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sheetId="9" r:id="rId9"/>
    <s:sheet name="Summary of Significant Accounti" sheetId="10" r:id="rId10"/>
    <s:sheet name="Acquisition and Disposition Act" sheetId="11" r:id="rId11"/>
    <s:sheet name="Loans Held-for-Sale, Loans, Lea" sheetId="12" r:id="rId12"/>
    <s:sheet name="Restricted Cash" sheetId="13" r:id="rId13"/>
    <s:sheet name="Investments in Debt Securities," sheetId="14" r:id="rId14"/>
    <s:sheet name="Borrowings" sheetId="15" r:id="rId15"/>
    <s:sheet name="Repurchase Agreements" sheetId="16" r:id="rId16"/>
    <s:sheet name="Stockholders' Equity" sheetId="17" r:id="rId17"/>
    <s:sheet name="Earnings Per Share" sheetId="18" r:id="rId18"/>
    <s:sheet name="Variable Interest Entities" sheetId="19" r:id="rId19"/>
    <s:sheet name="Financial Instruments with Off-" sheetId="20" r:id="rId20"/>
    <s:sheet name="Total Return Swap" sheetId="21" r:id="rId21"/>
    <s:sheet name="Fair Value" sheetId="22" r:id="rId22"/>
    <s:sheet name="Segment Reporting" sheetId="23" r:id="rId23"/>
    <s:sheet name="Related-Party Transactions" sheetId="24" r:id="rId24"/>
    <s:sheet name="Subsequent Events" sheetId="25" r:id="rId25"/>
    <s:sheet name="Summary of Significant Accoun26" sheetId="26" r:id="rId26"/>
    <s:sheet name="Summary of Significant Accoun27" sheetId="27" r:id="rId27"/>
    <s:sheet name="Acquisition and Disposition A28" sheetId="28" r:id="rId28"/>
    <s:sheet name="Loans Held-for-Sale, Loans, L29" sheetId="29" r:id="rId29"/>
    <s:sheet name="Restricted Cash (Tables)" sheetId="30" r:id="rId30"/>
    <s:sheet name="Investments in Debt Securitie31" sheetId="31" r:id="rId31"/>
    <s:sheet name="Borrowings (Tables)" sheetId="32" r:id="rId32"/>
    <s:sheet name="Repurchase Agreements (Tables)" sheetId="33" r:id="rId33"/>
    <s:sheet name="Stockholders' Equity (Tables)" sheetId="34" r:id="rId34"/>
    <s:sheet name="Earnings Per Share (Tables)" sheetId="35" r:id="rId35"/>
    <s:sheet name="Variable Interest Entities (Tab" sheetId="36" r:id="rId36"/>
    <s:sheet name="Financial Instruments with Of37" sheetId="37" r:id="rId37"/>
    <s:sheet name="Total Return Swap (Tables)" sheetId="38" r:id="rId38"/>
    <s:sheet name="Fair Value (Tables)" sheetId="39" r:id="rId39"/>
    <s:sheet name="Segment Reporting (Tables)" sheetId="40" r:id="rId40"/>
    <s:sheet name="Organization - Commitments (Det" sheetId="41" r:id="rId41"/>
    <s:sheet name="Organization - Additional Infor" sheetId="42" r:id="rId42"/>
    <s:sheet name="Summary of Significant Accoun43" sheetId="43" r:id="rId43"/>
    <s:sheet name="Summary of Significant Accoun44" sheetId="44" r:id="rId44"/>
    <s:sheet name="Acquisition and Disposition A45" sheetId="45" r:id="rId45"/>
    <s:sheet name="Acquisition and Disposition A46" sheetId="46" r:id="rId46"/>
    <s:sheet name="Loans Held-for-Sale, Loans, L47" sheetId="47" r:id="rId47"/>
    <s:sheet name="Loans Held-for-Sale, Loans, L48" sheetId="48" r:id="rId48"/>
    <s:sheet name="Loans Held-for-Sale, Loans, L49" sheetId="49" r:id="rId49"/>
    <s:sheet name="Loans Held-for-Sale, Loans, L50" sheetId="50" r:id="rId50"/>
    <s:sheet name="Loans Held-for-Sale, Loans, L51" sheetId="51" r:id="rId51"/>
    <s:sheet name="Loans Held-for-Sale, Loans, L52" sheetId="52" r:id="rId52"/>
    <s:sheet name="Loans Held-for-Sale, Loans, L53" sheetId="53" r:id="rId53"/>
    <s:sheet name="Loans Held-for-Sale, Loans, L54" sheetId="54" r:id="rId54"/>
    <s:sheet name="Loans Held-for-Sale, Loans, L55" sheetId="55" r:id="rId55"/>
    <s:sheet name="Loans Held-for-Sale, Loans, L56" sheetId="56" r:id="rId56"/>
    <s:sheet name="Loans Held-for-Sale, Loans, L57" sheetId="57" r:id="rId57"/>
    <s:sheet name="Loans Held-for-Sale, Loans, L58" sheetId="58" r:id="rId58"/>
    <s:sheet name="Loans Held-for-Sale, Loans, L59" sheetId="59" r:id="rId59"/>
    <s:sheet name="Loans Held-for-Sale, Loans, L60" sheetId="60" r:id="rId60"/>
    <s:sheet name="Restricted Cash - Summary of Re" sheetId="61" r:id="rId61"/>
    <s:sheet name="Restricted Cash - Additional In" sheetId="62" r:id="rId62"/>
    <s:sheet name="Investments in Debt Securitie63" sheetId="63" r:id="rId63"/>
    <s:sheet name="Investments in Debt Securitie64" sheetId="64" r:id="rId64"/>
    <s:sheet name="Investments in Debt Securitie65" sheetId="65" r:id="rId65"/>
    <s:sheet name="Investments in Debt Securitie66" sheetId="66" r:id="rId66"/>
    <s:sheet name="Investments in Debt Securitie67" sheetId="67" r:id="rId67"/>
    <s:sheet name="Borrowings - Credit Facilities " sheetId="68" r:id="rId68"/>
    <s:sheet name="Borrowings - Senior Notes - Add" sheetId="69" r:id="rId69"/>
    <s:sheet name="Borrowings - Subordinated Notes" sheetId="70" r:id="rId70"/>
    <s:sheet name="Borrowings - Term Debt Securiti" sheetId="71" r:id="rId71"/>
    <s:sheet name="Borrowings - Summary of Borrowi" sheetId="72" r:id="rId72"/>
    <s:sheet name="Repurchase Agreements - Schedul" sheetId="73" r:id="rId73"/>
    <s:sheet name="Repurchase Agreements - Additio" sheetId="74" r:id="rId74"/>
    <s:sheet name="Stockholders' Equity - Schedule" sheetId="75" r:id="rId75"/>
    <s:sheet name="Stockholders' Equity - Addition" sheetId="76" r:id="rId76"/>
    <s:sheet name="Stockholders' Equity - Schedu77" sheetId="77" r:id="rId77"/>
    <s:sheet name="Stockholders' Equity - Schedu78" sheetId="78" r:id="rId78"/>
    <s:sheet name="Earnings Per Share - Computatio" sheetId="79" r:id="rId79"/>
    <s:sheet name="Earnings Per Share - Additional" sheetId="80" r:id="rId80"/>
    <s:sheet name="Variable Interest Entities - Ad" sheetId="81" r:id="rId81"/>
    <s:sheet name="Variable Interest Entities - Un" sheetId="82" r:id="rId82"/>
    <s:sheet name="Financial Instruments with Of83" sheetId="83" r:id="rId83"/>
    <s:sheet name="Total Return Swap - Additional " sheetId="84" r:id="rId84"/>
    <s:sheet name="Total Return Swap - Schedule of" sheetId="85" r:id="rId85"/>
    <s:sheet name="Fair Value - Additional Informa" sheetId="86" r:id="rId86"/>
    <s:sheet name="Fair Value - Assets and Liabili" sheetId="87" r:id="rId87"/>
    <s:sheet name="Fair Value - Summary of Signifi" sheetId="88" r:id="rId88"/>
    <s:sheet name="Fair Value - Reconciliation of " sheetId="89" r:id="rId89"/>
    <s:sheet name="Fair Value - Carrying Amounts a" sheetId="90" r:id="rId90"/>
    <s:sheet name="Fair Value - Carrying Amounts, " sheetId="91" r:id="rId91"/>
    <s:sheet name="Segment Reporting - Additional " sheetId="92" r:id="rId92"/>
    <s:sheet name="Segment Reporting - Summary of " sheetId="93" r:id="rId93"/>
    <s:sheet name="Segment Reporting - Summary o94" sheetId="94" r:id="rId94"/>
    <s:sheet name="Related-Party Transactions - Ad" sheetId="95" r:id="rId95"/>
    <s:sheet name="Subsequent Events - Additional " sheetId="96" r:id="rId96"/>
  </s:sheets>
  <s:definedNames/>
  <s:calcPr calcId="124519" calcMode="auto" fullCalcOnLoad="1"/>
</s:workbook>
</file>

<file path=xl/sharedStrings.xml><?xml version="1.0" encoding="utf-8"?>
<sst xmlns="http://schemas.openxmlformats.org/spreadsheetml/2006/main" uniqueCount="1086">
  <si>
    <t>Document and Entity Information - shares</t>
  </si>
  <si>
    <t>9 Months Ended</t>
  </si>
  <si>
    <t>Sep. 30, 2016</t>
  </si>
  <si>
    <t>Nov. 0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NEWS</t>
  </si>
  <si>
    <t>Entity Registrant Name</t>
  </si>
  <si>
    <t>NewStar Financial, Inc.</t>
  </si>
  <si>
    <t>Entity Central Index Key</t>
  </si>
  <si>
    <t>Current Fiscal Year End Date</t>
  </si>
  <si>
    <t>--12-31</t>
  </si>
  <si>
    <t>Entity Filer Category</t>
  </si>
  <si>
    <t>Accelerated Filer</t>
  </si>
  <si>
    <t>Entity Common Stock, Share Outstanding</t>
  </si>
  <si>
    <t>Condensed Consolidated Balance Sheets - USD ($) $ in Thousands</t>
  </si>
  <si>
    <t>Dec. 31, 2015</t>
  </si>
  <si>
    <t>Assets:</t>
  </si>
  <si>
    <t>Cash and cash equivalents</t>
  </si>
  <si>
    <t>Restricted cash</t>
  </si>
  <si>
    <t>Cash collateral on deposit with custodians</t>
  </si>
  <si>
    <t>Investments in debt securities, available-for-sale</t>
  </si>
  <si>
    <t>Loans held-for-sale, net</t>
  </si>
  <si>
    <t>Loans and leases, net (including loans at fair value of $389,260 and $0, respectively)</t>
  </si>
  <si>
    <t>Interest receivable</t>
  </si>
  <si>
    <t>Property and equipment, net</t>
  </si>
  <si>
    <t>Deferred income taxes, net</t>
  </si>
  <si>
    <t>Income tax receivable</t>
  </si>
  <si>
    <t>Goodwill</t>
  </si>
  <si>
    <t>Identified intangible asset, net</t>
  </si>
  <si>
    <t>Other assets</t>
  </si>
  <si>
    <t>Assets held-for-sale</t>
  </si>
  <si>
    <t>Total assets</t>
  </si>
  <si>
    <t>Liabilities:</t>
  </si>
  <si>
    <t>Credit facilities, net</t>
  </si>
  <si>
    <t>Term debt securitizations, net</t>
  </si>
  <si>
    <t>Senior notes, net</t>
  </si>
  <si>
    <t>Subordinated notes, net</t>
  </si>
  <si>
    <t>Repurchase agreements, net</t>
  </si>
  <si>
    <t>Accrued interest payable</t>
  </si>
  <si>
    <t>Other liabilities</t>
  </si>
  <si>
    <t>Liabilities held-for-sale</t>
  </si>
  <si>
    <t>Total liabilities</t>
  </si>
  <si>
    <t>Stockholders’ equity:</t>
  </si>
  <si>
    <t>Preferred stock, par value $0.01 per share (5,000,000 shares authorized; no shares outstanding)</t>
  </si>
  <si>
    <t xml:space="preserve"> </t>
  </si>
  <si>
    <t>Common stock, par value $0.01 per share: Shares authorized: 145,000,000 in 2016 and 2015; Shares outstanding 46,706,004 in 2016 and 46,527,288 in 2015</t>
  </si>
  <si>
    <t>Additional paid-in capital</t>
  </si>
  <si>
    <t>Retained earnings</t>
  </si>
  <si>
    <t>Common stock held in treasury, at cost; 10,454,359 in 2016 and 9,154,548 in 2015</t>
  </si>
  <si>
    <t>Accumulated other comprehensive loss, net</t>
  </si>
  <si>
    <t>Total stockholders’ equity</t>
  </si>
  <si>
    <t>Total liabilities and stockholders’ equity</t>
  </si>
  <si>
    <t>Condensed Consolidated Balance Sheets (Parenthetical) - USD ($) $ in Thousands</t>
  </si>
  <si>
    <t>Statement Of Financial Position [Abstract]</t>
  </si>
  <si>
    <t>Loans at fair value</t>
  </si>
  <si>
    <t>Preferred stock, par value (in dollars per share)</t>
  </si>
  <si>
    <t>Preferred stock, shares authorized</t>
  </si>
  <si>
    <t>Preferred stock, shares outstanding</t>
  </si>
  <si>
    <t>Common stock, par value (in dollars per share)</t>
  </si>
  <si>
    <t>Common stock, shares authorized</t>
  </si>
  <si>
    <t>Common stock, shares outstanding</t>
  </si>
  <si>
    <t>Treasury stock, shares</t>
  </si>
  <si>
    <t>Condensed Consolidated Statements of Operations - USD ($) $ in Thousands</t>
  </si>
  <si>
    <t>3 Months Ended</t>
  </si>
  <si>
    <t>Sep. 30, 2015</t>
  </si>
  <si>
    <t>Net interest income:</t>
  </si>
  <si>
    <t>Interest income</t>
  </si>
  <si>
    <t>Interest expense</t>
  </si>
  <si>
    <t>Net interest income</t>
  </si>
  <si>
    <t>Provision for credit losses</t>
  </si>
  <si>
    <t>Net interest income after provision for credit losses</t>
  </si>
  <si>
    <t>Non-interest income (loss):</t>
  </si>
  <si>
    <t>Asset management income</t>
  </si>
  <si>
    <t>Fee income</t>
  </si>
  <si>
    <t>Realized loss on derivatives</t>
  </si>
  <si>
    <t>Realized (loss) gain on sale of loans, net</t>
  </si>
  <si>
    <t>Other miscellaneous income, net</t>
  </si>
  <si>
    <t>Loss on total return swap</t>
  </si>
  <si>
    <t>Gain (loss) on loans held-for-sale, net</t>
  </si>
  <si>
    <t>Gain on sale of Business Credit, net</t>
  </si>
  <si>
    <t>Total non-interest income</t>
  </si>
  <si>
    <t>Operating expenses:</t>
  </si>
  <si>
    <t>Compensation and benefits</t>
  </si>
  <si>
    <t>General and administrative expenses</t>
  </si>
  <si>
    <t>Total operating expenses</t>
  </si>
  <si>
    <t>Income before income taxes</t>
  </si>
  <si>
    <t>Income tax expense</t>
  </si>
  <si>
    <t>Net income</t>
  </si>
  <si>
    <t>Basic Earnings per share</t>
  </si>
  <si>
    <t>Diluted Earnings per share</t>
  </si>
  <si>
    <t>Condensed Consolidated Statements of Comprehensive Income - USD ($) $ in Thousands</t>
  </si>
  <si>
    <t>Statement Of Income And Comprehensive Income [Abstract]</t>
  </si>
  <si>
    <t>Other comprehensive income gain (loss), net of tax:</t>
  </si>
  <si>
    <t>Net unrealized securities (losses) gains, net of tax (benefit) expense of $2,044, $(1,782), $789 and $(2,120), respectively</t>
  </si>
  <si>
    <t>Net unrealized derivative (losses) gains, net of tax (benefit) expense of $5, $(14), $2 and $(38), respectively</t>
  </si>
  <si>
    <t>Other comprehensive income (loss)</t>
  </si>
  <si>
    <t>Comprehensive income</t>
  </si>
  <si>
    <t>Condensed Consolidated Statements of Comprehensive Income (Parenthetical) - USD ($) $ in Thousands</t>
  </si>
  <si>
    <t>Tax (benefit) expense on unrealized securities (losses) gains</t>
  </si>
  <si>
    <t>Tax (benefit) expense on unrealized derivative (losses) gains</t>
  </si>
  <si>
    <t>Condensed Consolidated Statements of Changes in Stockholders' Equity - USD ($) $ in Thousands</t>
  </si>
  <si>
    <t>Total</t>
  </si>
  <si>
    <t>Common Stock [Member]</t>
  </si>
  <si>
    <t>Additional Paid-in Capital [Member]</t>
  </si>
  <si>
    <t>Retained Earnings (Accumulated Deficit) [Member]</t>
  </si>
  <si>
    <t>Treasury Stock [Member]</t>
  </si>
  <si>
    <t>Accumulated Other Comprehensive Income (Loss), Net [Member]</t>
  </si>
  <si>
    <t>Beginning Balance at Dec. 31, 2014</t>
  </si>
  <si>
    <t>Issuance of restricted stock</t>
  </si>
  <si>
    <t>Shares reacquired from employee transactions</t>
  </si>
  <si>
    <t>Tax benefit (expense) from vesting of restricted stock</t>
  </si>
  <si>
    <t>Repurchase of common stock</t>
  </si>
  <si>
    <t>Issuance of warrants</t>
  </si>
  <si>
    <t>Exercise of common stock options, net</t>
  </si>
  <si>
    <t>Tax benefit from exercise of stock options</t>
  </si>
  <si>
    <t>Amortization of restricted common stock awards</t>
  </si>
  <si>
    <t>Ending Balance at Sep. 30, 2015</t>
  </si>
  <si>
    <t>Beginning Balance at Dec. 31, 2015</t>
  </si>
  <si>
    <t>Ending Balance at Sep. 30, 2016</t>
  </si>
  <si>
    <t>Condensed Consolidated Statements of Cash Flows (Unaudited)</t>
  </si>
  <si>
    <t>Sep. 30, 2016USD ($)</t>
  </si>
  <si>
    <t>Sep. 30, 2015USD ($)</t>
  </si>
  <si>
    <t>Cash flows from operating activities:</t>
  </si>
  <si>
    <t>Adjustments to reconcile net income to net cash used for operations:</t>
  </si>
  <si>
    <t>Depreciation, amortization and accretion</t>
  </si>
  <si>
    <t>Amortization of debt issuance costs</t>
  </si>
  <si>
    <t>Equity compensation expense</t>
  </si>
  <si>
    <t>Gain on sale of Business Credit</t>
  </si>
  <si>
    <t>(Gain) loss on sale of loans, net</t>
  </si>
  <si>
    <t>Loss (gain) on total return swap</t>
  </si>
  <si>
    <t>Gain on sale of equipment, net</t>
  </si>
  <si>
    <t>Loss on other real estate owned</t>
  </si>
  <si>
    <t>Net change in deferred income taxes</t>
  </si>
  <si>
    <t>Loans held-for-sale originated</t>
  </si>
  <si>
    <t>Proceeds from sale of loans held-for-sale</t>
  </si>
  <si>
    <t>Loss on loans held-for-sale, net</t>
  </si>
  <si>
    <t>Net change in interest receivable</t>
  </si>
  <si>
    <t>Net change in other assets</t>
  </si>
  <si>
    <t>Net change in accrued interest payable</t>
  </si>
  <si>
    <t>Net change in other liabilities</t>
  </si>
  <si>
    <t>Net cash provided by operating activities</t>
  </si>
  <si>
    <t>Cash flows from investing activities:</t>
  </si>
  <si>
    <t>Net change in restricted cash</t>
  </si>
  <si>
    <t>Net change in loans</t>
  </si>
  <si>
    <t>Purchase of equity investments</t>
  </si>
  <si>
    <t>Purchase of debt securities, available-for-sale</t>
  </si>
  <si>
    <t>Proceeds from debt securities, available-for-sale</t>
  </si>
  <si>
    <t>Proceeds from sale of other real estate owned</t>
  </si>
  <si>
    <t>Acquisition of property and equipment</t>
  </si>
  <si>
    <t>Net cash provided by (used in) investing activities</t>
  </si>
  <si>
    <t>Cash flows from financing activities:</t>
  </si>
  <si>
    <t>Proceeds from exercise of stock options, net</t>
  </si>
  <si>
    <t>Advances on credit facilities</t>
  </si>
  <si>
    <t>Repayment of borrowings on credit facilities</t>
  </si>
  <si>
    <t>Issuance of term debt</t>
  </si>
  <si>
    <t>Borrowings on term debt</t>
  </si>
  <si>
    <t>Repayment of borrowings on term debt</t>
  </si>
  <si>
    <t>Issuance of senior notes</t>
  </si>
  <si>
    <t>Borrowing on subordinated notes</t>
  </si>
  <si>
    <t>Borrowings on repurchase agreements</t>
  </si>
  <si>
    <t>Repayment of borrowings on repurchase agreements</t>
  </si>
  <si>
    <t>Repayment of corporate debt</t>
  </si>
  <si>
    <t>Release (posting) of cash collateral</t>
  </si>
  <si>
    <t>Payment of deferred financing costs</t>
  </si>
  <si>
    <t>Purchase of treasury stock</t>
  </si>
  <si>
    <t>Net cash (used in) provided by financing activities</t>
  </si>
  <si>
    <t>Net increase (decrease) in cash during the period</t>
  </si>
  <si>
    <t>Cash and cash equivalents at beginning of period</t>
  </si>
  <si>
    <t>Less cash of Equipment Finance held-for-sale</t>
  </si>
  <si>
    <t>Cash and cash equivalents at end of period</t>
  </si>
  <si>
    <t>Supplemental cash flows information:</t>
  </si>
  <si>
    <t>Interest paid</t>
  </si>
  <si>
    <t>Taxes paid, net of refund</t>
  </si>
  <si>
    <t>Transfer of loans, net to other real estate owned</t>
  </si>
  <si>
    <t>Transfer of loans, net to loans-held-for-sale</t>
  </si>
  <si>
    <t>Transfer of Equipment Finance assets to held-for-sale</t>
  </si>
  <si>
    <t>Transfer of Equipment Finance liabilities to held-for-sale</t>
  </si>
  <si>
    <t>Unsettled trades payable</t>
  </si>
  <si>
    <t>Organization</t>
  </si>
  <si>
    <t>Accounting Policies [Abstract]</t>
  </si>
  <si>
    <t xml:space="preserve">Note 1. Organization NewStar Financial, Inc. (the “Company”) is an internally-managed, commercial finance company with specialized lending platforms focused on meeting the complex financing needs of companies and private investors in the middle market. The Company and its wholly owned investment management subsidiary, NewStar Capital LLC, are registered investment advisers and provide asset management services to institutional investors. The Company manages several private credit funds that co-invest loans originated through its leveraged finance lending platform. Through NewStar Capital, the Company also manages a series of funds structured as CLOs that invest primarily in broadly syndicated loans, as well as other sponsored funds and managed accounts that invest across various asset classes, including broadly syndicated loans and high yield bonds. Through its specialized lending platforms, the Company provides a range of senior secured debt financing options to mid-sized companies to fund working capital, growth strategies, acquisitions and recapitalizations, as well as purchases of equipment and other capital assets. These lending activities require specialized skills and transaction experience, as well as a significant investment in personnel and operating infrastructure. Our loans and leases are originated directly by teams of credit-trained bankers and experienced marketing officers organized around key industry and market segments. These teams represent specialized lending groups that are supported by centralized credit management and operating platforms. This structure enables us to leverage common standards and systems, as well as industry and professional expertise across multiple businesses. The Company targets its marketing and origination efforts at private equity firms, mid-sized companies, corporate executives, banks, and a variety of other referral sources and financial intermediaries to develop new customer relationships and source lending opportunities. The Company's origination network is national in scope and it targets companies with business operations across a broad range of industry sectors. The Company employs highly experienced bankers, marketing officers and credit professionals to identify and structure new lending opportunities and manage customer relationships. The Company believes that the quality of its professionals, the breadth of their relationships and referral networks, and their ability to develop creative solutions for customers position it to be a valued partner and preferred lender for mid-sized companies and private equity funds with middle market investment strategies. The Company's emphasis on direct origination is an important aspect of its marketing and credit strategy. The Company's national network is designed around specialized origination channels intended to generate a large set of potential lending opportunities. That allows the Company to be highly selective in its credit process and to allocate capital to market segments that we believe represent the most attractive opportunities. The Company's direct origination network also generates proprietary lending opportunities with yield characteristics that we believe would not otherwise be available through intermediaries. In addition, direct origination provides the Company with direct access to management teams and enhances its ability to conduct detailed due diligence and credit analysis of prospective borrowers. It also allows the Company to negotiate transaction terms directly with borrowers and, as a result, advise its customers on financial strategies and capital structures, which it believes benefits its credit performance. The Company typically provides financing commitments to companies in amounts that range in size from $10 million to $50 million. The size of financing commitments depends on various factors, including the type of loan, the credit characteristics of the borrower, the economic characteristics of the loan, and the Company's role in the transaction. The Company also selectively arranges larger transactions that it may retain on its balance sheet or syndicate to other lenders, which may include funds that it manages for third party institutional investors. By syndicating loans to other lenders and the Company's managed funds, it is able to provide larger financing commitments to its customers and generate fee income, while limiting its risk exposure to single borrowers. From time to time, however, the Company's balance sheet exposure to a single borrower exceeds $35 million. Beginning in January 2016, the Company’s operations were divided into two reportable segments that represent its core businesses, Commercial Lending and Asset Management. The Commercial Lending segment represents our direct lending activities which are focused on providing a range of flexible senior secured debt options to mid-sized companies with annual cash flow (EBITDA) typically between $10 million and $50 million owned by private equity investment funds and managed by established professional alternative asset managers. The Asset Management segment represents our investment advisory activities which are focused on providing opportunities for qualified investors to invest in a range of credit funds managed by the Company that employ credit-oriented strategies focused on middle market loans and liquid, tradeable credit. </t>
  </si>
  <si>
    <t>Summary of Significant Accounting Policies</t>
  </si>
  <si>
    <t>Note 2. Summary of Significant Accounting Policies Basis of Presentation These interim condensed consolidated financial statements include the accounts of the Company and its subsidiaries (collectively, “NewStar”) and have been prepared in accordance with U.S. generally accepted accounting principles (“GAAP”). All significant intercompany transactions have been eliminated in consolidation. These interim condensed financial statements include adjustments of a normal and recurring nature considered necessary by management to fairly present NewStar’s financial position, results of operations and cash flows. These interim condensed financial statements may not be indicative of financial results for the full year. The preparation of financial statements in conformity with GAAP requires management to make estimates and assumptions that affect certain reported amounts and disclosure of contingent assets and liabilities. Actual results could differ from those estimates. The estimates most susceptible to change in the near-term are the Company’s estimates of its (i) allowance for credit losses, (ii) recorded amounts of deferred income taxes, (iii) fair value measurements used to record fair value adjustments to certain financial instruments, (iv) valuation of investments, (v) determination of other than temporary impairments and temporary impairments and (vi) impairment of goodwill and identified intangible assets. The interim condensed consolidated financial statements and notes thereto should be read in conjunction with the Company’s Annual Report on Form 10-K for the year ended December 31, 2015. Prior Period Reclassification Prior period amounts are reclassified wherever necessary to confirm with current period presentation. Segment Reporting Due to the continued expansion of our asset management activities, through new fund formation and the acquisition of NewStar Capital, the Company reassessed its classification of reporting as a single segment under ASC 280, Segment Reporting Recently Adopted Accounting Standards In April 2015, the FASB issued ASU 2015-03, Interest - Imputation of Interest (Subtopic 835-30): Simplifying the Presentation of Debt Issuance Costs
(in thousands)
December 31, 2015
As previously reported under GAAP applicable at the time
Deferred financing costs, net
40,733
Credit facilities
843,896
Term debt securitizations, net
1,837,889
Senior notes, net
379,232
Subordinated notes, net
215,018
Repurchase agreements
96,789
As currently reported under ASU 2015-03
Deferred financing costs, net
—
Credit facilities, net
832,686
Term debt securitizations, net
1,821,519
Senior notes, net
372,153
Subordinated notes, net
209,509
Repurchase agreements, net
96,224
In September 2015, the FASB issued ASU 2015-16, Simplifying the Accounting for Measurement-Period Adjustments in Business Combinations (Topic 805) Recently Issued Accounting Standards In May 2014, the FASB issued ASU 2014-09, Revenue from Contracts with Customers (Topic 606) 2017. In January 2016, the FASB issued ASU 2016-01, Financial Instruments – Recognition and Measurement of Financial Assets and Financial Liabilities (Topic 825-10) In February 2016, the FASB issued ASU 2016-02, Leases (Topic 842). In March 2016, the FASB issued ASU 2016-07, Simplifying the Transition to the Equity Method of Accounting (Topic 323) In March 2016, the FASB issued ASU 2016-09, Improvements to Employee Share-Based Payment Accounting (Topic 718). In June 2016, the FASB issued ASU No. 2016-13, Financial Instruments-Credit Losses (Topic 326) In August 2016, the FASB issued ASU 2016-15, Statement of Cash Flows (Topic 230).</t>
  </si>
  <si>
    <t>Acquisition and Disposition Activities</t>
  </si>
  <si>
    <t>Business Combinations [Abstract]</t>
  </si>
  <si>
    <t>Note 3. Acquisition and Disposition Activities Acquisition As previously disclosed, the Company acquired 100% of the outstanding limited liability company interests of Boston-based Feingold O’Keeffe Capital, LLC (“FOC Partners”), a boutique credit manager, in October 2015. The Company now operates FOC Partners as NewStar Capital, a wholly owned subsidiary of the Company. During the first quarter of fiscal 2016, the Company completed its purchase price allocations and deemed the difference to be immaterial between the provisional and final purchase price allocations. As the result of facts and circumstances related to the customer contracts and related customer relationships, the Company reassessed the expected economic useful life of these contracts to be approximately 33 months instead of 12 months as originally estimated. Sale of NewStar Business Credit LLC On March 31, 2016, the Company sold its asset based lending business, NewStar Business Credit LLC (“Business Credit”) to a third party. The Company opted to sell Business Credit because it was faced with challenges from increasing competition with access to lower cost of funding. The sale resulted in a gain of $22.5 million, before transaction related costs of $2.5 million. The net gain is recorded in non-interest income on the accompanying consolidated statement of operations. Assets and Liabilities Held for Sale In September 2016, the Company commenced a process to sell the leasing line of business, NewStar Equipment Finance. As of that date certain assets and liabilities associated with Equipment Finance met the held-for-sale criteria. The potential disposal of Equipment Finance did not represent a strategic shift that will have a major effect on the Company’s operations and financial results and is, therefore, not classified as discontinued operations in accordance with ASU 2014-08, Presentation of Financial Statements (Topic 205) and Property and Equipment (Topic 360). The Company measured the asset and liabilities classified as held-for-sale at the lower of its carrying value or fair value less any costs to sell. Any loss resulting from this measurement is recognized in the period in which the held for sale criteria are met. Conversely, gains are not recognized on the sale of a long-lived asset or disposal group until the date of sale. The Company will reassess the fair value of the assets and liabilities, less estimated costs to sell at each reporting period and until they are no longer classified as held for sale. T he Company that the approximate fair value less costs to sell exceeded the carrying value of the net assets and no loss was recorded. Equipment Finance is included within our Commercial Lending segment. For the three and nine months ended September 30, 2016, Equipment Finance contributed $0.8 million and $2.1 million, respectively, in pretax earnings. For the three and nine months ended September 30, 2015, Equipment Finance contributed $0.9 million and $2.3 million, respectively, in pretax earnings. The following table reconciles the major classes of assets and liabilities classified as held for sale and recorded at the carrying value, less estimated costs to sell as part of continuing operations in the Condensed Consolidated Balance Sheets.
September 30, 2016
($
Assets held-for-sale
Cash
$
2,066
Restricted Cash
23,901
Loans and leases, net
136,545
Other assets
289
Assets held-for-sale
162,801
Liabilities held-for-sale
Credit facilities, net
$
16,661
Term debt securitization, net
21,480
Accrued interest payable
138
Other liabilities
5,879
Liabilities held-for-sale
44,158</t>
  </si>
  <si>
    <t>Loans Held-for-Sale, Loans, Leases and Allowance for Credit Losses</t>
  </si>
  <si>
    <t>Receivables [Abstract]</t>
  </si>
  <si>
    <t>Note 4. Loans Held-for-Sale, Loans, Leases and Allowance for Credit Losses As of September 30, 2016 and December 31, 2015, loans held-for-sale consisted of the following:
September 30, 2016
December 31, 2015
($ in thousands)
Leveraged Finance
$
435,351
$
485,874
Gross loans held-for-sale
435,351
485,874
Deferred loan fees, net
(5,633
)
(7,089
)
Total loans held-for-sale, net
$
429,718
$
478,785
Loans classified as held-for-sale consist primarily of loans originated or purchased by the Company that are intended to be sold to third parties (including credit funds managed by the Company). During the three months ended September 30, 2016, the Company foreclosed on the previously held-for-sale impaired real estate loan, simultaneous with the foreclosure, the Company sold a portion of the property for $8.5 million and applied the proceeds to the principal loan balance. The remaining $15.8 million was transferred to Other Real Estate Owned (“OREO”). Loans held-for-sale are carried at the lower of either market value or aggregate cost, net of any deferred origination costs or fees. At September 30, 2016, loans held-for-sale include loans with an aggregate outstanding balance of $433.3 million that were intended to be sold to credit funds managed by the Company. The Company sold loans with an aggregate outstanding balance of $105.0 million for a net loss of $0.04 million to entities other than credit funds managed by the Company during the nine months ended September 30, 2016. The Company sold loans with an outstanding balance of $37.8 million for a net gain of $0.3 million to entities other than credit funds managed by the Company during the nine months ended September 30, 2015. As of September 30, 2016, and December 31, 2015, loans and leases consisted of the following:
September 30, 2016
December 31, 2015
($ in thousands)
Leveraged Finance
$
3,263,985
$
2,627,314
Business Credit
—
342,281
Real Estate
17,742
100,732
Equipment Finance (1)
—
173,253
Gross loans and leases (2)
3,281,727
3,243,580
Deferred loan fees and discount, net
(28,864
)
(51,249
)
Allowance for loan and lease losses
(65,865
)
(58,259
)
Total loans and leases, net
$
3,186,998
$
3,134,072
(1) Equipment Finance has been transferred to assets held-for-sale as of September 30, 2016, see note 3. (2) Includes loans at fair value of $389.3 million and $0, respectively. The Company internally risk rates loans based on individual credit criteria on at least a quarterly basis. Borrowers provide the Company with financial information on either a quarterly or monthly basis. Loan ratings as well as identification of impaired loans are dynamically updated to reflect changes in borrower condition or profile. A loan is considered to be impaired when it is probable that the Company will be unable to collect all amounts due to it according to the contractual terms of the loan agreement. Impaired loans include all non-accrual loans, loans with partial charge-offs and loans which are troubled debt restructuring (“TDR”). The Company utilizes a number of analytical tools for the purpose of estimating probability of default and loss given default for its specialized lending groups. Management considers results from quantitative models in its Leveraged Finance lending group, which utilize Moody’s KMV RiskCalc credit risk model in combination with a proprietary qualitative model. The Real Estate lending group considers results from a proprietary model that we have developed to capture risk characteristics unique to the lending activities in that line of business. The results from models used by each lending group assist management in determining an appropriate obligor risk rating, which corresponds to a probability of default, as well as a loss given default. In each case, the determined probability of default and the loss given default are used to calculate an expected loss for those lending groups. Prior to classifying Equipment Finance as held-for-sale, management used similar models as its Leveraged Finance group. In each case, the expected loss is the primary component in a formulaic calculation of general reserves attributable to a given loan. Loans and leases which are rated at or better than a specified threshold are typically classified as “Pass”, and loans and leases rated worse than that threshold are typically classified as “Criticized”, a characterization that may apply to impaired loans, including TDR. As of September 30, 2016, $134.9 million of the Company’s loans were classified as “Criticized,” all of which were impaired loans, and $3.1 billion were classified as “Pass”. As of December 31, 2015, $152.1 million of the Company’s loans were classified as “Criticized”, including $143.6 million of the Company’s impaired loans, and $3.1 billion were classified as “Pass”. A TDR that performs in accordance with the terms of its restructuring may improve its risk profile over time. While the concessions in terms of pricing or amortization may not have been reversed and further amended to “market” levels, the financial condition of the borrower may improve over time to the point where the rating improves from the “Criticized” classification that was appropriate immediately prior to, or at, restructuring. When the Company rates a loan above a certain risk rating threshold and the loan is deemed to be impaired, the Company will establish a specific allowance, if appropriate, and the loan will be analyzed and may be placed on non-accrual. If the asset deteriorates further, the specific allowance may increase, and the asset’s deterioration may ultimately result in a loss and charge-off. A loan is considered impaired when it is probable that a creditor will be unable to collect all amounts due according to the contractual terms of the loan agreement. The measurement of impairment of a loan is based upon (i) the present value of expected future cash flows discounted at the loan’s effective interest rate, (ii) the loan’s observable market price, or (iii) the fair value of the collateral if the loan is collateral dependent, depending on the circumstances and our collection strategy. Impaired loans are identified based on the loan-by-loan risk rating process described above. It is the Company’s policy during the reporting period to record a specific provision for credit losses and/or partial or full charge off for all loans for which we have serious doubts as to the ability of the borrowers to comply with the present loan repayment terms. As of September 30, 2016, the Company had impaired loans with a balance of $156.9 million. Impaired loans with an aggregate outstanding balance of $137.6 million have been restructured and classified as TDRs. At September 30, 2016, additional funding commitments for TDRs totaled $5.1 million. As of September 30, 2016, the aggregate carrying value of equity investments in certain of the Company’s borrowers in connection with troubled debt restructurings totaled $11.0 million. Impaired loans with an aggregate outstanding balance of $87.3 million were also on non-accrual status. For impaired loans on non-accrual status, the Company’s policy is to reverse the accrued interest previously recognized as interest income subsequent to the last cash receipt in the current year. The recognition of interest income on the loan only resumes when factors indicating doubtful collection no longer exist and the non-accrual loan payment status has been brought current. During the three and nine months ended September 30, 2016, the Company had a small recovery of $0.05 million and charged off $12.9 million, respectively, of non-accruing loan balances. During the three months ended September 30, 2016, the Company placed no loans on non-accrual status. During the nine months ended September 30, 2016, the Company placed loans with an aggregate outstanding balance of $14.3 million, on non-accrual status. During the three and nine months ended September 30, 2016, the Company recorded $3.2 million and $22.3 million, respectively, of net specific provisions for impaired loans. At September 30, 2016, the Company had a $36.2 million specific allowance for impaired loans with an aggregate outstanding balance of $105.1 million. At September 30, 2016, additional funding commitments for impaired loans totaled $9.1 million. The Company’s obligation to fulfill the additional funding commitments on impaired loans is generally contingent on the borrower’s compliance with the terms of the credit agreement, or if the borrower is not in compliance additional funding commitments may be made at the Company’s discretion. As of September 30, 2016, the Company had loans totaling $16.3 million on non-accrual status which was greater than 60 days past due and classified as delinquent by the Company. Included in the $36.2 million specific allowance for impaired loans was $4.4 million related to delinquent loans. As of December 31, 2015, the Company had impaired loans with a balance of $193.2 million. At that date, impaired loans with an aggregate outstanding balance of $183.6 million had been restructured and classified as TDR. As of December 31, 2015, the aggregate carrying value of equity investments in certain of the Company’s borrowers in connection with troubled debt restructurings totaled $11.4 million. Impaired loans with an aggregate outstanding balance of $111.3 million were also on non-accrual status. During 2015, the Company charged off $4.0 million of outstanding non-accrual loans. During 2015, the Company placed loans with an aggregate outstanding balance of $38.2 million on non-accrual status and returned loans with an aggregate outstanding balance of $0.9 million to performing status. During 2015, the Company recorded $9.5 million of net specific provisions for impaired loans. At December 31, 2015, the Company had a $26.8 million specific allowance for impaired loans with an aggregate outstanding balance of $121.1 million. At December 31, 2015, additional funding commitments for impaired loans totaled $10.9 million. As of December 31, 2015, loans to three borrowers totaling approximately $18.6 million were on non-accrual status and were greater than 60 days past due and classified as delinquent by the Company. Included in the $26.8 million specific allowance for impaired loans was $2.8 million related to delinquent loans. A summary of impaired loans is as follows:
Investment, Net of Charge-offs
Investment, Net of Unamortized Discount/Premium
Unpaid Principal
($ in thousands)
September 30, 2016
Leveraged Finance
$
149,697
$
144,930
$
180,240
Real Estate
7,160
7,160
7,160
Total
$
156,857
$
152,090
$
187,400
December 31, 2015
Leveraged Finance
$
157,446
$
150,692
$
188,453
Business Credit
—
—
—
Real Estate
34,941
34,915
38,286
Equipment Finance
772
709
772
Total
$
193,159
$
186,316
$
227,511
Recorded Investment Related Allowance for Credit Losses
Recorded Investment, net, with a Related Allowance for Credit Losses
Recorded Investment without a Related Allowance for Credit Losses
Recorded Investment, net, without a Related Allowance for Credit Losses
($ in thousands)
September 30, 2016
Leveraged Finance
$
105,099
$
100,461
$
44,598
$
44,469
Real Estate
—
—
7,160
7,160
Total
$
105,099
$
100,461
$
51,758
$
51,629
December 31, 2015
Leveraged Finance
$
113,397
$
106,762
$
44,049
$
43,930
Business Credit
—
—
—
—
Real Estate
7,705
7,705
27,236
27,210
Equipment Finance
—
—
772
709
Total
$
121,102
$
114,467
$
72,057
$
71,849
During the three months ended September 30, 2016, the Company recorded a small recovery of $0.05 million on loans previously charged-off, and during the nine months ended September 30, 2016, the Company recorded net charge-offs of $14.2 million. During the three months ended September 30, 2015, the Company did not record any charge-offs or recoveries, and during the nine months ended September 30, 2015, the Company recorded net partial charge-offs of $3.9 million. The Company’s policy is to record a specific allowance for an impaired loan to cover the identified impairment of that loan. Based on the Company’s experience any potential charge-off of such loan would occur when any loan loss amount is considered to be confirmed. The Company may record the initial specific allowance related to an impaired loan in the same period as it records a partial charge-off in certain circumstances such as if the terms of a restructured loan are finalized during that period. When a loan is determined to be uncollectible, the specific allowance is charged off, which reduces the gross investment in the loan. While charge-offs of amounts previously reserved have no net impact on the carrying value of net loans and leases, charge-offs lower the level of the allowance for loan and lease losses; and, as a result, reduce the percentage of allowance for loans and leases to total loans and leases, and the percentage of allowance for loan and lease losses to non-performing loans. Below is a summary of the Company’s evaluation of its amortized cost portfolio and allowance for loan and lease losses by impairment methodology:
Leveraged Finance
Real Estate
September 30, 2016
Investment
Allowance
Investment
Allowance
($ in thousands)
Collectively evaluated (1) (2)
$
2,725,028
$
29,614
$
10,582
$
91
Individually evaluated (3)
149,697
36,160
7,160
—
Total
$
2,874,725
$
65,774
$
17,742
$
91
Leveraged Finance
Business Credit
Real Estate
Equipment Finance
December 31, 2015
Investment
Allowance
Investment
Allowance
Investment
Allowance
Investment
Allowance
($ in thousands)
Collectively evaluated (1)
$
2,469,868
$
27,874
$
342,281
$
1,991
$
65,791
$
350
$
172,481
$
1,291
Individually evaluated (3)
157,446
26,447
—
—
34,941
306
772
—
Total
$
2,627,314
$
54,321
$
342,281
$
1,991
$
100,732
$
656
$
173,253
$
1,291
(1)
Represents loans and leases collectively evaluated for impairment in accordance with ASC 450-20, Loss Contingencies, and pursuant to amendments by ASU 2010-20 regarding allowance for unimpaired loans and leases. These loans had a weighted average risk rating of 5.1 at September 30, 2016, based on the Company’s internally developed 12 point scale for the Leveraged Finance and Real Estate loans. These loans and leases had a weighted average risk rating of 5.1 at December 31, 2015, based on the Company’s internally developed 12 point scale for the Leveraged Finance, Real Estate and Equipment Finance loans and leases. Business Credit Loans had a weighted average risk rating of 5.0 at December 31, 2015 based on the Company’s internally developed 10 point scale for Business Credit loans.
(2)
Excludes $389.3 million Leveraged Finance loans which the Company elected to record at fair value.
(3)
Represents loans individually evaluated for impairment in accordance with ASU 310-10, Receivables, Below is a summary of the Company’s investment in nonaccrual loans.
Recorded Investment in Nonaccrual Loans
September 30, 2016
December
($ in thousands)
Leveraged Finance
$
87,291
$
103,563
Business Credit
—
—
Real Estate
—
7,705
Equipment Finance
—
—
Total
$
87,291
$
111,268
Loans being restructured have typically developed adverse performance trends as a result of various factors, the result of which is an inability to comply with the terms of the applicable credit agreement governing the borrowers’ obligations to the Company. In order to mitigate default risk and/or liquidation, assuming that liquidation proceeds are not viewed as a more favorable outcome to the Company and other lenders, the Company will enter into negotiations with the borrower and its shareholders on the terms of a restructuring. When restructuring a loan, the Company undertakes an extensive diligence process which typically includes (i) development of a financial model with a forecast horizon that matches the term of the proposed restructuring, (ii) meetings with management of the borrower, (iii) engagement of third party consultants and (iv) other internal analyses. Once a restructuring proposal is developed, it is subject to approval by both the Company’s Underwriting and Investment Committee. Loans are only removed from TDR classification after a period of performance following the refinancing of outstanding obligations on terms which are determined to be “market” in all material respects. The Company may modify loans that are not determined to be a TDR. Where a loan is modified or restructured but loan terms are considered market and no concessions were given on the loan terms, including price, principal amortization or obligation, or other restrictive covenants, a loan will not be classified as a TDR. The Company has made the following types of concessions in the context of a TDR: Group I:
•
extension of principal repayment term
•
principal holidays
•
interest rate adjustments Group II:
•
partial forgiveness
•
conversion of debt to equity A summary of the types of concessions that the Company made with respect to TDRs at September 30, 2016 and December 31, 2015 is provided below:
Group I
Group II
($ in thousands)
September 30, 2016
$
137,614
$
115,491
December 31, 2015
$
183,573
$
162,986
Note: A loan may be included in both restructuring groups, but not repeated within each group. For the three months ended September 30, 2016, the Company had no charge-offs, and for the nine months ended September 30, 2016 had $7.5 million, of partial charge-offs related to loans previously classified as TDR. As of September 30, 2016, the Company had not removed the TDR classification from any loan previously identified as such, but had charged-off, sold and received repayments of outstanding TDRs. The Company measures TDRs similarly to how it measures all loans for impairment. The Company performs a discounted cash flow analysis on cash flow dependent loans and we assess the underlying collateral value less reasonable costs of sale for collateral dependent loans. Management analyzes the projected performance of the borrower to determine if it has the ability to service principal and interest payments based on the terms of the restructuring. Loans will typically not be returned to accrual status until at least six months of contractual payments have been made in a timely manner or the borrower shows significant ability to maintain servicing of the restructured debt. Additionally, at the time of a restructuring and quarterly thereafter, an impairment analysis is undertaken to determine the measurement of specific reserve, if any, on each impaired loan. Below is a summary of the Company’s loans which were newly classified as TDR and existing TDR loans which subsequently defaulted, in each during the periods presented.
Three Months Ended September 30, 2016
Pre-Modification Outstanding Recorded Investment
Post-Modification Outstanding Recorded Investment
Investment in TDR Subsequently Defaulted
($ in thousands)
Leveraged Finance
$
8,372
$
8,473
$
—
Real Estate
—
—
—
Total
$
8,372
$
8,473
$
—
Nine Months Ended September 30, 2016
Pre-Modification Outstanding Recorded Investment
Post-Modification Outstanding Recorded Investment
Investment in TDR Subsequently Defaulted
($ in thousands)
Leveraged Finance
$
10,147
$
9,781
$
—
Real Estate (1)
—
4,483
Total
$
10,147
$
9,781
$
4,483
(1) Amount reflects charge-off on an impaired Real Estate TDR that was taken prior to transfer to held-for-sale.
Three Months Ended September 30, 2015
Pre-Modification Outstanding Recorded Investment
Post-Modification Outstanding Recorded Investment
Investment in TDR Subsequently Defaulted
($ in thousands)
Leveraged Finance
$
13,650
$
13,650
$
14,391
Business Credit
—
—
—
Real Estate
—
—
—
Equipment Finance
—
—
—
Total
$
13,650
$
13,650
$
14,391
Nine Months Ended September 30, 2015
Pre-Modification Outstanding Recorded Investment
Post-Modification Outstanding Recorded Investment
Investment in TDR Subsequently Defaulted
($ in thousands)
Leveraged Finance
$
13,650
$
13,650
$
22,333
Business Credit
—
—
—
Real Estate
—
—
—
Equipment Finance
922
922
—
Total
$
14,572
$
14,572
$
22,333
The following sets forth a breakdown of troubled debt restructurings at September 30, 2016 and December 31, 2015:
As of September 30, 2016
Accrual Status
For the nine months
($ in thousands) Loan Type
Accruing
Nonaccrual
Impaired Balance
Specific Allowance
Charged-off
Leveraged Finance
$
51,978
$
78,476
$
130,454
$
32,680
$
3,003
Real Estate
7,160
—
7,160
—
4,483
Total
$
59,138
$
78,476
$
137,614
$
32,680
$
7,486
As of December 31, 2015
Accrual Status
For the year
($ in thousands) Loan Type
Accruing
Nonaccrual
Impaired Balance
Specific Allowance
Charged-off
Leveraged Finance
$
53,883
$
93,977
$
147,860
$
24,958
$
4,000
Business Credit
—
—
—
—
—
Real Estate
27,236
7,705
34,941
—
—
Equipment Finance
772
—
772
—
—
Total
$
81,891
$
101,682
$
183,573
$
24,958
$
4,000
The Company classifies a loan as delinquent when it is over 60 days past due. An age analysis of the Company’s delinquent receivables is as follows:
60-89 Days Past Due
Greater than 90 Days
Total Past Due
Current
Total Loans and Leases
Investment &gt; 60 Days &amp; Accruing
($ in thousands)
September 30, 2016
Leveraged Finance
$
—
$
16,317
$
16,317
$
3,247,668
$
3,263,985
$
—
Real Estate
—
—
—
17,742
17,742
—
Total
$
—
$
16,317
$
16,317
$
3,265,410
$
3,281,727
$
—
60-89 Days Past Due
Greater than 90 Days
Total Past Due
Current
Total Loans and Leases
Investment in &gt; 60 Days &amp; Accruing
($ in thousands)
December 31, 2015
Leveraged Finance
$
—
$
27,165
$
27,165
$
2,600,149
$
2,627,314
$
8,530
Business Credit
—
—
—
342,281
342,281
—
Real Estate
—
—
—
100,732
100,732
—
Equipment Finance
—
—
—
173,253
173,253
—
Total
$
—
$
27,165
$
27,165
$
3,216,415
$
3,243,580
$
8,530
A general allowance is provided for loans and leases that are not impaired. The Company employs a variety of internally developed and third-party modeling and estimation tools for measuring credit risk, which are used in developing an allowance for loan and lease losses on outstanding loans and leases. The Company’s allowance framework addresses economic conditions, capital market liquidity and industry circumstances from both a top-down and bottom-up perspective. The Company considers and evaluates a number of factors, including but not limited to, changes in economic conditions, credit availability, industry, loss emergence period, and multiple obligor concentrations in assessing both probabilities of default and loss severities as part of the general component of the allowance for loan and lease losses. On at least a quarterly basis, loans are internally risk-rated based on individual credit criteria, including loan type, loan structures (including balloon and bullet structures common in the Company’s Leveraged Finance and Real Estate cash flow loans), borrower industry, payment capacity, location and quality of collateral if any (including the Company’s Real Estate loans). Borrowers provide the Company with financial information on either a monthly or quarterly basis. Ratings, corresponding assumed default rates and assumed loss severities are dynamically updated to reflect any changes in borrower condition and/or profile. For Leveraged Finance loans and Equipment Finance loans and leases (prior to the latter’s transfer to held-for-sale), the data set used to construct probabilities of default in its allowance for loan losses model, Moody’s CRD Private Firm Database, primarily contains middle market loans that share attributes similar to the Company’s loans. The Company also considers the quality of the loan terms and lender protections in determining a loan loss in the event of default. Prior to the sale of Business Credit, the Company utilized a proprietary model to risk rate the asset based loans on a monthly basis. This model captured the impact of changes in industry and economic conditions as well as changes in the quality of the borrower’s collateral and financial performance to assign a final risk rating. The Company also evaluated historical net loss trends by risk rating from a comprehensive industry database covering more than twenty-five years of experience of the majority of the asset based lenders operating in the United States. Based upon the monthly risk rating from the model, the reserve was adjusted to reflect the historical average for expected loss from the industry database. For Real Estate loans, the Company employs two mechanisms to capture the impact of industry and economic conditions. First, a loan’s risk rating, and thereby its assumed default likelihood, can be adjusted to account for overall commercial real estate market conditions. Second, to the extent that economic or industry trends adversely affect a substandard rated borrower’s loan-to-value ratio enough to impact its repayment ability, the Company applies a stress multiplier to the loan’s probability of default. The multiplier is designed to account for default characteristics that are difficult to quantify when market conditions cause commercial real estate prices to decline. The Company periodically reviews its allowance for credit loss methodology to assess any necessary adjustments based upon changing economic and capital market conditions. If the Company determines that changes in its allowance for credit losses methodology are advisable, as a result of changes in the economic environment or otherwise, the revised allowance methodology may result in higher or lower levels of allowance. At December 31, 2015, the Company enhanced its approach for determining the expected exposure at default to more precisely reflect loan and lease exposures. Given uncertain market conditions, actual losses under the Company’s current or any revised allowance methodology may differ materially from the Company’s estimate. Additionally, when determining the amount of the general allowance, the Company supplements the base amount with an environmental reserve amount which is governed by a score card system comprised of seven risk factors. The risk factors are designed based on those outlined in the Comptrollers of the Currency’s Allowance for Loan and Lease Losses Handbook. In the fourth quarter of 2015, the scoring system of the environmental reserve risk factors was recalibrated to align with the enhancement made to the approach for determining the exposure at default. The Company also performs a ratio analysis of comparable money center banks, regional banks and finance companies. While the Company does not rely on this peer group comparison to set the level of allowance for credit losses, use of the peer group does assist management in identifying market trends and serves as an overall reasonableness check on the allowance for credit losses computation. A summary of the activity in the allowance for credit losses is as follows:
Three Months Ended September 30, 2016
Leveraged Finance
Real Estate
Equipment Finance
Total
($ in thousands)
Balance, beginning of period
$
62,645
$
91
$
1,307
$
64,043
Provision for credit losses—general
349
1
(14
)
336
Provision for credit losses—specific
3,234
—
—
3,234
Reclass of Equipment Finance to Assets held-for-sale
—
—
(1,293
)
(1,293
)
Loans charged off, net of recoveries
46
—
—
46
Balance, end of period
$
66,274
$
92
$
—
$
66,366
Balance, end of period—specific
$
36,160
$
—
$
—
$
36,160
Balance, end of period—general
$
30,114
$
92
$
—
$
30,206
Average balance of impaired loans
$
154,695
$
21,942
$
—
$
176,637
Average net book value of impaired leases
$
—
$
—
$
623
$
623
Interest recognized from impaired loans and leases
$
1,627
$
296
$
—
$
1,923
Loans and leases (1)
Loans individually evaluated with specific allowance
$
105,099
$
—
$
—
$
105,099
Loans individually evaluated with no specific allowance
44,598
7,160
—
51,758
Loans and leases collectively evaluated without specific allowance
2,725,028
10,582
—
2,735,610
Total loans and leases
$
2,874,725
$
17,742
$
—
$
2,892,467
(1)
Excludes $389.3 million of Leveraged Finance loans which the Company elected to record at fair value.
Nine Months Ended September 30, 2016
Leveraged Finance
Business Credit
Real Estate
Equipment Finance
Total
($ in thousands)
Balance, beginning of period
$
54,788
$
1,991
$
656
$
1,291
$
58,726
Provision for credit losses—general
1,774
(172
)
1,010
2
2,614
Provision for credit losses—specific
18,115
—
4,177
—
22,292
Reclass due to sale of Business Credit and transfer of Equipment Finance to Assets held-for-sale
—
(1,819
)
—
(1,293
)
(3,112
)
Loans charged off, net of recoveries
(8,403
)
—
(5,751
)
—
(14,154
)
Balance, end of period
$
66,274
$
—
$
92
$
—
$
66,366
Balance, end of period—specific
$
36,160
$
—
$
—
$
—
$
36,160
Balance, end of period—general
$
30,114
$
—
$
92
$
—
$
30,206
Average balance of impaired loans
$
169,690
$
—
$
30,699
$
—
$
200,389
Average net book value of impaired leases
$
—
$
—
$
—
$
698
$
698
Interest recognized from impaired loans and leases
$
6,606
$
—
$
1,128
$
12
$
7,746
Three Months Ended September 30, 2015
Leveraged Finance
Business Credit
Real Estate
Equipment Finance
Total
($ in thousands)
Balance, beginning of period
$
47,698
$
1,097
$
323
$
829
$
49,947
Provision for credit losses—general
2,443
168
42
272
2,925
Provision for credit losses—specific
1,550
––
59
—
1,609
Loans charged off, net of recoveries
—
––
—
—
—
Balance, end of period
$
51,691
$
1,265
$
424
$
1,101
$
54,481
Balance, end of period—specific
$
23,724
$
—
$
74
$
—
$
23,798
Balance, end of period—general
$
27,967
$
1,265
$
350
$
1,101
$
30,683
Average balance of impaired loans
$
170,933
$
—
$
35,218
$
—
$
206,151
Average net book value of impaired leases
$
—
$
—
$
—
$
884
$
884
Interest recognized from impaired loans
$
2,672
$
—
$
400
$
15
$
3,087
Loans and leases
Loans individually evaluated with specific allowance
$
103,588
$
—
$
27,704
$
—
$
131,292
Loans individually evaluated with no specific allowance
61,836
—
7,260
847
69,943
Loans and leases collectively evaluated without specific allowance
2,374,451
274,617
65,626
174,361
2,889,055
Total loans and leases
$
2,539,875
$
274,617
$
100,590
$
175,208
$
3,090,290
Nine Months Ended September 30, 2015
Leveraged Finance
Business Credit
Real Estate
Equipment Finance
Total
($ in thousands)
Balance, beginning of period
$
41,480
$
1,334
$
257
$
622
$
43,693
Provision for credit losses—general
7,143
(69
)
93
479
7,646
Provision for credit losses—specific
7,000
—
74
—
7,074
Loans charged off, net of recoveries
(3,932
)
—
—
—
(3,932
)
Balance, end of period
$
51,691
$
1,265
$
424
$
1,101
$
54,481
Balance, end of period—specific
$
23,724
$
—
$
74
$
—
$
23,798
Balance, end of period—general
$
27,967
$
1,265
$
350
$
1,101
$
30,683
Average balance of impaired loans
$
175,518
$
—
$
36,488
$
—
$
212,006
Average net book value of impaired leases
$
—
$
—
$
—
$
909
$
909
Interest recognized from impaired loans
$
8,326
$
—
$
1,183
$
30
$
9,539
Included in the allowance for credit losses at each of September 30, 2016 and December 31, 2015 is an allowance for unfunded commitments of $0.5 million, which is recorded as a component of other liabilities on the Company’s consolidated balance sheet with changes recorded in the provision for credit losses on the Company’s consolidated statement of operations. The methodology for determining the allowance for unfunded commitments is consistent with the methodology for determining the allowance for loan and lease losses. During the nine months ended September 30, 2016, the Company recorded a total provision for credit losses of $24.9 million. The Company increased its allowance for credit losses to $66.4 million as of September 30, 2016 from $58.7 million at December 31, 2015 as a result of an increase in the specific allowance for credit losses primarily related to the deterioration of four credits. In addition, the Company transferred four commercial real estate loans to loans held-for-sale which resulted in an additional $1.1 million of provision expense. The general allowance for credit losses covers probable incurred losses in the Company’s loan and lease portfolio with respect to loans and leases for which no specific impairment has been identified. When a loan is classified as impaired, the loan is evaluated for a specific allowance and a specific provision may be recorded, thereby removing it from consideration under the general component of the allowance analysis. Loans that are deemed to be uncollectible are charged off and deducted from the allowance, and recoveries on loans previously charged off are netted against loans charged off. A specific provision for credit losses is recorded with respect to impaired loans for which it is probable that the Company will be unable to collect all amounts due in accordance with the contractual terms of the loan agreement for which there is impairment recognized. The outstanding balance of impaired loans, which incl</t>
  </si>
  <si>
    <t>Restricted Cash</t>
  </si>
  <si>
    <t>Cash And Cash Equivalents [Abstract]</t>
  </si>
  <si>
    <t>Note 5. Restricted Cash Restricted cash as of September 30, 2016 and December 31, 2015 was as follows:
September 30, 2016
December 31, 2015
($ in thousands)
Collections on loans pledged to credit facilities
$
95,278
$
67,892
Principal and interest collections on loans held in trust and prefunding amounts
274,991
85,823
Customer escrow accounts
218
277
Total
$
370,487
$
153,992
As of September 30, 2016, the Company had the ability to use $232.1 million of restricted cash to fund new or existing loans.</t>
  </si>
  <si>
    <t>Investments in Debt Securities, Available-for-Sale</t>
  </si>
  <si>
    <t>Investments Debt And Equity Securities [Abstract]</t>
  </si>
  <si>
    <t>Note 6. Investments in Debt Securities, Available-for-Sale Amortized cost of investments in debt securities as of September 30, 2016 and December 31, 2015 was as follows:
September 30, 2016
December 31, 2015
($ in thousands)
Investments in debt securities—gross
$
105,020
$
111,020
Unamortized discount
(6,117
)
(6,765
)
Investments in debt securities—amortized cost
$
98,903
$
104,255
The amortized cost, gross unrealized holding gains, gross unrealized holding losses, and fair value of available-for-sale securities at September 30, 2016 and December 31, 2015 were as follows:
Amortized cost
Gross unrealized holding gains
Gross unrealized holding losses
Fair value
($ in thousands)
September 30, 2016
Collateralized loan obligations
$
98,903
$
1
$
(8,090
)
$
90,814
$
98,903
$
1
$
(8,090
)
$
90,814
Amortized cost
Gross unrealized holding gains
Gross unrealized holding losses
Fair value
($ in thousands)
December 31, 2015
Collateralized loan obligations
$
104,255
$
—
$
(10,078
)
$
94,177
$
104,255
$
—
$
(10,078
)
$
94,177
During the nine month period ended September 30, 2016, the Company did not purchase any debt securities and a $6.0 million investment in debt securities was redeemed at par. During the nine months ended September 30, 2015, the Company purchased $85.0 million of debt securities and $33.0 million investment in securities were redeemed at par. The Company did not sell any debt securities during the nine months ended September 30, 2016 or 2015. The Company did not record any net “Other-Than-Temporary Impairment” charges during the nine months ended September 30, 2016. The following is an analysis of the continuous periods during which the Company has held investment positions which were carried at an unrealized loss as of September 30, 2016 and December 31, 2015:
September 30, 2016
Less than 12 Months
Greater than or Equal to 12 Months
Total
($ in thousands)
Number of positions
2
19
21
Fair value
$
8,143
$
81,434
$
89,577
Amortized cost
8,461
89,206
97,667
Unrealized loss
$
(318
)
$
(7,772
)
$
(8,090
)
December 31, 2015
Less than 12 Months
Greater than or Equal to 12 Months
Total
($ in thousands)
Number of positions
20
3
23
Fair value
$
86,245
$
7,932
$
94,177
Amortized cost
95,624
8,631
104,255
Unrealized loss
$
(9,379
)
$
(699
)
$
(10,078
) As a result of the Company’s evaluation of the securities, management concluded that the unrealized losses at September 30, 2016 and December 31, 2015 were caused by changes in market prices driven by interest rates and credit spreads. The Company’s evaluation of impairment include quotes from third party pricing services, adjustments to prepayment speeds, delinquency, an analysis of expected cash flows, interest rates, market discount rates, other contract terms, and the timing and level of losses on the loans and leases within the underlying trusts. At September 30, 2016, the Company has determined that it is not more likely than not that it will be required to sell the securities before the Company recovers its amortized cost basis in the security. The Company has also determined that there has not been an adverse change in the cash flows expected to be collected. Based upon the Company’s impairment review process, and the Company’s ability and intent to hold these securities until maturity or a recovery of fair value, the decline in the value of these investments is not considered to be “Other Than Temporary.” Maturities of debt securities classified as available-for-sale were as follows at September 30, 2016 and December 31, 2015:
September 30, 2016
December 31, 2015
Amortized cost
Fair value
Amortized cost
Fair value
($ in thousands)
Available-for-sale:
Due one year or less
$
—
$
—
$
—
$
—
Due after one year through five years
—
—
—
—
Due after five years through ten years
37,960
32,959
34,017
30,470
Due after ten years through fifteen years
60,943
57,855
70,238
63,707
Total
$
98,903
$
90,814
$
104,255
$
94,177
Actual maturities of debt securities may differ from those presented above since certain obligations amortize and provide the issuer of the individual debt securities the right to call or prepay the obligation prior to the scheduled final stated maturity without penalty.</t>
  </si>
  <si>
    <t>Borrowings</t>
  </si>
  <si>
    <t>Debt Disclosure [Abstract]</t>
  </si>
  <si>
    <t>Note 7. Borrowings Credit Facilities As of September 30, 2016 the Company had two credit facilities through certain of its wholly owned subsidiaries: (i) a $615.0 million credit facility with syndicated lenders agented by Wells Fargo Bank, National Association (“Wells Fargo”) to fund leveraged finance loans, and (ii) a $250.0 million credit facility with Citibank, N.A. (“Citibank”) to fund leveraged finance loans. The Company must comply with various covenants under these facilities. The breach of certain of these covenants could result in a termination event and the exercise of remedies if not cured. At September 30, 2016, the Company was in compliance with all such covenants. These covenants are customary and include, but are not limited to, failure to service debt obligations, failure to meet liquidity covenants and tangible net worth covenants, and failure to remain within prescribed facility portfolio delinquency, charge-off levels, and overcollateralization tests. The Company has a $615.0 million credit facility with syndicated lenders agented by Wells Fargo to fund leveraged finance loans. The credit facility had an outstanding balance of $293.9 million and unamortized deferred financing fees of $6.8 million as of September 30, 2016. In February 2016 and June 2016, the Company upsized this facility, which increased the commitment amount from $475.0 million to $615.0 million. Interest on this facility accrues at a variable rate per annum. The facility matures on August 10, 2020. The facility provides for a revolving reinvestment period which ends on August 10, 2018, with a two-year amortization period. The Company has a $250.0 million credit facility with Citibank to fund leveraged finance loans. The credit facility had an outstanding balance of $208.3 million and unamortized deferred financing fees of $2.6 million as of September 30, 2016. Interest on this facility accrues at a variable rate per annum. The facility matures on May 5, 2020. It provides for a revolving reinvestment period which ends on May 5, 2018, with a two-year amortization period. As a result of the ongoing process to sell its leasing business, NewStar Equipment Finance, the note purchase agreement with Wells Fargo under the terms of which Wells Fargo agreed to provide a $75.0 million credit facility to fund equipment leases and loans was reclassified to liabilities held-for-sale. The credit facility has an outstanding balance of $16.9 million and unamortized deferred financing fees of $0.2 million as of September 30, 2016. On September 15, 2016, the Company repaid the $350.0 million note purchase agreement with Credit Suisse that provided the financing to fund the purchase of broadly syndicated bank loans during the warehouse phase of the Arch Street CLO. The supplemental junior note commitment by NewStar Capital was also repaid in full. The notes were repaid from proceeds of the Arch Street CLO bond issuance. On March 31, 2016, the Company sold its membership interest in NewStar Business Credit LLC (“Business Credit”). In connection with the sale, the Company repaid all outstanding indebtedness of Business Credit, including amounts outstanding under the $175 million credit facility with a syndicate of lenders agented by DZ Bank AG Deutsche Zentral-Genossenschaftbank Frankfurt (“DZ Bank”) with an outstanding balance of $102.0 million and the $165.0 million credit facility with a syndicate of lenders agented by Wells Fargo with an outstanding balance of $135.4 million, each of which was terminated. The Company accelerated and recognized deferred financing fees of $1.1 million and $0.7 million, respectively, related to the warehouse facilities during the first quarter of 2016. Senior notes On April 22, 2015, the Company issued $300.0 million in aggregate principal amount of 7.25% Senior Notes due 2020 (the “2020 Notes”). On November 9, 2015, the Company issued an additional $80.0 million in aggregate principal amount of 2020 Notes. The 2020 Notes issued on November 9, 2015, were issued at a debt discount of $0.8 million which will amortize over the life of the 2020 Notes. The Company used a portion of the net proceeds from the April notes offering to repay in full its corporate credit facility with Fortress Credit Corp. The 2020 Notes mature on May 1, 2020, and bear interest at a rate of 7.25% per annum, which is payable semi-annually on May 1 and November 1 of each year. At any time prior to May 1, 2017, the Company may redeem up to 35% of the aggregate principal amount of the 2020 Notes with the net cash proceeds of certain public equity offerings at a price equal to 107.25% of the aggregate principal amount so redeemed, plus accrued and unpaid interest thereon provided that immediately following the redemption, at least 65% of the 2020 Notes that were originally issued remain outstanding. Additionally, at any time prior to May 1, 2017, the Company may redeem some or all of the 2020 Notes at a price equal to 100% of the aggregate principal amount, plus accrued and unpaid interest thereon and a make-whole premium. On or after May 1, 2017, the Company may redeem the 2020 Notes, in whole or in part, at redemption prices specified in the 2020 Notes plus accrued and unpaid interest thereon. In addition, if the Company undergoes a change of control, the Company will be required to make an offer to purchase each holder’s 2020 Notes at a price equal to 101% of the principal amount of the 2020 Notes, plus accrued and unpaid interest. As of September 30, 2016, unamortized deferred financing fees were $5.9 million. Subordinated notes On December 4, 2014, the Company completed the initial closing of an investment of long-term capital from funds sponsored by Franklin Square Capital Partners ("Franklin Square") and sub-advised by GSO Capital Partners at which the Franklin Square funds purchased $200.0 million of 10-year subordinated notes (the "Subordinated Notes"), which rank junior to the Company's existing and future senior debt. During 2015, the Company drew an additional $75 million of these Subordinated Notes. The Company drew the remaining $25 million in January 2016. The Subordinated Notes were recorded at par less the initial relative fair value of the warrants issued in connection with the investment in December 2014 and January 2015, which was $55.4 million as of September 30, 2016 and $60.0 million as of December 31, 2015. The debt discount will amortize over the life of the notes and will be recorded as non-cash interest expense as the Subordinated Notes accrete to par value. As of September 30, 2016, unamortized deferred financing fees were $5.1 million. The Subordinated Notes bear interest at 8.25% and include a Payment-in-Kind ("PIK Toggle") feature that allows the Company, at its option, to elect to have interest accrued at a rate of 8.75% added to the principal of the Subordinated Notes instead of paying it in cash. The Subordinated Notes have a ten-year term and mature on December 4, 2024. They are callable during the first three years with payment of a make-whole premium. The prepayment premium decreases to 103% and 101% after the third and fourth anniversaries of the closing, respectively. They are callable at par after December 4, 2019. Beginning on December 5, 2019, the Company is required to make a cash payment of principal plus accrued interest in an amount required to prevent the Subordinated Notes from being treated as an "Applicable High Yield Discount Obligation" within the meaning of Section 163(i)(1) of the Internal Revenue Code of 1986, as amended. Events of default under the Subordinated Notes include failure to pay interest or principal when due subject to applicable grace periods, material uncured breaches of the terms of the Subordinated Notes, and bankruptcy/insolvency events. Term Debt Securitizations 2007-1 CLO. In June 2007, the Company completed a term debt securitization transaction. In conjunction with this transaction the Company established a separate single-purpose bankruptcy-remote subsidiary, NewStar Commercial Loan Trust 2007-1 (the “2007-1 CLO Trust”) and sold and contributed $600.0 million in loans and investments (including unfunded commitments), or portions thereof, to the 2007-1 CLO Trust. The Company remains the servicer of the loans. Simultaneously with the initial sale and contribution, the 2007-1 CLO Trust issued $546.0 million of notes to institutional investors. The Company retained $54.0 million, comprising 100% of the 2007-1 CLO Trust’s trust certificates. At September 30, 2016, the $97.4 million of outstanding drawn notes were collateralized by the specific loans and investments, principal collection account cash and principal payment receivables totaling $151.6 million. The 2007-1 CLO Trust permitted reinvestment of collateral principal repayments for a six-year period which ended in May 2013. During 2012, the Company purchased $0.2 million of the 2007-1 CLO Trust’s Class C notes. During 2010, the Company purchased $5.0 million of the 2007-1 CLO Trust’s Class D notes. During 2009, the Company purchased $1.0 million of the 2007-1 CLO Trust’s Class D notes. During 2009, Moody’s downgraded all of the notes of the 2007-1 CLO Trust. As a result of the downgrade, amortization of the 2007-1 CLO Trust changed from pro rata to sequential, resulting in scheduled principal payments thereafter made in order of the notes’ seniority until all available funds are exhausted for each payment. The Company receives a loan collateral management fee and excess interest spread. The Company also receives payments with respect to the classes of notes it owns in accordance with the transaction documents. The Company expects to receive a principal distribution as owner of the trust certificates when the term debt is retired. If loan collateral in the 2007-1 CLO Trust is in default under the terms of the indenture, the excess interest spread from the 2007-1 CLO Trust would not be distributed until the undistributed cash plus recoveries equals the outstanding balance of the defaulted loan or if the Company elected to remove the defaulted collateral. The following table sets forth selected information with respect to the 2007-1 CLO Trust:
Notes originally issued
Outstanding balance September 30, 2016
Interest rate
Legal final maturity
($ in thousands)
2007-1 CLO Trust
Class A-1
$
336,500
$
—
Libor+0.24%
September 30, 2022
Class A-2
100,000
—
Libor+0.26%
September 30, 2022
Class B
24,000
18,113
Libor+0.55%
September 30, 2022
Class C
58,500
58,293
Libor+1.30%
September 30, 2022
Class D
27,000
21,000
Libor+2.30%
September
$
546,000
$
97,406
2012-2 CLO. On December 18, 2012, the Company completed a term debt securitization transaction. In conjunction with this transaction the Company established a separate single-purpose bankruptcy-remote subsidiary, NewStar Commercial Loan Funding 2012-2 LLC (the “2012-2 CLO”) and sold and contributed $325.9 million in loans and investments (including unfunded commitments), or portions thereof, to the 2012-2 CLO. The Company remains the servicer of the loans. Simultaneously with the initial sale and contribution, the 2012-2 CLO issued $263.3 million of notes to institutional investors. The Company retained $62.6 million, comprising 100% of the 2012-2 CLO’s membership interests, Class E notes, Class F notes, and subordinated notes. On June 12, 2015, the Company sold 100% of the 2012-2 CLO’s Class E Notes totaling $16.3 million to institutional investors. At September 30, 2016, the $260.2 million of outstanding drawn notes were collateralized by the specific loans and investments, principal collection account cash and principal payment receivables totaling $306.5 million. At September 30, 2016, unamortized deferred financing fees were $0.9 million. The 2012-2 CLO permitted reinvestment of collateral principal repayments for a three-year period which ended in January 2016. The Company receives a loan collateral management fee and excess interest spread. The Company also receives payments with respect to the classes of notes it owns in accordance with the transaction documents. The Company expects to receive a principal distribution as owner of the membership interests when the term debt is retired. If loan collateral in the 2012-2 CLO is in default under the terms of the indenture, the excess interest spread from the 2012-2 CLO may not be distributed if the overcollateralization ratio, or other collateral quality tests, are not satisfied. The following table sets forth selected information with respect to the 2012-2 CLO:
Notes originally issued
Outstanding balance September 30, 2016
Interest rate
Legal final maturity
($ in thousands)
2012-2 CLO
Class A
$
190,700
$
171,320
Libor+1.90%
January
Class B
26,000
26,000
Libor+3.25%
January 20, 2023
Class C
35,200
35,200
Libor+4.25%
January 20, 2023
Class D
11,400
11,400
Libor+6.25%
January 20, 2023
Class E
16,300
16,300
Libor+6.75%
January 20, 2023
$
279,600
$
260,220
2013-1 CLO. On September 11, 2013, the Company completed a term debt securitization transaction through its separate single-purpose bankruptcy-remote subsidiary, NewStar Commercial Loan Funding 2013-1 LLC (the “2013-1 CLO”) and sold and contributed $247.6 million in loans and investments (including unfunded commitments), or portions thereof, to the 2013-1 CLO. The Company remains the servicer of the loans. Simultaneously with the initial sale and contribution, the 2013-1 CLO issued $338.6 million of notes to institutional investors. The Company retained $61.4 million, comprising 100% of the 2013-1 CLO’s membership interests, Class F notes, Class G notes, and subordinated notes. At September 30, 2016, the $338.6 million of outstanding drawn notes were collateralized by the specific loans and investments, principal collection account cash and principal payment receivables totaling $400.0 million. At September 30, 2016, unamortized deferred financing fees were $2.8 million. The 2013-1 CLO permitted reinvestment of collateral principal repayments for a three-year period which ended in September 2016. The Company receives a loan collateral management fee and excess interest spread. The Company also receives payments with respect to the classes of notes it owns in accordance with the transaction documents. The Company expects to receive a principal distribution as owner of the membership interests when the term debt is retired. If loan collateral in the 2013-1 CLO is in default under the terms of the indenture, the excess interest spread from the 2013-1 CLO may not be distributed if the overcollateralization ratio, or other collateral quality tests, are not satisfied. The following table sets forth selected information with respect to the 2013-1 CLO:
Notes originally issued
Outstanding balance September 30, 2016
Interest rate
Legal final maturity
($ in thousands)
2013-1 CLO
Class A-T
$
202,600
$
202,600
Libor+1.65%
September
Class A-R
35,000
35,000
(1)
September 20, 2023
Class B
38,000
38,000
Libor+2.30%
September 20, 2023
Class C
36,000
36,000
Libor+3.80%
September 20, 2023
Class D
21,000
21,000
Libor+4.55%
September 20, 2023
Class E
6,000
6,000
Libor+5.30%
September 20, 2023
$
338,600
$
338,600
(1)
Class A-R Notes accrue interest at the Class A-R CP Rate so long as they are held by a CP Conduit, and otherwise will accrue interest at the Class A-R LIBOR Rate or, in certain circumstances, the Class A-R Base Rate, but in no event shall the interest rate payable pari passu with the Class A-T Notes exceed the Class A-R Waterfall Rate Cap. 2014-1 CLO. On April 17, 2014, the Company completed a term debt securitization transaction through its separate single-purpose bankruptcy-remote subsidiary, NewStar Commercial Loan Funding 2014-1 LLC (the “2014-1 CLO”) and sold and contributed $249.6 million in loans and investments (including unfunded commitments), or portions thereof, to the 2014-1 CLO. The Company remains the servicer of the loans. Simultaneously with the initial sale and contribution, the 2014-1 CLO issued $289.5 million of notes to institutional investors. The Company retained $58.9 million, comprising 100% of the 2014-1 CLO’s membership interests, Class E notes, Class F notes, and subordinated notes. At September 30, 2016, the $289.5 million of outstanding drawn notes were collateralized by the specific loans and investments, principal collection account cash and principal payment receivables totaling $348.4 million. At September 30, 2016, unamortized deferred financing fees were $2.1 million. The 2014-1 CLO permits reinvestment of collateral principal repayments for a four-year period ending in April 2018. Should the Company determine that reinvestment of collateral principal repayments are impractical in light of market conditions or if collateral principal repayments are not reinvested within a prescribed timeframe, such funds may be used to repay the outstanding notes. The Company receives a loan collateral management fee and excess interest spread. The Company also receives payments with respect to the classes of notes it owns in accordance with the transaction documents. The Company expects to receive a principal distribution as owner of the membership interests when the term debt is retired. If loan collateral in the 2014-1 CLO is in default under the terms of the indenture, the excess interest spread from the 2014-1 CLO may not be distributed if the overcollateralization ratio, or other collateral quality tests, are not satisfied. The following table sets forth selected information with respect to the 2014-1 CLO:
Notes originally issued
Outstanding balance September 30, 2016
Interest rate
Legal final maturity
($ in thousands)
2014-1 CLO
Class A
$
202,500
$
202,500
Libor+1.80%
April
Class B-1
20,000
20,000
Libor+2.60%
April 20, 2025
Class B-2
13,250
13,250
(1)
April 20, 2025
Class C
30,250
30,250
Libor+3.60%
April 20, 2025
Class D
23,500
23,500
Libor+4.75%
April 20, 2025
$
289,500
$
289,500
(1)
Class B-2 Notes accrue interest at a fixed rate of 4.902%. 2015-1 CLO. On March 20, 2015, the Company completed a term debt securitization transaction through its separate single-purpose bankruptcy-remote subsidiary, NewStar Commercial Loan Funding 2015-1 LLC (the “2015-1 CLO”) and sold and contributed $336.3 million in loans and investments (including unfunded commitments), or portions thereof, to the 2015-1 CLO. The Company remains the servicer of the loans. Simultaneously with the initial sale and contribution, the 2015-1 CLO issued $410.3 million of notes to institutional investors. The Company retained $85.8 million, comprising 100% of the 2015-1 CLO’s membership interests and subordinated notes. At September 30, 2016, the $410.3 million of outstanding drawn notes were collateralized by the specific loans and investments, principal collection account cash and principal payment receivables totaling $496.1 million. At September 30, 2016, unamortized deferred financing fees were $3.4 million. The 2015-1 CLO permits reinvestment of collateral principal repayments for a four-year period ending in April 2019. Should the Company determine that reinvestment of collateral principal repayments are impractical in light of market conditions or if collateral principal repayments are not reinvested within a prescribed timeframe, such funds may be used to repay the outstanding notes. The Company receives a loan collateral management fee and excess interest spread. The Company also receives payments with respect to the classes of notes it owns in accordance with the transaction documents. The Company expects to receive a principal distribution as owner of the membership interests when the term debt is retired. If loan collateral in the 2015-1 CLO is in default under the terms of the indenture, the excess interest spread from the 2015-1 CLO may not be distributed if the overcollateralization ratio, or other collateral quality tests, are not satisfied. The following table sets forth selected information with respect to the 2015-1 CLO:
Notes originally issued
Outstanding balance September 30, 2016
Interest rate
Legal final maturity
($ in thousands)
2015-1 CLO
Class A-1
$
253,500
$
253,500
Libor+1.80%
January 20, 2027
Class A-2
35,000
35,000
(1)
January 20, 2027
Class B
50,000
50,000
Libor+2.80%
January 20, 2027
Class C
38,500
38,500
Libor+3.85%
January 20, 2027
Class D
33,250
33,250
Libor+5.50%
January 20, 2027
$
410,250
$
410,250
(1)
Class A-2 Notes accrue interest at a spread over Libor of 1.65% from the closing date to, but excluding March 20, 2017, and 2.00% thereafter. 2015-2 CLO. On September 15, 2015, the Company completed a term debt securitization transaction through its separate single-purpose bankruptcy-remote subsidiary, NewStar Commercial Loan Funding 2015-2 LLC (the “2015-2 CLO”) and sold and contributed $298.4 million in loans and investments (including unfunded commitments), or portions thereof, to the 2015-2 CLO. The Company remains the servicer of the loans. Simultaneously with the initial sale and contribution, the 2015-2 CLO issued $327.8 million of notes to institutional investors. The Company retained $70.1 million, comprising 100% of the 2015-2 CLO’s membership interests and a portion of the Class E notes. At September 30, 2016, the $327.8 million of outstanding drawn notes were collateralized by the specific loans and investments, principal collection account cash and principal payment receivables totaling $397.8 million. At September 30, 2016, unamortized deferred financing fees were $3.1 million. The 2015-2 CLO permits reinvestment of collateral principal repayments for a four-year period ending in August 2019. Should the Company determine that reinvestment of collateral principal repayments are impractical in light of market conditions or if collateral principal repayments are not reinvested within a prescribed timeframe, such funds may be used to repay the outstanding notes. The Company receives a loan collateral management fee and excess interest spread. The Company also receives payments with respect to the classes of notes it owns in accordance with the transaction documents. The Company expects to receive a principal distribution as owner of the membership interests when the term debt is retired. If loan collateral in the 2015-2 CLO is in default under the terms of the indenture, the excess interest spread from the 2015-2 CLO may not be distributed if the overcollateralization ratio, or other collateral quality tests, are not satisfied. The following table sets forth selected information with respect to the 2015-2 CLO:
Notes originally issued
Outstanding balance September 30, 2016
Interest rate
Legal final maturity
($ in thousands)
2015-2 CLO
Class A-1
$
205,000
$
205,000
Libor+2.00%
August 25, 2027
Class A-2
23,000
23,000
(1)
August 25, 2027
Class B
40,000
40,000
Libor+2.90%
August 25, 2027
Class C
26,250
26,250
Libor+3.95%
August 25, 2027
Class D
28,500
28,500
Libor+5.25%
August 25, 2027
Class E
5,000
5,000
Libor+7.50%
August 25, 2027
$
327,750
$
327,750
(1)
Class A-2 Notes accrue interest at a fixed rate of 3.461%. 2016-1 CLO. On March 2, 2016, the Company completed a term debt securitization transaction through its separate single-purpose bankruptcy-remote subsidiary, NewStar Commercial Loan Funding 2016-1 LLC (the “2016-1 CLO”) and sold and contributed $247.3 million in loans and investments (including unfunded commitments), or portions thereof, to the 2016-1 CLO. The Company remains the servicer of the loans. Simultaneously with the initial sale and contribution, the 2016-1 CLO issued $255.8 million of notes to institutional investors. The Company retained $92.2 million, comprising 100% of the 2016-1 CLO’s membership interests, and the Class D and Class E notes. At September 30, 2016, the $255.8 million of outstanding drawn notes were collateralized by the specific loans and investments, principal collection account cash and principal payment receivables totaling $348.0 million. At September 30, 2016, unamortized deferred financing fees were $2.6 million. The 2016-1 CLO permits reinvestment of collateral principal repayments for a four-year period ending in February 2020. Should the Company determine that reinvestment of collateral principal repayments are impractical in light of market conditions or if collateral principal repayments are not reinvested within a prescribed timeframe, such funds may be used to repay the outstanding notes. The following table sets forth selected information with respect to the 2016-1 CLO:
Notes originally issued
Outstanding balance September 30, 2016
Interest rate
Legal final maturity
($ in thousands)
2016-1 CLO
Class A-1
$
176,500
$
176,500
Libor+2.30%
February 25, 2028
Class A-2
20,000
20,000
(1)
February 25, 2028
Class B
36,750
36,750
Libor+3.75%
February 25, 2028
Class C
22,500
22,500
Libor+5.40%
February 25, 2028
$
255,750
$
255,750
(1)
Class A-2 Notes accrue interest at a fixed rate of 3.44%. Arch Street CLO. On September 15, 2016, NewStar Capital LLC completed a $409.8 million broadly syndicated loan securitization. The notes offered in the collateralized loan obligation (“Arch Street CLO”) were issued by Arch Street CLO, Ltd., an exempted company incorporated under the laws of the Cayman Islands, and (with the exception of the Class E and F notes) by Arch Street CLO, LLC, a Delaware limited liability company (each a subsidiary of NewStar Capital and collectively, “Arch Street”). The Arch Street CLO notes are backed by a diversified portfolio of broadly syndicated loans purchased and serviced by the Company. Investors purchased approximately $370.3 million of the Arch Street CLO notes, representing approximately 90.4% of the total capitalization of Arch Street. The Company retained all of the Class F notes and subordinated notes which together totaled approximately $39.5 million, representing approximately 9.6% of the total capitalization of Arch Street. At September 30, 2016, the outstanding note balance was $370.3 million and unamortized deferred financing fees were $4.3 million. The reinvestment period is expected to end in October 2020 and scheduled to mature in October 2028. The Company receives a loan collateral management fee and excess interest spread. The Company also receives payments with respect to the classes of notes it owns in accordance with the transaction documents. The Company expects to receive a principal distribution as owner of the membership interests when the term debt is retired. If loan collateral in the Arch Street CLO is in default under the terms of the indenture, the excess interest spread from the Arch Street CLO may not be distributed if the overcollateralization ratio, or other collateral quality tests, are not satisfied.
Notes originally issued
Outstanding balance September 30, 2016
Interest rate
Legal final maturity
($ in thousands)
Arch Street CLO
Class X
$
2,500
$
2,500
Libor+1.25%
October 20, 2028
Class A
256,000
256,000
Libor+1.65%
October 20, 2028
Class B
48,000
48,000
Libor+2.24%
October 20, 2028
Class C
20,000
20,000
Libor+3.00%
October 20, 2028
Class D
22,750
22,750
Libor+4.20%
October 20, 2028
Class E
21,000
21,000
Libor+8.60%
October 20, 2028
$
370,250
$
370,250
2015-1 ABS. As a result of the ongoing process to sell its leasing business, NewStar Equipment Finance, the static asset-backed securitization NewStar Commercial Lease Funding 2015-1 LLC (the “2015-1 ABS”) that was completed on September 1, 2015 was reclassified to liabilities held-for-sale. As of September 30, 2016, the 2015-1 ABS Class A notes have a balance of $9.7 million and unamortized deferred financing fees of $1.1 million.</t>
  </si>
  <si>
    <t>Repurchase Agreements</t>
  </si>
  <si>
    <t>Banking And Thrift [Abstract]</t>
  </si>
  <si>
    <t>Note 8. Repurchase Agreements
At September 30, 2016
At December 31, 2015
($ in thousands)
Outstanding at end of period
$
52,591
$
96,789
Deferred financing fees and debt discount
$
—
$
565
Repurchase agreements, net
$
52,591
$
96,224
Weighted average rate at end of period
2.83
%
3.67
% The Company has entered into a repurchase transaction with Deutsche Bank AG, pursuant to the terms of a Global Master Repurchase Agreement (2000 version), dated as of February 13, 2015 between Deutsche Bank AG and NS Bond Funding I LLC (the “Deutsche Bank Repurchase Agreement”). Pursuant to the Deutsche Bank Repurchase Agreement, Deutsche Bank AG will purchase securities and simultaneously agree to sell the securities back to the Company at a specified date. Under the terms of the Deutsche Bank Repurchase Agreement, the Company is required at all times to maintain a level of overcollateralization for the obligations, which is maintained through daily margining. As of September 30, 2016, there was no outstanding balance under the Deutsche Bank Repurchase Agreement. The Company has made certain representations and warranties and is required to comply with various covenants and requirements customary for financing arrangements of this nature. The Company has entered into a repurchase transaction with Citigroup Global Markets, pursuant to the terms of a Global Master Repurchase Agreement (2000 version), dated as of March 16, 2015 between Citigroup Global Markets and NS Loan Originator LLC (the “Citigroup Repurchase Agreement”). Pursuant to the Citigroup Repurchase Agreement, Citigroup Global Markets will purchase securities and simultaneously agree to sell the securities back to the Company at a specified date. Under the terms of the Citigroup Repurchase Agreement, the Company is required at all times to maintain a level of overcollateralization for the obligations, which is maintained through daily margining. As of September 30, 2016, the outstanding balance was $14.8 million. The Company has made certain representations and warranties and is required to comply with various covenants and requirements customary for financing arrangements of this nature. The Company has entered into a repurchase transaction with JP Morgan Chase Bank pursuant to the terms of a Global Master Repurchase Agreement (2000 version), dated as of April 2, 2015 between JP Morgan Chase Bank and NS Bond Funding II LLC (the “JP Morgan Repurchase Agreement”). Pursuant to the JP Morgan Repurchase Agreement, JP Morgan Chase Bank will purchase securities and simultaneously agree to sell the securities back to the Company at a specified date. Under the terms of the JP Morgan Repurchase Agreement, the Company is required at all times to maintain a level of overcollateralization for the obligations, which is maintained through daily margining. As of September 30, 2016, the outstanding balance was $36.0 million. The Company has made certain representations and warranties and is required to comply with various covenants and requirements customary for financing arrangements of this nature. The Company has entered into a repurchase transaction with Natixis Securities Americas LLC pursuant to the terms of a Global Master Repurchase Agreement (2000 version), dated as of October 14, 2015 between Natixis Securities Americas LLC and NS Bond Funding III LLC (the “Natixis Repurchase Agreement”). Pursuant to the Natixis Repurchase Agreement, Natixis Securities Americas LLC will purchase securities and simultaneously agree to sell the securities back to the Company at a specified date. Under the terms of the Natixis Repurchase Agreement, the Company is required at all times to maintain a level of overcollateralization for the obligations, which is maintained through daily margining. As of September 30, 2016, the outstanding balance was $1.7 million. The Company has made certain representations and warranties and is required to comply with various covenants and requirements customary for financing arrangements of this nature. On August 29, 2016, the Company redeemed in full the five-year, $68.0 million financing arrangement with Macquarie Bank Limited with an outstanding balance of $10.7 million. The Company accelerated and recognized deferred financial fees of $0.3 million related to repurchase facility during the three months ended September 30, 2016.</t>
  </si>
  <si>
    <t>Stockholders' Equity</t>
  </si>
  <si>
    <t>Equity [Abstract]</t>
  </si>
  <si>
    <t xml:space="preserve">Note 9. Stockholders’ Equity Stockholders’ Equity As of September 30, 2016 and December 31, 2015, the Company’s authorized capital consists of preferred and common stock and the following was authorized and outstanding:
September 30, 2016
December 31, 2015
Shares authorized
Shares outstanding
Shares authorized
Shares outstanding
(In thousands)
Preferred stock
5,000
—
5,000
—
Common stock
145,000
46,706
145,000
46,527
Preferred Stock The Company’s authorized capital stock includes 5,000,000 shares of preferred stock with a par value of $0.01 per share, all of which remain undesignated. Common Stock On October 7, 2015, our Board of Directors authorized the repurchase of up to $5.0 million of the Company’s common stock from time to time on the open market or in privately negotiated transactions. On February 10, 2016, our Board of Directors authorized an increase to this stock repurchase program to authorize the repurchase of up to an aggregate of $30.0 million of the Company’s common stock (inclusive of approximately $4.9 million remaining under the existing program). The timing and amount of any shares purchased under the repurchase program will be determined by our management based on its evaluation of market conditions and other factors. The repurchase program, as amended, will expire on December 31, 2016 unless extended by the Board and may be suspended or discontinued at any time without notice. As of September 30, 2016, the Company had repurchased 1,241,999 shares of common stock under this program at a weighted average price per share of $7.18, of which 1,000,000 shares were repurchased in a privately negotiated transaction with an unaffiliated third party for an aggregate purchase price of $7.0 million. On March 24, 2015, the Company repurchased 1,000,000 shares of its common stock in a privately negotiated transaction with an unaffiliated third party for an aggregate purchase price of $10.3 million. Warrants On January 23, 2015, the Company completed its December 4, 2014 issuance of warrants as part of the strategic relationship with Franklin Square Capital Partners (“Franklin Square”). The Company issued the second tranche of warrants to purchase 2,500,000 shares of its common stock subject to the same terms as the warrants that were issued on December 4, 2014, bringing the total warrants to purchase shares of common stock to 12,000,000. Restricted Stock During the nine months ended September 30, 2016, the Company issued 523,903 shares of restricted stock to certain employees of the Company pursuant to the Company’s 2006 Incentive Plan, as amended and 74,020 shares of restricted stock to certain members of its Board of Directors. The fair value of the shares of restricted stock is equal to the closing price of the Company’s stock on the date of issuance. The shares of restricted stock issued to employees of the Company vest in three equal installments on each of the first three anniversaries of the date of grant. Restricted stock activity for the nine months ended September 30, 2016 was as follows:
Shares
Grant-date fair value
($ in thousands)
Non-vested as of December 31, 2015
496,704
$
5,629
Granted
597,923
3,835
Vested
(250,846
)
(2,876
)
Forfeited
(555
)
(9
)
Non-vested as of September 30, 2016
843,226
$
6,579
The Company’s compensation expense related to restricted stock was $1.0 million and $2.8 million, respectively, for the three and nine months ended September 30, 2016 and $0.8 million and $2.5 million, respectively, for the three and nine months ended September 30, 2015. The unrecognized compensation cost of $3.2 million at September 30, 2016 is expected to be recognized over the next three years. Stock Options Under the Company’s 2006 Incentive Plan, the Company’s compensation committee may grant options to purchase shares of common stock. Stock options may either be incentive stock options (“ISOs”) or non-qualified stock options. ISOs may only be granted to officers and employees. The compensation committee will, with regard to each stock option, determine the number of shares subject to the stock option, the manner and time of exercise, vesting, and the exercise price, which will not be less than 100% of the fair market value of the common stock on the date of the grant. The shares of common stock issuable upon exercise of options or other awards or upon grant of any other award may be either previously authorized but unissued shares or treasury shares. Stock option activity for the nine months ended September 30, 2016 was as follows:
Options
Outstanding as of December 31, 2015
2,513,532
Granted
—
Exercised
(1,749,187
)
Forfeited
(22,500
)
Outstanding as of September 30, 2016
741,845
Vested and exercisable as of September 30, 2016
741,845
As of September 30, 2016 and December 31, 2015, the Company has recognized all compensation costs related to options granted. </t>
  </si>
  <si>
    <t>Earnings Per Share</t>
  </si>
  <si>
    <t>Earnings Per Share [Abstract]</t>
  </si>
  <si>
    <t xml:space="preserve">Note 10. Earnings Per Share The Company utilizes the two-class method to calculate earnings per share. The two-class method allocates net income to each class of common stock and participating security. Unvested share-based payment awards granted to certain employees and board members entitle holders to same rights as outstanding and vested common stock. These securities are considered to be participating securities and are included in the allocation for computing earnings per share under this method. Income is allocated to common shareholders and participating securities under the two-class method based upon the proportion of each to the total weighted average shares available. The computations of basic and diluted income per share for the three and nine months ended September 30, 2016 and 2015 are as follows:
Three Months Ended September 30,
Nine Months Ended September 30,
2016
2015
2016
2015
(In thousands)
Numerator:
Net income to common shareholders
$
8,644
$
5,142
$
17,894
$
12,681
Net income allocated to participating securities - basic and diluted
157
57
302
137
Net income allocated to common shareholders - basic and diluted
8,487
5,085
17,592
12,544
Denominator:
Denominator for basic earnings per common share
45,812
45,745
46,216
46,139
Denominator for diluted earnings per common share:
Denominator for basic earnings per common share
45,812
45,745
46,216
46,139
Potentially dilutive securities - options
—
2,494
—
2,566
Potentially dilutive securities – restricted stock
—
—
—
—
Potentially dilutive securities - warrants
—
—
—
—
Total weighted average diluted shares
45,812
48,239
46,216
48,705
Earnings per common share
Basic
$
0.19
$
0.11
$
0.38
$
0.27
Diluted
$
0.19
$
0.11
$
0.38
$
0.26
Warrants to purchase common stock totaling 12,000,000 were not included in the computation of earnings per share for the three and nine months ended September 30, 2016 and 2015 due to the fact that the effect would be anti-dilutive. Stock options totaling 741,845 were not included in the computation of earnings per share for the three and nine months ended September 30, 2016 due to the fact that the effect would be anti-dilutive. </t>
  </si>
  <si>
    <t>Variable Interest Entities</t>
  </si>
  <si>
    <t>Organization Consolidation And Presentation Of Financial Statements [Abstract]</t>
  </si>
  <si>
    <t>Note 11. Variable Interest Entities On October 1, 2015, the Company adopted ASU 2015-2, Consolidation – Amendments to the Consolidation Analysis The Company sponsors the formation of various entities that are considered to be VIEs. The majority of these VIEs were formed to issue term debt securitizations. The assets of the VIEs are primarily comprised of senior secured loans and the liabilities are primarily comprised of debt. The Company's determination of whether it is the primary beneficiary of the VIE is based in part on an assessment of whether or not the Company is exposed to the majority of the risks and rewards of the entity. In instances where the Company retains a significant portion of the equity and remains the servicer of the loans, it was determined that the Company has the power to direct the activities that most significantly impact the economic performance of these VIEs. Additionally, the Company determined that the potential fees that we could receive directly or indirectly from these VIEs represent rights to returns that could potentially be significant to the VIEs. As a result, the Company was deemed the primary beneficiary and therefore has consolidated these entities. Consolidated VIEs are disclosed in Note 7. Unconsolidated VIEs In January 2015, NewStar closed a new managed credit fund, NewStar Clarendon Fund CLO LLC (the “Clarendon Fund”), a $400.0 million term debt securitization. The Clarendon Fund is the third credit fund established by the Company to co-invest in directly originated middle market commercial loans. To comply with European Union (“EU”) risk retention rules, the Company holds 5% of each class of notes in the securitization (vertical strip), totaling $20.4 million. The Clarendon Fund employs an independent investment professional who is responsible for reviewing and approving investment recommendations made to the Clarendon Fund by the Company. The following table sets forth the information with respect to the unconsolidated VIEs for which the Company holds a variable interest in as of September 30, 2016 and December 31, 2015:
September 30, 2016
December 31, 2015
($ in thousands)
Unconsolidated VIE assets
$
408,553
$
483,581
Unconsolidated VIE liabilities
359,693
362,383
Equity interest included on the Consolidated Balance Sheet
23,734
23,910
Maximum risk of loss (1)
24,152
24,327
(1) In October 2015, NewStar acquired FOC Partners, which now operates as NewStar Capital. At acquisition, NewStar Capital was the investment manager for six collateralized loan obligations and two sponsored funds and provided discretionary services to a series of separately managed accounts. The Company determined that it was not the primary beneficiary of any of acquired CLOs, sponsored funds or separately managed accounts; however, the Company determined that it had a variable interest in the Secured Value sponsored fund as it holds approximately one percent of the interest of the fund.</t>
  </si>
  <si>
    <t>Financial Instruments with Off-Balance Sheet Risk</t>
  </si>
  <si>
    <t>Commitments And Contingencies Disclosure [Abstract]</t>
  </si>
  <si>
    <t>Note 12. Financial Instruments with Off-Balance Sheet Risk The Company is party to financial instruments with off-balance sheet risk in the normal course of business to meet the financing needs of its borrowers. These financial instruments include unfunded commitments and standby letters of credit. The instruments involve, to varying degrees, elements of credit risk in excess of the amount recognized in the consolidated balance sheet. The contract or notional amounts of those instruments reflect the extent of involvement we have in particular classes of financial instruments. The Company’s exposure to credit loss in the event of nonperformance by the other party to the financial instrument for standby letters of credit is represented by the contractual amount of those instruments. The Company uses the same credit policies in making commitments and conditional obligations as it does for on-balance sheet instruments. Unused lines of credit are commitments to lend to a borrower if certain conditions have been met. These commitments generally have fixed expiration dates or other termination clauses and may require payment of a fee. Because certain commitments may expire without being drawn upon, the total commitment amounts do not necessarily represent future cash requirements. The Company evaluates each borrower’s creditworthiness on a case-by-case basis. The amount of collateral required is based on factors that include management’s credit evaluation of the borrower and the borrower’s compliance with financial covenants. Due to their fluctuating nature, the Company cannot know with certainty the aggregate amounts that will be required to fund its unfunded commitments. The aggregate amount of these unfunded commitments currently exceeds the Company’s available funds and will likely continue to exceed its available funds in the future. The credit risk involved in issuing letters of credit is essentially the same as that involved in extending credit to our borrowers. Standby letters of credit are conditional commitments issued by us to guarantee the performance by a borrower to a third party. Financial instruments with off-balance sheet risk are summarized as follows:
September 30, 2016
December 31, 2015
($ in thousands)
Unused lines of credit
$
287,172
$
601,805
Standby letters of credit
8,754
8,696</t>
  </si>
  <si>
    <t>Total Return Swap</t>
  </si>
  <si>
    <t>Derivative Instruments And Hedging Activities Disclosure [Abstract]</t>
  </si>
  <si>
    <t>Note 13. Total Return Swap The Company was a participant in a Total Return Swap (“TRS”), which matured on March 31, 2016. We acted as the manager of the TRS and selected the specific loans to be subject to the TRS. The TRS did not qualify for hedge accounting treatment as it did not offset the risks of another investment position. The underlying referenced loan portfolio of the TRS was primarily large, liquid, broadly syndicated senior secure floating rate loans with Citibank, N.A. as the counterparty. The TRS effectively added leverage to the Company's portfolio by providing economic benefits of the loans subject to the TRS, despite the fact that such loans were not directly owned the Company, in return for an interest-type payment to Citibank. On December 4, 2014, NewStar TRS I LLC, a newly-formed wholly owned subsidiary of the Company, entered into the TRS. The initial maximum market value (determined at the time such loan becomes subject to the TRS) of the portfolio of loans subject to the TRS was $75.0 million. On December 15, 2014, we entered into an amendment to the TRS that increased the maximum value to $125.0 million, on March 2, 2015, we entered into an amendment that increased the maximum value to $150.0 million, and on July 14, 2015, we entered into an additional amendment to the TRS that increased the maximum value to $175.0 million. Upon maturity of the TRS, the Company purchased $138.9 million of the loans in the referenced portfolio. The majority of these loans were purchased to fund future CLOs of the Company and its wholly owned subsidiary NewStar Capital. The Company recorded these loans at fair value which was determined by using the The Company recorded interest income from the TRS portfolio of $2.2 million, interest expense from the TRS portfolio of $0.8 million, and a realized loss on the TRS of $6.1 million in the consolidated statement of operations for the nine months ended September 30, 2016. At December 31, 2015, the receivable and realized loss on the total return swap on the consolidated balance sheet and consolidated statements of operations consisted of the following:
Net Receivable
Net Realized Gains/(Losses)
($ in thousands)
Interest income from TRS portfolio
$
—
$
8,667
TRS interest expense
—
(2,652
)
Realized loss on TRS
(5,816
)
(4,822
)
TRS receivable
1,377
—
The fair value of the TRS was reflected as an unrealized gain or loss on the total return swap on the consolidated balance sheet, within other assets or liabilities. The change in value of the TRS was reflected in the consolidated statements of operations as loss (gain) on total return swap. As of December 31, 2015, the fair value of the underlying referenced portfolio was $155.6 million. The Company's obligations under the TRS were non-recourse to it, and its exposure was limited to the value of the cash collateral which fluctuated from time to time depending on the market value of the underlying loans. The Company was required to cash collateralize a specified percentage of each loan included under the TRS in accordance with margin requirements. As of September 30, 2016 and December 31, 2015, the Company had cash collateral on deposit with Citibank of $0 and $56.5 million, respectively. The Company paid interest to Citibank for each loan at a rate equal to one-month LIBOR plus 1.60% per annum. Upon the termination or repayment of any loan under the TRS Agreement, the Company would deduct the appreciation of such loan's value from any interest owed to Citibank or pay the depreciation amount to Citibank in addition to remaining interest payments.</t>
  </si>
  <si>
    <t>Fair Value</t>
  </si>
  <si>
    <t>Fair Value Disclosures [Abstract]</t>
  </si>
  <si>
    <t xml:space="preserve">Note 14. Fair Value ASC 820, Fair Value Measurement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 financial instrument’s categorization within the valuation hierarchy is based upon the lowest level of input that is significant to the fair value measurement. Items Recorded at Fair Value on a Recurring Basis Investments in debt securities, available-for-sale Investments in debt securities available-for-sale are recorded at fair value on a recurring basis. The fair value measurement of investments in debt securities is based on third party pricing services or by using internally developed financial models. For securities in less liquid markets where there is limited activity and little transparency around broker quotes used to value such securities, the Company classifies securities valued using broker quotes as Level 3. If quoted prices are not available, then fair value is estimated by using internally developed financial models. These securities are not actively traded and require a private sale, and the valuation involves application of significant management judgment. Inputs into the model-based valuations can include changes in market indexes, selling prices of similar securities, management’s assumptions related to the credit rating of the security, prepayment assumptions and other factors such as credit loss assumptions and management’s assessment of the current market conditions. Such securities are classified as Level 3, as the valuation models are based on significant inputs that are unobservable in the market. Loans Loans designated to Credit Funds managed by NewStar Capital are recorded at fair value on a recurring basis. The Company has elected to apply the fair value option accounting to these loans which is consistent with the manner in which the Credit Funds are managed. The fair value of these loans are based on third party pricing services. These loans are classified as Level 2. During the nine months ended September 30, 2016, the Company recorded a $3.7 million gain from the change in fair value which was recorded in other miscellaneous income, net. Total return swap The fair value of the total return swap was based on third party pricing services who collect prices through a variety of methods including dealer runs, indicative sheets and online posts. The Company recorded the total return swap with Citibank as Level 2. At September 30, 2016, the Company no longer participated in the TRS. At December 31, 2015, the TRS was included within Other liabilities on the consolidated balance sheet. The TRS had a maximum notional amount of $175.0 million and was carried at an estimated fair value of $(4.4) million, comprised of $1.4 million of interest receivable and an unrealized loss of $5.8 million on the underlying loan portfolio. Items Measured at Fair Value on a Nonrecurring Basis Collateral dependent impaired loans Collateral dependent loans that are deemed to be impaired are valued based upon the fair value of the underlying collateral. For collateral dependent loans for which repayment is dependent on the sale of the collateral, management adjusts the fair value for estimated costs to sell. For collateral dependent loans for which repayment is dependent on the operation of the collateral, management may also adjust values to reflect estimated market value declines or apply other discounts to appraised values. Collateral dependent impaired loans are categorized as Level 3. During the nine months ended September 30, 2016, the Company recorded $4.2 million of specific allowance for credit losses related to “Collateral dependent impaired loans” measured at fair value at September 30, 2016, which was subsequently charged off when the impaired loans were transferred to the held-for-sale portfolio. During 2015, the Company recorded $0.3 million of specific allowance for credit losses related to “Collateral dependent impaired loans” measured at fair value. Loans held-for-sale Loans held-for-sale are carried at the lower of cost or fair value. Loans held-for-sale measured at fair value consist of loans that have had credit downgrades and/or have remained in the loans held-for-sale portfolio for a significant period of time. When fair value is determined to be the carrying value, the fair values of these loans are obtained through a third party pricing service or by using internally developed financial models. Inputs into the model-based valuations can include changes in market indexes, selling prices of similar loans, management’s assumption related to the credit rating of the loan, prepayment assumptions and other factors, such as credit loss assumptions. Where quoted market prices are obtained through dealer quotes, broker indicative prices or online posts, loans held-for-sale are classified as Level 2. Loans held-for-sale are classified as Level 3 in instances where valuation models are based on significant inputs that are unobservable in the market. During the nine months ended September 30, 2016, the Company recorded a $5.3 million loss related to “Loans, held-for-sale” measured at fair value. During 2015, the Company recorded a $2.6 million loss related to “Loans, held-for-sale” measured at fair value. Other real estate owned or repossessed assets The Company does not record other real estate owned or repossessed assets at fair value on a recurring basis. The fair value is estimated using one of several methods, including collateral value, market value of similar properties, liquidation value and discounted cash flows. M anagement may adjust the fair value for estimated costs to sell or adjust values to reflect estimated market value declines or apply other discounts to values. The following table presents recorded amounts of assets and liabilities measured at fair value on a recurring and nonrecurring basis as of September 30, 2016, by caption in the consolidated balance sheet and by ASC 820 valuation hierarchy (as described above).
Quoted Prices in Active Markets for Identical Assets (Level 1)
Significant Other Observable Inputs (Level 2)
Significant Unobservable Inputs (Level 3)
Total Carrying Value in Consolidated Balance Sheet
($ in thousands)
Recurring Basis:
Assets:
Investments in debt securities, available-for-sale
$
—
$
—
$
90,814
$
90,814
Loans
—
389,260
—
$
389,260
Total assets recorded at fair value on a recurring basis
$
—
$
389,260
$
90,814
$
480,074
Nonrecurring Basis:
Assets:
Loans, held-for-sale
—
149,089
53,514
$
202,603
Other real estate owned/repossessed assets
—
—
15,600
$
15,600
Total assets recorded at fair value on a nonrecurring basis
$
—
$
149,089
$
69,114
$
218,203
The following table presents recorded amounts of assets and liabilities measured at fair value on a recurring and nonrecurring basis as of December 31, 2015, by caption in the consolidated balance sheet and by ASC 820 valuation hierarchy (as described above).
Quoted Prices in Active Markets for Identical (Level 1)
Significant Other Observable Inputs (Level 2)
Significant Unobservable Inputs (Level 3)
Total Carrying Value in Consolidated Balance Sheet
($ in thousands)
Recurring Basis:
Assets:
Investments in debt securities, available-for-sale
$
—
$
—
$
94,177
$
94,177
Total assets recorded at fair value on a recurring basis
$
—
$
—
$
94,177
$
94,177
Liabilities:
TRS
—
4,439
—
4,439
Total liabilities recorded at fair value on a recurring basis
$
—
$
4,439
$
—
$
4,439
Nonrecurring Basis:
Collateral dependent impaired loans
—
—
27,473
27,473
Loans, held-for-sale
—
140,151
—
140,151
Other real estate owned/repossessed assets
—
—
250
250
Total assets recorded at fair value on a nonrecurring basis
$
—
$
140,151
$
27,723
$
167,874
The following table presents a summary of significant unobservable inputs and valuation techniques of the Company’s Level 3 fair value measurements at September 30, 2016.
Fair
Valuation Techniques
Unobservable Input
Range
($ in thousands)
Financial assets:
Investments in debt securities, available-for-sale
$
90,814
Third-party
Pricing
Loans, held-for-sale
53,514
Discounted cash flow
5% -10%
Other real estate/repossessed assets
15,600
Appraisal
Cost to sell
3%- 7%
Total:
$
159,928
The following table presents a summary of significant unobservable inputs and valuation techniques of the Company’s Level 3 fair value measurements at December 31, 2015.
Fair value
Valuation Techniques
Unobservable Input
Range
($ in thousands)
Financial assets:
Investments in debt securities, available-for-sale
$
94,177
Third-party pricing
Pricing
Loans and leases, net
27,473
Market comparables Valuation model
Cost to sell, Marketability discount
3% -
Other real estate owned/repossessed assets
250
Appraisal
Cost to sell
3% - 7%
Total:
$
121,900
Changes in level 3 recurring fair value measurements The table below illustrates the change in balance sheet amounts during the three and nine months ended September 30, 2016 and 2015 (including the change in fair value), for financial instruments measured on a recurring basis and classified by the Company as level 3 in the valuation hierarchy. When a determination is made to classify a financial instrument as level 3, the determination is based upon the significance of the unobservable parameters to the overall fair value measurement. However, level 3 financial instruments typically include, in addition to the unobservable or level 3 components, observable components (that is, components that are actively quoted and can be validated to external sources); accordingly, the gains and losses in the table below include changes in fair value due in part to observable factors that are part of the valuation methodology. The Company did not transfer any financial instruments in or out of level 1, 2, or 3 during the three and nine months ended September 30, 2016 and 2015. For the three months ended September 30, 2016:
Investments Debt Securities, Available-for-sale
($
Balance as of June 30, 2016
$
91,400
Total gains or losses (realized/unrealized)
Included in earnings
342
Included in other comprehensive income (loss)
5,072
Purchases
—
Issuances
—
Settlements
(6,000
)
Balance as of September 30, 2016
$
90,814
For the three months ended September 30, 2015:
Investments Debt Securities, Available-for-sale
($
Balance as of June 30, 2015
$
108,454
Total gains or losses (realized/unrealized)
Included in earnings
376
Included in other comprehensive income (loss)
(4,365
)
Purchases
22,863
Issuances
—
Settlements
(33,000
)
Balance as of September 30, 2015
$
94,328
For the nine months ended September 30, 2016:
Investments Debt Securities, Available-for-sale
($
Balance as of December 31, 2015
$
94,177
Total gains or losses (realized/unrealized)
Included in earnings
655
Included in other comprehensive income (loss)
1,982
Purchases
—
Issuances
—
Settlements
(6,000
)
Balance as of September 30, 2016
$
90,814
For the nine months ended September 30, 2015:
Investments Debt Securities, Available-for-sale
($
Balance as of December 31, 2014
$
46,881
Total gains or losses (realized/unrealized)
Included in earnings
620
Included in other comprehensive income (loss)
(5,193
)
Purchases
85,020
Issuances
—
Settlements
(33,000
)
Balance as of September 30, 2015
$
94,328
The following table presents the carrying amounts and estimated fair values of the Company’s financial instruments at September 30, 2016 and December 31, 2015. The fair value of a financial instrument is the amount at which the instrument could be exchanged in a current transaction between willing parties.
September 30, 2016
December 31, 2015
Carrying amount
Fair
Carrying amount
Fair
($ in thousands)
Financial assets:
Cash and cash equivalents
$
36,266
$
36,266
$
35,933
$
35,933
Restricted cash
370,487
370,487
153,992
153,992
Cash collateral on deposit with custodians
7,564
7,564
61,081
61,081
Investments in debt securities available-for-sale
90,814
90,814
94,177
94,177
Loans held-for-sale, net
429,718
437,153
478,785
483,781
Loans and leases, net
3,186,998
3,183,847
3,134,072
3,147,117
Other assets
17,214
17,214
14,255
14,255
Assets held-for-sale
162,801
171,111
—
—
Financial liabilities:
Credit facilities, net
$
492,758
$
492,758
$
832,686
$
843,896
Term debt, net
2,327,717
2,353,947
1,821,519
1,819,344
Senior notes, net
373,462
375,250
372,153
368,600
Subordinated notes, net
239,543
302,090
209,509
266,857
Repurchase agreements, net
52,591
52,591
96,224
101,433
Other liabilities
—
—
4,439
4,439
Liabilities held-for-sale
44,158
44,158
—
—
The carrying amounts shown in the table are included in the consolidated balance sheets under the indicated captions. The following table presents the carrying amounts, estimated fair values, and placement in the fair value hierarchy of the Company’s financial instruments at September 30, 2016 and December 31, 2015. The table excludes financial instruments for which the carrying amount approximates fair value such as cash and cash equivalents, restricted cash, cash collateral on deposit with custodian, investments in debt securities available-for-sale, and financial information disclosed above.
Fair Value Measurements
September 30, 2016
Carrying amount
Fair
Level 1
Level 2
Level 3
($ in thousands)
Financial assets:
Loans and leases, net
$
3,186,998
$
3,183,847
$
—
$
—
$
3,183,847
Loans held-for-sale, net
429,718
437,153
—
252,649
184,504
Other assets
17,214
17,214
—
—
17,214
Assets held-for-sale
162,801
171,111
—
171,111
—
Financial liabilities:
Credit facilities, net
492,758
492,758
—
492,758
—
Term debt securitizations, net
2,327,717
2,353,947
—
2,353,947
—
Repurchase agreements, net
52,591
52,591
—
52,591
—
Senior notes, net
373,462
375,250
—
375,250
—
Subordinated notes, net
239,543
302,090
—
—
302,090
Liabilities held-for-sale
44,158
44,158
44,158
Fair Value Measurements
December 31, 2015
Carrying amount
Fair
Level 1
Level 2
Level 3
($ in thousands)
Financial assets:
Loans and leases, net
$
3,134,072
$
3,147,117
$
—
$
—
$
3,147,117
Loans held-for-sale, net
478,785
483,781
—
483,781
—
Other assets
14,255
14,255
—
—
14,255
Financial liabilities:
Credit facilities, net
832,686
843,896
—
843,896
—
Term debt securitizations, net
1,821,519
1,819,344
—
1,819,344
—
Repurchase agreements, net
96,224
101,433
—
101,433
—
Senior notes, net
372,153
368,600
—
368,600
—
Subordinated notes, net
209,509
266,857
—
—
266,857
Other liabilities
4,439
4,439
—
4,439
—
Valuation of Other Financial Instruments The methodologies for estimating the fair value of financial instruments that are measured at fair value on a recurring or nonrecurring basis are discussed above. The methodologies for other financial instruments are discussed below. Cash and cash equivalents, restricted cash and cash collateral on deposit with custodians: The carrying amounts approximate fair value because of the short maturity of these instruments. Assets held-for-sale: The fair value is determined through the evaluation of the expected sale proceeds. Credit facilities: Due to the adjustable rate nature of the borrowings, the fair values of the credit facilities are estimated to approximate their carrying values. Rates currently are comparable to those offered to the Company for similar debt instruments of comparable maturities by the Company’s lenders. Term debt securitizations: The fair value was determined by applying prevailing term debt securitization market interest rates to the Company’s current term debt securitization structure. Repurchase agreements: The fair value was determined by applying prevailing repurchase agreement market interest rates to the Company’s current repurchase agreement structure. Senior notes: The fair value was based on available quoted market prices. Subordinated notes: The fair value was estimated as the present value of expected future cash flows discounted at market interest rates on similar debt instruments, issued by companies with comparable credit ratings. Liabilities held-for-sale: The carrying amounts approximate fair value. Other assets/other liabilities : Comprised of non-public investments and, through March 31, 2016, the total return swap. The non-public investments are carried within other assets at $17.2 million and $14.3 million, as of September 30, 2016 and December 31, 2015, respectively. These investments are in the form of equity or warrants and are obtained as part of the loan origination process. The investments are initially recorded at cost and reviewed quarterly. If the fair value is less than cost then the investment is written down to fair value with the necessary adjustment recorded through current earnings. Fair value is determined using internally developed valuation models. Where sufficient data exists, a market approach method is utilized to estimate the current value of the underlying company. The estimated fair value of the underlying securities for warrants requiring valuation at fair value is adjusted for discounts related to lack of liquidity. The Company classifies equity and warrants as Level 3. The total return swap, which was included in other liabilities as of December 31, 2015, was based on third party pricing services who collect prices through a variety of methods including dealer runs, indicative sheets and online posts. The Company classified the total return swap as Level 2. </t>
  </si>
  <si>
    <t>Segment Reporting</t>
  </si>
  <si>
    <t>Segment Reporting [Abstract]</t>
  </si>
  <si>
    <t>Note 15. Segment Reporting Beginning in 2016, the Company has two reportable segments, Commercial Lending and Asset Management. Segment information is derived from the internal reporting system utilized by management. Revenues and expenses for segments reflect those revenue and expenses which can be specifically identified and have been assigned based on internally developed allocation methods. Results may be restated, when necessary, to reflect changes in organizational structure or allocation methodology. Any changes in allocations that may affect the reported results of any business segment will not affect the consolidated financial position or results of operations of the Company as a whole. Commercial Lending The Commercial Lending segment represents our direct lending activities which are focused on providing a range of flexible senior secured debt options to mid-sized companies with annual cash flow (EBITDA) typically between $10 million and $50 million owned by private equity investment funds and managed by established professional alternative asset managers. Asset Management The Asset Management segment represents our investment advisory activities which are focused on providing opportunities for qualified investors to invest in a range of credit funds managed by the Company that employ credit-oriented strategies focused on middle market loans and liquid, tradeable credit. The following tables presents the statement of operations and total assets for the Company’s reportable segments:
Three Months Ended September 30, 2016
Commercial Lending
Asset Management
Consolidated Total
Net interest income:
$
24,135
$
1,123
$
25,258
Provision for loan losses
3,570
—
3,570
Net interest income after provision
20,565
1,123
21,688
Noninterest income:
Management fees
—
2,888
2,888
Performance fees
—
465
465
Other lending fees
2,871
75
2,946
Gain/(loss) on sale of loans and equipment
83
69
152
Other noninterest income (1)
1,059
3,456
4,515
Total noninterest income:
4,013
6,953
10,966
Non-interest expense
14,833
3,236
18,069
Income before income taxes
$
9,745
$
4,840
$
14,585
Income tax expense
5,941
Net income
$
8,644
(1)
Includes fair value adjustments on Loans held-for-sale and fair value portfolio.
Nine Months Ended September 30, 2016
Commercial Lending
Asset Management
Consolidated Total
Net interest income:
$
65,752
$
2,931
$
68,683
Provision for loan losses
24,906
—
24,906
Net interest income after provision
40,846
2,931
43,777
Noninterest income:
Management fees
—
9,031
9,031
Performance fees
—
1,306
1,306
Other lending fees
5,729
107
5,836
Gain/(loss) on sale of loans and equipment
545
220
765
Other noninterest income (1)
13,819
3,720
17,539
Total noninterest income:
20,093
14,384
34,477
Non-interest expense
40,027
7,950
47,977
Income before income taxes
$
20,912
$
9,365
$
30,277
Income tax expense
12,383
Net income
$
17,894
(1)
Includes fair value adjustments on Loans held-for-sale and fair value portfolio.
Three months ended September 30, 2015
Commercial Lending
Asset Management
Consolidated Total
($ in thousands)
Net interest income
$
22,900
$
329
$
23,229
Provision for loan losses
4,534
—
4,534
Net interest income after provision
18,366
329
18,695
Noninterest income:
Management fees
—
1,019
1,019
Performance fees
—
—
—
Other lending fees
4,573
—
4,573
Gain/(loss) on sale of loans and equipment
692
—
692
Other noninterest income (1)
(2,792
)
—
(2,792
)
Total Noninterest income:
2,473
1,019
3,492
Non-interest expense
13,076
304
13,380
Income before income taxes
$
7,763
$
1,044
$
8,807
Income tax expense
3,665
Net income
$
5,142
(1)
Includes fair value adjustment on Loans held-for-sale.
Nine months ended September 30, 2015
Commercial Lending
Asset Management
Consolidated Total
($ in thousands)
Net interest income
$
56,400
$
30
$
56,430
Provision for loan losses
14,720
—
14,720
Net interest income after provision
41,680
30
41,710
Noninterest income:
Management fees
—
2,954
2,954
Performance fees
—
—
—
Other lending fees
10,508
—
10,508
Gain/(loss) on sale of loans and equipment
825
—
825
Other noninterest income (1)
760
—
760
Total Noninterest income:
12,093
2,954
15,047
Non-interest expense
33,980
1,076
35,056
Income before income taxes
$
19,793
$
1,908
$
21,701
Income tax expense
9,020
Net income
$
12,681
(1)
Includes fair value adjustment on Loans held-for-sale.
September 30, 2016
Commercial Lending
Asset Management
Total
($ in thousands)
Loans and leases, gross (including loans at fair value of $389,260)
$
2,892,467
$
389,260
$
3,281,727
Loans held-for-sale, gross
435,351
—
435,351
Investments in debt securities, available-for-sale
—
90,814
90,814
Other
372,472
222,996
595,468
Total Balance Sheet Assets
3,700,290
703,070
4,403,360
Illiquid Credit funds *
—
806,535
806,535
Liquid/Tradeable Credit *
—
1,873,646
1,873,646
Total Assets
3,700,290
3,383,251
7,083,541
Less: Non Managed assets (1)
214,183
216,879
431,062
Total Managed Assets
$
3,486,107
$
3,166,372
$
6,652,479
*Assets managed by the Company for the Illiquid Credit and Liquid/Tradeable Credit Funds are not assets of the Company and are not included in the Consolidated Total Assets as reflected in the Condensed Consolidated Balance Sheet.
(1) Other less unamortized discount on investment in debt securities, available-for-sale.
December 31, 2015
Commercial Lending
Asset Management
Total
($ in thousands)
Loans and leases, gross
$
3,243,580
$
—
$
3,243,580
Loans held-for-sale, gross
485,874
—
485,874
Investments in debt securities, available-for-sale
—
94,177
94,177
Other
205,256
22,496
227,752
Total Balance Sheet Assets
3,934,710
116,673
4,051,383
Illiquid Credit funds *
—
824,573
824,573
Liquid/Tradeable Credit *
—
2,294,497
2,294,497
Total Assets
3,934,710
3,235,743
7,170,453
Less: Non Managed assets (1)
205,256
15,731
220,987
Total Managed Assets
$
3,729,454
$
3,220,012
$
6,949,466
*Assets managed by the Company for the Illiquid Credit and Liquid/Tradeable Credit Funds are not assets of the Company and are not included in the Consolidated Total Assets as reflected in the Condensed Consolidated Balance Sheet.
(1) Other less unamortized discount on investment in debt securities, available-for-sale.</t>
  </si>
  <si>
    <t>Related-Party Transactions</t>
  </si>
  <si>
    <t>Related Party Transactions [Abstract]</t>
  </si>
  <si>
    <t>Note 16. Related-Party Transactions On January 15, 2015, the Company announced the closing of the NewStar Clarendon Fund CLO LLC (the “Clarendon Fund”), a $400.0 million term debt securitization. The Clarendon Fund is the third credit fund established by the Company to co-invest in directly originated middle market commercial loans. To comply with EU risk retention rules, the Company holds 5% of each class of note in the securitization, totaling $20.4 million. The Clarendon Fund employs an independent investment professional who is responsible for reviewing and approving investment recommendations made to the Clarendon Fund by the Company. The Company has determined that it is not the primary beneficiary of the Clarendon Fund and will not consolidate the Clarendon Fund’s operating results or statements of financial position. Pursuant to a Collateral Management Agreement dated January 15, 2015, the Company serves as collateral manager of the Clarendon Fund. The Company is entitled to receive a fee, which will accrue quarterly based on the fee basis amount in arrears payable on each payment date. For the three and nine months ended September 30, 2016, the Clarendon Fund’s collateral management fee was $0.5 million and $1.5 million, respectively, and for the three and nine months ended September 30, 2015, the Clarendon Fund’s collateral management fee was $0.5 million and $1.5 million, respectively. Pursuant to a Collateral Management Agreement dated June 26, 2014, the Company serves as collateral manager of the Arlington Program. The Company is entitled to receive a fee, which will accrue quarterly based on the fee basis amount in arrears payable on each payment date. For the three and nine months ended September 30, 2016, the Arlington Program’s collateral management fee was $0.5 million and $1.5 million, respectively, and for the three and nine months ended September 30, 2015, the Arlington Program’s collateral management fee was $0.5 million and $1.5 million, respectively. Pursuant to an Investment Management Agreement dated August 3, 2005, the Company serves as investment manager of the NewStar Credit Opportunities Fund, Ltd. (the “Fund”), a Cayman Islands exempted company limited by shares incorporated under the provisions of The Companies Law of the Cayman Islands. The Fund pays the Company a fee when cash is distributed to its investors. For the three and nine months ended September 30, 2016, the Fund paid the Company zero and $0.1 million, respectively, and for the three and nine months ended September 30, 2015, the Fund paid the Company $0.1 million and $0.1 million, respectively.</t>
  </si>
  <si>
    <t>Subsequent Events</t>
  </si>
  <si>
    <t>Subsequent Events [Abstract]</t>
  </si>
  <si>
    <t xml:space="preserve">Note 17. Subsequent Events Term Debt Securitization Redemption On October 17, 2016, the remaining 2015-1 ABS Class A and Class B notes (all of which NewStar retained) with an outstanding balance of $9.7 million and $12.8 million, respectively, were repaid in full. The Company accelerated and recognized deferred financing fees of $1.1 million related to the repayment of the 2015-1 ABS. Share Repurchase On October 21, 2016, the Company’s Board of Directors authorized the repurchase of 2.5 million shares of the Company’s common stock in privately negotiated transactions outside of the Company’s previously announced stock repurchase program. </t>
  </si>
  <si>
    <t>Summary of Significant Accounting Policies (Policies)</t>
  </si>
  <si>
    <t>Basis of Presentation</t>
  </si>
  <si>
    <t>Basis of Presentation These interim condensed consolidated financial statements include the accounts of the Company and its subsidiaries (collectively, “NewStar”) and have been prepared in accordance with U.S. generally accepted accounting principles (“GAAP”). All significant intercompany transactions have been eliminated in consolidation. These interim condensed financial statements include adjustments of a normal and recurring nature considered necessary by management to fairly present NewStar’s financial position, results of operations and cash flows. These interim condensed financial statements may not be indicative of financial results for the full year. The preparation of financial statements in conformity with GAAP requires management to make estimates and assumptions that affect certain reported amounts and disclosure of contingent assets and liabilities. Actual results could differ from those estimates. The estimates most susceptible to change in the near-term are the Company’s estimates of its (i) allowance for credit losses, (ii) recorded amounts of deferred income taxes, (iii) fair value measurements used to record fair value adjustments to certain financial instruments, (iv) valuation of investments, (v) determination of other than temporary impairments and temporary impairments and (vi) impairment of goodwill and identified intangible assets. The interim condensed consolidated financial statements and notes thereto should be read in conjunction with the Company’s Annual Report on Form 10-K for the year ended December 31, 2015.</t>
  </si>
  <si>
    <t>Prior Period Reclassification</t>
  </si>
  <si>
    <t xml:space="preserve">Prior Period Reclassification Prior period amounts are reclassified wherever necessary to confirm with current period presentation. </t>
  </si>
  <si>
    <t>Segment Reporting Due to the continued expansion of our asset management activities, through new fund formation and the acquisition of NewStar Capital, the Company reassessed its classification of reporting as a single segment under ASC 280, Segment Reporting</t>
  </si>
  <si>
    <t>Recently Adopted Accounting Standards</t>
  </si>
  <si>
    <t>Recently Adopted Accounting Standards In April 2015, the FASB issued ASU 2015-03, Interest - Imputation of Interest (Subtopic 835-30): Simplifying the Presentation of Debt Issuance Costs
(in thousands)
December 31, 2015
As previously reported under GAAP applicable at the time
Deferred financing costs, net
40,733
Credit facilities
843,896
Term debt securitizations, net
1,837,889
Senior notes, net
379,232
Subordinated notes, net
215,018
Repurchase agreements
96,789
As currently reported under ASU 2015-03
Deferred financing costs, net
—
Credit facilities, net
832,686
Term debt securitizations, net
1,821,519
Senior notes, net
372,153
Subordinated notes, net
209,509
Repurchase agreements, net
96,224
In September 2015, the FASB issued ASU 2015-16, Simplifying the Accounting for Measurement-Period Adjustments in Business Combinations (Topic 805)</t>
  </si>
  <si>
    <t>Recently Issued Accounting Standards</t>
  </si>
  <si>
    <t>Recently Issued Accounting Standards In May 2014, the FASB issued ASU 2014-09, Revenue from Contracts with Customers (Topic 606) 2017. In January 2016, the FASB issued ASU 2016-01, Financial Instruments – Recognition and Measurement of Financial Assets and Financial Liabilities (Topic 825-10) In February 2016, the FASB issued ASU 2016-02, Leases (Topic 842). In March 2016, the FASB issued ASU 2016-07, Simplifying the Transition to the Equity Method of Accounting (Topic 323) In March 2016, the FASB issued ASU 2016-09, Improvements to Employee Share-Based Payment Accounting (Topic 718). In June 2016, the FASB issued ASU No. 2016-13, Financial Instruments-Credit Losses (Topic 326) In August 2016, the FASB issued ASU 2016-15, Statement of Cash Flows (Topic 230).</t>
  </si>
  <si>
    <t>Summary of Significant Accounting Policies (Tables)</t>
  </si>
  <si>
    <t>ASU 2015-03 Impact on Condensed Consolidated Balance Sheet</t>
  </si>
  <si>
    <t>The adoption of ASU 2015-03 had the following impact on the Condensed Consolidated Balance Sheet as of December 31, 2015.
(in thousands)
December 31, 2015
As previously reported under GAAP applicable at the time
Deferred financing costs, net
40,733
Credit facilities
843,896
Term debt securitizations, net
1,837,889
Senior notes, net
379,232
Subordinated notes, net
215,018
Repurchase agreements
96,789
As currently reported under ASU 2015-03
Deferred financing costs, net
—
Credit facilities, net
832,686
Term debt securitizations, net
1,821,519
Senior notes, net
372,153
Subordinated notes, net
209,509
Repurchase agreements, net
96,224</t>
  </si>
  <si>
    <t>Acquisition and Disposition Activities (Tables)</t>
  </si>
  <si>
    <t>NewStar Equipment Finance [Member] | Disposal Group, Held-for-sale, Not Discontinued Operations [Member]</t>
  </si>
  <si>
    <t>Summary of Major Classes of Assets and Liabilities</t>
  </si>
  <si>
    <t>The following table reconciles the major classes of assets and liabilities classified as held for sale and recorded at the carrying value, less estimated costs to sell as part of continuing operations in the Condensed Consolidated Balance Sheets.
September 30, 2016
($
Assets held-for-sale
Cash
$
2,066
Restricted Cash
23,901
Loans and leases, net
136,545
Other assets
289
Assets held-for-sale
162,801
Liabilities held-for-sale
Credit facilities, net
$
16,661
Term debt securitization, net
21,480
Accrued interest payable
138
Other liabilities
5,879
Liabilities held-for-sale
44,158</t>
  </si>
  <si>
    <t>Loans Held-for-Sale, Loans, Leases and Allowance for Credit Losses (Tables)</t>
  </si>
  <si>
    <t>Loans Held-for-Sale</t>
  </si>
  <si>
    <t>As of September 30, 2016 and December 31, 2015, loans held-for-sale consisted of the following:
September 30, 2016
December 31, 2015
($ in thousands)
Leveraged Finance
$
435,351
$
485,874
Gross loans held-for-sale
435,351
485,874
Deferred loan fees, net
(5,633
)
(7,089
)
Total loans held-for-sale, net
$
429,718
$
478,785</t>
  </si>
  <si>
    <t>Summary of Loans and Leases</t>
  </si>
  <si>
    <t xml:space="preserve">As of September 30, 2016, and December 31, 2015, loans and leases consisted of the following:
September 30, 2016
December 31, 2015
($ in thousands)
Leveraged Finance
$
3,263,985
$
2,627,314
Business Credit
—
342,281
Real Estate
17,742
100,732
Equipment Finance (1)
—
173,253
Gross loans and leases (2)
3,281,727
3,243,580
Deferred loan fees and discount, net
(28,864
)
(51,249
)
Allowance for loan and lease losses
(65,865
)
(58,259
)
Total loans and leases, net
$
3,186,998
$
3,134,072
(1) Equipment Finance has been transferred to assets held-for-sale as of September 30, 2016, see note 3. (2) Includes loans at fair value of $389.3 million and $0, respectively. </t>
  </si>
  <si>
    <t>Summary of Impaired Loans</t>
  </si>
  <si>
    <t>A summary of impaired loans is as follows:
Investment, Net of Charge-offs
Investment, Net of Unamortized Discount/Premium
Unpaid Principal
($ in thousands)
September 30, 2016
Leveraged Finance
$
149,697
$
144,930
$
180,240
Real Estate
7,160
7,160
7,160
Total
$
156,857
$
152,090
$
187,400
December 31, 2015
Leveraged Finance
$
157,446
$
150,692
$
188,453
Business Credit
—
—
—
Real Estate
34,941
34,915
38,286
Equipment Finance
772
709
772
Total
$
193,159
$
186,316
$
227,511
Recorded Investment Related Allowance for Credit Losses
Recorded Investment, net, with a Related Allowance for Credit Losses
Recorded Investment without a Related Allowance for Credit Losses
Recorded Investment, net, without a Related Allowance for Credit Losses
($ in thousands)
September 30, 2016
Leveraged Finance
$
105,099
$
100,461
$
44,598
$
44,469
Real Estate
—
—
7,160
7,160
Total
$
105,099
$
100,461
$
51,758
$
51,629
December 31, 2015
Leveraged Finance
$
113,397
$
106,762
$
44,049
$
43,930
Business Credit
—
—
—
—
Real Estate
7,705
7,705
27,236
27,210
Equipment Finance
—
—
772
709
Total
$
121,102
$
114,467
$
72,057
$
71,849</t>
  </si>
  <si>
    <t>Evaluation Summary of Amortized Cost Portfolio and Allowance for Loan and Lease Losses by Impairment</t>
  </si>
  <si>
    <t>Below is a summary of the Company’s evaluation of its amortized cost portfolio and allowance for loan and lease losses by impairment methodology:
Leveraged Finance
Real Estate
September 30, 2016
Investment
Allowance
Investment
Allowance
($ in thousands)
Collectively evaluated (1) (2)
$
2,725,028
$
29,614
$
10,582
$
91
Individually evaluated (3)
149,697
36,160
7,160
—
Total
$
2,874,725
$
65,774
$
17,742
$
91
Leveraged Finance
Business Credit
Real Estate
Equipment Finance
December 31, 2015
Investment
Allowance
Investment
Allowance
Investment
Allowance
Investment
Allowance
($ in thousands)
Collectively evaluated (1)
$
2,469,868
$
27,874
$
342,281
$
1,991
$
65,791
$
350
$
172,481
$
1,291
Individually evaluated (3)
157,446
26,447
—
—
34,941
306
772
—
Total
$
2,627,314
$
54,321
$
342,281
$
1,991
$
100,732
$
656
$
173,253
$
1,291
(1)
Represents loans and leases collectively evaluated for impairment in accordance with ASC 450-20, Loss Contingencies, and pursuant to amendments by ASU 2010-20 regarding allowance for unimpaired loans and leases. These loans had a weighted average risk rating of 5.1 at September 30, 2016, based on the Company’s internally developed 12 point scale for the Leveraged Finance and Real Estate loans. These loans and leases had a weighted average risk rating of 5.1 at December 31, 2015, based on the Company’s internally developed 12 point scale for the Leveraged Finance, Real Estate and Equipment Finance loans and leases. Business Credit Loans had a weighted average risk rating of 5.0 at December 31, 2015 based on the Company’s internally developed 10 point scale for Business Credit loans.
(2)
Excludes $389.3 million Leveraged Finance loans which the Company elected to record at fair value.
(3)
Represents loans individually evaluated for impairment in accordance with ASU 310-10, Receivables,</t>
  </si>
  <si>
    <t>Summary of Company's Investment in Nonaccrual Loans</t>
  </si>
  <si>
    <t>Below is a summary of the Company’s investment in nonaccrual loans.
Recorded Investment in Nonaccrual Loans
September 30, 2016
December
($ in thousands)
Leveraged Finance
$
87,291
$
103,563
Business Credit
—
—
Real Estate
—
7,705
Equipment Finance
—
—
Total
$
87,291
$
111,268</t>
  </si>
  <si>
    <t>Summary of Types of Concessions with Respect to TDRs</t>
  </si>
  <si>
    <t>A summary of the types of concessions that the Company made with respect to TDRs at September 30, 2016 and December 31, 2015 is provided below:
Group I
Group II
($ in thousands)
September 30, 2016
$
137,614
$
115,491
December 31, 2015
$
183,573
$
162,986
Note: A loan may be included in both restructuring groups, but not repeated within each group.</t>
  </si>
  <si>
    <t>Summary of the Company's Loans Classified as TDR</t>
  </si>
  <si>
    <t>Below is a summary of the Company’s loans which were newly classified as TDR and existing TDR loans which subsequently defaulted, in each during the periods presented
Three Months Ended September 30, 2016
Pre-Modification Outstanding Recorded Investment
Post-Modification Outstanding Recorded Investment
Investment in TDR Subsequently Defaulted
($ in thousands)
Leveraged Finance
$
8,372
$
8,473
$
—
Real Estate
—
—
—
Total
$
8,372
$
8,473
$
—
Nine Months Ended September 30, 2016
Pre-Modification Outstanding Recorded Investment
Post-Modification Outstanding Recorded Investment
Investment in TDR Subsequently Defaulted
($ in thousands)
Leveraged Finance
$
10,147
$
9,781
$
—
Real Estate (1)
—
4,483
Total
$
10,147
$
9,781
$
4,483
(1) Amount reflects charge-off on an impaired Real Estate TDR that was taken prior to transfer to held-for-sale.
Three Months Ended September 30, 2015
Pre-Modification Outstanding Recorded Investment
Post-Modification Outstanding Recorded Investment
Investment in TDR Subsequently Defaulted
($ in thousands)
Leveraged Finance
$
13,650
$
13,650
$
14,391
Business Credit
—
—
—
Real Estate
—
—
—
Equipment Finance
—
—
—
Total
$
13,650
$
13,650
$
14,391
Nine Months Ended September 30, 2015
Pre-Modification Outstanding Recorded Investment
Post-Modification Outstanding Recorded Investment
Investment in TDR Subsequently Defaulted
($ in thousands)
Leveraged Finance
$
13,650
$
13,650
$
22,333
Business Credit
—
—
—
Real Estate
—
—
—
Equipment Finance
922
922
—
Total
$
14,572
$
14,572
$
22,333</t>
  </si>
  <si>
    <t>Break down of Troubled Debt Restructurings</t>
  </si>
  <si>
    <t>The following sets forth a breakdown of troubled debt restructurings at September 30, 2016 and December 31, 2015:
As of September 30, 2016
Accrual Status
For the nine months
($ in thousands) Loan Type
Accruing
Nonaccrual
Impaired Balance
Specific Allowance
Charged-off
Leveraged Finance
$
51,978
$
78,476
$
130,454
$
32,680
$
3,003
Real Estate
7,160
—
7,160
—
4,483
Total
$
59,138
$
78,476
$
137,614
$
32,680
$
7,486
As of December 31, 2015
Accrual Status
For the year
($ in thousands) Loan Type
Accruing
Nonaccrual
Impaired Balance
Specific Allowance
Charged-off
Leveraged Finance
$
53,883
$
93,977
$
147,860
$
24,958
$
4,000
Business Credit
—
—
—
—
—
Real Estate
27,236
7,705
34,941
—
—
Equipment Finance
772
—
772
—
—
Total
$
81,891
$
101,682
$
183,573
$
24,958
$
4,000</t>
  </si>
  <si>
    <t>Age Analysis of Delinquent Receivables</t>
  </si>
  <si>
    <t>An age analysis of the Company’s delinquent receivables is as follows:
60-89 Days Past Due
Greater than 90 Days
Total Past Due
Current
Total Loans and Leases
Investment &gt; 60 Days &amp; Accruing
($ in thousands)
September 30, 2016
Leveraged Finance
$
—
$
16,317
$
16,317
$
3,247,668
$
3,263,985
$
—
Real Estate
—
—
—
17,742
17,742
—
Total
$
—
$
16,317
$
16,317
$
3,265,410
$
3,281,727
$
—
60-89 Days Past Due
Greater than 90 Days
Total Past Due
Current
Total Loans and Leases
Investment in &gt; 60 Days &amp; Accruing
($ in thousands)
December 31, 2015
Leveraged Finance
$
—
$
27,165
$
27,165
$
2,600,149
$
2,627,314
$
8,530
Business Credit
—
—
—
342,281
342,281
—
Real Estate
—
—
—
100,732
100,732
—
Equipment Finance
—
—
—
173,253
173,253
—
Total
$
—
$
27,165
$
27,165
$
3,216,415
$
3,243,580
$
8,530</t>
  </si>
  <si>
    <t>Summary Activity in the Allowance for Credit Losses</t>
  </si>
  <si>
    <t>A summary of the activity in the allowance for credit losses is as follows:
Three Months Ended September 30, 2016
Leveraged Finance
Real Estate
Equipment Finance
Total
($ in thousands)
Balance, beginning of period
$
62,645
$
91
$
1,307
$
64,043
Provision for credit losses—general
349
1
(14
)
336
Provision for credit losses—specific
3,234
—
—
3,234
Reclass of Equipment Finance to Assets held-for-sale
—
—
(1,293
)
(1,293
)
Loans charged off, net of recoveries
46
—
—
46
Balance, end of period
$
66,274
$
92
$
—
$
66,366
Balance, end of period—specific
$
36,160
$
—
$
—
$
36,160
Balance, end of period—general
$
30,114
$
92
$
—
$
30,206
Average balance of impaired loans
$
154,695
$
21,942
$
—
$
176,637
Average net book value of impaired leases
$
—
$
—
$
623
$
623
Interest recognized from impaired loans and leases
$
1,627
$
296
$
—
$
1,923
Loans and leases (1)
Loans individually evaluated with specific allowance
$
105,099
$
—
$
—
$
105,099
Loans individually evaluated with no specific allowance
44,598
7,160
—
51,758
Loans and leases collectively evaluated without specific allowance
2,725,028
10,582
—
2,735,610
Total loans and leases
$
2,874,725
$
17,742
$
—
$
2,892,467
(1)
Excludes $389.3 million of Leveraged Finance loans which the Company elected to record at fair value.
Nine Months Ended September 30, 2016
Leveraged Finance
Business Credit
Real Estate
Equipment Finance
Total
($ in thousands)
Balance, beginning of period
$
54,788
$
1,991
$
656
$
1,291
$
58,726
Provision for credit losses—general
1,774
(172
)
1,010
2
2,614
Provision for credit losses—specific
18,115
—
4,177
—
22,292
Reclass due to sale of Business Credit and transfer of Equipment Finance to Assets held-for-sale
—
(1,819
)
—
(1,293
)
(3,112
)
Loans charged off, net of recoveries
(8,403
)
—
(5,751
)
—
(14,154
)
Balance, end of period
$
66,274
$
—
$
92
$
—
$
66,366
Balance, end of period—specific
$
36,160
$
—
$
—
$
—
$
36,160
Balance, end of period—general
$
30,114
$
—
$
92
$
—
$
30,206
Average balance of impaired loans
$
169,690
$
—
$
30,699
$
—
$
200,389
Average net book value of impaired leases
$
—
$
—
$
—
$
698
$
698
Interest recognized from impaired loans and leases
$
6,606
$
—
$
1,128
$
12
$
7,746
Three Months Ended September 30, 2015
Leveraged Finance
Business Credit
Real Estate
Equipment Finance
Total
($ in thousands)
Balance, beginning of period
$
47,698
$
1,097
$
323
$
829
$
49,947
Provision for credit losses—general
2,443
168
42
272
2,925
Provision for credit losses—specific
1,550
––
59
—
1,609
Loans charged off, net of recoveries
—
––
—
—
—
Balance, end of period
$
51,691
$
1,265
$
424
$
1,101
$
54,481
Balance, end of period—specific
$
23,724
$
—
$
74
$
—
$
23,798
Balance, end of period—general
$
27,967
$
1,265
$
350
$
1,101
$
30,683
Average balance of impaired loans
$
170,933
$
—
$
35,218
$
—
$
206,151
Average net book value of impaired leases
$
—
$
—
$
—
$
884
$
884
Interest recognized from impaired loans
$
2,672
$
—
$
400
$
15
$
3,087
Loans and leases
Loans individually evaluated with specific allowance
$
103,588
$
—
$
27,704
$
—
$
131,292
Loans individually evaluated with no specific allowance
61,836
—
7,260
847
69,943
Loans and leases collectively evaluated without specific allowance
2,374,451
274,617
65,626
174,361
2,889,055
Total loans and leases
$
2,539,875
$
274,617
$
100,590
$
175,208
$
3,090,290
Nine Months Ended September 30, 2015
Leveraged Finance
Business Credit
Real Estate
Equipment Finance
Total
($ in thousands)
Balance, beginning of period
$
41,480
$
1,334
$
257
$
622
$
43,693
Provision for credit losses—general
7,143
(69
)
93
479
7,646
Provision for credit losses—specific
7,000
—
74
—
7,074
Loans charged off, net of recoveries
(3,932
)
—
—
—
(3,932
)
Balance, end of period
$
51,691
$
1,265
$
424
$
1,101
$
54,481
Balance, end of period—specific
$
23,724
$
—
$
74
$
—
$
23,798
Balance, end of period—general
$
27,967
$
1,265
$
350
$
1,101
$
30,683
Average balance of impaired loans
$
175,518
$
—
$
36,488
$
—
$
212,006
Average net book value of impaired leases
$
—
$
—
$
—
$
909
$
909
Interest recognized from impaired loans
$
8,326
$
—
$
1,183
$
30
$
9,539</t>
  </si>
  <si>
    <t>Restricted Cash (Tables)</t>
  </si>
  <si>
    <t>Summary of Restricted Cash</t>
  </si>
  <si>
    <t>Restricted cash as of September 30, 2016 and December 31, 2015 was as follows:
September 30, 2016
December 31, 2015
($ in thousands)
Collections on loans pledged to credit facilities
$
95,278
$
67,892
Principal and interest collections on loans held in trust and prefunding amounts
274,991
85,823
Customer escrow accounts
218
277
Total
$
370,487
$
153,992</t>
  </si>
  <si>
    <t>Investments in Debt Securities, Available-for-Sale (Tables)</t>
  </si>
  <si>
    <t>Summary of Amortized Cost of Investments in Debt Securities</t>
  </si>
  <si>
    <t>Amortized cost of investments in debt securities as of September 30, 2016 and December 31, 2015 was as follows:
September 30, 2016
December 31, 2015
($ in thousands)
Investments in debt securities—gross
$
105,020
$
111,020
Unamortized discount
(6,117
)
(6,765
)
Investments in debt securities—amortized cost
$
98,903
$
104,255</t>
  </si>
  <si>
    <t>Summary of Amortized Cost, Gross Unrealized Holding Gains, Gross Unrealized Holding Losses, and Fair Value of Available-for-Sale Securities</t>
  </si>
  <si>
    <t>The amortized cost, gross unrealized holding gains, gross unrealized holding losses, and fair value of available-for-sale securities at September 30, 2016 and December 31, 2015 were as follows:
Amortized cost
Gross unrealized holding gains
Gross unrealized holding losses
Fair value
($ in thousands)
September 30, 2016
Collateralized loan obligations
$
98,903
$
1
$
(8,090
)
$
90,814
$
98,903
$
1
$
(8,090
)
$
90,814
Amortized cost
Gross unrealized holding gains
Gross unrealized holding losses
Fair value
($ in thousands)
December 31, 2015
Collateralized loan obligations
$
104,255
$
—
$
(10,078
)
$
94,177
$
104,255
$
—
$
(10,078
)
$
94,177</t>
  </si>
  <si>
    <t>Summary of Unrealized Loss on Investments</t>
  </si>
  <si>
    <t xml:space="preserve">The following is an analysis of the continuous periods during which the Company has held investment positions which were carried at an unrealized loss as of September 30, 2016 and December 31, 2015:
September 30, 2016
Less than 12 Months
Greater than or Equal to 12 Months
Total
($ in thousands)
Number of positions
2
19
21
Fair value
$
8,143
$
81,434
$
89,577
Amortized cost
8,461
89,206
97,667
Unrealized loss
$
(318
)
$
(7,772
)
$
(8,090
)
December 31, 2015
Less than 12 Months
Greater than or Equal to 12 Months
Total
($ in thousands)
Number of positions
20
3
23
Fair value
$
86,245
$
7,932
$
94,177
Amortized cost
95,624
8,631
104,255
Unrealized loss
$
(9,379
)
$
(699
)
$
(10,078
) </t>
  </si>
  <si>
    <t>Summary of Maturities of Debt Securities</t>
  </si>
  <si>
    <t>Maturities of debt securities classified as available-for-sale were as follows at September 30, 2016 and December 31, 2015:
September 30, 2016
December 31, 2015
Amortized cost
Fair value
Amortized cost
Fair value
($ in thousands)
Available-for-sale:
Due one year or less
$
—
$
—
$
—
$
—
Due after one year through five years
—
—
—
—
Due after five years through ten years
37,960
32,959
34,017
30,470
Due after ten years through fifteen years
60,943
57,855
70,238
63,707
Total
$
98,903
$
90,814
$
104,255
$
94,177</t>
  </si>
  <si>
    <t>Borrowings (Tables)</t>
  </si>
  <si>
    <t>2007-1 CLO Trust [Member]</t>
  </si>
  <si>
    <t>Debt Instrument [Line Items]</t>
  </si>
  <si>
    <t>Summary of Borrowings</t>
  </si>
  <si>
    <t>The following table sets forth selected information with respect to the 2007-1 CLO Trust:
Notes originally issued
Outstanding balance September 30, 2016
Interest rate
Legal final maturity
($ in thousands)
2007-1 CLO Trust
Class A-1
$
336,500
$
—
Libor+0.24%
September 30, 2022
Class A-2
100,000
—
Libor+0.26%
September 30, 2022
Class B
24,000
18,113
Libor+0.55%
September 30, 2022
Class C
58,500
58,293
Libor+1.30%
September 30, 2022
Class D
27,000
21,000
Libor+2.30%
September
$
546,000
$
97,406</t>
  </si>
  <si>
    <t>2012-2 CLO [Member]</t>
  </si>
  <si>
    <t>The following table sets forth selected information with respect to the 2012-2 CLO:
Notes originally issued
Outstanding balance September 30, 2016
Interest rate
Legal final maturity
($ in thousands)
2012-2 CLO
Class A
$
190,700
$
171,320
Libor+1.90%
January
Class B
26,000
26,000
Libor+3.25%
January 20, 2023
Class C
35,200
35,200
Libor+4.25%
January 20, 2023
Class D
11,400
11,400
Libor+6.25%
January 20, 2023
Class E
16,300
16,300
Libor+6.75%
January 20, 2023
$
279,600
$
260,220</t>
  </si>
  <si>
    <t>2013-1 CLO [Member]</t>
  </si>
  <si>
    <t>The following table sets forth selected information with respect to the 2013-1 CLO:
Notes originally issued
Outstanding balance September 30, 2016
Interest rate
Legal final maturity
($ in thousands)
2013-1 CLO
Class A-T
$
202,600
$
202,600
Libor+1.65%
September
Class A-R
35,000
35,000
(1)
September 20, 2023
Class B
38,000
38,000
Libor+2.30%
September 20, 2023
Class C
36,000
36,000
Libor+3.80%
September 20, 2023
Class D
21,000
21,000
Libor+4.55%
September 20, 2023
Class E
6,000
6,000
Libor+5.30%
September 20, 2023
$
338,600
$
338,600
(1)
Class A-R Notes accrue interest at the Class A-R CP Rate so long as they are held by a CP Conduit, and otherwise will accrue interest at the Class A-R LIBOR Rate or, in certain circumstances, the Class A-R Base Rate, but in no event shall the interest rate payable pari passu with the Class A-T Notes exceed the Class A-R Waterfall Rate Cap.</t>
  </si>
  <si>
    <t>2014-1 CLO [Member]</t>
  </si>
  <si>
    <t xml:space="preserve">The following table sets forth selected information with respect to the 2014-1 CLO:
Notes originally issued
Outstanding balance September 30, 2016
Interest rate
Legal final maturity
($ in thousands)
2014-1 CLO
Class A
$
202,500
$
202,500
Libor+1.80%
April
Class B-1
20,000
20,000
Libor+2.60%
April 20, 2025
Class B-2
13,250
13,250
(1)
April 20, 2025
Class C
30,250
30,250
Libor+3.60%
April 20, 2025
Class D
23,500
23,500
Libor+4.75%
April 20, 2025
$
289,500
$
289,500
(1)
Class B-2 Notes accrue interest at a fixed rate of 4.902%. </t>
  </si>
  <si>
    <t>2015-1 CLO [Member]</t>
  </si>
  <si>
    <t>The following table sets forth selected information with respect to the 2015-1 CLO:
Notes originally issued
Outstanding balance September 30, 2016
Interest rate
Legal final maturity
($ in thousands)
2015-1 CLO
Class A-1
$
253,500
$
253,500
Libor+1.80%
January 20, 2027
Class A-2
35,000
35,000
(1)
January 20, 2027
Class B
50,000
50,000
Libor+2.80%
January 20, 2027
Class C
38,500
38,500
Libor+3.85%
January 20, 2027
Class D
33,250
33,250
Libor+5.50%
January 20, 2027
$
410,250
$
410,250
(1)
Class A-2 Notes accrue interest at a spread over Libor of 1.65% from the closing date to, but excluding March 20, 2017, and 2.00% thereafter.</t>
  </si>
  <si>
    <t>2015-2 CLO [Member]</t>
  </si>
  <si>
    <t>The following table sets forth selected information with respect to the 2015-2 CLO:
Notes originally issued
Outstanding balance September 30, 2016
Interest rate
Legal final maturity
($ in thousands)
2015-2 CLO
Class A-1
$
205,000
$
205,000
Libor+2.00%
August 25, 2027
Class A-2
23,000
23,000
(1)
August 25, 2027
Class B
40,000
40,000
Libor+2.90%
August 25, 2027
Class C
26,250
26,250
Libor+3.95%
August 25, 2027
Class D
28,500
28,500
Libor+5.25%
August 25, 2027
Class E
5,000
5,000
Libor+7.50%
August 25, 2027
$
327,750
$
327,750
(1)
Class A-2 Notes accrue interest at a fixed rate of 3.461%.</t>
  </si>
  <si>
    <t>2016-1 CLO [Member]</t>
  </si>
  <si>
    <t>The following table sets forth selected information with respect to the 2016-1 CLO:
Notes originally issued
Outstanding balance September 30, 2016
Interest rate
Legal final maturity
($ in thousands)
2016-1 CLO
Class A-1
$
176,500
$
176,500
Libor+2.30%
February 25, 2028
Class A-2
20,000
20,000
(1)
February 25, 2028
Class B
36,750
36,750
Libor+3.75%
February 25, 2028
Class C
22,500
22,500
Libor+5.40%
February 25, 2028
$
255,750
$
255,750
(1)
Class A-2 Notes accrue interest at a fixed rate of 3.44%.</t>
  </si>
  <si>
    <t>Arch Street CLO [Member]</t>
  </si>
  <si>
    <t>Notes originally issued
Outstanding balance September 30, 2016
Interest rate
Legal final maturity
($ in thousands)
Arch Street CLO
Class X
$
2,500
$
2,500
Libor+1.25%
October 20, 2028
Class A
256,000
256,000
Libor+1.65%
October 20, 2028
Class B
48,000
48,000
Libor+2.24%
October 20, 2028
Class C
20,000
20,000
Libor+3.00%
October 20, 2028
Class D
22,750
22,750
Libor+4.20%
October 20, 2028
Class E
21,000
21,000
Libor+8.60%
October 20, 2028
$
370,250
$
370,250</t>
  </si>
  <si>
    <t>Repurchase Agreements (Tables)</t>
  </si>
  <si>
    <t>Schedule of Repurchase Agreements</t>
  </si>
  <si>
    <t xml:space="preserve">At September 30, 2016
At December 31, 2015
($ in thousands)
Outstanding at end of period
$
52,591
$
96,789
Deferred financing fees and debt discount
$
—
$
565
Repurchase agreements, net
$
52,591
$
96,224
Weighted average rate at end of period
2.83
%
3.67
% </t>
  </si>
  <si>
    <t>Stockholders' Equity (Tables)</t>
  </si>
  <si>
    <t>Schedule of Authorized Capital</t>
  </si>
  <si>
    <t>As of September 30, 2016 and December 31, 2015, the Company’s authorized capital consists of preferred and common stock and the following was authorized and outstanding:
September 30, 2016
December 31, 2015
Shares authorized
Shares outstanding
Shares authorized
Shares outstanding
(In thousands)
Preferred stock
5,000
—
5,000
—
Common stock
145,000
46,706
145,000
46,527</t>
  </si>
  <si>
    <t>Schedule of Restricted Stock Activity</t>
  </si>
  <si>
    <t>Restricted stock activity for the nine months ended September 30, 2016 was as follows:
Shares
Grant-date fair value
($ in thousands)
Non-vested as of December 31, 2015
496,704
$
5,629
Granted
597,923
3,835
Vested
(250,846
)
(2,876
)
Forfeited
(555
)
(9
)
Non-vested as of September 30, 2016
843,226
$
6,579</t>
  </si>
  <si>
    <t>Schedule of Stock Option Activity</t>
  </si>
  <si>
    <t>Stock option activity for the nine months ended September 30, 2016 was as follows:
Options
Outstanding as of December 31, 2015
2,513,532
Granted
—
Exercised
(1,749,187
)
Forfeited
(22,500
)
Outstanding as of September 30, 2016
741,845
Vested and exercisable as of September 30, 2016
741,845</t>
  </si>
  <si>
    <t>Earnings Per Share (Tables)</t>
  </si>
  <si>
    <t>Computations of Basic and Diluted Income Per Share</t>
  </si>
  <si>
    <t>The Company utilizes the two-class method to calculate earnings per share. The two-class method allocates net income to each class of common stock and participating security. Unvested share-based payment awards granted to certain employees and board members entitle holders to same rights as outstanding and vested common stock. These securities are considered to be participating securities and are included in the allocation for computing earnings per share under this method. Income is allocated to common shareholders and participating securities under the two-class method based upon the proportion of each to the total weighted average shares available. The computations of basic and diluted income per share for the three and nine months ended September 30, 2016 and 2015 are as follows:
Three Months Ended September 30,
Nine Months Ended September 30,
2016
2015
2016
2015
(In thousands)
Numerator:
Net income to common shareholders
$
8,644
$
5,142
$
17,894
$
12,681
Net income allocated to participating securities - basic and diluted
157
57
302
137
Net income allocated to common shareholders - basic and diluted
8,487
5,085
17,592
12,544
Denominator:
Denominator for basic earnings per common share
45,812
45,745
46,216
46,139
Denominator for diluted earnings per common share:
Denominator for basic earnings per common share
45,812
45,745
46,216
46,139
Potentially dilutive securities - options
—
2,494
—
2,566
Potentially dilutive securities – restricted stock
—
—
—
—
Potentially dilutive securities - warrants
—
—
—
—
Total weighted average diluted shares
45,812
48,239
46,216
48,705
Earnings per common share
Basic
$
0.19
$
0.11
$
0.38
$
0.27
Diluted
$
0.19
$
0.11
$
0.38
$
0.26</t>
  </si>
  <si>
    <t>Variable Interest Entities (Tables)</t>
  </si>
  <si>
    <t>Schedule of Unconsolidated Variable Interest Entities</t>
  </si>
  <si>
    <t xml:space="preserve">The following table sets forth the information with respect to the unconsolidated VIEs for which the Company holds a variable interest in as of September 30, 2016 and December 31, 2015:
September 30, 2016
December 31, 2015
($ in thousands)
Unconsolidated VIE assets
$
408,553
$
483,581
Unconsolidated VIE liabilities
359,693
362,383
Equity interest included on the Consolidated Balance Sheet
23,734
23,910
Maximum risk of loss (1)
24,152
24,327
(1) </t>
  </si>
  <si>
    <t>Financial Instruments with Off-Balance Sheet Risk (Tables)</t>
  </si>
  <si>
    <t>Financial instruments with off-balance sheet risk are summarized as follows:
September 30, 2016
December 31, 2015
($ in thousands)
Unused lines of credit
$
287,172
$
601,805
Standby letters of credit
8,754
8,696</t>
  </si>
  <si>
    <t>Total Return Swap (Tables)</t>
  </si>
  <si>
    <t>Schedule of Receivable and Realized Loss on Total Return Swap</t>
  </si>
  <si>
    <t>At December 31, 2015, the receivable and realized loss on the total return swap on the consolidated balance sheet and consolidated statements of operations consisted of the following:
Net Receivable
Net Realized Gains/(Losses)
($ in thousands)
Interest income from TRS portfolio
$
—
$
8,667
TRS interest expense
—
(2,652
)
Realized loss on TRS
(5,816
)
(4,822
)
TRS receivable
1,377
—</t>
  </si>
  <si>
    <t>Fair Value (Tables)</t>
  </si>
  <si>
    <t>Assets and Liabilities Measured at Fair Value on Recurring and Nonrecurring Basis</t>
  </si>
  <si>
    <t>The following table presents recorded amounts of assets and liabilities measured at fair value on a recurring and nonrecurring basis as of September 30, 2016, by caption in the consolidated balance sheet and by ASC 820 valuation hierarchy (as described above).
Quoted Prices in Active Markets for Identical Assets (Level 1)
Significant Other Observable Inputs (Level 2)
Significant Unobservable Inputs (Level 3)
Total Carrying Value in Consolidated Balance Sheet
($ in thousands)
Recurring Basis:
Assets:
Investments in debt securities, available-for-sale
$
—
$
—
$
90,814
$
90,814
Loans
—
389,260
—
$
389,260
Total assets recorded at fair value on a recurring basis
$
—
$
389,260
$
90,814
$
480,074
Nonrecurring Basis:
Assets:
Loans, held-for-sale
—
149,089
53,514
$
202,603
Other real estate owned/repossessed assets
—
—
15,600
$
15,600
Total assets recorded at fair value on a nonrecurring basis
$
—
$
149,089
$
69,114
$
218,203
The following table presents recorded amounts of assets and liabilities measured at fair value on a recurring and nonrecurring basis as of December 31, 2015, by caption in the consolidated balance sheet and by ASC 820 valuation hierarchy (as described above).
Quoted Prices in Active Markets for Identical (Level 1)
Significant Other Observable Inputs (Level 2)
Significant Unobservable Inputs (Level 3)
Total Carrying Value in Consolidated Balance Sheet
($ in thousands)
Recurring Basis:
Assets:
Investments in debt securities, available-for-sale
$
—
$
—
$
94,177
$
94,177
Total assets recorded at fair value on a recurring basis
$
—
$
—
$
94,177
$
94,177
Liabilities:
TRS
—
4,439
—
4,439
Total liabilities recorded at fair value on a recurring basis
$
—
$
4,439
$
—
$
4,439
Nonrecurring Basis:
Collateral dependent impaired loans
—
—
27,473
27,473
Loans, held-for-sale
—
140,151
—
140,151
Other real estate owned/repossessed assets
—
—
250
250
Total assets recorded at fair value on a nonrecurring basis
$
—
$
140,151
$
27,723
$
167,874</t>
  </si>
  <si>
    <t>Summary of Significant Unobservable Inputs and Valuation Techniques</t>
  </si>
  <si>
    <t>The following table presents a summary of significant unobservable inputs and valuation techniques of the Company’s Level 3 fair value measurements at September 30, 2016.
Fair
Valuation Techniques
Unobservable Input
Range
($ in thousands)
Financial assets:
Investments in debt securities, available-for-sale
$
90,814
Third-party
Pricing
Loans, held-for-sale
53,514
Discounted cash flow
5% -10%
Other real estate/repossessed assets
15,600
Appraisal
Cost to sell
3%- 7%
Total:
$
159,928
The following table presents a summary of significant unobservable inputs and valuation techniques of the Company’s Level 3 fair value measurements at December 31, 2015.
Fair value
Valuation Techniques
Unobservable Input
Range
($ in thousands)
Financial assets:
Investments in debt securities, available-for-sale
$
94,177
Third-party pricing
Pricing
Loans and leases, net
27,473
Market comparables Valuation model
Cost to sell, Marketability discount
3% -
Other real estate owned/repossessed assets
250
Appraisal
Cost to sell
3% - 7%
Total:
$
121,900</t>
  </si>
  <si>
    <t>Reconciliation of Financial Instruments Measured on Recurring Basis and Classified as Level 3 Inputs</t>
  </si>
  <si>
    <t>For the three months ended September 30, 2016:
Investments Debt Securities, Available-for-sale
($
Balance as of June 30, 2016
$
91,400
Total gains or losses (realized/unrealized)
Included in earnings
342
Included in other comprehensive income (loss)
5,072
Purchases
—
Issuances
—
Settlements
(6,000
)
Balance as of September 30, 2016
$
90,814
For the three months ended September 30, 2015:
Investments Debt Securities, Available-for-sale
($
Balance as of June 30, 2015
$
108,454
Total gains or losses (realized/unrealized)
Included in earnings
376
Included in other comprehensive income (loss)
(4,365
)
Purchases
22,863
Issuances
—
Settlements
(33,000
)
Balance as of September 30, 2015
$
94,328
For the nine months ended September 30, 2016:
Investments Debt Securities, Available-for-sale
($
Balance as of December 31, 2015
$
94,177
Total gains or losses (realized/unrealized)
Included in earnings
655
Included in other comprehensive income (loss)
1,982
Purchases
—
Issuances
—
Settlements
(6,000
)
Balance as of September 30, 2016
$
90,814
For the nine months ended September 30, 2015:
Investments Debt Securities, Available-for-sale
($
Balance as of December 31, 2014
$
46,881
Total gains or losses (realized/unrealized)
Included in earnings
620
Included in other comprehensive income (loss)
(5,193
)
Purchases
85,020
Issuances
—
Settlements
(33,000
)
Balance as of September 30, 2015
$
94,328</t>
  </si>
  <si>
    <t>Carrying Amounts and Estimated Fair Values of Company's Financial Instruments</t>
  </si>
  <si>
    <t>The following table presents the carrying amounts and estimated fair values of the Company’s financial instruments at September 30, 2016 and December 31, 2015. The fair value of a financial instrument is the amount at which the instrument could be exchanged in a current transaction between willing parties.
September 30, 2016
December 31, 2015
Carrying amount
Fair
Carrying amount
Fair
($ in thousands)
Financial assets:
Cash and cash equivalents
$
36,266
$
36,266
$
35,933
$
35,933
Restricted cash
370,487
370,487
153,992
153,992
Cash collateral on deposit with custodians
7,564
7,564
61,081
61,081
Investments in debt securities available-for-sale
90,814
90,814
94,177
94,177
Loans held-for-sale, net
429,718
437,153
478,785
483,781
Loans and leases, net
3,186,998
3,183,847
3,134,072
3,147,117
Other assets
17,214
17,214
14,255
14,255
Assets held-for-sale
162,801
171,111
—
—
Financial liabilities:
Credit facilities, net
$
492,758
$
492,758
$
832,686
$
843,896
Term debt, net
2,327,717
2,353,947
1,821,519
1,819,344
Senior notes, net
373,462
375,250
372,153
368,600
Subordinated notes, net
239,543
302,090
209,509
266,857
Repurchase agreements, net
52,591
52,591
96,224
101,433
Other liabilities
—
—
4,439
4,439
Liabilities held-for-sale
44,158
44,158
—
—</t>
  </si>
  <si>
    <t>Carrying Amounts, Estimated Fair Values and Placement in Fair Value Hierarchy of Financial Instruments</t>
  </si>
  <si>
    <t>The following table presents the carrying amounts, estimated fair values, and placement in the fair value hierarchy of the Company’s financial instruments at September 30, 2016 and December 31, 2015. The table excludes financial instruments for which the carrying amount approximates fair value such as cash and cash equivalents, restricted cash, cash collateral on deposit with custodian, investments in debt securities available-for-sale, and financial information disclosed above.
Fair Value Measurements
September 30, 2016
Carrying amount
Fair
Level 1
Level 2
Level 3
($ in thousands)
Financial assets:
Loans and leases, net
$
3,186,998
$
3,183,847
$
—
$
—
$
3,183,847
Loans held-for-sale, net
429,718
437,153
—
252,649
184,504
Other assets
17,214
17,214
—
—
17,214
Assets held-for-sale
162,801
171,111
—
171,111
—
Financial liabilities:
Credit facilities, net
492,758
492,758
—
492,758
—
Term debt securitizations, net
2,327,717
2,353,947
—
2,353,947
—
Repurchase agreements, net
52,591
52,591
—
52,591
—
Senior notes, net
373,462
375,250
—
375,250
—
Subordinated notes, net
239,543
302,090
—
—
302,090
Liabilities held-for-sale
44,158
44,158
44,158
Fair Value Measurements
December 31, 2015
Carrying amount
Fair
Level 1
Level 2
Level 3
($ in thousands)
Financial assets:
Loans and leases, net
$
3,134,072
$
3,147,117
$
—
$
—
$
3,147,117
Loans held-for-sale, net
478,785
483,781
—
483,781
—
Other assets
14,255
14,255
—
—
14,255
Financial liabilities:
Credit facilities, net
832,686
843,896
—
843,896
—
Term debt securitizations, net
1,821,519
1,819,344
—
1,819,344
—
Repurchase agreements, net
96,224
101,433
—
101,433
—
Senior notes, net
372,153
368,600
—
368,600
—
Subordinated notes, net
209,509
266,857
—
—
266,857
Other liabilities
4,439
4,439
—
4,439
—</t>
  </si>
  <si>
    <t>Segment Reporting (Tables)</t>
  </si>
  <si>
    <t>Summary of Assets and Statement of Operations</t>
  </si>
  <si>
    <t>The following tables presents the statement of operations and total assets for the Company’s reportable segments:
Three Months Ended September 30, 2016
Commercial Lending
Asset Management
Consolidated Total
Net interest income:
$
24,135
$
1,123
$
25,258
Provision for loan losses
3,570
—
3,570
Net interest income after provision
20,565
1,123
21,688
Noninterest income:
Management fees
—
2,888
2,888
Performance fees
—
465
465
Other lending fees
2,871
75
2,946
Gain/(loss) on sale of loans and equipment
83
69
152
Other noninterest income (1)
1,059
3,456
4,515
Total noninterest income:
4,013
6,953
10,966
Non-interest expense
14,833
3,236
18,069
Income before income taxes
$
9,745
$
4,840
$
14,585
Income tax expense
5,941
Net income
$
8,644
(1)
Includes fair value adjustments on Loans held-for-sale and fair value portfolio.
Nine Months Ended September 30, 2016
Commercial Lending
Asset Management
Consolidated Total
Net interest income:
$
65,752
$
2,931
$
68,683
Provision for loan losses
24,906
—
24,906
Net interest income after provision
40,846
2,931
43,777
Noninterest income:
Management fees
—
9,031
9,031
Performance fees
—
1,306
1,306
Other lending fees
5,729
107
5,836
Gain/(loss) on sale of loans and equipment
545
220
765
Other noninterest income (1)
13,819
3,720
17,539
Total noninterest income:
20,093
14,384
34,477
Non-interest expense
40,027
7,950
47,977
Income before income taxes
$
20,912
$
9,365
$
30,277
Income tax expense
12,383
Net income
$
17,894
(1)
Includes fair value adjustments on Loans held-for-sale and fair value portfolio.
Three months ended September 30, 2015
Commercial Lending
Asset Management
Consolidated Total
($ in thousands)
Net interest income
$
22,900
$
329
$
23,229
Provision for loan losses
4,534
—
4,534
Net interest income after provision
18,366
329
18,695
Noninterest income:
Management fees
—
1,019
1,019
Performance fees
—
—
—
Other lending fees
4,573
—
4,573
Gain/(loss) on sale of loans and equipment
692
—
692
Other noninterest income (1)
(2,792
)
—
(2,792
)
Total Noninterest income:
2,473
1,019
3,492
Non-interest expense
13,076
304
13,380
Income before income taxes
$
7,763
$
1,044
$
8,807
Income tax expense
3,665
Net income
$
5,142
(1)
Includes fair value adjustment on Loans held-for-sale.
Nine months ended September 30, 2015
Commercial Lending
Asset Management
Consolidated Total
($ in thousands)
Net interest income
$
56,400
$
30
$
56,430
Provision for loan losses
14,720
—
14,720
Net interest income after provision
41,680
30
41,710
Noninterest income:
Management fees
—
2,954
2,954
Performance fees
—
—
—
Other lending fees
10,508
—
10,508
Gain/(loss) on sale of loans and equipment
825
—
825
Other noninterest income (1)
760
—
760
Total Noninterest income:
12,093
2,954
15,047
Non-interest expense
33,980
1,076
35,056
Income before income taxes
$
19,793
$
1,908
$
21,701
Income tax expense
9,020
Net income
$
12,681
(1)
Includes fair value adjustment on Loans held-for-sale.
September 30, 2016
Commercial Lending
Asset Management
Total
($ in thousands)
Loans and leases, gross (including loans at fair value of $389,260)
$
2,892,467
$
389,260
$
3,281,727
Loans held-for-sale, gross
435,351
—
435,351
Investments in debt securities, available-for-sale
—
90,814
90,814
Other
372,472
222,996
595,468
Total Balance Sheet Assets
3,700,290
703,070
4,403,360
Illiquid Credit funds *
—
806,535
806,535
Liquid/Tradeable Credit *
—
1,873,646
1,873,646
Total Assets
3,700,290
3,383,251
7,083,541
Less: Non Managed assets (1)
214,183
216,879
431,062
Total Managed Assets
$
3,486,107
$
3,166,372
$
6,652,479
*Assets managed by the Company for the Illiquid Credit and Liquid/Tradeable Credit Funds are not assets of the Company and are not included in the Consolidated Total Assets as reflected in the Condensed Consolidated Balance Sheet.
(1) Other less unamortized discount on investment in debt securities, available-for-sale.
December 31, 2015
Commercial Lending
Asset Management
Total
($ in thousands)
Loans and leases, gross
$
3,243,580
$
—
$
3,243,580
Loans held-for-sale, gross
485,874
—
485,874
Investments in debt securities, available-for-sale
—
94,177
94,177
Other
205,256
22,496
227,752
Total Balance Sheet Assets
3,934,710
116,673
4,051,383
Illiquid Credit funds *
—
824,573
824,573
Liquid/Tradeable Credit *
—
2,294,497
2,294,497
Total Assets
3,934,710
3,235,743
7,170,453
Less: Non Managed assets (1)
205,256
15,731
220,987
Total Managed Assets
$
3,729,454
$
3,220,012
$
6,949,466
*Assets managed by the Company for the Illiquid Credit and Liquid/Tradeable Credit Funds are not assets of the Company and are not included in the Consolidated Total Assets as reflected in the Condensed Consolidated Balance Sheet.
(1) Other less unamortized discount on investment in debt securities, available-for-sale.</t>
  </si>
  <si>
    <t>Organization - Commitments (Details)</t>
  </si>
  <si>
    <t>Other Commitments [Line Items]</t>
  </si>
  <si>
    <t>Possible balance sheet exposure to a single customer - exceed</t>
  </si>
  <si>
    <t>Minimum [Member]</t>
  </si>
  <si>
    <t>Range of commitment per borrower</t>
  </si>
  <si>
    <t>Maximum [Member]</t>
  </si>
  <si>
    <t>Organization - Additional Information (Detail)</t>
  </si>
  <si>
    <t>Sep. 30, 2016USD ($)Segment</t>
  </si>
  <si>
    <t>Schedule Of Investment Income Reported Amounts By Category [Line Items]</t>
  </si>
  <si>
    <t>Number of operating segment | Segment</t>
  </si>
  <si>
    <t>Minimum [Member] | Commercial Lending Segment</t>
  </si>
  <si>
    <t>Annual cash flow (EBITDA) of companies financed through specialized lending groups</t>
  </si>
  <si>
    <t>Maximum [Member] | Commercial Lending Segment</t>
  </si>
  <si>
    <t>Summary of Significant Accounting Policies - Additional Information (Detail)</t>
  </si>
  <si>
    <t>Sep. 30, 2016Segment</t>
  </si>
  <si>
    <t>Number of reportable segments</t>
  </si>
  <si>
    <t>Summary of Significant Accounting Policies - ASU 2015-03 Impact on Condensed Consolidated Balance Sheet - (Detail) - USD ($) $ in Thousands</t>
  </si>
  <si>
    <t>New Accounting Pronouncements Or Change In Accounting Principle [Line Items]</t>
  </si>
  <si>
    <t>Repurchase agreements</t>
  </si>
  <si>
    <t>ASU 2015-03 [Member]</t>
  </si>
  <si>
    <t>ASU 2015-03 [Member] | Previously Reported [Member]</t>
  </si>
  <si>
    <t>Deferred financing costs, net</t>
  </si>
  <si>
    <t>Acquisition and Disposition Activities - Additional Information (Detail) - USD ($) $ in Thousands</t>
  </si>
  <si>
    <t>Mar. 31, 2016</t>
  </si>
  <si>
    <t>Business Acquisition [Line Items]</t>
  </si>
  <si>
    <t>Transaction related cost</t>
  </si>
  <si>
    <t>Equipment Finance [Member]</t>
  </si>
  <si>
    <t>Pretax earnings</t>
  </si>
  <si>
    <t>Customer Contracts and Related Customer Relationships [Member]</t>
  </si>
  <si>
    <t>Intangible asset amortization period</t>
  </si>
  <si>
    <t>33 months</t>
  </si>
  <si>
    <t>Intangible asset originally estimated amortization period</t>
  </si>
  <si>
    <t>12 months</t>
  </si>
  <si>
    <t>Feingold O’Keeffe Capital, LLC [Member]</t>
  </si>
  <si>
    <t>Percentage of outstanding limited liability interests acquired</t>
  </si>
  <si>
    <t>100.00%</t>
  </si>
  <si>
    <t>Acquisition and Disposition Activities - Summary of Major Classes of Assets and Liabilities (Detail) - USD ($) $ in Thousands</t>
  </si>
  <si>
    <t>Cash</t>
  </si>
  <si>
    <t>Loans and leases, net</t>
  </si>
  <si>
    <t>Term debt securitization, net</t>
  </si>
  <si>
    <t>Loans Held-for-Sale, Loans, Leases and Allowance for Credit Losses - Loans Held-for-Sale (Detail) - USD ($) $ in Thousands</t>
  </si>
  <si>
    <t>Accounts, Notes, Loans and Financing Receivable [Line Items]</t>
  </si>
  <si>
    <t>Gross loans held-for-sale</t>
  </si>
  <si>
    <t>Deferred loan fees, net</t>
  </si>
  <si>
    <t>Total loans held-for-sale, net</t>
  </si>
  <si>
    <t>Leveraged Finance [Member]</t>
  </si>
  <si>
    <t>Finance Receivables Loans Held For Sale [Member]</t>
  </si>
  <si>
    <t>Finance Receivables Loans Held For Sale [Member] | Leveraged Finance [Member]</t>
  </si>
  <si>
    <t>Loans Held-for-Sale, Loans, Leases and Allowance for Credit Losses - Additional Information (Detail) $ in Thousands</t>
  </si>
  <si>
    <t>12 Months Ended</t>
  </si>
  <si>
    <t>Sep. 30, 2016USD ($)risk_factor</t>
  </si>
  <si>
    <t>Sep. 30, 2016USD ($)risk_factorLoans</t>
  </si>
  <si>
    <t>Dec. 31, 2015USD ($)</t>
  </si>
  <si>
    <t>Jun. 30, 2016USD ($)</t>
  </si>
  <si>
    <t>Jun. 30, 2015USD ($)</t>
  </si>
  <si>
    <t>Dec. 31, 2014USD ($)</t>
  </si>
  <si>
    <t>Impaired loans</t>
  </si>
  <si>
    <t>Recorded Investment in Nonaccrual Loans</t>
  </si>
  <si>
    <t>Loans sold, aggregate amount</t>
  </si>
  <si>
    <t>Gain (loss) on sale of loans, net</t>
  </si>
  <si>
    <t>Impaired loans restructured and classified as TDR</t>
  </si>
  <si>
    <t>Aggregate carrying value of equity investments</t>
  </si>
  <si>
    <t>Loans, recovered</t>
  </si>
  <si>
    <t>Impaired loans, non-accrual status</t>
  </si>
  <si>
    <t>Specific provisions for impaired loans during the year</t>
  </si>
  <si>
    <t>Specific allowance for impaired loans</t>
  </si>
  <si>
    <t>Impaired loans with specific allowance</t>
  </si>
  <si>
    <t>Number of days past due to classified as delinquent</t>
  </si>
  <si>
    <t>60 days</t>
  </si>
  <si>
    <t>Loans charged-off, net of recoveries</t>
  </si>
  <si>
    <t>Aggregate outstanding balance of non-accrual loan returned to performing status</t>
  </si>
  <si>
    <t>Minimum number of years of database for risk rating analysis</t>
  </si>
  <si>
    <t>25 years</t>
  </si>
  <si>
    <t>Number Of Risk Factors Used To Determine Allowance For Credit Losses | risk_factor</t>
  </si>
  <si>
    <t>Allowance for unfunded commitments</t>
  </si>
  <si>
    <t>Allowance for credit losses</t>
  </si>
  <si>
    <t>Provision expense to loans</t>
  </si>
  <si>
    <t>Financing receivable percentage of impaired and troubled debt restructuring to all loans</t>
  </si>
  <si>
    <t>5.00%</t>
  </si>
  <si>
    <t>6.00%</t>
  </si>
  <si>
    <t>Commercial real estate [Member]</t>
  </si>
  <si>
    <t>Number of loans transferred | Loans</t>
  </si>
  <si>
    <t>Commitments To Extend Credit [Member]</t>
  </si>
  <si>
    <t>TDRs [Member]</t>
  </si>
  <si>
    <t>Impaired loans related to delinquent loans</t>
  </si>
  <si>
    <t>Non-accrual Loans [Member]</t>
  </si>
  <si>
    <t>Loans, charged off</t>
  </si>
  <si>
    <t>Non-accrual Loans [Member] | TDRs [Member]</t>
  </si>
  <si>
    <t>Nonperforming Financing Receivable</t>
  </si>
  <si>
    <t>Nonperforming Financing Receivable | Financing Receivables Greater Than 60 Days Past Due</t>
  </si>
  <si>
    <t>Criticized [Member]</t>
  </si>
  <si>
    <t>Loans Pass [Member]</t>
  </si>
  <si>
    <t>Other than NCOF [Member]</t>
  </si>
  <si>
    <t>Credit Funds [Member]</t>
  </si>
  <si>
    <t>Loans held-for-sale an aggregate outstanding balance</t>
  </si>
  <si>
    <t>Loans Held-for-Sale, Loans, Leases and Allowance for Credit Losses - Summary of Loans and Leases (Detail) - USD ($) $ in Thousands</t>
  </si>
  <si>
    <t>Financing Receivable, Impaired [Line Items]</t>
  </si>
  <si>
    <t>Loans and leases, gross</t>
  </si>
  <si>
    <t>Allowance for loan and lease losses</t>
  </si>
  <si>
    <t>Business Credit [Member]</t>
  </si>
  <si>
    <t>Real Estate [Member]</t>
  </si>
  <si>
    <t>Loans Held-for-Sale, Loans, Leases and Allowance for Credit Losses - Summary of Loans and Leases (Parenthetical) (Detail) - USD ($) $ in Thousands</t>
  </si>
  <si>
    <t>Loans Held For Sale Loans And Allowance For Credit Losses [Abstract]</t>
  </si>
  <si>
    <t>Loans Held-for-Sale, Loans, Leases and Allowance for Credit Losses - Summary of Impaired Loans (Detail) - USD ($) $ in Thousands</t>
  </si>
  <si>
    <t>Investment, Net of Charge-offs</t>
  </si>
  <si>
    <t>Investment, Net of Unamortized Discount/Premium</t>
  </si>
  <si>
    <t>Unpaid Principal</t>
  </si>
  <si>
    <t>Recorded Investment with a Related Allowance for Credit Losses</t>
  </si>
  <si>
    <t>Recorded Investment, net, with a Related Allowance for Credit Losses</t>
  </si>
  <si>
    <t>Recorded Investment without a Related Allowance for Credit Losses</t>
  </si>
  <si>
    <t>Recorded Investment, net, without a Related Allowance for Credit Losses</t>
  </si>
  <si>
    <t>Loans Held-for-Sale, Loans, Leases and Allowance for Credit Losses - Evaluation Summary of Amortized Cost Portfolio and Allowance for Loan and Lease Losses by Impairment (Detail) - USD ($) $ in Thousands</t>
  </si>
  <si>
    <t>Financing Receivable, Allowance for Credit Losses [Line Items]</t>
  </si>
  <si>
    <t>Allowance, Total</t>
  </si>
  <si>
    <t>Investment, Collectively evaluated</t>
  </si>
  <si>
    <t>Total investment evaluated</t>
  </si>
  <si>
    <t>Allowance, Collectively evaluated</t>
  </si>
  <si>
    <t>Allowance, Individually evaluated</t>
  </si>
  <si>
    <t>Investment, Individually evaluated</t>
  </si>
  <si>
    <t>Loans Held-for-Sale, Loans, Leases and Allowance for Credit Losses - Evaluation Summary of Amortized Cost Portfolio and Allowance for Loan and Lease Losses by Impairment (Parenthetical) (Detail) $ in Thousands</t>
  </si>
  <si>
    <t>Fair value of loans acquired</t>
  </si>
  <si>
    <t>Weighted Average Risk Rating of Loans and Leases</t>
  </si>
  <si>
    <t>Point Scale Used to Determine Weighted Average Risk Rating of Loans and Leases</t>
  </si>
  <si>
    <t>Loans Held-for-Sale, Loans, Leases and Allowance for Credit Losses - Summary of Company's Investment in Nonaccrual Loans (Detail) - USD ($) $ in Thousands</t>
  </si>
  <si>
    <t>Loans Held-for-Sale, Loans, Leases and Allowance for Credit Losses - Summary of Types of Concessions with Respect to TDRs (Detail) - USD ($) $ in Thousands</t>
  </si>
  <si>
    <t>Troubled Debt Restructuring, Debtor, Subsequent Periods [Line Items]</t>
  </si>
  <si>
    <t>Group I [Member]</t>
  </si>
  <si>
    <t>Group II [Member]</t>
  </si>
  <si>
    <t>Loans Held-for-Sale, Loans, Leases and Allowance for Credit Losses - Summary of the Company's Loans Classified as TDR (Detail) - USD ($) $ in Thousands</t>
  </si>
  <si>
    <t>Financing Receivable, Modifications [Line Items]</t>
  </si>
  <si>
    <t>Post-Modification Outstanding Recorded Investment</t>
  </si>
  <si>
    <t>Investment in TDR Subsequently Defaulted</t>
  </si>
  <si>
    <t>Pre-Modification Outstanding Recorded Investment</t>
  </si>
  <si>
    <t>Loans Held-for-Sale, Loans, Leases and Allowance for Credit Losses - Breakdown of Troubled Debt Restructurings (Detail) - USD ($) $ in Thousands</t>
  </si>
  <si>
    <t>Impaired Balance</t>
  </si>
  <si>
    <t>Specific Allowance</t>
  </si>
  <si>
    <t>Accruing</t>
  </si>
  <si>
    <t>Nonaccrual</t>
  </si>
  <si>
    <t>Charged- off</t>
  </si>
  <si>
    <t>TDRs [Member] | Leveraged Finance [Member]</t>
  </si>
  <si>
    <t>TDRs [Member] | Real Estate [Member]</t>
  </si>
  <si>
    <t>TDRs [Member] | Equipment Finance [Member]</t>
  </si>
  <si>
    <t>Loans Held-for-Sale, Loans, Leases and Allowance for Credit Losses - Age Analysis of Delinquent Receivables (Detail) - USD ($) $ in Thousands</t>
  </si>
  <si>
    <t>Financing Receivable Recorded Investment Past Due [Line Items]</t>
  </si>
  <si>
    <t>Total Past Due</t>
  </si>
  <si>
    <t>Current</t>
  </si>
  <si>
    <t>Total Loans and Leases</t>
  </si>
  <si>
    <t>Investment in &gt; 60 Days &amp; Accruing</t>
  </si>
  <si>
    <t>Financing Receivables, Equal to Greater than 90 Days Past Due [Member]</t>
  </si>
  <si>
    <t>Financing Receivables, Equal to Greater than 90 Days Past Due [Member] | Leveraged Finance [Member]</t>
  </si>
  <si>
    <t>Loans Held-for-Sale, Loans, Leases and Allowance for Credit Losses - Summary Activity in the Allowance for Credit Losses (Detail) - USD ($) $ in Thousands</t>
  </si>
  <si>
    <t>Balance, beginning of period</t>
  </si>
  <si>
    <t>Provision for credit losses—general</t>
  </si>
  <si>
    <t>Provision for credit losses—specific</t>
  </si>
  <si>
    <t>Reclass due to sale of Business Credit and transfer of Equipment Finance to Assets held-for-sale</t>
  </si>
  <si>
    <t>Loans charged off, net of recoveries</t>
  </si>
  <si>
    <t>Balance, end of period</t>
  </si>
  <si>
    <t>Balance, end of period—specific</t>
  </si>
  <si>
    <t>Balance, end of period—general</t>
  </si>
  <si>
    <t>Average balance of impaired loans and leases</t>
  </si>
  <si>
    <t>Interest recognized from impaired loans and leases</t>
  </si>
  <si>
    <t>Loans individually evaluated with specific allowance</t>
  </si>
  <si>
    <t>Loans individually evaluated with no specific allowance</t>
  </si>
  <si>
    <t>Loans and leases collectively evaluated without specific allowance</t>
  </si>
  <si>
    <t>Leases [Member]</t>
  </si>
  <si>
    <t>Equipment Finance [Member] | Leases [Member]</t>
  </si>
  <si>
    <t>Loans Held-for-Sale, Loans, Leases and Allowance for Credit Losses - Summary Activity in the Allowance for Credit Losses (Parenthetical) (Detail) - USD ($) $ in Thousands</t>
  </si>
  <si>
    <t>Restricted Cash - Summary of Restricted Cash (Detail) - USD ($) $ in Thousands</t>
  </si>
  <si>
    <t>Restricted Cash And Investments [Abstract]</t>
  </si>
  <si>
    <t>Collections on loans pledged to credit facilities</t>
  </si>
  <si>
    <t>Principal and interest collections on loans held in trust and prefunding amounts</t>
  </si>
  <si>
    <t>Customer escrow accounts</t>
  </si>
  <si>
    <t>Restricted Cash - Additional Information (Detail) $ in Millions</t>
  </si>
  <si>
    <t>Restricted cash to fund new or existing loans</t>
  </si>
  <si>
    <t>Investments in Debt Securities, Available-for-Sale - Summary of Amortized Cost of Investments in Debt Securities (Detail) - USD ($) $ in Thousands</t>
  </si>
  <si>
    <t>Investments in debt securities—gross</t>
  </si>
  <si>
    <t>Unamortized discount</t>
  </si>
  <si>
    <t>Investments in debt securities—amortized cost</t>
  </si>
  <si>
    <t>Investments in Debt Securities, Available-for-Sale - Summary of Amortized Cost, Gross Unrealized Holding Gains, Gross Unrealized Holding Losses, and Fair Value of Available-for-Sale Securities (Detail) - USD ($) $ in Thousands</t>
  </si>
  <si>
    <t>Guarantee Obligations [Line Items]</t>
  </si>
  <si>
    <t>Gross unrealized holding gains</t>
  </si>
  <si>
    <t>Gross unrealized holding losses</t>
  </si>
  <si>
    <t>Fair value</t>
  </si>
  <si>
    <t>Collateralized Loan Obligations [Member]</t>
  </si>
  <si>
    <t>Investments in Debt Securities, Available-for-Sale - Additional Information (Detail) - USD ($)</t>
  </si>
  <si>
    <t>Purchased debt securities</t>
  </si>
  <si>
    <t>Sale of debt securities</t>
  </si>
  <si>
    <t>Other than temporary impairment charges</t>
  </si>
  <si>
    <t>Investments in Debt Securities, Available-for-Sale - Summary of Unrealized Loss on Investments (Detail) $ in Thousands</t>
  </si>
  <si>
    <t>Sep. 30, 2016USD ($)Position</t>
  </si>
  <si>
    <t>Dec. 31, 2015USD ($)Position</t>
  </si>
  <si>
    <t>Number of positions, Less than 12 Months | Position</t>
  </si>
  <si>
    <t>Fair value, Less than 12 Months</t>
  </si>
  <si>
    <t>Amortized cost, Less than 12 Months</t>
  </si>
  <si>
    <t>Unrealized loss, Less than 12 Months</t>
  </si>
  <si>
    <t>Number of positions, Greater than or Equal to 12 Months | Position</t>
  </si>
  <si>
    <t>Fair value, Greater than or Equal to 12 Months</t>
  </si>
  <si>
    <t>Amortized cost, Greater than or Equal to 12 Months</t>
  </si>
  <si>
    <t>Unrealized loss, Greater than or Equal to 12 Months</t>
  </si>
  <si>
    <t>Number of positions | Position</t>
  </si>
  <si>
    <t>Amortized cost</t>
  </si>
  <si>
    <t>Unrealized loss</t>
  </si>
  <si>
    <t>Investments in Debt Securities, Available-for-Sale - Summary of Maturities of Debt Securities (Detail) - USD ($) $ in Thousands</t>
  </si>
  <si>
    <t>Amortized cost, Available-for-sale, Due after five years through ten years</t>
  </si>
  <si>
    <t>Amortized cost, Available-for-sale, Due after ten years through fifteen years</t>
  </si>
  <si>
    <t>Fair value, Available-for-sale, Due after five years through ten years</t>
  </si>
  <si>
    <t>Fair value, Available-for-sale, Due after ten years through fifteen years</t>
  </si>
  <si>
    <t>Borrowings - Credit Facilities - Additional Information (Detail)</t>
  </si>
  <si>
    <t>Sep. 15, 2016USD ($)</t>
  </si>
  <si>
    <t>Mar. 31, 2016USD ($)</t>
  </si>
  <si>
    <t>Sep. 30, 2016USD ($)CreditFacility</t>
  </si>
  <si>
    <t>Feb. 29, 2016USD ($)</t>
  </si>
  <si>
    <t>Line of Credit Facility [Line Items]</t>
  </si>
  <si>
    <t>Number of credit facility | CreditFacility</t>
  </si>
  <si>
    <t>Outstanding balance of credit facility</t>
  </si>
  <si>
    <t>Wells Fargo Bank, National Association [Member] | Revolving Credit Facility, Leveraged Finance Loans [Member]</t>
  </si>
  <si>
    <t>Current borrowing capacity of credit facility</t>
  </si>
  <si>
    <t>Unamortized deferred financing fees</t>
  </si>
  <si>
    <t>Reinvestment period expiration date</t>
  </si>
  <si>
    <t>Aug. 10,
		2018</t>
  </si>
  <si>
    <t>Amortization period of credit facility</t>
  </si>
  <si>
    <t>2 years</t>
  </si>
  <si>
    <t>Maturity date of facility</t>
  </si>
  <si>
    <t>Aug. 10,
		2020</t>
  </si>
  <si>
    <t>Wells Fargo Bank, National Association [Member] | Revolving Credit Facility, New Equipment Lease Origination [Member]</t>
  </si>
  <si>
    <t>Amount of credit facility</t>
  </si>
  <si>
    <t>Wells Fargo Bank, National Association [Member] | Revolving Credit Facility [Member]</t>
  </si>
  <si>
    <t>Accelerated deferred financing fees</t>
  </si>
  <si>
    <t>Citibank, N.A. [Member] | Revolving Credit Facility, Leveraged Finance Loans [Member]</t>
  </si>
  <si>
    <t>May 5,
		2018</t>
  </si>
  <si>
    <t>May 5,
		2020</t>
  </si>
  <si>
    <t>Credit Suisse [Member] | Revolving Credit Facility, Purchase of Broadly Syndicated Bank Loans [Member]</t>
  </si>
  <si>
    <t>DZ Bank [Member] | Revolving Credit Facility [Member]</t>
  </si>
  <si>
    <t>Borrowings - Senior Notes - Additional Information (Detail) - 7.25% Senior Notes Due 2020 [Member] - USD ($)</t>
  </si>
  <si>
    <t>Nov. 09, 2015</t>
  </si>
  <si>
    <t>Apr. 22, 2015</t>
  </si>
  <si>
    <t>Debt instrument face amount</t>
  </si>
  <si>
    <t>Debt instrument, interest rate (percent)</t>
  </si>
  <si>
    <t>7.25%</t>
  </si>
  <si>
    <t>Debt Instrument, additional amount borrowed</t>
  </si>
  <si>
    <t>Debt instrument maturity date</t>
  </si>
  <si>
    <t>May 1,
		2020</t>
  </si>
  <si>
    <t>Debt instrument, frequency of periodic payment</t>
  </si>
  <si>
    <t>payable semi-annually on May 1 and November 1 of each year</t>
  </si>
  <si>
    <t>Debt instrument redemption description</t>
  </si>
  <si>
    <t>At any time prior to May 1, 2017, the Company may redeem up to 35% of the aggregate principal amount of the 2020 Notes with the net cash proceeds of certain public equity offerings at a price equal to 107.25% of the aggregate principal amount so redeemed, plus accrued and unpaid interest thereon provided that immediately following the redemption, at least 65% of the 2020 Notes that were originally issued remain outstanding. Additionally, at any time prior to May 1, 2017, the Company may redeem some or all of the 2020 Notes at a price equal to 100% of the aggregate principal amount, plus accrued and unpaid interest thereon and a make-whole premium. On or after May 1, 2017, the Company may redeem the 2020 Notes, in whole or in part, at redemption prices specified in the 2020 Notes plus accrued and unpaid interest thereon.</t>
  </si>
  <si>
    <t>Percentage of principal amount, redemption price</t>
  </si>
  <si>
    <t>101.00%</t>
  </si>
  <si>
    <t>Percentage of principal amount to remain outstanding after redemption requirement</t>
  </si>
  <si>
    <t>65.00%</t>
  </si>
  <si>
    <t>Debt Instrument, Redemption, Period One [Member]</t>
  </si>
  <si>
    <t>Percentage of principal amount, redeemable</t>
  </si>
  <si>
    <t>35.00%</t>
  </si>
  <si>
    <t>107.25%</t>
  </si>
  <si>
    <t>Debt Instrument, Redemption, Period Two [Member]</t>
  </si>
  <si>
    <t>Borrowings - Subordinated Notes (Details) - Franklin Square - Subordinated Notes [Member] - USD ($)</t>
  </si>
  <si>
    <t>Dec. 04, 2014</t>
  </si>
  <si>
    <t>Jan. 31, 2016</t>
  </si>
  <si>
    <t>Debt Instrument, Term (in years)</t>
  </si>
  <si>
    <t>10 years</t>
  </si>
  <si>
    <t>Debt instrument, remaining borrowings</t>
  </si>
  <si>
    <t>Warrants and Rights Outstanding</t>
  </si>
  <si>
    <t>8.25%</t>
  </si>
  <si>
    <t>Debt Instrument, Paid-In-Kind Stated Interest Rate (percent)</t>
  </si>
  <si>
    <t>8.75%</t>
  </si>
  <si>
    <t>Dec. 4,
		2024</t>
  </si>
  <si>
    <t>Debt Instrument, Redemption Period With Make-Whole Premium (in years)</t>
  </si>
  <si>
    <t>3 years</t>
  </si>
  <si>
    <t>Debt Instrument, Redemption Price, Percentage</t>
  </si>
  <si>
    <t>103.00%</t>
  </si>
  <si>
    <t>Debt Instrument, Redemption, Period Three [Member]</t>
  </si>
  <si>
    <t>Borrowings - Term Debt Securitizations - Additional Information (Detail) - USD ($)</t>
  </si>
  <si>
    <t>Sep. 15, 2016</t>
  </si>
  <si>
    <t>Mar. 02, 2016</t>
  </si>
  <si>
    <t>Sep. 15, 2015</t>
  </si>
  <si>
    <t>Mar. 20, 2015</t>
  </si>
  <si>
    <t>Apr. 17, 2014</t>
  </si>
  <si>
    <t>Sep. 11, 2013</t>
  </si>
  <si>
    <t>Dec. 18, 2012</t>
  </si>
  <si>
    <t>Jun. 30, 2007</t>
  </si>
  <si>
    <t>Dec. 31, 2012</t>
  </si>
  <si>
    <t>Dec. 31, 2010</t>
  </si>
  <si>
    <t>Dec. 31, 2009</t>
  </si>
  <si>
    <t>Jun. 12, 2015</t>
  </si>
  <si>
    <t>Outstanding balance on drawn notes</t>
  </si>
  <si>
    <t>Loans and investments provided to bankruptcy remote subsidiary</t>
  </si>
  <si>
    <t>Notes issued or additional notes to institutional investors</t>
  </si>
  <si>
    <t>Notes issued and retained as trust certificate percentage</t>
  </si>
  <si>
    <t>Principal collection and payments receivable of secured debt</t>
  </si>
  <si>
    <t>Collateral principal repayments maturity period</t>
  </si>
  <si>
    <t>6 years</t>
  </si>
  <si>
    <t>2007-1 CLO Trust [Member] | Trust Certificates [Member]</t>
  </si>
  <si>
    <t>2007-1 CLO Trust [Member] | Class C [Member]</t>
  </si>
  <si>
    <t>Purchase of Long Term Debt</t>
  </si>
  <si>
    <t>2007-1 CLO Trust [Member] | Class D [Member]</t>
  </si>
  <si>
    <t>Collateral principal repayments expiration</t>
  </si>
  <si>
    <t>2016-01</t>
  </si>
  <si>
    <t>2012-2 CLO [Member] | Trust Certificates [Member]</t>
  </si>
  <si>
    <t>2012-2 CLO [Member] | Class C [Member]</t>
  </si>
  <si>
    <t>2012-2 CLO [Member] | Class D [Member]</t>
  </si>
  <si>
    <t>2012-2 CLO [Member] | Class E [Member]</t>
  </si>
  <si>
    <t>2012-2 CLO [Member] | Class A [Member]</t>
  </si>
  <si>
    <t>2016-09</t>
  </si>
  <si>
    <t>2013-1 CLO [Member] | Trust Certificates [Member]</t>
  </si>
  <si>
    <t>2013-1 CLO [Member] | Class C [Member]</t>
  </si>
  <si>
    <t>2013-1 CLO [Member] | Class D [Member]</t>
  </si>
  <si>
    <t>2013-1 CLO [Member] | Class E [Member]</t>
  </si>
  <si>
    <t>4 years</t>
  </si>
  <si>
    <t>2018-04</t>
  </si>
  <si>
    <t>2014-1 CLO [Member] | Trust Certificates [Member]</t>
  </si>
  <si>
    <t>2014-1 CLO [Member] | Class C [Member]</t>
  </si>
  <si>
    <t>2014-1 CLO [Member] | Class D [Member]</t>
  </si>
  <si>
    <t>2014-1 CLO [Member] | Class A [Member]</t>
  </si>
  <si>
    <t>2019-04</t>
  </si>
  <si>
    <t>2015-1 CLO [Member] | Trust Certificates [Member]</t>
  </si>
  <si>
    <t>2015-1 CLO [Member] | Class C [Member]</t>
  </si>
  <si>
    <t>2015-1 CLO [Member] | Class D [Member]</t>
  </si>
  <si>
    <t>2019-08</t>
  </si>
  <si>
    <t>2015-2 CLO [Member] | Trust Certificates [Member]</t>
  </si>
  <si>
    <t>2015-2 CLO [Member] | Class C [Member]</t>
  </si>
  <si>
    <t>2015-2 CLO [Member] | Class D [Member]</t>
  </si>
  <si>
    <t>2015-2 CLO [Member] | Class E [Member]</t>
  </si>
  <si>
    <t>2020-02</t>
  </si>
  <si>
    <t>2016-1 CLO [Member] | Trust Certificates [Member]</t>
  </si>
  <si>
    <t>2016-1 CLO [Member] | Class C [Member]</t>
  </si>
  <si>
    <t>9.60%</t>
  </si>
  <si>
    <t>2020-10</t>
  </si>
  <si>
    <t>Completion of syndicated loan securitization</t>
  </si>
  <si>
    <t>Collateralized principal repayments scheduled maturity date</t>
  </si>
  <si>
    <t>2028-10</t>
  </si>
  <si>
    <t>Arch Street CLO [Member] | Trust Certificates [Member]</t>
  </si>
  <si>
    <t>90.40%</t>
  </si>
  <si>
    <t>Arch Street CLO [Member] | Class C [Member]</t>
  </si>
  <si>
    <t>Arch Street CLO [Member] | Class D [Member]</t>
  </si>
  <si>
    <t>Arch Street CLO [Member] | Class E [Member]</t>
  </si>
  <si>
    <t>Arch Street CLO [Member] | Class A [Member]</t>
  </si>
  <si>
    <t>2015-1 ABS [Member]</t>
  </si>
  <si>
    <t>2015-1 ABS [Member] | Class A [Member]</t>
  </si>
  <si>
    <t>Borrowings - Summary of Borrowings (Detail) - USD ($)</t>
  </si>
  <si>
    <t>Mar. 20, 2017</t>
  </si>
  <si>
    <t>Financial Instruments Owned and Pledged as Collateral [Line Items]</t>
  </si>
  <si>
    <t>Notes originally issued</t>
  </si>
  <si>
    <t>2007-1 CLO Trust [Member] | Class A-1 [Member]</t>
  </si>
  <si>
    <t>Interest rate</t>
  </si>
  <si>
    <t>Libor+0.24%</t>
  </si>
  <si>
    <t>Legal final maturity</t>
  </si>
  <si>
    <t>Sep. 30,
		2022</t>
  </si>
  <si>
    <t>2007-1 CLO Trust [Member] | Class A-1 [Member] | London Interbank Offered Rate (LIBOR) [Member]</t>
  </si>
  <si>
    <t>Basis Spread on Variable Rate</t>
  </si>
  <si>
    <t>0.24%</t>
  </si>
  <si>
    <t>2007-1 CLO Trust [Member] | Class A-2 [Member]</t>
  </si>
  <si>
    <t>Libor+0.26%</t>
  </si>
  <si>
    <t>2007-1 CLO Trust [Member] | Class A-2 [Member] | London Interbank Offered Rate (LIBOR) [Member]</t>
  </si>
  <si>
    <t>0.26%</t>
  </si>
  <si>
    <t>2007-1 CLO Trust [Member] | Class B [Member]</t>
  </si>
  <si>
    <t>Libor+0.55%</t>
  </si>
  <si>
    <t>2007-1 CLO Trust [Member] | Class B [Member] | London Interbank Offered Rate (LIBOR) [Member]</t>
  </si>
  <si>
    <t>0.55%</t>
  </si>
  <si>
    <t>Libor+1.30%</t>
  </si>
  <si>
    <t>2007-1 CLO Trust [Member] | Class C [Member] | London Interbank Offered Rate (LIBOR) [Member]</t>
  </si>
  <si>
    <t>1.30%</t>
  </si>
  <si>
    <t>Libor+2.30%</t>
  </si>
  <si>
    <t>2007-1 CLO Trust [Member] | Class D [Member] | London Interbank Offered Rate (LIBOR) [Member]</t>
  </si>
  <si>
    <t>2.30%</t>
  </si>
  <si>
    <t>2012-2 CLO [Member] | Class B [Member]</t>
  </si>
  <si>
    <t>Libor+3.25%</t>
  </si>
  <si>
    <t>Jan. 20,
		2023</t>
  </si>
  <si>
    <t>Libor+4.25%</t>
  </si>
  <si>
    <t>Libor+6.25%</t>
  </si>
  <si>
    <t>Libor+1.90%</t>
  </si>
  <si>
    <t>Libor+6.75%</t>
  </si>
  <si>
    <t>Two Thousand And Twelve Two Commercial Loan Trust [Member] | Class B [Member] | London Interbank Offered Rate (LIBOR) [Member]</t>
  </si>
  <si>
    <t>3.25%</t>
  </si>
  <si>
    <t>Two Thousand And Twelve Two Commercial Loan Trust [Member] | Class C [Member] | London Interbank Offered Rate (LIBOR) [Member]</t>
  </si>
  <si>
    <t>4.25%</t>
  </si>
  <si>
    <t>Two Thousand And Twelve Two Commercial Loan Trust [Member] | Class D [Member] | London Interbank Offered Rate (LIBOR) [Member]</t>
  </si>
  <si>
    <t>6.25%</t>
  </si>
  <si>
    <t>Two Thousand And Twelve Two Commercial Loan Trust [Member] | Class A [Member] | London Interbank Offered Rate (LIBOR) [Member]</t>
  </si>
  <si>
    <t>1.90%</t>
  </si>
  <si>
    <t>Two Thousand And Twelve Two Commercial Loan Trust [Member] | Class E [Member] | London Interbank Offered Rate (LIBOR) [Member]</t>
  </si>
  <si>
    <t>6.75%</t>
  </si>
  <si>
    <t>2013-1 CLO [Member] | Class B [Member]</t>
  </si>
  <si>
    <t>Sep. 20,
		2023</t>
  </si>
  <si>
    <t>Libor+3.80%</t>
  </si>
  <si>
    <t>Libor+4.55%</t>
  </si>
  <si>
    <t>Libor+5.30%</t>
  </si>
  <si>
    <t>2013-1 CLO [Member] | Class A-T [Member]</t>
  </si>
  <si>
    <t>Libor+1.65%</t>
  </si>
  <si>
    <t>2013-1 CLO [Member] | Class A-R [Member]</t>
  </si>
  <si>
    <t>Two Thousand And Thirteen One Commercial Loan Trust [Member] | Class B [Member] | London Interbank Offered Rate (LIBOR) [Member]</t>
  </si>
  <si>
    <t>Two Thousand And Thirteen One Commercial Loan Trust [Member] | Class C [Member] | London Interbank Offered Rate (LIBOR) [Member]</t>
  </si>
  <si>
    <t>3.80%</t>
  </si>
  <si>
    <t>Two Thousand And Thirteen One Commercial Loan Trust [Member] | Class D [Member] | London Interbank Offered Rate (LIBOR) [Member]</t>
  </si>
  <si>
    <t>4.55%</t>
  </si>
  <si>
    <t>Two Thousand And Thirteen One Commercial Loan Trust [Member] | Class E [Member] | London Interbank Offered Rate (LIBOR) [Member]</t>
  </si>
  <si>
    <t>5.30%</t>
  </si>
  <si>
    <t>Two Thousand And Thirteen One Commercial Loan Trust [Member] | Class A-T [Member] | London Interbank Offered Rate (LIBOR) [Member]</t>
  </si>
  <si>
    <t>1.65%</t>
  </si>
  <si>
    <t>Libor+3.60%</t>
  </si>
  <si>
    <t>Apr. 20,
		2025</t>
  </si>
  <si>
    <t>2014-1 CLO [Member] | Class C [Member] | London Interbank Offered Rate (LIBOR) [Member]</t>
  </si>
  <si>
    <t>3.60%</t>
  </si>
  <si>
    <t>Libor+4.75%</t>
  </si>
  <si>
    <t>2014-1 CLO [Member] | Class D [Member] | London Interbank Offered Rate (LIBOR) [Member]</t>
  </si>
  <si>
    <t>4.75%</t>
  </si>
  <si>
    <t>Libor+1.80%</t>
  </si>
  <si>
    <t>2014-1 CLO [Member] | Class A [Member] | London Interbank Offered Rate (LIBOR) [Member]</t>
  </si>
  <si>
    <t>1.80%</t>
  </si>
  <si>
    <t>2014-1 CLO [Member] | Class B-1 [Member]</t>
  </si>
  <si>
    <t>Libor+2.60%</t>
  </si>
  <si>
    <t>2014-1 CLO [Member] | Class B-2 [Member]</t>
  </si>
  <si>
    <t>Accrue interest at fixed rate</t>
  </si>
  <si>
    <t>4.902%</t>
  </si>
  <si>
    <t>2014-1 CLO [Member] | CLO Class B-1 [Member] | London Interbank Offered Rate (LIBOR) [Member]</t>
  </si>
  <si>
    <t>2.60%</t>
  </si>
  <si>
    <t>2015-1 CLO [Member] | Class A-1 [Member]</t>
  </si>
  <si>
    <t>Jan. 20,
		2027</t>
  </si>
  <si>
    <t>2015-1 CLO [Member] | Class A-2 [Member]</t>
  </si>
  <si>
    <t>2015-1 CLO [Member] | Class A-2 [Member] | London Interbank Offered Rate (LIBOR) [Member]</t>
  </si>
  <si>
    <t>2015-1 CLO [Member] | Class A-2 [Member] | London Interbank Offered Rate (LIBOR) [Member] | After March 20, 2017</t>
  </si>
  <si>
    <t>2.00%</t>
  </si>
  <si>
    <t>2015-1 CLO [Member] | Class B [Member]</t>
  </si>
  <si>
    <t>Libor+2.80%</t>
  </si>
  <si>
    <t>2.80%</t>
  </si>
  <si>
    <t>Libor+3.85%</t>
  </si>
  <si>
    <t>3.85%</t>
  </si>
  <si>
    <t>Libor+5.50%</t>
  </si>
  <si>
    <t>5.50%</t>
  </si>
  <si>
    <t>2015-2 CLO [Member] | Class A-1 [Member]</t>
  </si>
  <si>
    <t>Libor+2.00%</t>
  </si>
  <si>
    <t>Aug. 25,
		2027</t>
  </si>
  <si>
    <t>2015-2 CLO [Member] | Class A-1 [Member] | London Interbank Offered Rate (LIBOR) [Member]</t>
  </si>
  <si>
    <t>2015-2 CLO [Member] | Class A-2 [Member]</t>
  </si>
  <si>
    <t>3.461%</t>
  </si>
  <si>
    <t>2015-2 CLO [Member] | Class B [Member]</t>
  </si>
  <si>
    <t>Libor+2.90%</t>
  </si>
  <si>
    <t>2015-2 CLO [Member] | Class B [Member] | London Interbank Offered Rate (LIBOR) [Member]</t>
  </si>
  <si>
    <t>2.90%</t>
  </si>
  <si>
    <t>Libor+3.95%</t>
  </si>
  <si>
    <t>2015-2 CLO [Member] | Class C [Member] | London Interbank Offered Rate (LIBOR) [Member]</t>
  </si>
  <si>
    <t>3.95%</t>
  </si>
  <si>
    <t>Libor+5.25%</t>
  </si>
  <si>
    <t>2015-2 CLO [Member] | Class D [Member] | London Interbank Offered Rate (LIBOR) [Member]</t>
  </si>
  <si>
    <t>5.25%</t>
  </si>
  <si>
    <t>Libor+7.50%</t>
  </si>
  <si>
    <t>2015-2 CLO [Member] | Class E [Member] | London Interbank Offered Rate (LIBOR) [Member]</t>
  </si>
  <si>
    <t>7.50%</t>
  </si>
  <si>
    <t>2016-1 CLO [Member] | Class A-1 [Member]</t>
  </si>
  <si>
    <t>Feb. 25,
		2028</t>
  </si>
  <si>
    <t>2016-1 CLO [Member] | Class A-1 [Member] | London Interbank Offered Rate (LIBOR) [Member]</t>
  </si>
  <si>
    <t>2016-1 CLO [Member] | Class A-2 [Member]</t>
  </si>
  <si>
    <t>3.44%</t>
  </si>
  <si>
    <t>2016-1 CLO [Member] | Class B [Member]</t>
  </si>
  <si>
    <t>Libor+3.75%</t>
  </si>
  <si>
    <t>2016-1 CLO [Member] | Class B [Member] | London Interbank Offered Rate (LIBOR) [Member]</t>
  </si>
  <si>
    <t>3.75%</t>
  </si>
  <si>
    <t>Libor+5.40%</t>
  </si>
  <si>
    <t>2016-1 CLO [Member] | Class C [Member] | London Interbank Offered Rate (LIBOR) [Member]</t>
  </si>
  <si>
    <t>5.40%</t>
  </si>
  <si>
    <t>Arch Street CLO [Member] | Class B [Member]</t>
  </si>
  <si>
    <t>Libor+2.24%</t>
  </si>
  <si>
    <t>Oct. 20,
		2028</t>
  </si>
  <si>
    <t>Arch Street CLO [Member] | Class B [Member] | London Interbank Offered Rate (LIBOR) [Member]</t>
  </si>
  <si>
    <t>2.24%</t>
  </si>
  <si>
    <t>Libor+3.00%</t>
  </si>
  <si>
    <t>Arch Street CLO [Member] | Class C [Member] | London Interbank Offered Rate (LIBOR) [Member]</t>
  </si>
  <si>
    <t>3.00%</t>
  </si>
  <si>
    <t>Libor+4.20%</t>
  </si>
  <si>
    <t>Arch Street CLO [Member] | Class D [Member] | London Interbank Offered Rate (LIBOR) [Member]</t>
  </si>
  <si>
    <t>4.20%</t>
  </si>
  <si>
    <t>Arch Street CLO [Member] | Class A [Member] | London Interbank Offered Rate (LIBOR) [Member]</t>
  </si>
  <si>
    <t>Libor+8.60%</t>
  </si>
  <si>
    <t>Arch Street CLO [Member] | Class E [Member] | London Interbank Offered Rate (LIBOR) [Member]</t>
  </si>
  <si>
    <t>8.60%</t>
  </si>
  <si>
    <t>Arch Street CLO [Member] | Class X [Member]</t>
  </si>
  <si>
    <t>Libor+1.25%</t>
  </si>
  <si>
    <t>Arch Street CLO [Member] | Class X [Member] | London Interbank Offered Rate (LIBOR) [Member]</t>
  </si>
  <si>
    <t>1.25%</t>
  </si>
  <si>
    <t>Repurchase Agreements - Schedule of Repurchase Agreements (Detail) - USD ($) $ in Thousands</t>
  </si>
  <si>
    <t>Assets Sold under Agreements to Repurchase [Line Items]</t>
  </si>
  <si>
    <t>Loans [Member]</t>
  </si>
  <si>
    <t>Outstanding at end of period</t>
  </si>
  <si>
    <t>Deferred financing fees and debt discount</t>
  </si>
  <si>
    <t>Weighted average rate at end of period (percent)</t>
  </si>
  <si>
    <t>2.83%</t>
  </si>
  <si>
    <t>3.67%</t>
  </si>
  <si>
    <t>Repurchase Agreements - Additional Information (Detail) - USD ($)</t>
  </si>
  <si>
    <t>Aug. 29, 2016</t>
  </si>
  <si>
    <t>Repurchase agreements, outstanding at end of period</t>
  </si>
  <si>
    <t>Deutsche Bank AG [Member]</t>
  </si>
  <si>
    <t>Citigroup Global Markets [Member]</t>
  </si>
  <si>
    <t>JP Morgan Chase Bank [Member]</t>
  </si>
  <si>
    <t>Natixis Securities Americas LLC [Member]</t>
  </si>
  <si>
    <t>Macquarie Bank Limited [Member] | Loans [Member]</t>
  </si>
  <si>
    <t>5 years</t>
  </si>
  <si>
    <t>Financing arrangement, commercial mortgage loans sold redeemed</t>
  </si>
  <si>
    <t>Stockholders' Equity - Schedule of Authorized Capital (Detail) - shares</t>
  </si>
  <si>
    <t>Stockholders' Equity - Additional Information (Detail)</t>
  </si>
  <si>
    <t>Sep. 30, 2016USD ($)$ / sharesshares</t>
  </si>
  <si>
    <t>Feb. 10, 2016USD ($)</t>
  </si>
  <si>
    <t>Mar. 24, 2015USD ($)shares</t>
  </si>
  <si>
    <t>Sep. 30, 2016USD ($)Installment$ / sharesshares</t>
  </si>
  <si>
    <t>Dec. 31, 2015$ / sharesshares</t>
  </si>
  <si>
    <t>Oct. 07, 2015USD ($)</t>
  </si>
  <si>
    <t>Jan. 23, 2015shares</t>
  </si>
  <si>
    <t>Share-based Compensation Arrangement by Share-based Payment Award [Line Items]</t>
  </si>
  <si>
    <t>Preferred stock, shares authorized | shares</t>
  </si>
  <si>
    <t>Preferred stock, par value (in dollars per share) | $ / shares</t>
  </si>
  <si>
    <t>Common stock authorized to repurchase (up to) | $</t>
  </si>
  <si>
    <t>Stock repurchase remaining authorized amount | $</t>
  </si>
  <si>
    <t>Stock repurchase increased authorized amount | $</t>
  </si>
  <si>
    <t>Repurchase program expiration date</t>
  </si>
  <si>
    <t>Dec. 31,
		2016</t>
  </si>
  <si>
    <t>Repurchase of stock, shares | shares</t>
  </si>
  <si>
    <t>Repurchase of stock, value | $</t>
  </si>
  <si>
    <t>Restricted Stock</t>
  </si>
  <si>
    <t>Shares issued to employees | shares</t>
  </si>
  <si>
    <t>Number of equal installments of issued restricted stock that will be made to employees | Installment</t>
  </si>
  <si>
    <t>Award vesting period</t>
  </si>
  <si>
    <t>Stock-based compensation expense | $</t>
  </si>
  <si>
    <t>Unrecognized compensation cost | $</t>
  </si>
  <si>
    <t>Weighted average recognition period for unrecognized compensation cost</t>
  </si>
  <si>
    <t>Restricted Stock | 2006 Incentive Plan [Member]</t>
  </si>
  <si>
    <t>Options [Member]</t>
  </si>
  <si>
    <t>Shares subject to stock option description</t>
  </si>
  <si>
    <t>not be less than 100% of the fair market value of the common stock on the date of the grant</t>
  </si>
  <si>
    <t>Franklin Square Capital Partners [Member]</t>
  </si>
  <si>
    <t>Number of common shares called by the issued warrants | shares</t>
  </si>
  <si>
    <t>Second Tranche Warrants [Member] | Franklin Square Capital Partners [Member]</t>
  </si>
  <si>
    <t>Weighted Average [Member]</t>
  </si>
  <si>
    <t>Common stock weighted average price per share (in dollars per share) | $ / shares</t>
  </si>
  <si>
    <t>Minimum [Member] | Options [Member]</t>
  </si>
  <si>
    <t>Purchase price of common stock as a percentage of fair market value</t>
  </si>
  <si>
    <t>Stockholders' Equity - Schedule of Restricted Stock Activity (Detail) - Restricted Stock $ in Thousands</t>
  </si>
  <si>
    <t>Sep. 30, 2016USD ($)shares</t>
  </si>
  <si>
    <t>Share-based Compensation Arrangement by Share-based Payment Award, Equity Instruments Other than Options, Nonvested, Number of Shares [Roll Forward]</t>
  </si>
  <si>
    <t>Shares, Non-vested, Beginning balance | shares</t>
  </si>
  <si>
    <t>Shares, Granted | shares</t>
  </si>
  <si>
    <t>Shares, Vested | shares</t>
  </si>
  <si>
    <t>Shares, Forfeited | shares</t>
  </si>
  <si>
    <t>Shares, Non-vested, Ending balance | shares</t>
  </si>
  <si>
    <t>Share-Based Compensation Arrangement By Share-Based Payment Award, Equity Instruments Other Than Options, Grant Date Fair Value [Roll Forward]</t>
  </si>
  <si>
    <t>Weighted average grant-date fair value, Non-vested, Beginning balance | $</t>
  </si>
  <si>
    <t>Weighted average grant-date fair value, Granted | $</t>
  </si>
  <si>
    <t>Weighted average grant-date fair value, Vested | $</t>
  </si>
  <si>
    <t>Weighted average grant-date fair value, Forfeited | $</t>
  </si>
  <si>
    <t>Weighted average grant-date fair value, Non-vested, Ending balance | $</t>
  </si>
  <si>
    <t>Stockholders' Equity - Schedule of Stock Option Activity (Detail)</t>
  </si>
  <si>
    <t>Sep. 30, 2016shares</t>
  </si>
  <si>
    <t>Share-based Compensation Arrangement by Share-based Payment Award, Options, Outstanding [Roll Forward]</t>
  </si>
  <si>
    <t>Options Outstanding, Beginning balance</t>
  </si>
  <si>
    <t>Options Granted</t>
  </si>
  <si>
    <t>Options Exercised</t>
  </si>
  <si>
    <t>Options Forfeited</t>
  </si>
  <si>
    <t>Options Outstanding, Ending Balance</t>
  </si>
  <si>
    <t>Options Vested and exercisable as of September 30, 2016</t>
  </si>
  <si>
    <t>Earnings Per Share - Computations of Basic and Diluted Income Per Share (Detail) - USD ($) $ / shares in Units, shares in Thousands, $ in Thousands</t>
  </si>
  <si>
    <t>Dilutive and Antidilutive Securities Associated with Computation of Earnings Per Share [Line Items]</t>
  </si>
  <si>
    <t>Net income allocated to participating securities - basic and diluted</t>
  </si>
  <si>
    <t>Net income allocated to common shareholders - basic and diluted</t>
  </si>
  <si>
    <t>Denominator for basic earnings per common share</t>
  </si>
  <si>
    <t>Total weighted average diluted shares</t>
  </si>
  <si>
    <t>Basic</t>
  </si>
  <si>
    <t>Diluted</t>
  </si>
  <si>
    <t>Potentially dilutive securities-options (in shares)</t>
  </si>
  <si>
    <t>Earnings Per Share - Additional Information (Detail) - shares</t>
  </si>
  <si>
    <t>Warrants [Member]</t>
  </si>
  <si>
    <t>Antidilutive Securities Excluded from Computation of Earnings Per Share [Line Items]</t>
  </si>
  <si>
    <t>Warrants excluded from earnings per share calculation due to anti-dilutive effect</t>
  </si>
  <si>
    <t>Variable Interest Entities - Additional Information (Detail) $ in Millions</t>
  </si>
  <si>
    <t>1 Months Ended</t>
  </si>
  <si>
    <t>Jan. 31, 2015USD ($)</t>
  </si>
  <si>
    <t>Oct. 31, 2015LoansFund</t>
  </si>
  <si>
    <t>Variable Interest Entity [Line Items]</t>
  </si>
  <si>
    <t>Number of collateralized loan obligation | Loans</t>
  </si>
  <si>
    <t>Business acquisition date</t>
  </si>
  <si>
    <t>2015-10</t>
  </si>
  <si>
    <t>Feingold O’Keeffe Capital, LLC [Member] | Sponsored Funds [Member]</t>
  </si>
  <si>
    <t>Number of sponsored funds | Fund</t>
  </si>
  <si>
    <t>Variable interest on secured value sponsored fund</t>
  </si>
  <si>
    <t>1.00%</t>
  </si>
  <si>
    <t>NewStar Clarendon Fund CLO LLC [Member]</t>
  </si>
  <si>
    <t>Term debt securitization</t>
  </si>
  <si>
    <t>Each class of note securitization amount, total</t>
  </si>
  <si>
    <t>Percentage of each class of note securitization</t>
  </si>
  <si>
    <t>Variable Interest Entities - Unconsolidated Variable Interest Entities (Details) - USD ($)</t>
  </si>
  <si>
    <t>Unconsolidated VIE assets</t>
  </si>
  <si>
    <t>Unconsolidated VIE liabilities</t>
  </si>
  <si>
    <t>Equity interest included on the Consolidated Balance Sheet</t>
  </si>
  <si>
    <t>Maximum risk of loss</t>
  </si>
  <si>
    <t>Financial Instruments with Off-Balance Sheet Risk - Financial Instruments with Off-Balance Sheet Risk (Detail) - USD ($) $ in Thousands</t>
  </si>
  <si>
    <t>Unused Lines of Credit [Member]</t>
  </si>
  <si>
    <t>Concentration Risk [Line Items]</t>
  </si>
  <si>
    <t>Financial instruments with off-balance sheet risk</t>
  </si>
  <si>
    <t>Standby Letters of Credit [Member]</t>
  </si>
  <si>
    <t>Total Return Swap - Additional Information (Detail) - USD ($)</t>
  </si>
  <si>
    <t>Jul. 14, 2015</t>
  </si>
  <si>
    <t>Mar. 02, 2015</t>
  </si>
  <si>
    <t>Dec. 15, 2014</t>
  </si>
  <si>
    <t>Derivative [Line Items]</t>
  </si>
  <si>
    <t>Cash collateral on deposit with custodian</t>
  </si>
  <si>
    <t>Total Return Swap [Member]</t>
  </si>
  <si>
    <t>Maximum market value of portfolio of loans</t>
  </si>
  <si>
    <t>Derivative termination date</t>
  </si>
  <si>
    <t>Mar. 31,
		2016</t>
  </si>
  <si>
    <t>Interest income from TRS portfolio</t>
  </si>
  <si>
    <t>TRS interest expense</t>
  </si>
  <si>
    <t>Realized loss on TRS</t>
  </si>
  <si>
    <t>Fair value of TRS</t>
  </si>
  <si>
    <t>Total Return Swap [Member] | Citibank [Member]</t>
  </si>
  <si>
    <t>Interest rate description</t>
  </si>
  <si>
    <t>one-month LIBOR plus 1.60% per annum</t>
  </si>
  <si>
    <t>Total Return Swap [Member] | Citibank [Member] | London Interbank Offered Rate (LIBOR) [Member]</t>
  </si>
  <si>
    <t>Basis spread on variable rate (percent)</t>
  </si>
  <si>
    <t>1.60%</t>
  </si>
  <si>
    <t>Total Return Swap [Member] | CLO's [Member]</t>
  </si>
  <si>
    <t>Purchase Price of Loan</t>
  </si>
  <si>
    <t>Total Return Swap - Schedule of Receivable and Realized Loss on Total Return Swap (Detail) - USD ($) $ in Thousands</t>
  </si>
  <si>
    <t>TRS receivable</t>
  </si>
  <si>
    <t>Fair Value - Additional Information (Detail) - USD ($)</t>
  </si>
  <si>
    <t>Fair Value, Assets and Liabilities Measured on Recurring and Nonrecurring Basis [Line Items]</t>
  </si>
  <si>
    <t>Gain from change in fair value</t>
  </si>
  <si>
    <t>Assets fair value write down expenses</t>
  </si>
  <si>
    <t>Non-public investments carrying value within other assets</t>
  </si>
  <si>
    <t>Collateral-Dependent Commercial Real Estate Loans [Member]</t>
  </si>
  <si>
    <t>Provision for credit losses related to collateral dependent impaired loans</t>
  </si>
  <si>
    <t>TRS</t>
  </si>
  <si>
    <t>Unrealized Gain (Loss) on Derivatives</t>
  </si>
  <si>
    <t>Maximum [Member] | Total Return Swap [Member]</t>
  </si>
  <si>
    <t>Notional amount</t>
  </si>
  <si>
    <t>Fair Value - Assets and Liabilities Measured at Fair Value on Recurring and Nonrecurring Basis (Detail) - USD ($) $ in Thousands</t>
  </si>
  <si>
    <t>Loans</t>
  </si>
  <si>
    <t>Loans, held-for-sale</t>
  </si>
  <si>
    <t>Level 2 [Member]</t>
  </si>
  <si>
    <t>Level 3 [Member]</t>
  </si>
  <si>
    <t>Fair Value, Measurements, Recurring [Member]</t>
  </si>
  <si>
    <t>Total assets recorded at fair value on a recurring basis</t>
  </si>
  <si>
    <t>Total liabilities recorded at fair value on a recurring basis</t>
  </si>
  <si>
    <t>Fair Value, Measurements, Recurring [Member] | Level 2 [Member]</t>
  </si>
  <si>
    <t>Fair Value, Measurements, Recurring [Member] | Level 3 [Member]</t>
  </si>
  <si>
    <t>Nonrecurring Basis [Member]</t>
  </si>
  <si>
    <t>Other real estate owned/repossessed assets</t>
  </si>
  <si>
    <t>Total assets recorded at fair value on a nonrecurring basis</t>
  </si>
  <si>
    <t>Collateral dependent impaired loans</t>
  </si>
  <si>
    <t>Nonrecurring Basis [Member] | Level 2 [Member]</t>
  </si>
  <si>
    <t>Nonrecurring Basis [Member] | Level 3 [Member]</t>
  </si>
  <si>
    <t>Fair Value - Summary of Significant Unobservable Inputs and Valuation Techniques (Detail) - USD ($) $ in Thousands</t>
  </si>
  <si>
    <t>Jun. 30, 2016</t>
  </si>
  <si>
    <t>Jun. 30, 2015</t>
  </si>
  <si>
    <t>Dec. 31, 2014</t>
  </si>
  <si>
    <t>Fair Value, Assets Measured on Recurring Basis, Unobservable Input Reconciliation [Line Items]</t>
  </si>
  <si>
    <t>Loans Receivable [Member]</t>
  </si>
  <si>
    <t>Other Real Estate Owned/Repossessed Assets [Member]</t>
  </si>
  <si>
    <t>Minimum [Member] | Loans Receivable [Member]</t>
  </si>
  <si>
    <t>Fair value discount rate range - discounted cash flow (percent)</t>
  </si>
  <si>
    <t>Fair value discount rate range - cost to sell (percent)</t>
  </si>
  <si>
    <t>Fair value discount rate range - marketability discount (as a percent)</t>
  </si>
  <si>
    <t>Minimum [Member] | Other Real Estate Owned/Repossessed Assets [Member]</t>
  </si>
  <si>
    <t>Maximum [Member] | Loans Receivable [Member]</t>
  </si>
  <si>
    <t>10.00%</t>
  </si>
  <si>
    <t>7.00%</t>
  </si>
  <si>
    <t>30.00%</t>
  </si>
  <si>
    <t>Maximum [Member] | Other Real Estate Owned/Repossessed Assets [Member]</t>
  </si>
  <si>
    <t>Investments in Debt Securities, Available-for-Sale [Member]</t>
  </si>
  <si>
    <t>Fair Value - Reconciliation of Financial Instruments Measured on Recurring Basis and Classified as Level 3 Inputs (Detail) - USD ($) $ in Thousands</t>
  </si>
  <si>
    <t>Beginning Balance</t>
  </si>
  <si>
    <t>Ending Balance</t>
  </si>
  <si>
    <t>Included in earnings</t>
  </si>
  <si>
    <t>Included in other comprehensive income (loss)</t>
  </si>
  <si>
    <t>Purchases</t>
  </si>
  <si>
    <t>Settlements</t>
  </si>
  <si>
    <t>Fair Value - Carrying Amounts and Estimated Fair Values of Company's Financial Instruments (Detail) - USD ($) $ in Thousands</t>
  </si>
  <si>
    <t>Fair Value, Balance Sheet Grouping, Financial Statement Captions [Line Items]</t>
  </si>
  <si>
    <t>Other assets, Carrying amount</t>
  </si>
  <si>
    <t>Other liabilities, Carrying amount</t>
  </si>
  <si>
    <t>Loans, held-for-sale, net</t>
  </si>
  <si>
    <t>Loans and leases, net, Fair value</t>
  </si>
  <si>
    <t>Other assets, Fair value</t>
  </si>
  <si>
    <t>Credit facilities, net, Fair value</t>
  </si>
  <si>
    <t>Senior notes, net, Fair value</t>
  </si>
  <si>
    <t>Subordinated notes, net, Fair value</t>
  </si>
  <si>
    <t>Repurchase agreements, net, Fair value</t>
  </si>
  <si>
    <t>Other liabilities, Fair value</t>
  </si>
  <si>
    <t>Consolidated Entities [Member]</t>
  </si>
  <si>
    <t>Cash and cash equivalents, Fair value</t>
  </si>
  <si>
    <t>Restricted cash, Fair value</t>
  </si>
  <si>
    <t>Cash collateral on deposit with custodians, Fair value</t>
  </si>
  <si>
    <t>Fair Value - Carrying Amounts, Estimated Fair Values and Placement in Fair Value Hierarchy of Financial Instruments (Detail) - USD ($) $ in Thousands</t>
  </si>
  <si>
    <t>Credit facilities, Fair value</t>
  </si>
  <si>
    <t>Repurchase agreements, Fair value</t>
  </si>
  <si>
    <t>Senior notes, Fair value</t>
  </si>
  <si>
    <t>Subordinated notes, Fair value</t>
  </si>
  <si>
    <t>Loans Receivable Excluding Real Estate Loans With Negative Credit Mark [Member]</t>
  </si>
  <si>
    <t>Segment Reporting - Additional Information (Detail)</t>
  </si>
  <si>
    <t>Segment Reporting Information [Line Items]</t>
  </si>
  <si>
    <t>Number of reportable segments | Segment</t>
  </si>
  <si>
    <t>Minimum [Member] | Commercial Lending Segment [Member]</t>
  </si>
  <si>
    <t>Maximum [Member] | Commercial Lending Segment [Member]</t>
  </si>
  <si>
    <t>Segment Reporting - Summary of Total Assets and Statement of Operations (Detail) - USD ($) $ in Thousands</t>
  </si>
  <si>
    <t>Provision for loan losses</t>
  </si>
  <si>
    <t>Management fees</t>
  </si>
  <si>
    <t>Performance fees</t>
  </si>
  <si>
    <t>Other lending fees</t>
  </si>
  <si>
    <t>Gain/(loss) on sale of loans and equipment</t>
  </si>
  <si>
    <t>Other noninterest income</t>
  </si>
  <si>
    <t>[1]</t>
  </si>
  <si>
    <t>[2]</t>
  </si>
  <si>
    <t>Non-interest expense</t>
  </si>
  <si>
    <t>Other</t>
  </si>
  <si>
    <t>Illiquid Credit funds</t>
  </si>
  <si>
    <t>[3]</t>
  </si>
  <si>
    <t>Liquid/Tradeable Credit</t>
  </si>
  <si>
    <t>Total Assets</t>
  </si>
  <si>
    <t>Non Managed assets</t>
  </si>
  <si>
    <t>[4]</t>
  </si>
  <si>
    <t>Total Managed Assets</t>
  </si>
  <si>
    <t>Commercial Lending Segment [Member]</t>
  </si>
  <si>
    <t>Commercial Lending Segment [Member] | Finance Receivables Loans Held For Sale [Member]</t>
  </si>
  <si>
    <t>Asset Management Segment</t>
  </si>
  <si>
    <t>Includes fair value adjustments on Loans held-for-sale and fair value portfolio.</t>
  </si>
  <si>
    <t>Includes fair value adjustment on Loans held-for-sale.</t>
  </si>
  <si>
    <t>Assets managed by the Company for the Illiquid Credit and Liquid/Tradeable Credit Funds are not assets of the Company and are not included in the Consolidated Total Assets as reflected in the Condensed Consolidated Balance Sheet.</t>
  </si>
  <si>
    <t>Other less unamortized discount on investment in debt securities, available-for-sale.</t>
  </si>
  <si>
    <t>Segment Reporting - Summary of Total Assets and Statement of Operations (Parenthetical) (Detail) - USD ($) $ in Thousands</t>
  </si>
  <si>
    <t>Related-Party Transactions - Additional Information (Detail) - USD ($)</t>
  </si>
  <si>
    <t>Jan. 15, 2015</t>
  </si>
  <si>
    <t>Related Party Transaction [Line Items]</t>
  </si>
  <si>
    <t>NewStar Clarendon Fund CLO LLC [Member] | Term Debt Securitization [Member]</t>
  </si>
  <si>
    <t>Related party transaction, investment held, percentage</t>
  </si>
  <si>
    <t>Related party transaction, investment held, amount</t>
  </si>
  <si>
    <t>NewStar Clarendon Fund CLO LLC [Member] | Collateral Management Agreement [Member]</t>
  </si>
  <si>
    <t>Expenses from transactions with related party</t>
  </si>
  <si>
    <t>Arlington Program [Member] | Collateral Management Agreement [Member]</t>
  </si>
  <si>
    <t>NewStar Credit Opportunities Fund, Ltd. [Member] | Investment Management Agreement [Member]</t>
  </si>
  <si>
    <t>Subsequent Events - Additional Information (Detail) - USD ($)</t>
  </si>
  <si>
    <t>Oct. 17, 2016</t>
  </si>
  <si>
    <t>Oct. 21, 2016</t>
  </si>
  <si>
    <t>Oct. 07, 2015</t>
  </si>
  <si>
    <t>Subsequent Event [Line Items]</t>
  </si>
  <si>
    <t>Common stock authorized to repurchase (up to)</t>
  </si>
  <si>
    <t>Subsequent Event [Member]</t>
  </si>
  <si>
    <t>Subsequent Event [Member] | Revolving Credit Facility [Member] | 2015-1 ABS [Member]</t>
  </si>
  <si>
    <t>Subsequent Event [Member] | Revolving Credit Facility [Member] | 2015-1 ABS [Member] | Class A [Member]</t>
  </si>
  <si>
    <t>Subsequent Event [Member] | Revolving Credit Facility [Member] | 2015-1 ABS [Member] | Class B [Memb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373561</v>
      </c>
    </row>
    <row r="12" spans="1:3">
      <c s="4" r="A12" t="s">
        <v>19</v>
      </c>
      <c s="4" r="B12" t="s">
        <v>20</v>
      </c>
    </row>
    <row r="13" spans="1:3">
      <c s="4" r="A13" t="s">
        <v>21</v>
      </c>
      <c s="4" r="B13" t="s">
        <v>22</v>
      </c>
    </row>
    <row r="14" spans="1:3">
      <c s="4" r="A14" t="s">
        <v>23</v>
      </c>
      <c s="6" r="C14" t="n">
        <v>442075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91</v>
      </c>
      <c s="2" r="B1" t="s">
        <v>1</v>
      </c>
    </row>
    <row r="2" spans="1:2">
      <c s="2" r="B2" t="s">
        <v>2</v>
      </c>
    </row>
    <row r="3" spans="1:2">
      <c s="3" r="A3" t="s">
        <v>189</v>
      </c>
    </row>
    <row r="4" spans="1:2">
      <c s="4" r="A4" t="s">
        <v>191</v>
      </c>
      <c s="4" r="B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36266</v>
      </c>
      <c s="7" r="C3" t="n">
        <v>35933</v>
      </c>
    </row>
    <row r="4" spans="1:3">
      <c s="4" r="A4" t="s">
        <v>28</v>
      </c>
      <c s="6" r="B4" t="n">
        <v>370487</v>
      </c>
      <c s="6" r="C4" t="n">
        <v>153992</v>
      </c>
    </row>
    <row r="5" spans="1:3">
      <c s="4" r="A5" t="s">
        <v>29</v>
      </c>
      <c s="6" r="B5" t="n">
        <v>7564</v>
      </c>
      <c s="6" r="C5" t="n">
        <v>61081</v>
      </c>
    </row>
    <row r="6" spans="1:3">
      <c s="4" r="A6" t="s">
        <v>30</v>
      </c>
      <c s="6" r="B6" t="n">
        <v>90814</v>
      </c>
      <c s="6" r="C6" t="n">
        <v>94177</v>
      </c>
    </row>
    <row r="7" spans="1:3">
      <c s="4" r="A7" t="s">
        <v>31</v>
      </c>
      <c s="6" r="B7" t="n">
        <v>429718</v>
      </c>
      <c s="6" r="C7" t="n">
        <v>478785</v>
      </c>
    </row>
    <row r="8" spans="1:3">
      <c s="4" r="A8" t="s">
        <v>32</v>
      </c>
      <c s="6" r="B8" t="n">
        <v>3186998</v>
      </c>
      <c s="6" r="C8" t="n">
        <v>3134072</v>
      </c>
    </row>
    <row r="9" spans="1:3">
      <c s="4" r="A9" t="s">
        <v>33</v>
      </c>
      <c s="6" r="B9" t="n">
        <v>14829</v>
      </c>
      <c s="6" r="C9" t="n">
        <v>13932</v>
      </c>
    </row>
    <row r="10" spans="1:3">
      <c s="4" r="A10" t="s">
        <v>34</v>
      </c>
      <c s="6" r="B10" t="n">
        <v>296</v>
      </c>
      <c s="6" r="C10" t="n">
        <v>638</v>
      </c>
    </row>
    <row r="11" spans="1:3">
      <c s="4" r="A11" t="s">
        <v>35</v>
      </c>
      <c s="6" r="B11" t="n">
        <v>29881</v>
      </c>
      <c s="6" r="C11" t="n">
        <v>33133</v>
      </c>
    </row>
    <row r="12" spans="1:3">
      <c s="4" r="A12" t="s">
        <v>36</v>
      </c>
      <c s="6" r="B12" t="n">
        <v>1381</v>
      </c>
      <c s="6" r="C12" t="n">
        <v>5342</v>
      </c>
    </row>
    <row r="13" spans="1:3">
      <c s="4" r="A13" t="s">
        <v>37</v>
      </c>
      <c s="6" r="B13" t="n">
        <v>17884</v>
      </c>
      <c s="6" r="C13" t="n">
        <v>17884</v>
      </c>
    </row>
    <row r="14" spans="1:3">
      <c s="4" r="A14" t="s">
        <v>38</v>
      </c>
      <c s="6" r="B14" t="n">
        <v>655</v>
      </c>
      <c s="6" r="C14" t="n">
        <v>910</v>
      </c>
    </row>
    <row r="15" spans="1:3">
      <c s="4" r="A15" t="s">
        <v>39</v>
      </c>
      <c s="6" r="B15" t="n">
        <v>53786</v>
      </c>
      <c s="6" r="C15" t="n">
        <v>21504</v>
      </c>
    </row>
    <row r="16" spans="1:3">
      <c s="4" r="A16" t="s">
        <v>40</v>
      </c>
      <c s="6" r="B16" t="n">
        <v>162801</v>
      </c>
    </row>
    <row r="17" spans="1:3">
      <c s="4" r="A17" t="s">
        <v>41</v>
      </c>
      <c s="6" r="B17" t="n">
        <v>4403360</v>
      </c>
      <c s="6" r="C17" t="n">
        <v>4051383</v>
      </c>
    </row>
    <row r="18" spans="1:3">
      <c s="3" r="A18" t="s">
        <v>42</v>
      </c>
    </row>
    <row r="19" spans="1:3">
      <c s="4" r="A19" t="s">
        <v>43</v>
      </c>
      <c s="6" r="B19" t="n">
        <v>492758</v>
      </c>
      <c s="6" r="C19" t="n">
        <v>832686</v>
      </c>
    </row>
    <row r="20" spans="1:3">
      <c s="4" r="A20" t="s">
        <v>44</v>
      </c>
      <c s="6" r="B20" t="n">
        <v>2327717</v>
      </c>
      <c s="6" r="C20" t="n">
        <v>1821519</v>
      </c>
    </row>
    <row r="21" spans="1:3">
      <c s="4" r="A21" t="s">
        <v>45</v>
      </c>
      <c s="6" r="B21" t="n">
        <v>373462</v>
      </c>
      <c s="6" r="C21" t="n">
        <v>372153</v>
      </c>
    </row>
    <row r="22" spans="1:3">
      <c s="4" r="A22" t="s">
        <v>46</v>
      </c>
      <c s="6" r="B22" t="n">
        <v>239543</v>
      </c>
      <c s="6" r="C22" t="n">
        <v>209509</v>
      </c>
    </row>
    <row r="23" spans="1:3">
      <c s="4" r="A23" t="s">
        <v>47</v>
      </c>
      <c s="6" r="B23" t="n">
        <v>52591</v>
      </c>
      <c s="6" r="C23" t="n">
        <v>96224</v>
      </c>
    </row>
    <row r="24" spans="1:3">
      <c s="4" r="A24" t="s">
        <v>48</v>
      </c>
      <c s="6" r="B24" t="n">
        <v>31021</v>
      </c>
      <c s="6" r="C24" t="n">
        <v>18073</v>
      </c>
    </row>
    <row r="25" spans="1:3">
      <c s="4" r="A25" t="s">
        <v>49</v>
      </c>
      <c s="6" r="B25" t="n">
        <v>170380</v>
      </c>
      <c s="6" r="C25" t="n">
        <v>41741</v>
      </c>
    </row>
    <row r="26" spans="1:3">
      <c s="4" r="A26" t="s">
        <v>50</v>
      </c>
      <c s="6" r="B26" t="n">
        <v>44158</v>
      </c>
    </row>
    <row r="27" spans="1:3">
      <c s="4" r="A27" t="s">
        <v>51</v>
      </c>
      <c s="6" r="B27" t="n">
        <v>3731630</v>
      </c>
      <c s="6" r="C27" t="n">
        <v>3391905</v>
      </c>
    </row>
    <row r="28" spans="1:3">
      <c s="3" r="A28" t="s">
        <v>52</v>
      </c>
    </row>
    <row r="29" spans="1:3">
      <c s="4" r="A29" t="s">
        <v>53</v>
      </c>
      <c s="4" r="B29" t="s">
        <v>54</v>
      </c>
      <c s="4" r="C29" t="s">
        <v>54</v>
      </c>
    </row>
    <row r="30" spans="1:3">
      <c s="4" r="A30" t="s">
        <v>55</v>
      </c>
      <c s="6" r="B30" t="n">
        <v>467</v>
      </c>
      <c s="6" r="C30" t="n">
        <v>465</v>
      </c>
    </row>
    <row r="31" spans="1:3">
      <c s="4" r="A31" t="s">
        <v>56</v>
      </c>
      <c s="6" r="B31" t="n">
        <v>745443</v>
      </c>
      <c s="6" r="C31" t="n">
        <v>742970</v>
      </c>
    </row>
    <row r="32" spans="1:3">
      <c s="4" r="A32" t="s">
        <v>57</v>
      </c>
      <c s="6" r="B32" t="n">
        <v>49247</v>
      </c>
      <c s="6" r="C32" t="n">
        <v>31353</v>
      </c>
    </row>
    <row r="33" spans="1:3">
      <c s="4" r="A33" t="s">
        <v>58</v>
      </c>
      <c s="6" r="B33" t="n">
        <v>-118552</v>
      </c>
      <c s="6" r="C33" t="n">
        <v>-109245</v>
      </c>
    </row>
    <row r="34" spans="1:3">
      <c s="4" r="A34" t="s">
        <v>59</v>
      </c>
      <c s="6" r="B34" t="n">
        <v>-4875</v>
      </c>
      <c s="6" r="C34" t="n">
        <v>-6065</v>
      </c>
    </row>
    <row r="35" spans="1:3">
      <c s="4" r="A35" t="s">
        <v>60</v>
      </c>
      <c s="6" r="B35" t="n">
        <v>671730</v>
      </c>
      <c s="6" r="C35" t="n">
        <v>659478</v>
      </c>
    </row>
    <row r="36" spans="1:3">
      <c s="4" r="A36" t="s">
        <v>61</v>
      </c>
      <c s="7" r="B36" t="n">
        <v>4403360</v>
      </c>
      <c s="7" r="C36" t="n">
        <v>40513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9</v>
      </c>
      <c s="2" r="B1" t="s">
        <v>1</v>
      </c>
    </row>
    <row r="2" spans="1:2">
      <c s="2" r="B2" t="s">
        <v>2</v>
      </c>
    </row>
    <row r="3" spans="1:2">
      <c s="3" r="A3" t="s">
        <v>230</v>
      </c>
    </row>
    <row r="4" spans="1:2">
      <c s="4" r="A4" t="s">
        <v>229</v>
      </c>
      <c s="4" r="B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32</v>
      </c>
      <c s="2" r="B1" t="s">
        <v>1</v>
      </c>
    </row>
    <row r="2" spans="1:2">
      <c s="2" r="B2" t="s">
        <v>2</v>
      </c>
    </row>
    <row r="3" spans="1:2">
      <c s="3" r="A3" t="s">
        <v>233</v>
      </c>
    </row>
    <row r="4" spans="1:2">
      <c s="4" r="A4" t="s">
        <v>232</v>
      </c>
      <c s="4" r="B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5</v>
      </c>
      <c s="2" r="B1" t="s">
        <v>1</v>
      </c>
    </row>
    <row r="2" spans="1:2">
      <c s="2" r="B2" t="s">
        <v>2</v>
      </c>
    </row>
    <row r="3" spans="1:2">
      <c s="3" r="A3" t="s">
        <v>236</v>
      </c>
    </row>
    <row r="4" spans="1:2">
      <c s="4" r="A4" t="s">
        <v>235</v>
      </c>
      <c s="4" r="B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s="1" r="A1" t="s">
        <v>238</v>
      </c>
      <c s="2" r="B1" t="s">
        <v>1</v>
      </c>
    </row>
    <row r="2" spans="1:2">
      <c s="2" r="B2" t="s">
        <v>2</v>
      </c>
    </row>
    <row r="3" spans="1:2">
      <c s="3" r="A3" t="s">
        <v>189</v>
      </c>
    </row>
    <row r="4" spans="1:2">
      <c s="4" r="A4" t="s">
        <v>239</v>
      </c>
      <c s="4" r="B4" t="s">
        <v>240</v>
      </c>
    </row>
    <row r="5" spans="1:2">
      <c s="4" r="A5" t="s">
        <v>241</v>
      </c>
      <c s="4" r="B5" t="s">
        <v>242</v>
      </c>
    </row>
    <row r="6" spans="1:2">
      <c s="4" r="A6" t="s">
        <v>229</v>
      </c>
      <c s="4" r="B6" t="s">
        <v>243</v>
      </c>
    </row>
    <row r="7" spans="1:2">
      <c s="4" r="A7" t="s">
        <v>244</v>
      </c>
      <c s="4" r="B7" t="s">
        <v>245</v>
      </c>
    </row>
    <row r="8" spans="1:2">
      <c s="4" r="A8" t="s">
        <v>246</v>
      </c>
      <c s="4" r="B8"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48</v>
      </c>
      <c s="2" r="B1" t="s">
        <v>1</v>
      </c>
    </row>
    <row r="2" spans="1:2">
      <c s="2" r="B2" t="s">
        <v>2</v>
      </c>
    </row>
    <row r="3" spans="1:2">
      <c s="3" r="A3" t="s">
        <v>189</v>
      </c>
    </row>
    <row r="4" spans="1:2">
      <c s="4" r="A4" t="s">
        <v>249</v>
      </c>
      <c s="4" r="B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1</v>
      </c>
      <c s="2" r="B1" t="s">
        <v>1</v>
      </c>
    </row>
    <row r="2" spans="1:2">
      <c s="2" r="B2" t="s">
        <v>2</v>
      </c>
    </row>
    <row r="3" spans="1:2">
      <c s="4" r="A3" t="s">
        <v>252</v>
      </c>
    </row>
    <row r="4" spans="1:2">
      <c s="4" r="A4" t="s">
        <v>253</v>
      </c>
      <c s="4" r="B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255</v>
      </c>
      <c s="2" r="B1" t="s">
        <v>1</v>
      </c>
    </row>
    <row r="2" spans="1:2">
      <c s="2" r="B2" t="s">
        <v>2</v>
      </c>
    </row>
    <row r="3" spans="1:2">
      <c s="3" r="A3" t="s">
        <v>197</v>
      </c>
    </row>
    <row r="4" spans="1:2">
      <c s="4" r="A4" t="s">
        <v>256</v>
      </c>
      <c s="4" r="B4" t="s">
        <v>257</v>
      </c>
    </row>
    <row r="5" spans="1:2">
      <c s="4" r="A5" t="s">
        <v>258</v>
      </c>
      <c s="4" r="B5" t="s">
        <v>259</v>
      </c>
    </row>
    <row r="6" spans="1:2">
      <c s="4" r="A6" t="s">
        <v>260</v>
      </c>
      <c s="4" r="B6" t="s">
        <v>261</v>
      </c>
    </row>
    <row r="7" spans="1:2">
      <c s="4" r="A7" t="s">
        <v>262</v>
      </c>
      <c s="4" r="B7" t="s">
        <v>263</v>
      </c>
    </row>
    <row r="8" spans="1:2">
      <c s="4" r="A8" t="s">
        <v>264</v>
      </c>
      <c s="4" r="B8" t="s">
        <v>265</v>
      </c>
    </row>
    <row r="9" spans="1:2">
      <c s="4" r="A9" t="s">
        <v>266</v>
      </c>
      <c s="4" r="B9" t="s">
        <v>267</v>
      </c>
    </row>
    <row r="10" spans="1:2">
      <c s="4" r="A10" t="s">
        <v>268</v>
      </c>
      <c s="4" r="B10" t="s">
        <v>269</v>
      </c>
    </row>
    <row r="11" spans="1:2">
      <c s="4" r="A11" t="s">
        <v>270</v>
      </c>
      <c s="4" r="B11" t="s">
        <v>271</v>
      </c>
    </row>
    <row r="12" spans="1:2">
      <c s="4" r="A12" t="s">
        <v>272</v>
      </c>
      <c s="4" r="B12" t="s">
        <v>273</v>
      </c>
    </row>
    <row r="13" spans="1:2">
      <c s="4" r="A13" t="s">
        <v>274</v>
      </c>
      <c s="4" r="B13"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62</v>
      </c>
      <c s="2" r="B1" t="s">
        <v>2</v>
      </c>
      <c s="2" r="C1" t="s">
        <v>25</v>
      </c>
    </row>
    <row r="2" spans="1:3">
      <c s="3" r="A2" t="s">
        <v>63</v>
      </c>
    </row>
    <row r="3" spans="1:3">
      <c s="4" r="A3" t="s">
        <v>64</v>
      </c>
      <c s="7" r="B3" t="n">
        <v>389260</v>
      </c>
      <c s="7" r="C3" t="n">
        <v>0</v>
      </c>
    </row>
    <row r="4" spans="1:3">
      <c s="4" r="A4" t="s">
        <v>65</v>
      </c>
      <c s="8" r="B4" t="n">
        <v>0.01</v>
      </c>
      <c s="8" r="C4" t="n">
        <v>0.01</v>
      </c>
    </row>
    <row r="5" spans="1:3">
      <c s="4" r="A5" t="s">
        <v>66</v>
      </c>
      <c s="6" r="B5" t="n">
        <v>5000000</v>
      </c>
      <c s="6" r="C5" t="n">
        <v>5000000</v>
      </c>
    </row>
    <row r="6" spans="1:3">
      <c s="4" r="A6" t="s">
        <v>67</v>
      </c>
      <c s="6" r="B6" t="n">
        <v>0</v>
      </c>
      <c s="6" r="C6" t="n">
        <v>0</v>
      </c>
    </row>
    <row r="7" spans="1:3">
      <c s="4" r="A7" t="s">
        <v>68</v>
      </c>
      <c s="8" r="B7" t="n">
        <v>0.01</v>
      </c>
      <c s="8" r="C7" t="n">
        <v>0.01</v>
      </c>
    </row>
    <row r="8" spans="1:3">
      <c s="4" r="A8" t="s">
        <v>69</v>
      </c>
      <c s="6" r="B8" t="n">
        <v>145000000</v>
      </c>
      <c s="6" r="C8" t="n">
        <v>145000000</v>
      </c>
    </row>
    <row r="9" spans="1:3">
      <c s="4" r="A9" t="s">
        <v>70</v>
      </c>
      <c s="6" r="B9" t="n">
        <v>46706004</v>
      </c>
      <c s="6" r="C9" t="n">
        <v>46527288</v>
      </c>
    </row>
    <row r="10" spans="1:3">
      <c s="4" r="A10" t="s">
        <v>71</v>
      </c>
      <c s="6" r="B10" t="n">
        <v>10454359</v>
      </c>
      <c s="6" r="C10" t="n">
        <v>91545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76</v>
      </c>
      <c s="2" r="B1" t="s">
        <v>1</v>
      </c>
    </row>
    <row r="2" spans="1:2">
      <c s="2" r="B2" t="s">
        <v>2</v>
      </c>
    </row>
    <row r="3" spans="1:2">
      <c s="3" r="A3" t="s">
        <v>200</v>
      </c>
    </row>
    <row r="4" spans="1:2">
      <c s="4" r="A4" t="s">
        <v>277</v>
      </c>
      <c s="4" r="B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79</v>
      </c>
      <c s="2" r="B1" t="s">
        <v>1</v>
      </c>
    </row>
    <row r="2" spans="1:2">
      <c s="2" r="B2" t="s">
        <v>2</v>
      </c>
    </row>
    <row r="3" spans="1:2">
      <c s="3" r="A3" t="s">
        <v>203</v>
      </c>
    </row>
    <row r="4" spans="1:2">
      <c s="4" r="A4" t="s">
        <v>280</v>
      </c>
      <c s="4" r="B4" t="s">
        <v>281</v>
      </c>
    </row>
    <row r="5" spans="1:2">
      <c s="4" r="A5" t="s">
        <v>282</v>
      </c>
      <c s="4" r="B5" t="s">
        <v>283</v>
      </c>
    </row>
    <row r="6" spans="1:2">
      <c s="4" r="A6" t="s">
        <v>284</v>
      </c>
      <c s="4" r="B6" t="s">
        <v>285</v>
      </c>
    </row>
    <row r="7" spans="1:2">
      <c s="4" r="A7" t="s">
        <v>286</v>
      </c>
      <c s="4" r="B7"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29"/>
    <col customWidth="1" max="2" min="2" width="80"/>
  </cols>
  <sheetData>
    <row r="1" spans="1:2">
      <c s="1" r="A1" t="s">
        <v>288</v>
      </c>
      <c s="2" r="B1" t="s">
        <v>1</v>
      </c>
    </row>
    <row r="2" spans="1:2">
      <c s="2" r="B2" t="s">
        <v>2</v>
      </c>
    </row>
    <row r="3" spans="1:2">
      <c s="4" r="A3" t="s">
        <v>289</v>
      </c>
    </row>
    <row r="4" spans="1:2">
      <c s="3" r="A4" t="s">
        <v>290</v>
      </c>
    </row>
    <row r="5" spans="1:2">
      <c s="4" r="A5" t="s">
        <v>291</v>
      </c>
      <c s="4" r="B5" t="s">
        <v>292</v>
      </c>
    </row>
    <row r="6" spans="1:2">
      <c s="4" r="A6" t="s">
        <v>293</v>
      </c>
    </row>
    <row r="7" spans="1:2">
      <c s="3" r="A7" t="s">
        <v>290</v>
      </c>
    </row>
    <row r="8" spans="1:2">
      <c s="4" r="A8" t="s">
        <v>291</v>
      </c>
      <c s="4" r="B8" t="s">
        <v>294</v>
      </c>
    </row>
    <row r="9" spans="1:2">
      <c s="4" r="A9" t="s">
        <v>295</v>
      </c>
    </row>
    <row r="10" spans="1:2">
      <c s="3" r="A10" t="s">
        <v>290</v>
      </c>
    </row>
    <row r="11" spans="1:2">
      <c s="4" r="A11" t="s">
        <v>291</v>
      </c>
      <c s="4" r="B11" t="s">
        <v>296</v>
      </c>
    </row>
    <row r="12" spans="1:2">
      <c s="4" r="A12" t="s">
        <v>297</v>
      </c>
    </row>
    <row r="13" spans="1:2">
      <c s="3" r="A13" t="s">
        <v>290</v>
      </c>
    </row>
    <row r="14" spans="1:2">
      <c s="4" r="A14" t="s">
        <v>291</v>
      </c>
      <c s="4" r="B14" t="s">
        <v>298</v>
      </c>
    </row>
    <row r="15" spans="1:2">
      <c s="4" r="A15" t="s">
        <v>299</v>
      </c>
    </row>
    <row r="16" spans="1:2">
      <c s="3" r="A16" t="s">
        <v>290</v>
      </c>
    </row>
    <row r="17" spans="1:2">
      <c s="4" r="A17" t="s">
        <v>291</v>
      </c>
      <c s="4" r="B17" t="s">
        <v>300</v>
      </c>
    </row>
    <row r="18" spans="1:2">
      <c s="4" r="A18" t="s">
        <v>301</v>
      </c>
    </row>
    <row r="19" spans="1:2">
      <c s="3" r="A19" t="s">
        <v>290</v>
      </c>
    </row>
    <row r="20" spans="1:2">
      <c s="4" r="A20" t="s">
        <v>291</v>
      </c>
      <c s="4" r="B20" t="s">
        <v>302</v>
      </c>
    </row>
    <row r="21" spans="1:2">
      <c s="4" r="A21" t="s">
        <v>303</v>
      </c>
    </row>
    <row r="22" spans="1:2">
      <c s="3" r="A22" t="s">
        <v>290</v>
      </c>
    </row>
    <row r="23" spans="1:2">
      <c s="4" r="A23" t="s">
        <v>291</v>
      </c>
      <c s="4" r="B23" t="s">
        <v>304</v>
      </c>
    </row>
    <row r="24" spans="1:2">
      <c s="4" r="A24" t="s">
        <v>305</v>
      </c>
    </row>
    <row r="25" spans="1:2">
      <c s="3" r="A25" t="s">
        <v>290</v>
      </c>
    </row>
    <row r="26" spans="1:2">
      <c s="4" r="A26" t="s">
        <v>291</v>
      </c>
      <c s="4" r="B26"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307</v>
      </c>
      <c s="2" r="B1" t="s">
        <v>1</v>
      </c>
    </row>
    <row r="2" spans="1:2">
      <c s="2" r="B2" t="s">
        <v>2</v>
      </c>
    </row>
    <row r="3" spans="1:2">
      <c s="3" r="A3" t="s">
        <v>209</v>
      </c>
    </row>
    <row r="4" spans="1:2">
      <c s="4" r="A4" t="s">
        <v>308</v>
      </c>
      <c s="4" r="B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r="1" spans="1:2">
      <c s="1" r="A1" t="s">
        <v>310</v>
      </c>
      <c s="2" r="B1" t="s">
        <v>1</v>
      </c>
    </row>
    <row r="2" spans="1:2">
      <c s="2" r="B2" t="s">
        <v>2</v>
      </c>
    </row>
    <row r="3" spans="1:2">
      <c s="3" r="A3" t="s">
        <v>212</v>
      </c>
    </row>
    <row r="4" spans="1:2">
      <c s="4" r="A4" t="s">
        <v>311</v>
      </c>
      <c s="4" r="B4" t="s">
        <v>312</v>
      </c>
    </row>
    <row r="5" spans="1:2">
      <c s="4" r="A5" t="s">
        <v>313</v>
      </c>
      <c s="4" r="B5" t="s">
        <v>314</v>
      </c>
    </row>
    <row r="6" spans="1:2">
      <c s="4" r="A6" t="s">
        <v>315</v>
      </c>
      <c s="4" r="B6"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17</v>
      </c>
      <c s="2" r="B1" t="s">
        <v>1</v>
      </c>
    </row>
    <row r="2" spans="1:2">
      <c s="2" r="B2" t="s">
        <v>2</v>
      </c>
    </row>
    <row r="3" spans="1:2">
      <c s="3" r="A3" t="s">
        <v>215</v>
      </c>
    </row>
    <row r="4" spans="1:2">
      <c s="4" r="A4" t="s">
        <v>318</v>
      </c>
      <c s="4" r="B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320</v>
      </c>
      <c s="2" r="B1" t="s">
        <v>1</v>
      </c>
    </row>
    <row r="2" spans="1:2">
      <c s="2" r="B2" t="s">
        <v>2</v>
      </c>
    </row>
    <row r="3" spans="1:2">
      <c s="3" r="A3" t="s">
        <v>218</v>
      </c>
    </row>
    <row r="4" spans="1:2">
      <c s="4" r="A4" t="s">
        <v>321</v>
      </c>
      <c s="4" r="B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323</v>
      </c>
      <c s="2" r="B1" t="s">
        <v>1</v>
      </c>
    </row>
    <row r="2" spans="1:2">
      <c s="2" r="B2" t="s">
        <v>2</v>
      </c>
    </row>
    <row r="3" spans="1:2">
      <c s="3" r="A3" t="s">
        <v>221</v>
      </c>
    </row>
    <row r="4" spans="1:2">
      <c s="4" r="A4" t="s">
        <v>220</v>
      </c>
      <c s="4" r="B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325</v>
      </c>
      <c s="2" r="B1" t="s">
        <v>1</v>
      </c>
    </row>
    <row r="2" spans="1:2">
      <c s="2" r="B2" t="s">
        <v>2</v>
      </c>
    </row>
    <row r="3" spans="1:2">
      <c s="3" r="A3" t="s">
        <v>224</v>
      </c>
    </row>
    <row r="4" spans="1:2">
      <c s="4" r="A4" t="s">
        <v>326</v>
      </c>
      <c s="4" r="B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28</v>
      </c>
      <c s="2" r="B1" t="s">
        <v>1</v>
      </c>
    </row>
    <row r="2" spans="1:2">
      <c s="2" r="B2" t="s">
        <v>2</v>
      </c>
    </row>
    <row r="3" spans="1:2">
      <c s="3" r="A3" t="s">
        <v>227</v>
      </c>
    </row>
    <row r="4" spans="1:2">
      <c s="4" r="A4" t="s">
        <v>329</v>
      </c>
      <c s="4" r="B4" t="s">
        <v>330</v>
      </c>
    </row>
    <row r="5" spans="1:2">
      <c s="4" r="A5" t="s">
        <v>331</v>
      </c>
      <c s="4" r="B5" t="s">
        <v>332</v>
      </c>
    </row>
    <row r="6" spans="1:2">
      <c s="4" r="A6" t="s">
        <v>333</v>
      </c>
      <c s="4" r="B6" t="s">
        <v>334</v>
      </c>
    </row>
    <row r="7" spans="1:2">
      <c s="4" r="A7" t="s">
        <v>335</v>
      </c>
      <c s="4" r="B7" t="s">
        <v>336</v>
      </c>
    </row>
    <row r="8" spans="1:2">
      <c s="4" r="A8" t="s">
        <v>337</v>
      </c>
      <c s="4" r="B8"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72</v>
      </c>
      <c s="2" r="B1" t="s">
        <v>73</v>
      </c>
      <c s="2" r="D1" t="s">
        <v>1</v>
      </c>
    </row>
    <row r="2" spans="1:5">
      <c s="2" r="B2" t="s">
        <v>2</v>
      </c>
      <c s="2" r="C2" t="s">
        <v>74</v>
      </c>
      <c s="2" r="D2" t="s">
        <v>2</v>
      </c>
      <c s="2" r="E2" t="s">
        <v>74</v>
      </c>
    </row>
    <row r="3" spans="1:5">
      <c s="3" r="A3" t="s">
        <v>75</v>
      </c>
    </row>
    <row r="4" spans="1:5">
      <c s="4" r="A4" t="s">
        <v>76</v>
      </c>
      <c s="7" r="B4" t="n">
        <v>65155</v>
      </c>
      <c s="7" r="C4" t="n">
        <v>54574</v>
      </c>
      <c s="7" r="D4" t="n">
        <v>186499</v>
      </c>
      <c s="7" r="E4" t="n">
        <v>141194</v>
      </c>
    </row>
    <row r="5" spans="1:5">
      <c s="4" r="A5" t="s">
        <v>77</v>
      </c>
      <c s="6" r="B5" t="n">
        <v>39897</v>
      </c>
      <c s="6" r="C5" t="n">
        <v>31345</v>
      </c>
      <c s="6" r="D5" t="n">
        <v>117816</v>
      </c>
      <c s="6" r="E5" t="n">
        <v>84764</v>
      </c>
    </row>
    <row r="6" spans="1:5">
      <c s="4" r="A6" t="s">
        <v>78</v>
      </c>
      <c s="6" r="B6" t="n">
        <v>25258</v>
      </c>
      <c s="6" r="C6" t="n">
        <v>23229</v>
      </c>
      <c s="6" r="D6" t="n">
        <v>68683</v>
      </c>
      <c s="6" r="E6" t="n">
        <v>56430</v>
      </c>
    </row>
    <row r="7" spans="1:5">
      <c s="4" r="A7" t="s">
        <v>79</v>
      </c>
      <c s="6" r="B7" t="n">
        <v>3570</v>
      </c>
      <c s="6" r="C7" t="n">
        <v>4534</v>
      </c>
      <c s="6" r="D7" t="n">
        <v>24906</v>
      </c>
      <c s="6" r="E7" t="n">
        <v>14720</v>
      </c>
    </row>
    <row r="8" spans="1:5">
      <c s="4" r="A8" t="s">
        <v>80</v>
      </c>
      <c s="6" r="B8" t="n">
        <v>21688</v>
      </c>
      <c s="6" r="C8" t="n">
        <v>18695</v>
      </c>
      <c s="6" r="D8" t="n">
        <v>43777</v>
      </c>
      <c s="6" r="E8" t="n">
        <v>41710</v>
      </c>
    </row>
    <row r="9" spans="1:5">
      <c s="3" r="A9" t="s">
        <v>81</v>
      </c>
    </row>
    <row r="10" spans="1:5">
      <c s="4" r="A10" t="s">
        <v>82</v>
      </c>
      <c s="6" r="B10" t="n">
        <v>3353</v>
      </c>
      <c s="6" r="C10" t="n">
        <v>1019</v>
      </c>
      <c s="6" r="D10" t="n">
        <v>10337</v>
      </c>
      <c s="6" r="E10" t="n">
        <v>2954</v>
      </c>
    </row>
    <row r="11" spans="1:5">
      <c s="4" r="A11" t="s">
        <v>83</v>
      </c>
      <c s="6" r="B11" t="n">
        <v>2946</v>
      </c>
      <c s="6" r="C11" t="n">
        <v>4573</v>
      </c>
      <c s="6" r="D11" t="n">
        <v>5836</v>
      </c>
      <c s="6" r="E11" t="n">
        <v>10508</v>
      </c>
    </row>
    <row r="12" spans="1:5">
      <c s="4" r="A12" t="s">
        <v>84</v>
      </c>
      <c s="6" r="B12" t="n">
        <v>-13</v>
      </c>
      <c s="6" r="C12" t="n">
        <v>-5</v>
      </c>
      <c s="6" r="D12" t="n">
        <v>-31</v>
      </c>
      <c s="6" r="E12" t="n">
        <v>-24</v>
      </c>
    </row>
    <row r="13" spans="1:5">
      <c s="4" r="A13" t="s">
        <v>85</v>
      </c>
      <c s="6" r="B13" t="n">
        <v>-19</v>
      </c>
      <c s="6" r="C13" t="n">
        <v>360</v>
      </c>
      <c s="6" r="D13" t="n">
        <v>36</v>
      </c>
      <c s="6" r="E13" t="n">
        <v>314</v>
      </c>
    </row>
    <row r="14" spans="1:5">
      <c s="4" r="A14" t="s">
        <v>86</v>
      </c>
      <c s="6" r="B14" t="n">
        <v>4231</v>
      </c>
      <c s="6" r="C14" t="n">
        <v>665</v>
      </c>
      <c s="6" r="D14" t="n">
        <v>7195</v>
      </c>
      <c s="6" r="E14" t="n">
        <v>2772</v>
      </c>
    </row>
    <row r="15" spans="1:5">
      <c s="4" r="A15" t="s">
        <v>87</v>
      </c>
      <c s="6" r="C15" t="n">
        <v>-3035</v>
      </c>
      <c s="6" r="D15" t="n">
        <v>-6062</v>
      </c>
      <c s="6" r="E15" t="n">
        <v>-971</v>
      </c>
    </row>
    <row r="16" spans="1:5">
      <c s="4" r="A16" t="s">
        <v>88</v>
      </c>
      <c s="6" r="B16" t="n">
        <v>468</v>
      </c>
      <c s="6" r="C16" t="n">
        <v>-85</v>
      </c>
      <c s="6" r="D16" t="n">
        <v>-5345</v>
      </c>
      <c s="6" r="E16" t="n">
        <v>-506</v>
      </c>
    </row>
    <row r="17" spans="1:5">
      <c s="4" r="A17" t="s">
        <v>89</v>
      </c>
      <c s="6" r="D17" t="n">
        <v>22511</v>
      </c>
    </row>
    <row r="18" spans="1:5">
      <c s="4" r="A18" t="s">
        <v>90</v>
      </c>
      <c s="6" r="B18" t="n">
        <v>10966</v>
      </c>
      <c s="6" r="C18" t="n">
        <v>3492</v>
      </c>
      <c s="6" r="D18" t="n">
        <v>34477</v>
      </c>
      <c s="6" r="E18" t="n">
        <v>15047</v>
      </c>
    </row>
    <row r="19" spans="1:5">
      <c s="3" r="A19" t="s">
        <v>91</v>
      </c>
    </row>
    <row r="20" spans="1:5">
      <c s="4" r="A20" t="s">
        <v>92</v>
      </c>
      <c s="6" r="B20" t="n">
        <v>13175</v>
      </c>
      <c s="6" r="C20" t="n">
        <v>9561</v>
      </c>
      <c s="6" r="D20" t="n">
        <v>32640</v>
      </c>
      <c s="6" r="E20" t="n">
        <v>24004</v>
      </c>
    </row>
    <row r="21" spans="1:5">
      <c s="4" r="A21" t="s">
        <v>93</v>
      </c>
      <c s="6" r="B21" t="n">
        <v>4894</v>
      </c>
      <c s="6" r="C21" t="n">
        <v>3819</v>
      </c>
      <c s="6" r="D21" t="n">
        <v>15337</v>
      </c>
      <c s="6" r="E21" t="n">
        <v>11052</v>
      </c>
    </row>
    <row r="22" spans="1:5">
      <c s="4" r="A22" t="s">
        <v>94</v>
      </c>
      <c s="6" r="B22" t="n">
        <v>18069</v>
      </c>
      <c s="6" r="C22" t="n">
        <v>13380</v>
      </c>
      <c s="6" r="D22" t="n">
        <v>47977</v>
      </c>
      <c s="6" r="E22" t="n">
        <v>35056</v>
      </c>
    </row>
    <row r="23" spans="1:5">
      <c s="4" r="A23" t="s">
        <v>95</v>
      </c>
      <c s="6" r="B23" t="n">
        <v>14585</v>
      </c>
      <c s="6" r="C23" t="n">
        <v>8807</v>
      </c>
      <c s="6" r="D23" t="n">
        <v>30277</v>
      </c>
      <c s="6" r="E23" t="n">
        <v>21701</v>
      </c>
    </row>
    <row r="24" spans="1:5">
      <c s="4" r="A24" t="s">
        <v>96</v>
      </c>
      <c s="6" r="B24" t="n">
        <v>5941</v>
      </c>
      <c s="6" r="C24" t="n">
        <v>3665</v>
      </c>
      <c s="6" r="D24" t="n">
        <v>12383</v>
      </c>
      <c s="6" r="E24" t="n">
        <v>9020</v>
      </c>
    </row>
    <row r="25" spans="1:5">
      <c s="4" r="A25" t="s">
        <v>97</v>
      </c>
      <c s="7" r="B25" t="n">
        <v>8644</v>
      </c>
      <c s="7" r="C25" t="n">
        <v>5142</v>
      </c>
      <c s="7" r="D25" t="n">
        <v>17894</v>
      </c>
      <c s="7" r="E25" t="n">
        <v>12681</v>
      </c>
    </row>
    <row r="26" spans="1:5">
      <c s="4" r="A26" t="s">
        <v>98</v>
      </c>
      <c s="8" r="B26" t="n">
        <v>0.19</v>
      </c>
      <c s="8" r="C26" t="n">
        <v>0.11</v>
      </c>
      <c s="8" r="D26" t="n">
        <v>0.38</v>
      </c>
      <c s="8" r="E26" t="n">
        <v>0.27</v>
      </c>
    </row>
    <row r="27" spans="1:5">
      <c s="4" r="A27" t="s">
        <v>99</v>
      </c>
      <c s="8" r="B27" t="n">
        <v>0.19</v>
      </c>
      <c s="8" r="C27" t="n">
        <v>0.11</v>
      </c>
      <c s="8" r="D27" t="n">
        <v>0.38</v>
      </c>
      <c s="8" r="E27" t="n">
        <v>0.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339</v>
      </c>
      <c s="2" r="B1" t="s">
        <v>1</v>
      </c>
    </row>
    <row r="2" spans="1:2">
      <c s="2" r="B2" t="s">
        <v>2</v>
      </c>
    </row>
    <row r="3" spans="1:2">
      <c s="3" r="A3" t="s">
        <v>230</v>
      </c>
    </row>
    <row r="4" spans="1:2">
      <c s="4" r="A4" t="s">
        <v>340</v>
      </c>
      <c s="4" r="B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2"/>
    <col customWidth="1" max="2" min="2" width="21"/>
  </cols>
  <sheetData>
    <row r="1" spans="1:2">
      <c s="1" r="A1" t="s">
        <v>342</v>
      </c>
      <c s="2" r="B1" t="s">
        <v>1</v>
      </c>
    </row>
    <row r="2" spans="1:2">
      <c s="2" r="B2" t="s">
        <v>130</v>
      </c>
    </row>
    <row r="3" spans="1:2">
      <c s="3" r="A3" t="s">
        <v>343</v>
      </c>
    </row>
    <row r="4" spans="1:2">
      <c s="4" r="A4" t="s">
        <v>344</v>
      </c>
      <c s="7" r="B4" t="n">
        <v>35000000</v>
      </c>
    </row>
    <row r="5" spans="1:2">
      <c s="4" r="A5" t="s">
        <v>345</v>
      </c>
    </row>
    <row r="6" spans="1:2">
      <c s="3" r="A6" t="s">
        <v>343</v>
      </c>
    </row>
    <row r="7" spans="1:2">
      <c s="4" r="A7" t="s">
        <v>346</v>
      </c>
      <c s="6" r="B7" t="n">
        <v>10000000</v>
      </c>
    </row>
    <row r="8" spans="1:2">
      <c s="4" r="A8" t="s">
        <v>347</v>
      </c>
    </row>
    <row r="9" spans="1:2">
      <c s="3" r="A9" t="s">
        <v>343</v>
      </c>
    </row>
    <row r="10" spans="1:2">
      <c s="4" r="A10" t="s">
        <v>346</v>
      </c>
      <c s="7" r="B10" t="n">
        <v>50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8"/>
  </cols>
  <sheetData>
    <row r="1" spans="1:2">
      <c s="1" r="A1" t="s">
        <v>348</v>
      </c>
      <c s="2" r="B1" t="s">
        <v>1</v>
      </c>
    </row>
    <row r="2" spans="1:2">
      <c s="2" r="B2" t="s">
        <v>349</v>
      </c>
    </row>
    <row r="3" spans="1:2">
      <c s="3" r="A3" t="s">
        <v>350</v>
      </c>
    </row>
    <row r="4" spans="1:2">
      <c s="4" r="A4" t="s">
        <v>351</v>
      </c>
      <c s="6" r="B4" t="n">
        <v>2</v>
      </c>
    </row>
    <row r="5" spans="1:2">
      <c s="4" r="A5" t="s">
        <v>352</v>
      </c>
    </row>
    <row r="6" spans="1:2">
      <c s="3" r="A6" t="s">
        <v>350</v>
      </c>
    </row>
    <row r="7" spans="1:2">
      <c s="4" r="A7" t="s">
        <v>353</v>
      </c>
      <c s="7" r="B7" t="n">
        <v>10000000</v>
      </c>
    </row>
    <row r="8" spans="1:2">
      <c s="4" r="A8" t="s">
        <v>354</v>
      </c>
    </row>
    <row r="9" spans="1:2">
      <c s="3" r="A9" t="s">
        <v>350</v>
      </c>
    </row>
    <row r="10" spans="1:2">
      <c s="4" r="A10" t="s">
        <v>353</v>
      </c>
      <c s="7" r="B10" t="n">
        <v>50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r="1" spans="1:2">
      <c s="1" r="A1" t="s">
        <v>355</v>
      </c>
      <c s="2" r="B1" t="s">
        <v>1</v>
      </c>
    </row>
    <row r="2" spans="1:2">
      <c s="2" r="B2" t="s">
        <v>356</v>
      </c>
    </row>
    <row r="3" spans="1:2">
      <c s="3" r="A3" t="s">
        <v>189</v>
      </c>
    </row>
    <row r="4" spans="1:2">
      <c s="4" r="A4" t="s">
        <v>357</v>
      </c>
      <c s="6" r="B4"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8</v>
      </c>
      <c s="2" r="B1" t="s">
        <v>2</v>
      </c>
      <c s="2" r="C1" t="s">
        <v>25</v>
      </c>
    </row>
    <row r="2" spans="1:3">
      <c s="3" r="A2" t="s">
        <v>359</v>
      </c>
    </row>
    <row r="3" spans="1:3">
      <c s="4" r="A3" t="s">
        <v>43</v>
      </c>
      <c s="7" r="B3" t="n">
        <v>492758</v>
      </c>
      <c s="7" r="C3" t="n">
        <v>832686</v>
      </c>
    </row>
    <row r="4" spans="1:3">
      <c s="4" r="A4" t="s">
        <v>44</v>
      </c>
      <c s="6" r="B4" t="n">
        <v>2327717</v>
      </c>
      <c s="6" r="C4" t="n">
        <v>1821519</v>
      </c>
    </row>
    <row r="5" spans="1:3">
      <c s="4" r="A5" t="s">
        <v>45</v>
      </c>
      <c s="6" r="B5" t="n">
        <v>373462</v>
      </c>
      <c s="6" r="C5" t="n">
        <v>372153</v>
      </c>
    </row>
    <row r="6" spans="1:3">
      <c s="4" r="A6" t="s">
        <v>46</v>
      </c>
      <c s="6" r="B6" t="n">
        <v>239543</v>
      </c>
      <c s="6" r="C6" t="n">
        <v>209509</v>
      </c>
    </row>
    <row r="7" spans="1:3">
      <c s="4" r="A7" t="s">
        <v>360</v>
      </c>
      <c s="7" r="B7" t="n">
        <v>52591</v>
      </c>
      <c s="6" r="C7" t="n">
        <v>96224</v>
      </c>
    </row>
    <row r="8" spans="1:3">
      <c s="4" r="A8" t="s">
        <v>361</v>
      </c>
    </row>
    <row r="9" spans="1:3">
      <c s="3" r="A9" t="s">
        <v>359</v>
      </c>
    </row>
    <row r="10" spans="1:3">
      <c s="4" r="A10" t="s">
        <v>43</v>
      </c>
      <c s="6" r="C10" t="n">
        <v>832686</v>
      </c>
    </row>
    <row r="11" spans="1:3">
      <c s="4" r="A11" t="s">
        <v>44</v>
      </c>
      <c s="6" r="C11" t="n">
        <v>1821519</v>
      </c>
    </row>
    <row r="12" spans="1:3">
      <c s="4" r="A12" t="s">
        <v>45</v>
      </c>
      <c s="6" r="C12" t="n">
        <v>372153</v>
      </c>
    </row>
    <row r="13" spans="1:3">
      <c s="4" r="A13" t="s">
        <v>46</v>
      </c>
      <c s="6" r="C13" t="n">
        <v>209509</v>
      </c>
    </row>
    <row r="14" spans="1:3">
      <c s="4" r="A14" t="s">
        <v>360</v>
      </c>
      <c s="6" r="C14" t="n">
        <v>96224</v>
      </c>
    </row>
    <row r="15" spans="1:3">
      <c s="4" r="A15" t="s">
        <v>362</v>
      </c>
    </row>
    <row r="16" spans="1:3">
      <c s="3" r="A16" t="s">
        <v>359</v>
      </c>
    </row>
    <row r="17" spans="1:3">
      <c s="4" r="A17" t="s">
        <v>363</v>
      </c>
      <c s="6" r="C17" t="n">
        <v>40733</v>
      </c>
    </row>
    <row r="18" spans="1:3">
      <c s="4" r="A18" t="s">
        <v>43</v>
      </c>
      <c s="6" r="C18" t="n">
        <v>843896</v>
      </c>
    </row>
    <row r="19" spans="1:3">
      <c s="4" r="A19" t="s">
        <v>44</v>
      </c>
      <c s="6" r="C19" t="n">
        <v>1837889</v>
      </c>
    </row>
    <row r="20" spans="1:3">
      <c s="4" r="A20" t="s">
        <v>45</v>
      </c>
      <c s="6" r="C20" t="n">
        <v>379232</v>
      </c>
    </row>
    <row r="21" spans="1:3">
      <c s="4" r="A21" t="s">
        <v>46</v>
      </c>
      <c s="6" r="C21" t="n">
        <v>215018</v>
      </c>
    </row>
    <row r="22" spans="1:3">
      <c s="4" r="A22" t="s">
        <v>360</v>
      </c>
      <c s="7" r="C22" t="n">
        <v>9678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364</v>
      </c>
      <c s="2" r="B1" t="s">
        <v>365</v>
      </c>
      <c s="2" r="C1" t="s">
        <v>2</v>
      </c>
      <c s="2" r="D1" t="s">
        <v>365</v>
      </c>
      <c s="2" r="E1" t="s">
        <v>74</v>
      </c>
      <c s="2" r="F1" t="s">
        <v>2</v>
      </c>
      <c s="2" r="G1" t="s">
        <v>74</v>
      </c>
    </row>
    <row r="2" spans="1:7">
      <c s="3" r="A2" t="s">
        <v>366</v>
      </c>
    </row>
    <row r="3" spans="1:7">
      <c s="4" r="A3" t="s">
        <v>89</v>
      </c>
      <c s="7" r="B3" t="n">
        <v>22500</v>
      </c>
      <c s="7" r="F3" t="n">
        <v>22511</v>
      </c>
    </row>
    <row r="4" spans="1:7">
      <c s="4" r="A4" t="s">
        <v>367</v>
      </c>
      <c s="7" r="B4" t="n">
        <v>2500</v>
      </c>
    </row>
    <row r="5" spans="1:7">
      <c s="4" r="A5" t="s">
        <v>368</v>
      </c>
    </row>
    <row r="6" spans="1:7">
      <c s="3" r="A6" t="s">
        <v>366</v>
      </c>
    </row>
    <row r="7" spans="1:7">
      <c s="4" r="A7" t="s">
        <v>369</v>
      </c>
      <c s="7" r="C7" t="n">
        <v>800</v>
      </c>
      <c s="7" r="E7" t="n">
        <v>900</v>
      </c>
      <c s="7" r="F7" t="n">
        <v>2100</v>
      </c>
      <c s="7" r="G7" t="n">
        <v>2300</v>
      </c>
    </row>
    <row r="8" spans="1:7">
      <c s="4" r="A8" t="s">
        <v>370</v>
      </c>
    </row>
    <row r="9" spans="1:7">
      <c s="3" r="A9" t="s">
        <v>366</v>
      </c>
    </row>
    <row r="10" spans="1:7">
      <c s="4" r="A10" t="s">
        <v>371</v>
      </c>
      <c s="4" r="D10" t="s">
        <v>372</v>
      </c>
    </row>
    <row r="11" spans="1:7">
      <c s="4" r="A11" t="s">
        <v>373</v>
      </c>
      <c s="4" r="D11" t="s">
        <v>374</v>
      </c>
    </row>
    <row r="12" spans="1:7">
      <c s="4" r="A12" t="s">
        <v>375</v>
      </c>
    </row>
    <row r="13" spans="1:7">
      <c s="3" r="A13" t="s">
        <v>366</v>
      </c>
    </row>
    <row r="14" spans="1:7">
      <c s="4" r="A14" t="s">
        <v>376</v>
      </c>
      <c s="4" r="C14" t="s">
        <v>377</v>
      </c>
      <c s="4" r="F14" t="s">
        <v>37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8</v>
      </c>
      <c s="2" r="B1" t="s">
        <v>2</v>
      </c>
      <c s="2" r="C1" t="s">
        <v>25</v>
      </c>
    </row>
    <row r="2" spans="1:3">
      <c s="3" r="A2" t="s">
        <v>40</v>
      </c>
    </row>
    <row r="3" spans="1:3">
      <c s="4" r="A3" t="s">
        <v>379</v>
      </c>
      <c s="7" r="B3" t="n">
        <v>2066</v>
      </c>
    </row>
    <row r="4" spans="1:3">
      <c s="4" r="A4" t="s">
        <v>28</v>
      </c>
      <c s="6" r="B4" t="n">
        <v>370487</v>
      </c>
      <c s="7" r="C4" t="n">
        <v>153992</v>
      </c>
    </row>
    <row r="5" spans="1:3">
      <c s="4" r="A5" t="s">
        <v>380</v>
      </c>
      <c s="6" r="B5" t="n">
        <v>3186998</v>
      </c>
      <c s="6" r="C5" t="n">
        <v>3134072</v>
      </c>
    </row>
    <row r="6" spans="1:3">
      <c s="3" r="A6" t="s">
        <v>50</v>
      </c>
    </row>
    <row r="7" spans="1:3">
      <c s="4" r="A7" t="s">
        <v>43</v>
      </c>
      <c s="6" r="B7" t="n">
        <v>492758</v>
      </c>
      <c s="7" r="C7" t="n">
        <v>832686</v>
      </c>
    </row>
    <row r="8" spans="1:3">
      <c s="4" r="A8" t="s">
        <v>50</v>
      </c>
      <c s="6" r="B8" t="n">
        <v>44158</v>
      </c>
    </row>
    <row r="9" spans="1:3">
      <c s="4" r="A9" t="s">
        <v>252</v>
      </c>
    </row>
    <row r="10" spans="1:3">
      <c s="3" r="A10" t="s">
        <v>40</v>
      </c>
    </row>
    <row r="11" spans="1:3">
      <c s="4" r="A11" t="s">
        <v>379</v>
      </c>
      <c s="6" r="B11" t="n">
        <v>2066</v>
      </c>
    </row>
    <row r="12" spans="1:3">
      <c s="4" r="A12" t="s">
        <v>28</v>
      </c>
      <c s="6" r="B12" t="n">
        <v>23901</v>
      </c>
    </row>
    <row r="13" spans="1:3">
      <c s="4" r="A13" t="s">
        <v>380</v>
      </c>
      <c s="6" r="B13" t="n">
        <v>136545</v>
      </c>
    </row>
    <row r="14" spans="1:3">
      <c s="4" r="A14" t="s">
        <v>39</v>
      </c>
      <c s="6" r="B14" t="n">
        <v>289</v>
      </c>
    </row>
    <row r="15" spans="1:3">
      <c s="4" r="A15" t="s">
        <v>40</v>
      </c>
      <c s="6" r="B15" t="n">
        <v>162801</v>
      </c>
    </row>
    <row r="16" spans="1:3">
      <c s="3" r="A16" t="s">
        <v>50</v>
      </c>
    </row>
    <row r="17" spans="1:3">
      <c s="4" r="A17" t="s">
        <v>43</v>
      </c>
      <c s="6" r="B17" t="n">
        <v>16661</v>
      </c>
    </row>
    <row r="18" spans="1:3">
      <c s="4" r="A18" t="s">
        <v>381</v>
      </c>
      <c s="6" r="B18" t="n">
        <v>21480</v>
      </c>
    </row>
    <row r="19" spans="1:3">
      <c s="4" r="A19" t="s">
        <v>48</v>
      </c>
      <c s="6" r="B19" t="n">
        <v>138</v>
      </c>
    </row>
    <row r="20" spans="1:3">
      <c s="4" r="A20" t="s">
        <v>49</v>
      </c>
      <c s="6" r="B20" t="n">
        <v>5879</v>
      </c>
    </row>
    <row r="21" spans="1:3">
      <c s="4" r="A21" t="s">
        <v>50</v>
      </c>
      <c s="7" r="B21" t="n">
        <v>4415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2</v>
      </c>
      <c s="2" r="B1" t="s">
        <v>2</v>
      </c>
      <c s="2" r="C1" t="s">
        <v>25</v>
      </c>
    </row>
    <row r="2" spans="1:3">
      <c s="3" r="A2" t="s">
        <v>383</v>
      </c>
    </row>
    <row r="3" spans="1:3">
      <c s="4" r="A3" t="s">
        <v>384</v>
      </c>
      <c s="7" r="B3" t="n">
        <v>3281727</v>
      </c>
      <c s="7" r="C3" t="n">
        <v>3243580</v>
      </c>
    </row>
    <row r="4" spans="1:3">
      <c s="4" r="A4" t="s">
        <v>385</v>
      </c>
      <c s="6" r="B4" t="n">
        <v>-28864</v>
      </c>
      <c s="6" r="C4" t="n">
        <v>-51249</v>
      </c>
    </row>
    <row r="5" spans="1:3">
      <c s="4" r="A5" t="s">
        <v>386</v>
      </c>
      <c s="6" r="B5" t="n">
        <v>3186998</v>
      </c>
      <c s="6" r="C5" t="n">
        <v>3134072</v>
      </c>
    </row>
    <row r="6" spans="1:3">
      <c s="4" r="A6" t="s">
        <v>387</v>
      </c>
    </row>
    <row r="7" spans="1:3">
      <c s="3" r="A7" t="s">
        <v>383</v>
      </c>
    </row>
    <row r="8" spans="1:3">
      <c s="4" r="A8" t="s">
        <v>384</v>
      </c>
      <c s="6" r="B8" t="n">
        <v>3263985</v>
      </c>
      <c s="6" r="C8" t="n">
        <v>2627314</v>
      </c>
    </row>
    <row r="9" spans="1:3">
      <c s="4" r="A9" t="s">
        <v>388</v>
      </c>
    </row>
    <row r="10" spans="1:3">
      <c s="3" r="A10" t="s">
        <v>383</v>
      </c>
    </row>
    <row r="11" spans="1:3">
      <c s="4" r="A11" t="s">
        <v>384</v>
      </c>
      <c s="6" r="B11" t="n">
        <v>435351</v>
      </c>
      <c s="6" r="C11" t="n">
        <v>485874</v>
      </c>
    </row>
    <row r="12" spans="1:3">
      <c s="4" r="A12" t="s">
        <v>385</v>
      </c>
      <c s="6" r="B12" t="n">
        <v>-5633</v>
      </c>
      <c s="6" r="C12" t="n">
        <v>-7089</v>
      </c>
    </row>
    <row r="13" spans="1:3">
      <c s="4" r="A13" t="s">
        <v>386</v>
      </c>
      <c s="6" r="B13" t="n">
        <v>429718</v>
      </c>
      <c s="6" r="C13" t="n">
        <v>478785</v>
      </c>
    </row>
    <row r="14" spans="1:3">
      <c s="4" r="A14" t="s">
        <v>389</v>
      </c>
    </row>
    <row r="15" spans="1:3">
      <c s="3" r="A15" t="s">
        <v>383</v>
      </c>
    </row>
    <row r="16" spans="1:3">
      <c s="4" r="A16" t="s">
        <v>384</v>
      </c>
      <c s="7" r="B16" t="n">
        <v>435351</v>
      </c>
      <c s="7" r="C16" t="n">
        <v>48587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I68"/>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37"/>
    <col customWidth="1" max="5" min="5" width="21"/>
    <col customWidth="1" max="6" min="6" width="21"/>
    <col customWidth="1" max="7" min="7" width="21"/>
    <col customWidth="1" max="8" min="8" width="21"/>
    <col customWidth="1" max="9" min="9" width="21"/>
  </cols>
  <sheetData>
    <row r="1" spans="1:9">
      <c s="1" r="A1" t="s">
        <v>390</v>
      </c>
      <c s="2" r="B1" t="s">
        <v>73</v>
      </c>
      <c s="2" r="D1" t="s">
        <v>1</v>
      </c>
      <c s="2" r="F1" t="s">
        <v>391</v>
      </c>
    </row>
    <row r="2" spans="1:9">
      <c s="2" r="B2" t="s">
        <v>392</v>
      </c>
      <c s="2" r="C2" t="s">
        <v>131</v>
      </c>
      <c s="2" r="D2" t="s">
        <v>393</v>
      </c>
      <c s="2" r="E2" t="s">
        <v>131</v>
      </c>
      <c s="2" r="F2" t="s">
        <v>394</v>
      </c>
      <c s="2" r="G2" t="s">
        <v>395</v>
      </c>
      <c s="2" r="H2" t="s">
        <v>396</v>
      </c>
      <c s="2" r="I2" t="s">
        <v>397</v>
      </c>
    </row>
    <row r="3" spans="1:9">
      <c s="3" r="A3" t="s">
        <v>383</v>
      </c>
    </row>
    <row r="4" spans="1:9">
      <c s="4" r="A4" t="s">
        <v>144</v>
      </c>
      <c s="7" r="B4" t="n">
        <v>8500</v>
      </c>
      <c s="7" r="D4" t="n">
        <v>313287</v>
      </c>
      <c s="7" r="E4" t="n">
        <v>263231</v>
      </c>
    </row>
    <row r="5" spans="1:9">
      <c s="4" r="A5" t="s">
        <v>183</v>
      </c>
      <c s="6" r="B5" t="n">
        <v>15800</v>
      </c>
      <c s="6" r="D5" t="n">
        <v>15781</v>
      </c>
    </row>
    <row r="6" spans="1:9">
      <c s="4" r="A6" t="s">
        <v>398</v>
      </c>
      <c s="6" r="B6" t="n">
        <v>156857</v>
      </c>
      <c s="6" r="D6" t="n">
        <v>156857</v>
      </c>
      <c s="7" r="F6" t="n">
        <v>193159</v>
      </c>
    </row>
    <row r="7" spans="1:9">
      <c s="4" r="A7" t="s">
        <v>399</v>
      </c>
      <c s="6" r="B7" t="n">
        <v>87291</v>
      </c>
      <c s="6" r="D7" t="n">
        <v>87291</v>
      </c>
      <c s="6" r="F7" t="n">
        <v>111268</v>
      </c>
    </row>
    <row r="8" spans="1:9">
      <c s="4" r="A8" t="s">
        <v>400</v>
      </c>
      <c s="6" r="B8" t="n">
        <v>105000</v>
      </c>
      <c s="7" r="C8" t="n">
        <v>37800</v>
      </c>
      <c s="6" r="D8" t="n">
        <v>105000</v>
      </c>
      <c s="6" r="E8" t="n">
        <v>37800</v>
      </c>
    </row>
    <row r="9" spans="1:9">
      <c s="4" r="A9" t="s">
        <v>401</v>
      </c>
      <c s="6" r="B9" t="n">
        <v>-19</v>
      </c>
      <c s="6" r="C9" t="n">
        <v>360</v>
      </c>
      <c s="6" r="D9" t="n">
        <v>36</v>
      </c>
      <c s="6" r="E9" t="n">
        <v>314</v>
      </c>
    </row>
    <row r="10" spans="1:9">
      <c s="4" r="A10" t="s">
        <v>380</v>
      </c>
      <c s="6" r="B10" t="n">
        <v>3186998</v>
      </c>
      <c s="6" r="D10" t="n">
        <v>3186998</v>
      </c>
      <c s="6" r="F10" t="n">
        <v>3134072</v>
      </c>
    </row>
    <row r="11" spans="1:9">
      <c s="4" r="A11" t="s">
        <v>402</v>
      </c>
      <c s="6" r="B11" t="n">
        <v>137600</v>
      </c>
      <c s="6" r="D11" t="n">
        <v>137600</v>
      </c>
      <c s="6" r="F11" t="n">
        <v>183600</v>
      </c>
    </row>
    <row r="12" spans="1:9">
      <c s="4" r="A12" t="s">
        <v>403</v>
      </c>
      <c s="6" r="B12" t="n">
        <v>11000</v>
      </c>
      <c s="6" r="D12" t="n">
        <v>11000</v>
      </c>
      <c s="6" r="F12" t="n">
        <v>11400</v>
      </c>
    </row>
    <row r="13" spans="1:9">
      <c s="4" r="A13" t="s">
        <v>404</v>
      </c>
      <c s="6" r="B13" t="n">
        <v>50</v>
      </c>
    </row>
    <row r="14" spans="1:9">
      <c s="4" r="A14" t="s">
        <v>405</v>
      </c>
      <c s="6" r="B14" t="n">
        <v>0</v>
      </c>
      <c s="6" r="D14" t="n">
        <v>14300</v>
      </c>
      <c s="6" r="F14" t="n">
        <v>38200</v>
      </c>
    </row>
    <row r="15" spans="1:9">
      <c s="4" r="A15" t="s">
        <v>406</v>
      </c>
      <c s="6" r="B15" t="n">
        <v>3200</v>
      </c>
      <c s="6" r="D15" t="n">
        <v>22300</v>
      </c>
      <c s="6" r="F15" t="n">
        <v>9500</v>
      </c>
    </row>
    <row r="16" spans="1:9">
      <c s="4" r="A16" t="s">
        <v>407</v>
      </c>
      <c s="6" r="B16" t="n">
        <v>36200</v>
      </c>
      <c s="6" r="D16" t="n">
        <v>36200</v>
      </c>
    </row>
    <row r="17" spans="1:9">
      <c s="4" r="A17" t="s">
        <v>408</v>
      </c>
      <c s="6" r="B17" t="n">
        <v>105100</v>
      </c>
      <c s="7" r="D17" t="n">
        <v>105100</v>
      </c>
      <c s="7" r="F17" t="n">
        <v>121100</v>
      </c>
    </row>
    <row r="18" spans="1:9">
      <c s="4" r="A18" t="s">
        <v>409</v>
      </c>
      <c s="4" r="D18" t="s">
        <v>410</v>
      </c>
      <c s="4" r="F18" t="s">
        <v>410</v>
      </c>
    </row>
    <row r="19" spans="1:9">
      <c s="4" r="A19" t="s">
        <v>411</v>
      </c>
      <c s="7" r="B19" t="n">
        <v>-46</v>
      </c>
      <c s="6" r="C19" t="n">
        <v>0</v>
      </c>
      <c s="7" r="D19" t="n">
        <v>14154</v>
      </c>
      <c s="6" r="E19" t="n">
        <v>3932</v>
      </c>
    </row>
    <row r="20" spans="1:9">
      <c s="4" r="A20" t="s">
        <v>412</v>
      </c>
      <c s="7" r="F20" t="n">
        <v>900</v>
      </c>
    </row>
    <row r="21" spans="1:9">
      <c s="4" r="A21" t="s">
        <v>407</v>
      </c>
      <c s="6" r="F21" t="n">
        <v>26800</v>
      </c>
    </row>
    <row r="22" spans="1:9">
      <c s="4" r="A22" t="s">
        <v>413</v>
      </c>
      <c s="4" r="D22" t="s">
        <v>414</v>
      </c>
    </row>
    <row r="23" spans="1:9">
      <c s="4" r="A23" t="s">
        <v>415</v>
      </c>
      <c s="6" r="B23" t="n">
        <v>7</v>
      </c>
      <c s="6" r="D23" t="n">
        <v>7</v>
      </c>
    </row>
    <row r="24" spans="1:9">
      <c s="4" r="A24" t="s">
        <v>416</v>
      </c>
      <c s="7" r="B24" t="n">
        <v>65865</v>
      </c>
      <c s="7" r="D24" t="n">
        <v>65865</v>
      </c>
      <c s="6" r="F24" t="n">
        <v>58259</v>
      </c>
    </row>
    <row r="25" spans="1:9">
      <c s="4" r="A25" t="s">
        <v>417</v>
      </c>
      <c s="6" r="B25" t="n">
        <v>66366</v>
      </c>
      <c s="6" r="C25" t="n">
        <v>54481</v>
      </c>
      <c s="6" r="D25" t="n">
        <v>66366</v>
      </c>
      <c s="6" r="E25" t="n">
        <v>54481</v>
      </c>
      <c s="7" r="F25" t="n">
        <v>58726</v>
      </c>
      <c s="7" r="G25" t="n">
        <v>64043</v>
      </c>
      <c s="7" r="H25" t="n">
        <v>49947</v>
      </c>
      <c s="7" r="I25" t="n">
        <v>43693</v>
      </c>
    </row>
    <row r="26" spans="1:9">
      <c s="4" r="A26" t="s">
        <v>79</v>
      </c>
      <c s="7" r="B26" t="n">
        <v>3570</v>
      </c>
      <c s="7" r="C26" t="n">
        <v>4534</v>
      </c>
      <c s="6" r="D26" t="n">
        <v>24906</v>
      </c>
      <c s="6" r="E26" t="n">
        <v>14720</v>
      </c>
    </row>
    <row r="27" spans="1:9">
      <c s="4" r="A27" t="s">
        <v>418</v>
      </c>
      <c s="7" r="D27" t="n">
        <v>1100</v>
      </c>
    </row>
    <row r="28" spans="1:9">
      <c s="4" r="A28" t="s">
        <v>419</v>
      </c>
      <c s="4" r="B28" t="s">
        <v>420</v>
      </c>
      <c s="4" r="D28" t="s">
        <v>420</v>
      </c>
      <c s="4" r="F28" t="s">
        <v>421</v>
      </c>
    </row>
    <row r="29" spans="1:9">
      <c s="4" r="A29" t="s">
        <v>422</v>
      </c>
    </row>
    <row r="30" spans="1:9">
      <c s="3" r="A30" t="s">
        <v>383</v>
      </c>
    </row>
    <row r="31" spans="1:9">
      <c s="4" r="A31" t="s">
        <v>423</v>
      </c>
      <c s="6" r="D31" t="n">
        <v>4</v>
      </c>
    </row>
    <row r="32" spans="1:9">
      <c s="4" r="A32" t="s">
        <v>424</v>
      </c>
    </row>
    <row r="33" spans="1:9">
      <c s="3" r="A33" t="s">
        <v>383</v>
      </c>
    </row>
    <row r="34" spans="1:9">
      <c s="4" r="A34" t="s">
        <v>416</v>
      </c>
      <c s="7" r="B34" t="n">
        <v>500</v>
      </c>
      <c s="7" r="D34" t="n">
        <v>500</v>
      </c>
      <c s="7" r="F34" t="n">
        <v>500</v>
      </c>
    </row>
    <row r="35" spans="1:9">
      <c s="4" r="A35" t="s">
        <v>425</v>
      </c>
    </row>
    <row r="36" spans="1:9">
      <c s="3" r="A36" t="s">
        <v>383</v>
      </c>
    </row>
    <row r="37" spans="1:9">
      <c s="4" r="A37" t="s">
        <v>402</v>
      </c>
      <c s="6" r="B37" t="n">
        <v>137614</v>
      </c>
      <c s="6" r="D37" t="n">
        <v>137614</v>
      </c>
      <c s="6" r="F37" t="n">
        <v>183573</v>
      </c>
    </row>
    <row r="38" spans="1:9">
      <c s="4" r="A38" t="s">
        <v>346</v>
      </c>
      <c s="6" r="D38" t="n">
        <v>5100</v>
      </c>
    </row>
    <row r="39" spans="1:9">
      <c s="4" r="A39" t="s">
        <v>407</v>
      </c>
      <c s="6" r="B39" t="n">
        <v>32680</v>
      </c>
      <c s="6" r="D39" t="n">
        <v>32680</v>
      </c>
      <c s="6" r="F39" t="n">
        <v>24958</v>
      </c>
    </row>
    <row r="40" spans="1:9">
      <c s="4" r="A40" t="s">
        <v>426</v>
      </c>
      <c s="6" r="B40" t="n">
        <v>78476</v>
      </c>
      <c s="6" r="D40" t="n">
        <v>78476</v>
      </c>
      <c s="6" r="F40" t="n">
        <v>101682</v>
      </c>
    </row>
    <row r="41" spans="1:9">
      <c s="4" r="A41" t="s">
        <v>427</v>
      </c>
    </row>
    <row r="42" spans="1:9">
      <c s="3" r="A42" t="s">
        <v>383</v>
      </c>
    </row>
    <row r="43" spans="1:9">
      <c s="4" r="A43" t="s">
        <v>404</v>
      </c>
      <c s="6" r="B43" t="n">
        <v>50</v>
      </c>
      <c s="6" r="D43" t="n">
        <v>50</v>
      </c>
    </row>
    <row r="44" spans="1:9">
      <c s="4" r="A44" t="s">
        <v>428</v>
      </c>
      <c s="6" r="B44" t="n">
        <v>12900</v>
      </c>
      <c s="6" r="D44" t="n">
        <v>12900</v>
      </c>
    </row>
    <row r="45" spans="1:9">
      <c s="4" r="A45" t="s">
        <v>411</v>
      </c>
      <c s="6" r="F45" t="n">
        <v>4000</v>
      </c>
    </row>
    <row r="46" spans="1:9">
      <c s="4" r="A46" t="s">
        <v>429</v>
      </c>
    </row>
    <row r="47" spans="1:9">
      <c s="3" r="A47" t="s">
        <v>383</v>
      </c>
    </row>
    <row r="48" spans="1:9">
      <c s="4" r="A48" t="s">
        <v>411</v>
      </c>
      <c s="6" r="B48" t="n">
        <v>0</v>
      </c>
      <c s="6" r="D48" t="n">
        <v>7500</v>
      </c>
    </row>
    <row r="49" spans="1:9">
      <c s="4" r="A49" t="s">
        <v>430</v>
      </c>
    </row>
    <row r="50" spans="1:9">
      <c s="3" r="A50" t="s">
        <v>383</v>
      </c>
    </row>
    <row r="51" spans="1:9">
      <c s="4" r="A51" t="s">
        <v>346</v>
      </c>
      <c s="6" r="D51" t="n">
        <v>9100</v>
      </c>
      <c s="6" r="F51" t="n">
        <v>10900</v>
      </c>
    </row>
    <row r="52" spans="1:9">
      <c s="4" r="A52" t="s">
        <v>407</v>
      </c>
      <c s="6" r="B52" t="n">
        <v>4400</v>
      </c>
      <c s="6" r="D52" t="n">
        <v>4400</v>
      </c>
      <c s="6" r="F52" t="n">
        <v>2800</v>
      </c>
    </row>
    <row r="53" spans="1:9">
      <c s="4" r="A53" t="s">
        <v>431</v>
      </c>
    </row>
    <row r="54" spans="1:9">
      <c s="3" r="A54" t="s">
        <v>383</v>
      </c>
    </row>
    <row r="55" spans="1:9">
      <c s="4" r="A55" t="s">
        <v>426</v>
      </c>
      <c s="6" r="B55" t="n">
        <v>16300</v>
      </c>
      <c s="6" r="D55" t="n">
        <v>16300</v>
      </c>
      <c s="6" r="F55" t="n">
        <v>18600</v>
      </c>
    </row>
    <row r="56" spans="1:9">
      <c s="4" r="A56" t="s">
        <v>432</v>
      </c>
    </row>
    <row r="57" spans="1:9">
      <c s="3" r="A57" t="s">
        <v>383</v>
      </c>
    </row>
    <row r="58" spans="1:9">
      <c s="4" r="A58" t="s">
        <v>398</v>
      </c>
      <c s="6" r="B58" t="n">
        <v>134900</v>
      </c>
      <c s="6" r="D58" t="n">
        <v>134900</v>
      </c>
      <c s="6" r="F58" t="n">
        <v>143600</v>
      </c>
    </row>
    <row r="59" spans="1:9">
      <c s="4" r="A59" t="s">
        <v>380</v>
      </c>
      <c s="6" r="B59" t="n">
        <v>134900</v>
      </c>
      <c s="6" r="D59" t="n">
        <v>134900</v>
      </c>
      <c s="6" r="F59" t="n">
        <v>152100</v>
      </c>
    </row>
    <row r="60" spans="1:9">
      <c s="4" r="A60" t="s">
        <v>433</v>
      </c>
    </row>
    <row r="61" spans="1:9">
      <c s="3" r="A61" t="s">
        <v>383</v>
      </c>
    </row>
    <row r="62" spans="1:9">
      <c s="4" r="A62" t="s">
        <v>380</v>
      </c>
      <c s="6" r="B62" t="n">
        <v>3100000</v>
      </c>
      <c s="6" r="D62" t="n">
        <v>3100000</v>
      </c>
      <c s="7" r="F62" t="n">
        <v>3100000</v>
      </c>
    </row>
    <row r="63" spans="1:9">
      <c s="4" r="A63" t="s">
        <v>434</v>
      </c>
    </row>
    <row r="64" spans="1:9">
      <c s="3" r="A64" t="s">
        <v>383</v>
      </c>
    </row>
    <row r="65" spans="1:9">
      <c s="4" r="A65" t="s">
        <v>401</v>
      </c>
      <c s="6" r="D65" t="n">
        <v>-40</v>
      </c>
      <c s="7" r="E65" t="n">
        <v>300</v>
      </c>
    </row>
    <row r="66" spans="1:9">
      <c s="4" r="A66" t="s">
        <v>435</v>
      </c>
    </row>
    <row r="67" spans="1:9">
      <c s="3" r="A67" t="s">
        <v>383</v>
      </c>
    </row>
    <row r="68" spans="1:9">
      <c s="4" r="A68" t="s">
        <v>436</v>
      </c>
      <c s="7" r="B68" t="n">
        <v>433300</v>
      </c>
      <c s="7" r="D68" t="n">
        <v>4333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7</v>
      </c>
      <c s="2" r="B1" t="s">
        <v>2</v>
      </c>
      <c s="2" r="C1" t="s">
        <v>25</v>
      </c>
    </row>
    <row r="2" spans="1:3">
      <c s="3" r="A2" t="s">
        <v>438</v>
      </c>
    </row>
    <row r="3" spans="1:3">
      <c s="4" r="A3" t="s">
        <v>439</v>
      </c>
      <c s="7" r="B3" t="n">
        <v>3281727</v>
      </c>
      <c s="7" r="C3" t="n">
        <v>3243580</v>
      </c>
    </row>
    <row r="4" spans="1:3">
      <c s="4" r="A4" t="s">
        <v>385</v>
      </c>
      <c s="6" r="B4" t="n">
        <v>-28864</v>
      </c>
      <c s="6" r="C4" t="n">
        <v>-51249</v>
      </c>
    </row>
    <row r="5" spans="1:3">
      <c s="4" r="A5" t="s">
        <v>440</v>
      </c>
      <c s="6" r="B5" t="n">
        <v>-65865</v>
      </c>
      <c s="6" r="C5" t="n">
        <v>-58259</v>
      </c>
    </row>
    <row r="6" spans="1:3">
      <c s="4" r="A6" t="s">
        <v>386</v>
      </c>
      <c s="6" r="B6" t="n">
        <v>3186998</v>
      </c>
      <c s="6" r="C6" t="n">
        <v>3134072</v>
      </c>
    </row>
    <row r="7" spans="1:3">
      <c s="4" r="A7" t="s">
        <v>387</v>
      </c>
    </row>
    <row r="8" spans="1:3">
      <c s="3" r="A8" t="s">
        <v>438</v>
      </c>
    </row>
    <row r="9" spans="1:3">
      <c s="4" r="A9" t="s">
        <v>439</v>
      </c>
      <c s="6" r="B9" t="n">
        <v>3263985</v>
      </c>
      <c s="6" r="C9" t="n">
        <v>2627314</v>
      </c>
    </row>
    <row r="10" spans="1:3">
      <c s="4" r="A10" t="s">
        <v>440</v>
      </c>
      <c s="6" r="B10" t="n">
        <v>-65774</v>
      </c>
      <c s="6" r="C10" t="n">
        <v>-54321</v>
      </c>
    </row>
    <row r="11" spans="1:3">
      <c s="4" r="A11" t="s">
        <v>441</v>
      </c>
    </row>
    <row r="12" spans="1:3">
      <c s="3" r="A12" t="s">
        <v>438</v>
      </c>
    </row>
    <row r="13" spans="1:3">
      <c s="4" r="A13" t="s">
        <v>439</v>
      </c>
      <c s="6" r="C13" t="n">
        <v>342281</v>
      </c>
    </row>
    <row r="14" spans="1:3">
      <c s="4" r="A14" t="s">
        <v>440</v>
      </c>
      <c s="6" r="C14" t="n">
        <v>-1991</v>
      </c>
    </row>
    <row r="15" spans="1:3">
      <c s="4" r="A15" t="s">
        <v>442</v>
      </c>
    </row>
    <row r="16" spans="1:3">
      <c s="3" r="A16" t="s">
        <v>438</v>
      </c>
    </row>
    <row r="17" spans="1:3">
      <c s="4" r="A17" t="s">
        <v>439</v>
      </c>
      <c s="6" r="B17" t="n">
        <v>17742</v>
      </c>
      <c s="6" r="C17" t="n">
        <v>100732</v>
      </c>
    </row>
    <row r="18" spans="1:3">
      <c s="4" r="A18" t="s">
        <v>440</v>
      </c>
      <c s="7" r="B18" t="n">
        <v>-91</v>
      </c>
      <c s="6" r="C18" t="n">
        <v>-656</v>
      </c>
    </row>
    <row r="19" spans="1:3">
      <c s="4" r="A19" t="s">
        <v>368</v>
      </c>
    </row>
    <row r="20" spans="1:3">
      <c s="3" r="A20" t="s">
        <v>438</v>
      </c>
    </row>
    <row r="21" spans="1:3">
      <c s="4" r="A21" t="s">
        <v>439</v>
      </c>
      <c s="6" r="C21" t="n">
        <v>173253</v>
      </c>
    </row>
    <row r="22" spans="1:3">
      <c s="4" r="A22" t="s">
        <v>440</v>
      </c>
      <c s="7" r="C22" t="n">
        <v>-129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0</v>
      </c>
      <c s="2" r="B1" t="s">
        <v>73</v>
      </c>
      <c s="2" r="D1" t="s">
        <v>1</v>
      </c>
    </row>
    <row r="2" spans="1:5">
      <c s="2" r="B2" t="s">
        <v>2</v>
      </c>
      <c s="2" r="C2" t="s">
        <v>74</v>
      </c>
      <c s="2" r="D2" t="s">
        <v>2</v>
      </c>
      <c s="2" r="E2" t="s">
        <v>74</v>
      </c>
    </row>
    <row r="3" spans="1:5">
      <c s="3" r="A3" t="s">
        <v>101</v>
      </c>
    </row>
    <row r="4" spans="1:5">
      <c s="4" r="A4" t="s">
        <v>97</v>
      </c>
      <c s="7" r="B4" t="n">
        <v>8644</v>
      </c>
      <c s="7" r="C4" t="n">
        <v>5142</v>
      </c>
      <c s="7" r="D4" t="n">
        <v>17894</v>
      </c>
      <c s="7" r="E4" t="n">
        <v>12681</v>
      </c>
    </row>
    <row r="5" spans="1:5">
      <c s="3" r="A5" t="s">
        <v>102</v>
      </c>
    </row>
    <row r="6" spans="1:5">
      <c s="4" r="A6" t="s">
        <v>103</v>
      </c>
      <c s="6" r="B6" t="n">
        <v>3028</v>
      </c>
      <c s="6" r="C6" t="n">
        <v>-2583</v>
      </c>
      <c s="6" r="D6" t="n">
        <v>1193</v>
      </c>
      <c s="6" r="E6" t="n">
        <v>-3078</v>
      </c>
    </row>
    <row r="7" spans="1:5">
      <c s="4" r="A7" t="s">
        <v>104</v>
      </c>
      <c s="6" r="B7" t="n">
        <v>8</v>
      </c>
      <c s="6" r="C7" t="n">
        <v>-21</v>
      </c>
      <c s="6" r="D7" t="n">
        <v>-3</v>
      </c>
      <c s="6" r="E7" t="n">
        <v>-48</v>
      </c>
    </row>
    <row r="8" spans="1:5">
      <c s="4" r="A8" t="s">
        <v>105</v>
      </c>
      <c s="6" r="B8" t="n">
        <v>3036</v>
      </c>
      <c s="6" r="C8" t="n">
        <v>-2604</v>
      </c>
      <c s="6" r="D8" t="n">
        <v>1190</v>
      </c>
      <c s="6" r="E8" t="n">
        <v>-3126</v>
      </c>
    </row>
    <row r="9" spans="1:5">
      <c s="4" r="A9" t="s">
        <v>106</v>
      </c>
      <c s="7" r="B9" t="n">
        <v>11680</v>
      </c>
      <c s="7" r="C9" t="n">
        <v>2538</v>
      </c>
      <c s="7" r="D9" t="n">
        <v>19084</v>
      </c>
      <c s="7" r="E9" t="n">
        <v>955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3</v>
      </c>
      <c s="2" r="B1" t="s">
        <v>2</v>
      </c>
      <c s="2" r="C1" t="s">
        <v>25</v>
      </c>
    </row>
    <row r="2" spans="1:3">
      <c s="3" r="A2" t="s">
        <v>444</v>
      </c>
    </row>
    <row r="3" spans="1:3">
      <c s="4" r="A3" t="s">
        <v>64</v>
      </c>
      <c s="7" r="B3" t="n">
        <v>389260</v>
      </c>
      <c s="7" r="C3"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5</v>
      </c>
      <c s="2" r="B1" t="s">
        <v>2</v>
      </c>
      <c s="2" r="C1" t="s">
        <v>25</v>
      </c>
    </row>
    <row r="2" spans="1:3">
      <c s="3" r="A2" t="s">
        <v>438</v>
      </c>
    </row>
    <row r="3" spans="1:3">
      <c s="4" r="A3" t="s">
        <v>446</v>
      </c>
      <c s="7" r="B3" t="n">
        <v>156857</v>
      </c>
      <c s="7" r="C3" t="n">
        <v>193159</v>
      </c>
    </row>
    <row r="4" spans="1:3">
      <c s="4" r="A4" t="s">
        <v>447</v>
      </c>
      <c s="6" r="B4" t="n">
        <v>152090</v>
      </c>
      <c s="6" r="C4" t="n">
        <v>186316</v>
      </c>
    </row>
    <row r="5" spans="1:3">
      <c s="4" r="A5" t="s">
        <v>448</v>
      </c>
      <c s="6" r="B5" t="n">
        <v>187400</v>
      </c>
      <c s="6" r="C5" t="n">
        <v>227511</v>
      </c>
    </row>
    <row r="6" spans="1:3">
      <c s="4" r="A6" t="s">
        <v>449</v>
      </c>
      <c s="6" r="B6" t="n">
        <v>105099</v>
      </c>
      <c s="6" r="C6" t="n">
        <v>121102</v>
      </c>
    </row>
    <row r="7" spans="1:3">
      <c s="4" r="A7" t="s">
        <v>450</v>
      </c>
      <c s="6" r="B7" t="n">
        <v>100461</v>
      </c>
      <c s="6" r="C7" t="n">
        <v>114467</v>
      </c>
    </row>
    <row r="8" spans="1:3">
      <c s="4" r="A8" t="s">
        <v>451</v>
      </c>
      <c s="6" r="B8" t="n">
        <v>51758</v>
      </c>
      <c s="6" r="C8" t="n">
        <v>72057</v>
      </c>
    </row>
    <row r="9" spans="1:3">
      <c s="4" r="A9" t="s">
        <v>452</v>
      </c>
      <c s="6" r="B9" t="n">
        <v>51629</v>
      </c>
      <c s="6" r="C9" t="n">
        <v>71849</v>
      </c>
    </row>
    <row r="10" spans="1:3">
      <c s="4" r="A10" t="s">
        <v>387</v>
      </c>
    </row>
    <row r="11" spans="1:3">
      <c s="3" r="A11" t="s">
        <v>438</v>
      </c>
    </row>
    <row r="12" spans="1:3">
      <c s="4" r="A12" t="s">
        <v>446</v>
      </c>
      <c s="6" r="B12" t="n">
        <v>149697</v>
      </c>
      <c s="6" r="C12" t="n">
        <v>157446</v>
      </c>
    </row>
    <row r="13" spans="1:3">
      <c s="4" r="A13" t="s">
        <v>447</v>
      </c>
      <c s="6" r="B13" t="n">
        <v>144930</v>
      </c>
      <c s="6" r="C13" t="n">
        <v>150692</v>
      </c>
    </row>
    <row r="14" spans="1:3">
      <c s="4" r="A14" t="s">
        <v>448</v>
      </c>
      <c s="6" r="B14" t="n">
        <v>180240</v>
      </c>
      <c s="6" r="C14" t="n">
        <v>188453</v>
      </c>
    </row>
    <row r="15" spans="1:3">
      <c s="4" r="A15" t="s">
        <v>449</v>
      </c>
      <c s="6" r="B15" t="n">
        <v>105099</v>
      </c>
      <c s="6" r="C15" t="n">
        <v>113397</v>
      </c>
    </row>
    <row r="16" spans="1:3">
      <c s="4" r="A16" t="s">
        <v>450</v>
      </c>
      <c s="6" r="B16" t="n">
        <v>100461</v>
      </c>
      <c s="6" r="C16" t="n">
        <v>106762</v>
      </c>
    </row>
    <row r="17" spans="1:3">
      <c s="4" r="A17" t="s">
        <v>451</v>
      </c>
      <c s="6" r="B17" t="n">
        <v>44598</v>
      </c>
      <c s="6" r="C17" t="n">
        <v>44049</v>
      </c>
    </row>
    <row r="18" spans="1:3">
      <c s="4" r="A18" t="s">
        <v>452</v>
      </c>
      <c s="6" r="B18" t="n">
        <v>44469</v>
      </c>
      <c s="6" r="C18" t="n">
        <v>43930</v>
      </c>
    </row>
    <row r="19" spans="1:3">
      <c s="4" r="A19" t="s">
        <v>442</v>
      </c>
    </row>
    <row r="20" spans="1:3">
      <c s="3" r="A20" t="s">
        <v>438</v>
      </c>
    </row>
    <row r="21" spans="1:3">
      <c s="4" r="A21" t="s">
        <v>446</v>
      </c>
      <c s="6" r="B21" t="n">
        <v>7160</v>
      </c>
      <c s="6" r="C21" t="n">
        <v>34941</v>
      </c>
    </row>
    <row r="22" spans="1:3">
      <c s="4" r="A22" t="s">
        <v>447</v>
      </c>
      <c s="6" r="B22" t="n">
        <v>7160</v>
      </c>
      <c s="6" r="C22" t="n">
        <v>34915</v>
      </c>
    </row>
    <row r="23" spans="1:3">
      <c s="4" r="A23" t="s">
        <v>448</v>
      </c>
      <c s="6" r="B23" t="n">
        <v>7160</v>
      </c>
      <c s="6" r="C23" t="n">
        <v>38286</v>
      </c>
    </row>
    <row r="24" spans="1:3">
      <c s="4" r="A24" t="s">
        <v>449</v>
      </c>
      <c s="6" r="C24" t="n">
        <v>7705</v>
      </c>
    </row>
    <row r="25" spans="1:3">
      <c s="4" r="A25" t="s">
        <v>450</v>
      </c>
      <c s="6" r="C25" t="n">
        <v>7705</v>
      </c>
    </row>
    <row r="26" spans="1:3">
      <c s="4" r="A26" t="s">
        <v>451</v>
      </c>
      <c s="6" r="B26" t="n">
        <v>7160</v>
      </c>
      <c s="6" r="C26" t="n">
        <v>27236</v>
      </c>
    </row>
    <row r="27" spans="1:3">
      <c s="4" r="A27" t="s">
        <v>452</v>
      </c>
      <c s="7" r="B27" t="n">
        <v>7160</v>
      </c>
      <c s="6" r="C27" t="n">
        <v>27210</v>
      </c>
    </row>
    <row r="28" spans="1:3">
      <c s="4" r="A28" t="s">
        <v>368</v>
      </c>
    </row>
    <row r="29" spans="1:3">
      <c s="3" r="A29" t="s">
        <v>438</v>
      </c>
    </row>
    <row r="30" spans="1:3">
      <c s="4" r="A30" t="s">
        <v>446</v>
      </c>
      <c s="6" r="C30" t="n">
        <v>772</v>
      </c>
    </row>
    <row r="31" spans="1:3">
      <c s="4" r="A31" t="s">
        <v>447</v>
      </c>
      <c s="6" r="C31" t="n">
        <v>709</v>
      </c>
    </row>
    <row r="32" spans="1:3">
      <c s="4" r="A32" t="s">
        <v>448</v>
      </c>
      <c s="6" r="C32" t="n">
        <v>772</v>
      </c>
    </row>
    <row r="33" spans="1:3">
      <c s="4" r="A33" t="s">
        <v>451</v>
      </c>
      <c s="6" r="C33" t="n">
        <v>772</v>
      </c>
    </row>
    <row r="34" spans="1:3">
      <c s="4" r="A34" t="s">
        <v>452</v>
      </c>
      <c s="7" r="C34" t="n">
        <v>70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53</v>
      </c>
      <c s="2" r="B1" t="s">
        <v>2</v>
      </c>
      <c s="2" r="C1" t="s">
        <v>25</v>
      </c>
      <c s="2" r="D1" t="s">
        <v>74</v>
      </c>
    </row>
    <row r="2" spans="1:4">
      <c s="3" r="A2" t="s">
        <v>454</v>
      </c>
    </row>
    <row r="3" spans="1:4">
      <c s="4" r="A3" t="s">
        <v>455</v>
      </c>
      <c s="7" r="B3" t="n">
        <v>65865</v>
      </c>
      <c s="7" r="C3" t="n">
        <v>58259</v>
      </c>
    </row>
    <row r="4" spans="1:4">
      <c s="4" r="A4" t="s">
        <v>456</v>
      </c>
      <c s="6" r="B4" t="n">
        <v>2735610</v>
      </c>
      <c s="7" r="D4" t="n">
        <v>2889055</v>
      </c>
    </row>
    <row r="5" spans="1:4">
      <c s="4" r="A5" t="s">
        <v>457</v>
      </c>
      <c s="6" r="B5" t="n">
        <v>2892467</v>
      </c>
      <c s="6" r="D5" t="n">
        <v>3090290</v>
      </c>
    </row>
    <row r="6" spans="1:4">
      <c s="4" r="A6" t="s">
        <v>387</v>
      </c>
    </row>
    <row r="7" spans="1:4">
      <c s="3" r="A7" t="s">
        <v>454</v>
      </c>
    </row>
    <row r="8" spans="1:4">
      <c s="4" r="A8" t="s">
        <v>458</v>
      </c>
      <c s="6" r="B8" t="n">
        <v>29614</v>
      </c>
      <c s="6" r="C8" t="n">
        <v>27874</v>
      </c>
    </row>
    <row r="9" spans="1:4">
      <c s="4" r="A9" t="s">
        <v>459</v>
      </c>
      <c s="6" r="B9" t="n">
        <v>36160</v>
      </c>
      <c s="6" r="C9" t="n">
        <v>26447</v>
      </c>
    </row>
    <row r="10" spans="1:4">
      <c s="4" r="A10" t="s">
        <v>455</v>
      </c>
      <c s="6" r="B10" t="n">
        <v>65774</v>
      </c>
      <c s="6" r="C10" t="n">
        <v>54321</v>
      </c>
    </row>
    <row r="11" spans="1:4">
      <c s="4" r="A11" t="s">
        <v>456</v>
      </c>
      <c s="6" r="B11" t="n">
        <v>2725028</v>
      </c>
      <c s="6" r="C11" t="n">
        <v>2469868</v>
      </c>
      <c s="6" r="D11" t="n">
        <v>2374451</v>
      </c>
    </row>
    <row r="12" spans="1:4">
      <c s="4" r="A12" t="s">
        <v>460</v>
      </c>
      <c s="6" r="B12" t="n">
        <v>149697</v>
      </c>
      <c s="6" r="C12" t="n">
        <v>157446</v>
      </c>
    </row>
    <row r="13" spans="1:4">
      <c s="4" r="A13" t="s">
        <v>457</v>
      </c>
      <c s="6" r="B13" t="n">
        <v>2874725</v>
      </c>
      <c s="6" r="C13" t="n">
        <v>2627314</v>
      </c>
      <c s="6" r="D13" t="n">
        <v>2539875</v>
      </c>
    </row>
    <row r="14" spans="1:4">
      <c s="4" r="A14" t="s">
        <v>442</v>
      </c>
    </row>
    <row r="15" spans="1:4">
      <c s="3" r="A15" t="s">
        <v>454</v>
      </c>
    </row>
    <row r="16" spans="1:4">
      <c s="4" r="A16" t="s">
        <v>458</v>
      </c>
      <c s="6" r="B16" t="n">
        <v>91</v>
      </c>
      <c s="6" r="C16" t="n">
        <v>350</v>
      </c>
    </row>
    <row r="17" spans="1:4">
      <c s="4" r="A17" t="s">
        <v>459</v>
      </c>
      <c s="6" r="C17" t="n">
        <v>306</v>
      </c>
    </row>
    <row r="18" spans="1:4">
      <c s="4" r="A18" t="s">
        <v>455</v>
      </c>
      <c s="6" r="B18" t="n">
        <v>91</v>
      </c>
      <c s="6" r="C18" t="n">
        <v>656</v>
      </c>
    </row>
    <row r="19" spans="1:4">
      <c s="4" r="A19" t="s">
        <v>456</v>
      </c>
      <c s="6" r="B19" t="n">
        <v>10582</v>
      </c>
      <c s="6" r="C19" t="n">
        <v>65791</v>
      </c>
      <c s="6" r="D19" t="n">
        <v>65626</v>
      </c>
    </row>
    <row r="20" spans="1:4">
      <c s="4" r="A20" t="s">
        <v>460</v>
      </c>
      <c s="6" r="B20" t="n">
        <v>7160</v>
      </c>
      <c s="6" r="C20" t="n">
        <v>34941</v>
      </c>
    </row>
    <row r="21" spans="1:4">
      <c s="4" r="A21" t="s">
        <v>457</v>
      </c>
      <c s="7" r="B21" t="n">
        <v>17742</v>
      </c>
      <c s="6" r="C21" t="n">
        <v>100732</v>
      </c>
      <c s="6" r="D21" t="n">
        <v>100590</v>
      </c>
    </row>
    <row r="22" spans="1:4">
      <c s="4" r="A22" t="s">
        <v>441</v>
      </c>
    </row>
    <row r="23" spans="1:4">
      <c s="3" r="A23" t="s">
        <v>454</v>
      </c>
    </row>
    <row r="24" spans="1:4">
      <c s="4" r="A24" t="s">
        <v>458</v>
      </c>
      <c s="6" r="C24" t="n">
        <v>1991</v>
      </c>
    </row>
    <row r="25" spans="1:4">
      <c s="4" r="A25" t="s">
        <v>455</v>
      </c>
      <c s="6" r="C25" t="n">
        <v>1991</v>
      </c>
    </row>
    <row r="26" spans="1:4">
      <c s="4" r="A26" t="s">
        <v>456</v>
      </c>
      <c s="6" r="C26" t="n">
        <v>342281</v>
      </c>
      <c s="6" r="D26" t="n">
        <v>274617</v>
      </c>
    </row>
    <row r="27" spans="1:4">
      <c s="4" r="A27" t="s">
        <v>457</v>
      </c>
      <c s="6" r="C27" t="n">
        <v>342281</v>
      </c>
      <c s="6" r="D27" t="n">
        <v>274617</v>
      </c>
    </row>
    <row r="28" spans="1:4">
      <c s="4" r="A28" t="s">
        <v>368</v>
      </c>
    </row>
    <row r="29" spans="1:4">
      <c s="3" r="A29" t="s">
        <v>454</v>
      </c>
    </row>
    <row r="30" spans="1:4">
      <c s="4" r="A30" t="s">
        <v>458</v>
      </c>
      <c s="6" r="C30" t="n">
        <v>1291</v>
      </c>
    </row>
    <row r="31" spans="1:4">
      <c s="4" r="A31" t="s">
        <v>455</v>
      </c>
      <c s="6" r="C31" t="n">
        <v>1291</v>
      </c>
    </row>
    <row r="32" spans="1:4">
      <c s="4" r="A32" t="s">
        <v>456</v>
      </c>
      <c s="6" r="C32" t="n">
        <v>172481</v>
      </c>
      <c s="6" r="D32" t="n">
        <v>174361</v>
      </c>
    </row>
    <row r="33" spans="1:4">
      <c s="4" r="A33" t="s">
        <v>460</v>
      </c>
      <c s="6" r="C33" t="n">
        <v>772</v>
      </c>
    </row>
    <row r="34" spans="1:4">
      <c s="4" r="A34" t="s">
        <v>457</v>
      </c>
      <c s="7" r="C34" t="n">
        <v>173253</v>
      </c>
      <c s="7" r="D34" t="n">
        <v>17520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461</v>
      </c>
      <c s="2" r="B1" t="s">
        <v>1</v>
      </c>
      <c s="2" r="C1" t="s">
        <v>391</v>
      </c>
    </row>
    <row r="2" spans="1:3">
      <c s="2" r="B2" t="s">
        <v>130</v>
      </c>
      <c s="2" r="C2" t="s">
        <v>394</v>
      </c>
    </row>
    <row r="3" spans="1:3">
      <c s="3" r="A3" t="s">
        <v>454</v>
      </c>
    </row>
    <row r="4" spans="1:3">
      <c s="4" r="A4" t="s">
        <v>462</v>
      </c>
      <c s="7" r="B4" t="n">
        <v>2353947</v>
      </c>
      <c s="7" r="C4" t="n">
        <v>1819344</v>
      </c>
    </row>
    <row r="5" spans="1:3">
      <c s="4" r="A5" t="s">
        <v>387</v>
      </c>
    </row>
    <row r="6" spans="1:3">
      <c s="3" r="A6" t="s">
        <v>454</v>
      </c>
    </row>
    <row r="7" spans="1:3">
      <c s="4" r="A7" t="s">
        <v>463</v>
      </c>
      <c s="9" r="B7" t="n">
        <v>5.1</v>
      </c>
      <c s="9" r="C7" t="n">
        <v>5.1</v>
      </c>
    </row>
    <row r="8" spans="1:3">
      <c s="4" r="A8" t="s">
        <v>464</v>
      </c>
      <c s="6" r="B8" t="n">
        <v>12</v>
      </c>
      <c s="6" r="C8" t="n">
        <v>12</v>
      </c>
    </row>
    <row r="9" spans="1:3">
      <c s="4" r="A9" t="s">
        <v>462</v>
      </c>
      <c s="7" r="B9" t="n">
        <v>389300</v>
      </c>
    </row>
    <row r="10" spans="1:3">
      <c s="4" r="A10" t="s">
        <v>442</v>
      </c>
    </row>
    <row r="11" spans="1:3">
      <c s="3" r="A11" t="s">
        <v>454</v>
      </c>
    </row>
    <row r="12" spans="1:3">
      <c s="4" r="A12" t="s">
        <v>463</v>
      </c>
      <c s="9" r="B12" t="n">
        <v>5.1</v>
      </c>
      <c s="9" r="C12" t="n">
        <v>5.1</v>
      </c>
    </row>
    <row r="13" spans="1:3">
      <c s="4" r="A13" t="s">
        <v>464</v>
      </c>
      <c s="6" r="B13" t="n">
        <v>12</v>
      </c>
      <c s="6" r="C13" t="n">
        <v>12</v>
      </c>
    </row>
    <row r="14" spans="1:3">
      <c s="4" r="A14" t="s">
        <v>368</v>
      </c>
    </row>
    <row r="15" spans="1:3">
      <c s="3" r="A15" t="s">
        <v>454</v>
      </c>
    </row>
    <row r="16" spans="1:3">
      <c s="4" r="A16" t="s">
        <v>463</v>
      </c>
      <c s="9" r="C16" t="n">
        <v>5.1</v>
      </c>
    </row>
    <row r="17" spans="1:3">
      <c s="4" r="A17" t="s">
        <v>464</v>
      </c>
      <c s="6" r="C17" t="n">
        <v>12</v>
      </c>
    </row>
    <row r="18" spans="1:3">
      <c s="4" r="A18" t="s">
        <v>441</v>
      </c>
    </row>
    <row r="19" spans="1:3">
      <c s="3" r="A19" t="s">
        <v>454</v>
      </c>
    </row>
    <row r="20" spans="1:3">
      <c s="4" r="A20" t="s">
        <v>463</v>
      </c>
      <c s="6" r="C20" t="n">
        <v>5</v>
      </c>
    </row>
    <row r="21" spans="1:3">
      <c s="4" r="A21" t="s">
        <v>464</v>
      </c>
      <c s="6" r="C21" t="n">
        <v>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5</v>
      </c>
      <c s="2" r="B1" t="s">
        <v>2</v>
      </c>
      <c s="2" r="C1" t="s">
        <v>25</v>
      </c>
    </row>
    <row r="2" spans="1:3">
      <c s="3" r="A2" t="s">
        <v>438</v>
      </c>
    </row>
    <row r="3" spans="1:3">
      <c s="4" r="A3" t="s">
        <v>399</v>
      </c>
      <c s="7" r="B3" t="n">
        <v>87291</v>
      </c>
      <c s="7" r="C3" t="n">
        <v>111268</v>
      </c>
    </row>
    <row r="4" spans="1:3">
      <c s="4" r="A4" t="s">
        <v>387</v>
      </c>
    </row>
    <row r="5" spans="1:3">
      <c s="3" r="A5" t="s">
        <v>438</v>
      </c>
    </row>
    <row r="6" spans="1:3">
      <c s="4" r="A6" t="s">
        <v>399</v>
      </c>
      <c s="7" r="B6" t="n">
        <v>87291</v>
      </c>
      <c s="6" r="C6" t="n">
        <v>103563</v>
      </c>
    </row>
    <row r="7" spans="1:3">
      <c s="4" r="A7" t="s">
        <v>442</v>
      </c>
    </row>
    <row r="8" spans="1:3">
      <c s="3" r="A8" t="s">
        <v>438</v>
      </c>
    </row>
    <row r="9" spans="1:3">
      <c s="4" r="A9" t="s">
        <v>399</v>
      </c>
      <c s="7" r="C9" t="n">
        <v>770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6</v>
      </c>
      <c s="2" r="B1" t="s">
        <v>2</v>
      </c>
      <c s="2" r="C1" t="s">
        <v>25</v>
      </c>
    </row>
    <row r="2" spans="1:3">
      <c s="3" r="A2" t="s">
        <v>467</v>
      </c>
    </row>
    <row r="3" spans="1:3">
      <c s="4" r="A3" t="s">
        <v>402</v>
      </c>
      <c s="7" r="B3" t="n">
        <v>137600</v>
      </c>
      <c s="7" r="C3" t="n">
        <v>183600</v>
      </c>
    </row>
    <row r="4" spans="1:3">
      <c s="4" r="A4" t="s">
        <v>468</v>
      </c>
    </row>
    <row r="5" spans="1:3">
      <c s="3" r="A5" t="s">
        <v>467</v>
      </c>
    </row>
    <row r="6" spans="1:3">
      <c s="4" r="A6" t="s">
        <v>402</v>
      </c>
      <c s="6" r="B6" t="n">
        <v>137614</v>
      </c>
      <c s="6" r="C6" t="n">
        <v>183573</v>
      </c>
    </row>
    <row r="7" spans="1:3">
      <c s="4" r="A7" t="s">
        <v>469</v>
      </c>
    </row>
    <row r="8" spans="1:3">
      <c s="3" r="A8" t="s">
        <v>467</v>
      </c>
    </row>
    <row r="9" spans="1:3">
      <c s="4" r="A9" t="s">
        <v>402</v>
      </c>
      <c s="7" r="B9" t="n">
        <v>115491</v>
      </c>
      <c s="7" r="C9" t="n">
        <v>16298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70</v>
      </c>
      <c s="2" r="B1" t="s">
        <v>73</v>
      </c>
      <c s="2" r="D1" t="s">
        <v>1</v>
      </c>
    </row>
    <row r="2" spans="1:5">
      <c s="2" r="B2" t="s">
        <v>2</v>
      </c>
      <c s="2" r="C2" t="s">
        <v>74</v>
      </c>
      <c s="2" r="D2" t="s">
        <v>2</v>
      </c>
      <c s="2" r="E2" t="s">
        <v>74</v>
      </c>
    </row>
    <row r="3" spans="1:5">
      <c s="3" r="A3" t="s">
        <v>471</v>
      </c>
    </row>
    <row r="4" spans="1:5">
      <c s="4" r="A4" t="s">
        <v>472</v>
      </c>
      <c s="7" r="B4" t="n">
        <v>8473</v>
      </c>
      <c s="7" r="C4" t="n">
        <v>13650</v>
      </c>
      <c s="7" r="D4" t="n">
        <v>9781</v>
      </c>
      <c s="7" r="E4" t="n">
        <v>14572</v>
      </c>
    </row>
    <row r="5" spans="1:5">
      <c s="4" r="A5" t="s">
        <v>473</v>
      </c>
      <c s="6" r="C5" t="n">
        <v>14391</v>
      </c>
      <c s="6" r="D5" t="n">
        <v>4483</v>
      </c>
      <c s="6" r="E5" t="n">
        <v>22333</v>
      </c>
    </row>
    <row r="6" spans="1:5">
      <c s="4" r="A6" t="s">
        <v>474</v>
      </c>
      <c s="6" r="B6" t="n">
        <v>8372</v>
      </c>
      <c s="6" r="C6" t="n">
        <v>13650</v>
      </c>
      <c s="6" r="D6" t="n">
        <v>10147</v>
      </c>
      <c s="6" r="E6" t="n">
        <v>14572</v>
      </c>
    </row>
    <row r="7" spans="1:5">
      <c s="4" r="A7" t="s">
        <v>387</v>
      </c>
    </row>
    <row r="8" spans="1:5">
      <c s="3" r="A8" t="s">
        <v>471</v>
      </c>
    </row>
    <row r="9" spans="1:5">
      <c s="4" r="A9" t="s">
        <v>472</v>
      </c>
      <c s="6" r="B9" t="n">
        <v>8473</v>
      </c>
      <c s="6" r="C9" t="n">
        <v>13650</v>
      </c>
      <c s="6" r="D9" t="n">
        <v>9781</v>
      </c>
      <c s="6" r="E9" t="n">
        <v>13650</v>
      </c>
    </row>
    <row r="10" spans="1:5">
      <c s="4" r="A10" t="s">
        <v>473</v>
      </c>
      <c s="6" r="C10" t="n">
        <v>14391</v>
      </c>
      <c s="6" r="E10" t="n">
        <v>22333</v>
      </c>
    </row>
    <row r="11" spans="1:5">
      <c s="4" r="A11" t="s">
        <v>474</v>
      </c>
      <c s="7" r="B11" t="n">
        <v>8372</v>
      </c>
      <c s="7" r="C11" t="n">
        <v>13650</v>
      </c>
      <c s="6" r="D11" t="n">
        <v>10147</v>
      </c>
      <c s="6" r="E11" t="n">
        <v>13650</v>
      </c>
    </row>
    <row r="12" spans="1:5">
      <c s="4" r="A12" t="s">
        <v>442</v>
      </c>
    </row>
    <row r="13" spans="1:5">
      <c s="3" r="A13" t="s">
        <v>471</v>
      </c>
    </row>
    <row r="14" spans="1:5">
      <c s="4" r="A14" t="s">
        <v>473</v>
      </c>
      <c s="7" r="D14" t="n">
        <v>4483</v>
      </c>
    </row>
    <row r="15" spans="1:5">
      <c s="4" r="A15" t="s">
        <v>368</v>
      </c>
    </row>
    <row r="16" spans="1:5">
      <c s="3" r="A16" t="s">
        <v>471</v>
      </c>
    </row>
    <row r="17" spans="1:5">
      <c s="4" r="A17" t="s">
        <v>472</v>
      </c>
      <c s="6" r="E17" t="n">
        <v>922</v>
      </c>
    </row>
    <row r="18" spans="1:5">
      <c s="4" r="A18" t="s">
        <v>474</v>
      </c>
      <c s="7" r="E18" t="n">
        <v>92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75</v>
      </c>
      <c s="2" r="B1" t="s">
        <v>1</v>
      </c>
      <c s="2" r="C1" t="s">
        <v>391</v>
      </c>
    </row>
    <row r="2" spans="1:3">
      <c s="2" r="B2" t="s">
        <v>2</v>
      </c>
      <c s="2" r="C2" t="s">
        <v>25</v>
      </c>
    </row>
    <row r="3" spans="1:3">
      <c s="3" r="A3" t="s">
        <v>467</v>
      </c>
    </row>
    <row r="4" spans="1:3">
      <c s="4" r="A4" t="s">
        <v>476</v>
      </c>
      <c s="7" r="B4" t="n">
        <v>137600</v>
      </c>
      <c s="7" r="C4" t="n">
        <v>183600</v>
      </c>
    </row>
    <row r="5" spans="1:3">
      <c s="4" r="A5" t="s">
        <v>477</v>
      </c>
      <c s="6" r="B5" t="n">
        <v>36200</v>
      </c>
    </row>
    <row r="6" spans="1:3">
      <c s="4" r="A6" t="s">
        <v>425</v>
      </c>
    </row>
    <row r="7" spans="1:3">
      <c s="3" r="A7" t="s">
        <v>467</v>
      </c>
    </row>
    <row r="8" spans="1:3">
      <c s="4" r="A8" t="s">
        <v>478</v>
      </c>
      <c s="6" r="B8" t="n">
        <v>59138</v>
      </c>
      <c s="6" r="C8" t="n">
        <v>81891</v>
      </c>
    </row>
    <row r="9" spans="1:3">
      <c s="4" r="A9" t="s">
        <v>479</v>
      </c>
      <c s="6" r="B9" t="n">
        <v>78476</v>
      </c>
      <c s="6" r="C9" t="n">
        <v>101682</v>
      </c>
    </row>
    <row r="10" spans="1:3">
      <c s="4" r="A10" t="s">
        <v>476</v>
      </c>
      <c s="6" r="B10" t="n">
        <v>137614</v>
      </c>
      <c s="6" r="C10" t="n">
        <v>183573</v>
      </c>
    </row>
    <row r="11" spans="1:3">
      <c s="4" r="A11" t="s">
        <v>477</v>
      </c>
      <c s="6" r="B11" t="n">
        <v>32680</v>
      </c>
      <c s="6" r="C11" t="n">
        <v>24958</v>
      </c>
    </row>
    <row r="12" spans="1:3">
      <c s="4" r="A12" t="s">
        <v>480</v>
      </c>
      <c s="6" r="B12" t="n">
        <v>7486</v>
      </c>
      <c s="6" r="C12" t="n">
        <v>4000</v>
      </c>
    </row>
    <row r="13" spans="1:3">
      <c s="4" r="A13" t="s">
        <v>481</v>
      </c>
    </row>
    <row r="14" spans="1:3">
      <c s="3" r="A14" t="s">
        <v>467</v>
      </c>
    </row>
    <row r="15" spans="1:3">
      <c s="4" r="A15" t="s">
        <v>478</v>
      </c>
      <c s="6" r="B15" t="n">
        <v>51978</v>
      </c>
      <c s="6" r="C15" t="n">
        <v>53883</v>
      </c>
    </row>
    <row r="16" spans="1:3">
      <c s="4" r="A16" t="s">
        <v>479</v>
      </c>
      <c s="6" r="B16" t="n">
        <v>78476</v>
      </c>
      <c s="6" r="C16" t="n">
        <v>93977</v>
      </c>
    </row>
    <row r="17" spans="1:3">
      <c s="4" r="A17" t="s">
        <v>476</v>
      </c>
      <c s="6" r="B17" t="n">
        <v>130454</v>
      </c>
      <c s="6" r="C17" t="n">
        <v>147860</v>
      </c>
    </row>
    <row r="18" spans="1:3">
      <c s="4" r="A18" t="s">
        <v>477</v>
      </c>
      <c s="6" r="B18" t="n">
        <v>32680</v>
      </c>
      <c s="6" r="C18" t="n">
        <v>24958</v>
      </c>
    </row>
    <row r="19" spans="1:3">
      <c s="4" r="A19" t="s">
        <v>480</v>
      </c>
      <c s="6" r="B19" t="n">
        <v>3003</v>
      </c>
      <c s="6" r="C19" t="n">
        <v>4000</v>
      </c>
    </row>
    <row r="20" spans="1:3">
      <c s="4" r="A20" t="s">
        <v>482</v>
      </c>
    </row>
    <row r="21" spans="1:3">
      <c s="3" r="A21" t="s">
        <v>467</v>
      </c>
    </row>
    <row r="22" spans="1:3">
      <c s="4" r="A22" t="s">
        <v>478</v>
      </c>
      <c s="6" r="B22" t="n">
        <v>7160</v>
      </c>
      <c s="6" r="C22" t="n">
        <v>27236</v>
      </c>
    </row>
    <row r="23" spans="1:3">
      <c s="4" r="A23" t="s">
        <v>479</v>
      </c>
      <c s="6" r="C23" t="n">
        <v>7705</v>
      </c>
    </row>
    <row r="24" spans="1:3">
      <c s="4" r="A24" t="s">
        <v>476</v>
      </c>
      <c s="6" r="B24" t="n">
        <v>7160</v>
      </c>
      <c s="6" r="C24" t="n">
        <v>34941</v>
      </c>
    </row>
    <row r="25" spans="1:3">
      <c s="4" r="A25" t="s">
        <v>480</v>
      </c>
      <c s="7" r="B25" t="n">
        <v>4483</v>
      </c>
    </row>
    <row r="26" spans="1:3">
      <c s="4" r="A26" t="s">
        <v>483</v>
      </c>
    </row>
    <row r="27" spans="1:3">
      <c s="3" r="A27" t="s">
        <v>467</v>
      </c>
    </row>
    <row r="28" spans="1:3">
      <c s="4" r="A28" t="s">
        <v>478</v>
      </c>
      <c s="6" r="C28" t="n">
        <v>772</v>
      </c>
    </row>
    <row r="29" spans="1:3">
      <c s="4" r="A29" t="s">
        <v>476</v>
      </c>
      <c s="7" r="C29" t="n">
        <v>77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4</v>
      </c>
      <c s="2" r="B1" t="s">
        <v>2</v>
      </c>
      <c s="2" r="C1" t="s">
        <v>25</v>
      </c>
    </row>
    <row r="2" spans="1:3">
      <c s="3" r="A2" t="s">
        <v>485</v>
      </c>
    </row>
    <row r="3" spans="1:3">
      <c s="4" r="A3" t="s">
        <v>486</v>
      </c>
      <c s="7" r="B3" t="n">
        <v>16317</v>
      </c>
      <c s="7" r="C3" t="n">
        <v>27165</v>
      </c>
    </row>
    <row r="4" spans="1:3">
      <c s="4" r="A4" t="s">
        <v>487</v>
      </c>
      <c s="6" r="B4" t="n">
        <v>3265410</v>
      </c>
      <c s="6" r="C4" t="n">
        <v>3216415</v>
      </c>
    </row>
    <row r="5" spans="1:3">
      <c s="4" r="A5" t="s">
        <v>488</v>
      </c>
      <c s="6" r="B5" t="n">
        <v>3281727</v>
      </c>
      <c s="6" r="C5" t="n">
        <v>3243580</v>
      </c>
    </row>
    <row r="6" spans="1:3">
      <c s="4" r="A6" t="s">
        <v>489</v>
      </c>
      <c s="6" r="C6" t="n">
        <v>8530</v>
      </c>
    </row>
    <row r="7" spans="1:3">
      <c s="4" r="A7" t="s">
        <v>387</v>
      </c>
    </row>
    <row r="8" spans="1:3">
      <c s="3" r="A8" t="s">
        <v>485</v>
      </c>
    </row>
    <row r="9" spans="1:3">
      <c s="4" r="A9" t="s">
        <v>486</v>
      </c>
      <c s="6" r="B9" t="n">
        <v>16317</v>
      </c>
      <c s="6" r="C9" t="n">
        <v>27165</v>
      </c>
    </row>
    <row r="10" spans="1:3">
      <c s="4" r="A10" t="s">
        <v>487</v>
      </c>
      <c s="6" r="B10" t="n">
        <v>3247668</v>
      </c>
      <c s="6" r="C10" t="n">
        <v>2600149</v>
      </c>
    </row>
    <row r="11" spans="1:3">
      <c s="4" r="A11" t="s">
        <v>488</v>
      </c>
      <c s="6" r="B11" t="n">
        <v>3263985</v>
      </c>
      <c s="6" r="C11" t="n">
        <v>2627314</v>
      </c>
    </row>
    <row r="12" spans="1:3">
      <c s="4" r="A12" t="s">
        <v>489</v>
      </c>
      <c s="6" r="C12" t="n">
        <v>8530</v>
      </c>
    </row>
    <row r="13" spans="1:3">
      <c s="4" r="A13" t="s">
        <v>442</v>
      </c>
    </row>
    <row r="14" spans="1:3">
      <c s="3" r="A14" t="s">
        <v>485</v>
      </c>
    </row>
    <row r="15" spans="1:3">
      <c s="4" r="A15" t="s">
        <v>487</v>
      </c>
      <c s="6" r="B15" t="n">
        <v>17742</v>
      </c>
      <c s="6" r="C15" t="n">
        <v>100732</v>
      </c>
    </row>
    <row r="16" spans="1:3">
      <c s="4" r="A16" t="s">
        <v>488</v>
      </c>
      <c s="6" r="B16" t="n">
        <v>17742</v>
      </c>
      <c s="6" r="C16" t="n">
        <v>100732</v>
      </c>
    </row>
    <row r="17" spans="1:3">
      <c s="4" r="A17" t="s">
        <v>441</v>
      </c>
    </row>
    <row r="18" spans="1:3">
      <c s="3" r="A18" t="s">
        <v>485</v>
      </c>
    </row>
    <row r="19" spans="1:3">
      <c s="4" r="A19" t="s">
        <v>487</v>
      </c>
      <c s="6" r="C19" t="n">
        <v>342281</v>
      </c>
    </row>
    <row r="20" spans="1:3">
      <c s="4" r="A20" t="s">
        <v>488</v>
      </c>
      <c s="6" r="C20" t="n">
        <v>342281</v>
      </c>
    </row>
    <row r="21" spans="1:3">
      <c s="4" r="A21" t="s">
        <v>368</v>
      </c>
    </row>
    <row r="22" spans="1:3">
      <c s="3" r="A22" t="s">
        <v>485</v>
      </c>
    </row>
    <row r="23" spans="1:3">
      <c s="4" r="A23" t="s">
        <v>487</v>
      </c>
      <c s="6" r="C23" t="n">
        <v>173253</v>
      </c>
    </row>
    <row r="24" spans="1:3">
      <c s="4" r="A24" t="s">
        <v>488</v>
      </c>
      <c s="6" r="C24" t="n">
        <v>173253</v>
      </c>
    </row>
    <row r="25" spans="1:3">
      <c s="4" r="A25" t="s">
        <v>490</v>
      </c>
    </row>
    <row r="26" spans="1:3">
      <c s="3" r="A26" t="s">
        <v>485</v>
      </c>
    </row>
    <row r="27" spans="1:3">
      <c s="4" r="A27" t="s">
        <v>486</v>
      </c>
      <c s="6" r="B27" t="n">
        <v>16317</v>
      </c>
      <c s="6" r="C27" t="n">
        <v>27165</v>
      </c>
    </row>
    <row r="28" spans="1:3">
      <c s="4" r="A28" t="s">
        <v>491</v>
      </c>
    </row>
    <row r="29" spans="1:3">
      <c s="3" r="A29" t="s">
        <v>485</v>
      </c>
    </row>
    <row r="30" spans="1:3">
      <c s="4" r="A30" t="s">
        <v>486</v>
      </c>
      <c s="7" r="B30" t="n">
        <v>16317</v>
      </c>
      <c s="7" r="C30" t="n">
        <v>2716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492</v>
      </c>
      <c s="2" r="B1" t="s">
        <v>73</v>
      </c>
      <c s="2" r="D1" t="s">
        <v>1</v>
      </c>
      <c s="2" r="F1" t="s">
        <v>391</v>
      </c>
    </row>
    <row r="2" spans="1:6">
      <c s="2" r="B2" t="s">
        <v>2</v>
      </c>
      <c s="2" r="C2" t="s">
        <v>74</v>
      </c>
      <c s="2" r="D2" t="s">
        <v>2</v>
      </c>
      <c s="2" r="E2" t="s">
        <v>74</v>
      </c>
      <c s="2" r="F2" t="s">
        <v>25</v>
      </c>
    </row>
    <row r="3" spans="1:6">
      <c s="3" r="A3" t="s">
        <v>454</v>
      </c>
    </row>
    <row r="4" spans="1:6">
      <c s="4" r="A4" t="s">
        <v>493</v>
      </c>
      <c s="7" r="B4" t="n">
        <v>64043</v>
      </c>
      <c s="7" r="C4" t="n">
        <v>49947</v>
      </c>
      <c s="7" r="D4" t="n">
        <v>58726</v>
      </c>
      <c s="7" r="E4" t="n">
        <v>43693</v>
      </c>
      <c s="7" r="F4" t="n">
        <v>43693</v>
      </c>
    </row>
    <row r="5" spans="1:6">
      <c s="4" r="A5" t="s">
        <v>494</v>
      </c>
      <c s="6" r="B5" t="n">
        <v>336</v>
      </c>
      <c s="6" r="C5" t="n">
        <v>2925</v>
      </c>
      <c s="6" r="D5" t="n">
        <v>2614</v>
      </c>
      <c s="6" r="E5" t="n">
        <v>7646</v>
      </c>
    </row>
    <row r="6" spans="1:6">
      <c s="4" r="A6" t="s">
        <v>495</v>
      </c>
      <c s="6" r="B6" t="n">
        <v>3234</v>
      </c>
      <c s="6" r="C6" t="n">
        <v>1609</v>
      </c>
      <c s="6" r="D6" t="n">
        <v>22292</v>
      </c>
      <c s="6" r="E6" t="n">
        <v>7074</v>
      </c>
    </row>
    <row r="7" spans="1:6">
      <c s="4" r="A7" t="s">
        <v>496</v>
      </c>
      <c s="6" r="B7" t="n">
        <v>-1293</v>
      </c>
      <c s="6" r="D7" t="n">
        <v>-3112</v>
      </c>
    </row>
    <row r="8" spans="1:6">
      <c s="4" r="A8" t="s">
        <v>497</v>
      </c>
      <c s="6" r="B8" t="n">
        <v>46</v>
      </c>
      <c s="6" r="C8" t="n">
        <v>0</v>
      </c>
      <c s="6" r="D8" t="n">
        <v>-14154</v>
      </c>
      <c s="6" r="E8" t="n">
        <v>-3932</v>
      </c>
    </row>
    <row r="9" spans="1:6">
      <c s="4" r="A9" t="s">
        <v>498</v>
      </c>
      <c s="6" r="B9" t="n">
        <v>66366</v>
      </c>
      <c s="6" r="C9" t="n">
        <v>54481</v>
      </c>
      <c s="6" r="D9" t="n">
        <v>66366</v>
      </c>
      <c s="6" r="E9" t="n">
        <v>54481</v>
      </c>
      <c s="6" r="F9" t="n">
        <v>58726</v>
      </c>
    </row>
    <row r="10" spans="1:6">
      <c s="4" r="A10" t="s">
        <v>499</v>
      </c>
      <c s="6" r="B10" t="n">
        <v>36160</v>
      </c>
      <c s="6" r="C10" t="n">
        <v>23798</v>
      </c>
      <c s="6" r="D10" t="n">
        <v>36160</v>
      </c>
      <c s="6" r="E10" t="n">
        <v>23798</v>
      </c>
    </row>
    <row r="11" spans="1:6">
      <c s="4" r="A11" t="s">
        <v>500</v>
      </c>
      <c s="6" r="B11" t="n">
        <v>30206</v>
      </c>
      <c s="6" r="C11" t="n">
        <v>30683</v>
      </c>
      <c s="6" r="D11" t="n">
        <v>30206</v>
      </c>
      <c s="6" r="E11" t="n">
        <v>30683</v>
      </c>
    </row>
    <row r="12" spans="1:6">
      <c s="4" r="A12" t="s">
        <v>501</v>
      </c>
      <c s="6" r="B12" t="n">
        <v>176637</v>
      </c>
      <c s="6" r="C12" t="n">
        <v>206151</v>
      </c>
      <c s="6" r="D12" t="n">
        <v>200389</v>
      </c>
      <c s="6" r="E12" t="n">
        <v>212006</v>
      </c>
    </row>
    <row r="13" spans="1:6">
      <c s="4" r="A13" t="s">
        <v>502</v>
      </c>
      <c s="6" r="B13" t="n">
        <v>1923</v>
      </c>
      <c s="6" r="C13" t="n">
        <v>3087</v>
      </c>
      <c s="6" r="D13" t="n">
        <v>7746</v>
      </c>
      <c s="6" r="E13" t="n">
        <v>9539</v>
      </c>
    </row>
    <row r="14" spans="1:6">
      <c s="4" r="A14" t="s">
        <v>503</v>
      </c>
      <c s="6" r="B14" t="n">
        <v>105099</v>
      </c>
      <c s="6" r="C14" t="n">
        <v>131292</v>
      </c>
      <c s="6" r="D14" t="n">
        <v>105099</v>
      </c>
      <c s="6" r="E14" t="n">
        <v>131292</v>
      </c>
    </row>
    <row r="15" spans="1:6">
      <c s="4" r="A15" t="s">
        <v>504</v>
      </c>
      <c s="6" r="B15" t="n">
        <v>51758</v>
      </c>
      <c s="6" r="C15" t="n">
        <v>69943</v>
      </c>
      <c s="6" r="D15" t="n">
        <v>51758</v>
      </c>
      <c s="6" r="E15" t="n">
        <v>69943</v>
      </c>
    </row>
    <row r="16" spans="1:6">
      <c s="4" r="A16" t="s">
        <v>505</v>
      </c>
      <c s="6" r="B16" t="n">
        <v>2735610</v>
      </c>
      <c s="6" r="C16" t="n">
        <v>2889055</v>
      </c>
      <c s="6" r="D16" t="n">
        <v>2735610</v>
      </c>
      <c s="6" r="E16" t="n">
        <v>2889055</v>
      </c>
    </row>
    <row r="17" spans="1:6">
      <c s="4" r="A17" t="s">
        <v>457</v>
      </c>
      <c s="6" r="B17" t="n">
        <v>2892467</v>
      </c>
      <c s="6" r="C17" t="n">
        <v>3090290</v>
      </c>
      <c s="6" r="D17" t="n">
        <v>2892467</v>
      </c>
      <c s="6" r="E17" t="n">
        <v>3090290</v>
      </c>
    </row>
    <row r="18" spans="1:6">
      <c s="4" r="A18" t="s">
        <v>506</v>
      </c>
    </row>
    <row r="19" spans="1:6">
      <c s="3" r="A19" t="s">
        <v>454</v>
      </c>
    </row>
    <row r="20" spans="1:6">
      <c s="4" r="A20" t="s">
        <v>501</v>
      </c>
      <c s="6" r="B20" t="n">
        <v>623</v>
      </c>
      <c s="6" r="C20" t="n">
        <v>884</v>
      </c>
      <c s="6" r="D20" t="n">
        <v>698</v>
      </c>
      <c s="6" r="E20" t="n">
        <v>909</v>
      </c>
    </row>
    <row r="21" spans="1:6">
      <c s="4" r="A21" t="s">
        <v>387</v>
      </c>
    </row>
    <row r="22" spans="1:6">
      <c s="3" r="A22" t="s">
        <v>454</v>
      </c>
    </row>
    <row r="23" spans="1:6">
      <c s="4" r="A23" t="s">
        <v>493</v>
      </c>
      <c s="6" r="B23" t="n">
        <v>62645</v>
      </c>
      <c s="6" r="C23" t="n">
        <v>47698</v>
      </c>
      <c s="6" r="D23" t="n">
        <v>54788</v>
      </c>
      <c s="6" r="E23" t="n">
        <v>41480</v>
      </c>
      <c s="6" r="F23" t="n">
        <v>41480</v>
      </c>
    </row>
    <row r="24" spans="1:6">
      <c s="4" r="A24" t="s">
        <v>494</v>
      </c>
      <c s="6" r="B24" t="n">
        <v>349</v>
      </c>
      <c s="6" r="C24" t="n">
        <v>2443</v>
      </c>
      <c s="6" r="D24" t="n">
        <v>1774</v>
      </c>
      <c s="6" r="E24" t="n">
        <v>7143</v>
      </c>
    </row>
    <row r="25" spans="1:6">
      <c s="4" r="A25" t="s">
        <v>495</v>
      </c>
      <c s="6" r="B25" t="n">
        <v>3234</v>
      </c>
      <c s="6" r="C25" t="n">
        <v>1550</v>
      </c>
      <c s="6" r="D25" t="n">
        <v>18115</v>
      </c>
      <c s="6" r="E25" t="n">
        <v>7000</v>
      </c>
    </row>
    <row r="26" spans="1:6">
      <c s="4" r="A26" t="s">
        <v>497</v>
      </c>
      <c s="6" r="B26" t="n">
        <v>46</v>
      </c>
      <c s="6" r="D26" t="n">
        <v>-8403</v>
      </c>
      <c s="6" r="E26" t="n">
        <v>-3932</v>
      </c>
    </row>
    <row r="27" spans="1:6">
      <c s="4" r="A27" t="s">
        <v>498</v>
      </c>
      <c s="6" r="B27" t="n">
        <v>66274</v>
      </c>
      <c s="6" r="C27" t="n">
        <v>51691</v>
      </c>
      <c s="6" r="D27" t="n">
        <v>66274</v>
      </c>
      <c s="6" r="E27" t="n">
        <v>51691</v>
      </c>
      <c s="6" r="F27" t="n">
        <v>54788</v>
      </c>
    </row>
    <row r="28" spans="1:6">
      <c s="4" r="A28" t="s">
        <v>499</v>
      </c>
      <c s="6" r="B28" t="n">
        <v>36160</v>
      </c>
      <c s="6" r="C28" t="n">
        <v>23724</v>
      </c>
      <c s="6" r="D28" t="n">
        <v>36160</v>
      </c>
      <c s="6" r="E28" t="n">
        <v>23724</v>
      </c>
    </row>
    <row r="29" spans="1:6">
      <c s="4" r="A29" t="s">
        <v>500</v>
      </c>
      <c s="6" r="B29" t="n">
        <v>30114</v>
      </c>
      <c s="6" r="C29" t="n">
        <v>27967</v>
      </c>
      <c s="6" r="D29" t="n">
        <v>30114</v>
      </c>
      <c s="6" r="E29" t="n">
        <v>27967</v>
      </c>
    </row>
    <row r="30" spans="1:6">
      <c s="4" r="A30" t="s">
        <v>501</v>
      </c>
      <c s="6" r="B30" t="n">
        <v>154695</v>
      </c>
      <c s="6" r="C30" t="n">
        <v>170933</v>
      </c>
      <c s="6" r="D30" t="n">
        <v>169690</v>
      </c>
      <c s="6" r="E30" t="n">
        <v>175518</v>
      </c>
    </row>
    <row r="31" spans="1:6">
      <c s="4" r="A31" t="s">
        <v>502</v>
      </c>
      <c s="6" r="B31" t="n">
        <v>1627</v>
      </c>
      <c s="6" r="C31" t="n">
        <v>2672</v>
      </c>
      <c s="6" r="D31" t="n">
        <v>6606</v>
      </c>
      <c s="6" r="E31" t="n">
        <v>8326</v>
      </c>
    </row>
    <row r="32" spans="1:6">
      <c s="4" r="A32" t="s">
        <v>503</v>
      </c>
      <c s="6" r="B32" t="n">
        <v>105099</v>
      </c>
      <c s="6" r="C32" t="n">
        <v>103588</v>
      </c>
      <c s="6" r="D32" t="n">
        <v>105099</v>
      </c>
      <c s="6" r="E32" t="n">
        <v>103588</v>
      </c>
    </row>
    <row r="33" spans="1:6">
      <c s="4" r="A33" t="s">
        <v>504</v>
      </c>
      <c s="6" r="B33" t="n">
        <v>44598</v>
      </c>
      <c s="6" r="C33" t="n">
        <v>61836</v>
      </c>
      <c s="6" r="D33" t="n">
        <v>44598</v>
      </c>
      <c s="6" r="E33" t="n">
        <v>61836</v>
      </c>
    </row>
    <row r="34" spans="1:6">
      <c s="4" r="A34" t="s">
        <v>505</v>
      </c>
      <c s="6" r="B34" t="n">
        <v>2725028</v>
      </c>
      <c s="6" r="C34" t="n">
        <v>2374451</v>
      </c>
      <c s="6" r="D34" t="n">
        <v>2725028</v>
      </c>
      <c s="6" r="E34" t="n">
        <v>2374451</v>
      </c>
      <c s="6" r="F34" t="n">
        <v>2469868</v>
      </c>
    </row>
    <row r="35" spans="1:6">
      <c s="4" r="A35" t="s">
        <v>457</v>
      </c>
      <c s="6" r="B35" t="n">
        <v>2874725</v>
      </c>
      <c s="6" r="C35" t="n">
        <v>2539875</v>
      </c>
      <c s="6" r="D35" t="n">
        <v>2874725</v>
      </c>
      <c s="6" r="E35" t="n">
        <v>2539875</v>
      </c>
      <c s="6" r="F35" t="n">
        <v>2627314</v>
      </c>
    </row>
    <row r="36" spans="1:6">
      <c s="4" r="A36" t="s">
        <v>441</v>
      </c>
    </row>
    <row r="37" spans="1:6">
      <c s="3" r="A37" t="s">
        <v>454</v>
      </c>
    </row>
    <row r="38" spans="1:6">
      <c s="4" r="A38" t="s">
        <v>493</v>
      </c>
      <c s="6" r="C38" t="n">
        <v>1097</v>
      </c>
      <c s="6" r="D38" t="n">
        <v>1991</v>
      </c>
      <c s="6" r="E38" t="n">
        <v>1334</v>
      </c>
      <c s="6" r="F38" t="n">
        <v>1334</v>
      </c>
    </row>
    <row r="39" spans="1:6">
      <c s="4" r="A39" t="s">
        <v>494</v>
      </c>
      <c s="6" r="C39" t="n">
        <v>168</v>
      </c>
      <c s="6" r="D39" t="n">
        <v>-172</v>
      </c>
      <c s="6" r="E39" t="n">
        <v>-69</v>
      </c>
    </row>
    <row r="40" spans="1:6">
      <c s="4" r="A40" t="s">
        <v>496</v>
      </c>
      <c s="6" r="D40" t="n">
        <v>-1819</v>
      </c>
    </row>
    <row r="41" spans="1:6">
      <c s="4" r="A41" t="s">
        <v>498</v>
      </c>
      <c s="6" r="C41" t="n">
        <v>1265</v>
      </c>
      <c s="6" r="E41" t="n">
        <v>1265</v>
      </c>
      <c s="6" r="F41" t="n">
        <v>1991</v>
      </c>
    </row>
    <row r="42" spans="1:6">
      <c s="4" r="A42" t="s">
        <v>500</v>
      </c>
      <c s="6" r="C42" t="n">
        <v>1265</v>
      </c>
      <c s="6" r="E42" t="n">
        <v>1265</v>
      </c>
    </row>
    <row r="43" spans="1:6">
      <c s="4" r="A43" t="s">
        <v>505</v>
      </c>
      <c s="6" r="C43" t="n">
        <v>274617</v>
      </c>
      <c s="6" r="E43" t="n">
        <v>274617</v>
      </c>
      <c s="6" r="F43" t="n">
        <v>342281</v>
      </c>
    </row>
    <row r="44" spans="1:6">
      <c s="4" r="A44" t="s">
        <v>457</v>
      </c>
      <c s="6" r="C44" t="n">
        <v>274617</v>
      </c>
      <c s="6" r="E44" t="n">
        <v>274617</v>
      </c>
      <c s="6" r="F44" t="n">
        <v>342281</v>
      </c>
    </row>
    <row r="45" spans="1:6">
      <c s="4" r="A45" t="s">
        <v>442</v>
      </c>
    </row>
    <row r="46" spans="1:6">
      <c s="3" r="A46" t="s">
        <v>454</v>
      </c>
    </row>
    <row r="47" spans="1:6">
      <c s="4" r="A47" t="s">
        <v>493</v>
      </c>
      <c s="6" r="B47" t="n">
        <v>91</v>
      </c>
      <c s="6" r="C47" t="n">
        <v>323</v>
      </c>
      <c s="6" r="D47" t="n">
        <v>656</v>
      </c>
      <c s="6" r="E47" t="n">
        <v>257</v>
      </c>
      <c s="6" r="F47" t="n">
        <v>257</v>
      </c>
    </row>
    <row r="48" spans="1:6">
      <c s="4" r="A48" t="s">
        <v>494</v>
      </c>
      <c s="6" r="B48" t="n">
        <v>1</v>
      </c>
      <c s="6" r="C48" t="n">
        <v>42</v>
      </c>
      <c s="6" r="D48" t="n">
        <v>1010</v>
      </c>
      <c s="6" r="E48" t="n">
        <v>93</v>
      </c>
    </row>
    <row r="49" spans="1:6">
      <c s="4" r="A49" t="s">
        <v>495</v>
      </c>
      <c s="6" r="C49" t="n">
        <v>59</v>
      </c>
      <c s="6" r="D49" t="n">
        <v>4177</v>
      </c>
      <c s="6" r="E49" t="n">
        <v>74</v>
      </c>
    </row>
    <row r="50" spans="1:6">
      <c s="4" r="A50" t="s">
        <v>497</v>
      </c>
      <c s="6" r="D50" t="n">
        <v>-5751</v>
      </c>
    </row>
    <row r="51" spans="1:6">
      <c s="4" r="A51" t="s">
        <v>498</v>
      </c>
      <c s="6" r="B51" t="n">
        <v>92</v>
      </c>
      <c s="6" r="C51" t="n">
        <v>424</v>
      </c>
      <c s="6" r="D51" t="n">
        <v>92</v>
      </c>
      <c s="6" r="E51" t="n">
        <v>424</v>
      </c>
      <c s="6" r="F51" t="n">
        <v>656</v>
      </c>
    </row>
    <row r="52" spans="1:6">
      <c s="4" r="A52" t="s">
        <v>499</v>
      </c>
      <c s="6" r="C52" t="n">
        <v>74</v>
      </c>
      <c s="6" r="E52" t="n">
        <v>74</v>
      </c>
    </row>
    <row r="53" spans="1:6">
      <c s="4" r="A53" t="s">
        <v>500</v>
      </c>
      <c s="6" r="B53" t="n">
        <v>92</v>
      </c>
      <c s="6" r="C53" t="n">
        <v>350</v>
      </c>
      <c s="6" r="D53" t="n">
        <v>92</v>
      </c>
      <c s="6" r="E53" t="n">
        <v>350</v>
      </c>
    </row>
    <row r="54" spans="1:6">
      <c s="4" r="A54" t="s">
        <v>501</v>
      </c>
      <c s="6" r="B54" t="n">
        <v>21942</v>
      </c>
      <c s="6" r="C54" t="n">
        <v>35218</v>
      </c>
      <c s="6" r="D54" t="n">
        <v>30699</v>
      </c>
      <c s="6" r="E54" t="n">
        <v>36488</v>
      </c>
    </row>
    <row r="55" spans="1:6">
      <c s="4" r="A55" t="s">
        <v>502</v>
      </c>
      <c s="6" r="B55" t="n">
        <v>296</v>
      </c>
      <c s="6" r="C55" t="n">
        <v>400</v>
      </c>
      <c s="6" r="D55" t="n">
        <v>1128</v>
      </c>
      <c s="6" r="E55" t="n">
        <v>1183</v>
      </c>
    </row>
    <row r="56" spans="1:6">
      <c s="4" r="A56" t="s">
        <v>503</v>
      </c>
      <c s="6" r="C56" t="n">
        <v>27704</v>
      </c>
      <c s="6" r="E56" t="n">
        <v>27704</v>
      </c>
    </row>
    <row r="57" spans="1:6">
      <c s="4" r="A57" t="s">
        <v>504</v>
      </c>
      <c s="6" r="B57" t="n">
        <v>7160</v>
      </c>
      <c s="6" r="C57" t="n">
        <v>7260</v>
      </c>
      <c s="6" r="D57" t="n">
        <v>7160</v>
      </c>
      <c s="6" r="E57" t="n">
        <v>7260</v>
      </c>
    </row>
    <row r="58" spans="1:6">
      <c s="4" r="A58" t="s">
        <v>505</v>
      </c>
      <c s="6" r="B58" t="n">
        <v>10582</v>
      </c>
      <c s="6" r="C58" t="n">
        <v>65626</v>
      </c>
      <c s="6" r="D58" t="n">
        <v>10582</v>
      </c>
      <c s="6" r="E58" t="n">
        <v>65626</v>
      </c>
      <c s="6" r="F58" t="n">
        <v>65791</v>
      </c>
    </row>
    <row r="59" spans="1:6">
      <c s="4" r="A59" t="s">
        <v>457</v>
      </c>
      <c s="6" r="B59" t="n">
        <v>17742</v>
      </c>
      <c s="6" r="C59" t="n">
        <v>100590</v>
      </c>
      <c s="6" r="D59" t="n">
        <v>17742</v>
      </c>
      <c s="6" r="E59" t="n">
        <v>100590</v>
      </c>
      <c s="6" r="F59" t="n">
        <v>100732</v>
      </c>
    </row>
    <row r="60" spans="1:6">
      <c s="4" r="A60" t="s">
        <v>368</v>
      </c>
    </row>
    <row r="61" spans="1:6">
      <c s="3" r="A61" t="s">
        <v>454</v>
      </c>
    </row>
    <row r="62" spans="1:6">
      <c s="4" r="A62" t="s">
        <v>493</v>
      </c>
      <c s="6" r="B62" t="n">
        <v>1307</v>
      </c>
      <c s="6" r="C62" t="n">
        <v>829</v>
      </c>
      <c s="6" r="D62" t="n">
        <v>1291</v>
      </c>
      <c s="6" r="E62" t="n">
        <v>622</v>
      </c>
      <c s="6" r="F62" t="n">
        <v>622</v>
      </c>
    </row>
    <row r="63" spans="1:6">
      <c s="4" r="A63" t="s">
        <v>494</v>
      </c>
      <c s="6" r="B63" t="n">
        <v>-14</v>
      </c>
      <c s="6" r="C63" t="n">
        <v>272</v>
      </c>
      <c s="6" r="D63" t="n">
        <v>2</v>
      </c>
      <c s="6" r="E63" t="n">
        <v>479</v>
      </c>
    </row>
    <row r="64" spans="1:6">
      <c s="4" r="A64" t="s">
        <v>496</v>
      </c>
      <c s="6" r="B64" t="n">
        <v>-1293</v>
      </c>
      <c s="6" r="D64" t="n">
        <v>-1293</v>
      </c>
    </row>
    <row r="65" spans="1:6">
      <c s="4" r="A65" t="s">
        <v>498</v>
      </c>
      <c s="6" r="C65" t="n">
        <v>1101</v>
      </c>
      <c s="6" r="E65" t="n">
        <v>1101</v>
      </c>
      <c s="6" r="F65" t="n">
        <v>1291</v>
      </c>
    </row>
    <row r="66" spans="1:6">
      <c s="4" r="A66" t="s">
        <v>500</v>
      </c>
      <c s="6" r="C66" t="n">
        <v>1101</v>
      </c>
      <c s="6" r="E66" t="n">
        <v>1101</v>
      </c>
    </row>
    <row r="67" spans="1:6">
      <c s="4" r="A67" t="s">
        <v>502</v>
      </c>
      <c s="6" r="C67" t="n">
        <v>15</v>
      </c>
      <c s="6" r="D67" t="n">
        <v>12</v>
      </c>
      <c s="6" r="E67" t="n">
        <v>30</v>
      </c>
    </row>
    <row r="68" spans="1:6">
      <c s="4" r="A68" t="s">
        <v>504</v>
      </c>
      <c s="6" r="C68" t="n">
        <v>847</v>
      </c>
      <c s="6" r="E68" t="n">
        <v>847</v>
      </c>
    </row>
    <row r="69" spans="1:6">
      <c s="4" r="A69" t="s">
        <v>505</v>
      </c>
      <c s="6" r="C69" t="n">
        <v>174361</v>
      </c>
      <c s="6" r="E69" t="n">
        <v>174361</v>
      </c>
      <c s="6" r="F69" t="n">
        <v>172481</v>
      </c>
    </row>
    <row r="70" spans="1:6">
      <c s="4" r="A70" t="s">
        <v>457</v>
      </c>
      <c s="6" r="C70" t="n">
        <v>175208</v>
      </c>
      <c s="6" r="E70" t="n">
        <v>175208</v>
      </c>
      <c s="7" r="F70" t="n">
        <v>173253</v>
      </c>
    </row>
    <row r="71" spans="1:6">
      <c s="4" r="A71" t="s">
        <v>507</v>
      </c>
    </row>
    <row r="72" spans="1:6">
      <c s="3" r="A72" t="s">
        <v>454</v>
      </c>
    </row>
    <row r="73" spans="1:6">
      <c s="4" r="A73" t="s">
        <v>501</v>
      </c>
      <c s="7" r="B73" t="n">
        <v>623</v>
      </c>
      <c s="7" r="C73" t="n">
        <v>884</v>
      </c>
      <c s="7" r="D73" t="n">
        <v>698</v>
      </c>
      <c s="7" r="E73" t="n">
        <v>90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7</v>
      </c>
      <c s="2" r="B1" t="s">
        <v>73</v>
      </c>
      <c s="2" r="D1" t="s">
        <v>1</v>
      </c>
    </row>
    <row r="2" spans="1:5">
      <c s="2" r="B2" t="s">
        <v>2</v>
      </c>
      <c s="2" r="C2" t="s">
        <v>74</v>
      </c>
      <c s="2" r="D2" t="s">
        <v>2</v>
      </c>
      <c s="2" r="E2" t="s">
        <v>74</v>
      </c>
    </row>
    <row r="3" spans="1:5">
      <c s="3" r="A3" t="s">
        <v>101</v>
      </c>
    </row>
    <row r="4" spans="1:5">
      <c s="4" r="A4" t="s">
        <v>108</v>
      </c>
      <c s="7" r="B4" t="n">
        <v>2044</v>
      </c>
      <c s="7" r="C4" t="n">
        <v>-1782</v>
      </c>
      <c s="7" r="D4" t="n">
        <v>789</v>
      </c>
      <c s="7" r="E4" t="n">
        <v>-2120</v>
      </c>
    </row>
    <row r="5" spans="1:5">
      <c s="4" r="A5" t="s">
        <v>109</v>
      </c>
      <c s="7" r="B5" t="n">
        <v>5</v>
      </c>
      <c s="7" r="C5" t="n">
        <v>-14</v>
      </c>
      <c s="7" r="D5" t="n">
        <v>2</v>
      </c>
      <c s="7" r="E5" t="n">
        <v>-3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8</v>
      </c>
      <c s="2" r="B1" t="s">
        <v>2</v>
      </c>
      <c s="2" r="C1" t="s">
        <v>25</v>
      </c>
    </row>
    <row r="2" spans="1:3">
      <c s="3" r="A2" t="s">
        <v>454</v>
      </c>
    </row>
    <row r="3" spans="1:3">
      <c s="4" r="A3" t="s">
        <v>462</v>
      </c>
      <c s="7" r="B3" t="n">
        <v>2353947</v>
      </c>
      <c s="7" r="C3" t="n">
        <v>1819344</v>
      </c>
    </row>
    <row r="4" spans="1:3">
      <c s="4" r="A4" t="s">
        <v>387</v>
      </c>
    </row>
    <row r="5" spans="1:3">
      <c s="3" r="A5" t="s">
        <v>454</v>
      </c>
    </row>
    <row r="6" spans="1:3">
      <c s="4" r="A6" t="s">
        <v>462</v>
      </c>
      <c s="7" r="B6" t="n">
        <v>3893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9</v>
      </c>
      <c s="2" r="B1" t="s">
        <v>2</v>
      </c>
      <c s="2" r="C1" t="s">
        <v>25</v>
      </c>
    </row>
    <row r="2" spans="1:3">
      <c s="3" r="A2" t="s">
        <v>510</v>
      </c>
    </row>
    <row r="3" spans="1:3">
      <c s="4" r="A3" t="s">
        <v>511</v>
      </c>
      <c s="7" r="B3" t="n">
        <v>95278</v>
      </c>
      <c s="7" r="C3" t="n">
        <v>67892</v>
      </c>
    </row>
    <row r="4" spans="1:3">
      <c s="4" r="A4" t="s">
        <v>512</v>
      </c>
      <c s="6" r="B4" t="n">
        <v>274991</v>
      </c>
      <c s="6" r="C4" t="n">
        <v>85823</v>
      </c>
    </row>
    <row r="5" spans="1:3">
      <c s="4" r="A5" t="s">
        <v>513</v>
      </c>
      <c s="6" r="B5" t="n">
        <v>218</v>
      </c>
      <c s="6" r="C5" t="n">
        <v>277</v>
      </c>
    </row>
    <row r="6" spans="1:3">
      <c s="4" r="A6" t="s">
        <v>111</v>
      </c>
      <c s="7" r="B6" t="n">
        <v>370487</v>
      </c>
      <c s="7" r="C6" t="n">
        <v>15399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21"/>
  </cols>
  <sheetData>
    <row r="1" spans="1:2">
      <c s="1" r="A1" t="s">
        <v>514</v>
      </c>
      <c s="2" r="B1" t="s">
        <v>130</v>
      </c>
    </row>
    <row r="2" spans="1:2">
      <c s="3" r="A2" t="s">
        <v>510</v>
      </c>
    </row>
    <row r="3" spans="1:2">
      <c s="4" r="A3" t="s">
        <v>515</v>
      </c>
      <c s="10" r="B3" t="n">
        <v>232.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6</v>
      </c>
      <c s="2" r="B1" t="s">
        <v>2</v>
      </c>
      <c s="2" r="C1" t="s">
        <v>25</v>
      </c>
    </row>
    <row r="2" spans="1:3">
      <c s="3" r="A2" t="s">
        <v>203</v>
      </c>
    </row>
    <row r="3" spans="1:3">
      <c s="4" r="A3" t="s">
        <v>517</v>
      </c>
      <c s="7" r="B3" t="n">
        <v>105020</v>
      </c>
      <c s="7" r="C3" t="n">
        <v>111020</v>
      </c>
    </row>
    <row r="4" spans="1:3">
      <c s="4" r="A4" t="s">
        <v>518</v>
      </c>
      <c s="6" r="B4" t="n">
        <v>-6117</v>
      </c>
      <c s="6" r="C4" t="n">
        <v>-6765</v>
      </c>
    </row>
    <row r="5" spans="1:3">
      <c s="4" r="A5" t="s">
        <v>519</v>
      </c>
      <c s="7" r="B5" t="n">
        <v>98903</v>
      </c>
      <c s="7" r="C5" t="n">
        <v>10425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0</v>
      </c>
      <c s="2" r="B1" t="s">
        <v>2</v>
      </c>
      <c s="2" r="C1" t="s">
        <v>25</v>
      </c>
    </row>
    <row r="2" spans="1:3">
      <c s="3" r="A2" t="s">
        <v>521</v>
      </c>
    </row>
    <row r="3" spans="1:3">
      <c s="4" r="A3" t="s">
        <v>519</v>
      </c>
      <c s="7" r="B3" t="n">
        <v>98903</v>
      </c>
      <c s="7" r="C3" t="n">
        <v>104255</v>
      </c>
    </row>
    <row r="4" spans="1:3">
      <c s="4" r="A4" t="s">
        <v>522</v>
      </c>
      <c s="6" r="B4" t="n">
        <v>1</v>
      </c>
    </row>
    <row r="5" spans="1:3">
      <c s="4" r="A5" t="s">
        <v>523</v>
      </c>
      <c s="6" r="B5" t="n">
        <v>-8090</v>
      </c>
      <c s="6" r="C5" t="n">
        <v>-10078</v>
      </c>
    </row>
    <row r="6" spans="1:3">
      <c s="4" r="A6" t="s">
        <v>524</v>
      </c>
      <c s="6" r="B6" t="n">
        <v>90814</v>
      </c>
      <c s="6" r="C6" t="n">
        <v>94177</v>
      </c>
    </row>
    <row r="7" spans="1:3">
      <c s="4" r="A7" t="s">
        <v>525</v>
      </c>
    </row>
    <row r="8" spans="1:3">
      <c s="3" r="A8" t="s">
        <v>521</v>
      </c>
    </row>
    <row r="9" spans="1:3">
      <c s="4" r="A9" t="s">
        <v>519</v>
      </c>
      <c s="6" r="B9" t="n">
        <v>98903</v>
      </c>
      <c s="6" r="C9" t="n">
        <v>104255</v>
      </c>
    </row>
    <row r="10" spans="1:3">
      <c s="4" r="A10" t="s">
        <v>522</v>
      </c>
      <c s="6" r="B10" t="n">
        <v>1</v>
      </c>
    </row>
    <row r="11" spans="1:3">
      <c s="4" r="A11" t="s">
        <v>523</v>
      </c>
      <c s="6" r="B11" t="n">
        <v>-8090</v>
      </c>
      <c s="6" r="C11" t="n">
        <v>-10078</v>
      </c>
    </row>
    <row r="12" spans="1:3">
      <c s="4" r="A12" t="s">
        <v>524</v>
      </c>
      <c s="7" r="B12" t="n">
        <v>90814</v>
      </c>
      <c s="7" r="C12" t="n">
        <v>9417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26</v>
      </c>
      <c s="2" r="B1" t="s">
        <v>1</v>
      </c>
    </row>
    <row r="2" spans="1:3">
      <c s="2" r="B2" t="s">
        <v>2</v>
      </c>
      <c s="2" r="C2" t="s">
        <v>74</v>
      </c>
    </row>
    <row r="3" spans="1:3">
      <c s="3" r="A3" t="s">
        <v>203</v>
      </c>
    </row>
    <row r="4" spans="1:3">
      <c s="4" r="A4" t="s">
        <v>527</v>
      </c>
      <c s="7" r="B4" t="n">
        <v>0</v>
      </c>
      <c s="7" r="C4" t="n">
        <v>85020000</v>
      </c>
    </row>
    <row r="5" spans="1:3">
      <c s="4" r="A5" t="s">
        <v>156</v>
      </c>
      <c s="6" r="B5" t="n">
        <v>6000000</v>
      </c>
      <c s="6" r="C5" t="n">
        <v>33000000</v>
      </c>
    </row>
    <row r="6" spans="1:3">
      <c s="4" r="A6" t="s">
        <v>528</v>
      </c>
      <c s="6" r="B6" t="n">
        <v>0</v>
      </c>
      <c s="7" r="C6" t="n">
        <v>0</v>
      </c>
    </row>
    <row r="7" spans="1:3">
      <c s="4" r="A7" t="s">
        <v>529</v>
      </c>
      <c s="7" r="B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s="1" r="A1" t="s">
        <v>530</v>
      </c>
      <c s="2" r="B1" t="s">
        <v>531</v>
      </c>
      <c s="2" r="C1" t="s">
        <v>532</v>
      </c>
    </row>
    <row r="2" spans="1:3">
      <c s="3" r="A2" t="s">
        <v>203</v>
      </c>
    </row>
    <row r="3" spans="1:3">
      <c s="4" r="A3" t="s">
        <v>533</v>
      </c>
      <c s="6" r="B3" t="n">
        <v>2</v>
      </c>
      <c s="6" r="C3" t="n">
        <v>20</v>
      </c>
    </row>
    <row r="4" spans="1:3">
      <c s="4" r="A4" t="s">
        <v>534</v>
      </c>
      <c s="7" r="B4" t="n">
        <v>8143</v>
      </c>
      <c s="7" r="C4" t="n">
        <v>86245</v>
      </c>
    </row>
    <row r="5" spans="1:3">
      <c s="4" r="A5" t="s">
        <v>535</v>
      </c>
      <c s="6" r="B5" t="n">
        <v>8461</v>
      </c>
      <c s="6" r="C5" t="n">
        <v>95624</v>
      </c>
    </row>
    <row r="6" spans="1:3">
      <c s="4" r="A6" t="s">
        <v>536</v>
      </c>
      <c s="7" r="B6" t="n">
        <v>-318</v>
      </c>
      <c s="7" r="C6" t="n">
        <v>-9379</v>
      </c>
    </row>
    <row r="7" spans="1:3">
      <c s="4" r="A7" t="s">
        <v>537</v>
      </c>
      <c s="6" r="B7" t="n">
        <v>19</v>
      </c>
      <c s="6" r="C7" t="n">
        <v>3</v>
      </c>
    </row>
    <row r="8" spans="1:3">
      <c s="4" r="A8" t="s">
        <v>538</v>
      </c>
      <c s="7" r="B8" t="n">
        <v>81434</v>
      </c>
      <c s="7" r="C8" t="n">
        <v>7932</v>
      </c>
    </row>
    <row r="9" spans="1:3">
      <c s="4" r="A9" t="s">
        <v>539</v>
      </c>
      <c s="6" r="B9" t="n">
        <v>89206</v>
      </c>
      <c s="6" r="C9" t="n">
        <v>8631</v>
      </c>
    </row>
    <row r="10" spans="1:3">
      <c s="4" r="A10" t="s">
        <v>540</v>
      </c>
      <c s="7" r="B10" t="n">
        <v>-7772</v>
      </c>
      <c s="7" r="C10" t="n">
        <v>-699</v>
      </c>
    </row>
    <row r="11" spans="1:3">
      <c s="4" r="A11" t="s">
        <v>541</v>
      </c>
      <c s="6" r="B11" t="n">
        <v>21</v>
      </c>
      <c s="6" r="C11" t="n">
        <v>23</v>
      </c>
    </row>
    <row r="12" spans="1:3">
      <c s="4" r="A12" t="s">
        <v>524</v>
      </c>
      <c s="7" r="B12" t="n">
        <v>89577</v>
      </c>
      <c s="7" r="C12" t="n">
        <v>94177</v>
      </c>
    </row>
    <row r="13" spans="1:3">
      <c s="4" r="A13" t="s">
        <v>542</v>
      </c>
      <c s="6" r="B13" t="n">
        <v>97667</v>
      </c>
      <c s="6" r="C13" t="n">
        <v>104255</v>
      </c>
    </row>
    <row r="14" spans="1:3">
      <c s="4" r="A14" t="s">
        <v>543</v>
      </c>
      <c s="7" r="B14" t="n">
        <v>-8090</v>
      </c>
      <c s="7" r="C14" t="n">
        <v>-1007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4</v>
      </c>
      <c s="2" r="B1" t="s">
        <v>2</v>
      </c>
      <c s="2" r="C1" t="s">
        <v>25</v>
      </c>
    </row>
    <row r="2" spans="1:3">
      <c s="3" r="A2" t="s">
        <v>203</v>
      </c>
    </row>
    <row r="3" spans="1:3">
      <c s="4" r="A3" t="s">
        <v>545</v>
      </c>
      <c s="7" r="B3" t="n">
        <v>37960</v>
      </c>
      <c s="7" r="C3" t="n">
        <v>34017</v>
      </c>
    </row>
    <row r="4" spans="1:3">
      <c s="4" r="A4" t="s">
        <v>546</v>
      </c>
      <c s="6" r="B4" t="n">
        <v>60943</v>
      </c>
      <c s="6" r="C4" t="n">
        <v>70238</v>
      </c>
    </row>
    <row r="5" spans="1:3">
      <c s="4" r="A5" t="s">
        <v>519</v>
      </c>
      <c s="6" r="B5" t="n">
        <v>98903</v>
      </c>
      <c s="6" r="C5" t="n">
        <v>104255</v>
      </c>
    </row>
    <row r="6" spans="1:3">
      <c s="4" r="A6" t="s">
        <v>547</v>
      </c>
      <c s="6" r="B6" t="n">
        <v>32959</v>
      </c>
      <c s="6" r="C6" t="n">
        <v>30470</v>
      </c>
    </row>
    <row r="7" spans="1:3">
      <c s="4" r="A7" t="s">
        <v>548</v>
      </c>
      <c s="6" r="B7" t="n">
        <v>57855</v>
      </c>
      <c s="6" r="C7" t="n">
        <v>63707</v>
      </c>
    </row>
    <row r="8" spans="1:3">
      <c s="4" r="A8" t="s">
        <v>524</v>
      </c>
      <c s="7" r="B8" t="n">
        <v>90814</v>
      </c>
      <c s="7" r="C8" t="n">
        <v>9417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5"/>
    <col customWidth="1" max="5" min="5" width="21"/>
    <col customWidth="1" max="6" min="6" width="21"/>
    <col customWidth="1" max="7" min="7" width="21"/>
  </cols>
  <sheetData>
    <row r="1" spans="1:7">
      <c s="1" r="A1" t="s">
        <v>549</v>
      </c>
      <c s="2" r="B1" t="s">
        <v>550</v>
      </c>
      <c s="2" r="C1" t="s">
        <v>551</v>
      </c>
      <c s="2" r="D1" t="s">
        <v>552</v>
      </c>
      <c s="2" r="E1" t="s">
        <v>131</v>
      </c>
      <c s="2" r="F1" t="s">
        <v>553</v>
      </c>
      <c s="2" r="G1" t="s">
        <v>394</v>
      </c>
    </row>
    <row r="2" spans="1:7">
      <c s="3" r="A2" t="s">
        <v>554</v>
      </c>
    </row>
    <row r="3" spans="1:7">
      <c s="4" r="A3" t="s">
        <v>555</v>
      </c>
      <c s="6" r="D3" t="n">
        <v>2</v>
      </c>
    </row>
    <row r="4" spans="1:7">
      <c s="4" r="A4" t="s">
        <v>556</v>
      </c>
      <c s="7" r="D4" t="n">
        <v>492758000</v>
      </c>
      <c s="7" r="G4" t="n">
        <v>832686000</v>
      </c>
    </row>
    <row r="5" spans="1:7">
      <c s="4" r="A5" t="s">
        <v>163</v>
      </c>
      <c s="6" r="D5" t="n">
        <v>1602978000</v>
      </c>
      <c s="7" r="E5" t="n">
        <v>1797122000</v>
      </c>
    </row>
    <row r="6" spans="1:7">
      <c s="4" r="A6" t="s">
        <v>557</v>
      </c>
    </row>
    <row r="7" spans="1:7">
      <c s="3" r="A7" t="s">
        <v>554</v>
      </c>
    </row>
    <row r="8" spans="1:7">
      <c s="4" r="A8" t="s">
        <v>558</v>
      </c>
      <c s="6" r="D8" t="n">
        <v>615000000</v>
      </c>
      <c s="7" r="F8" t="n">
        <v>475000000</v>
      </c>
    </row>
    <row r="9" spans="1:7">
      <c s="4" r="A9" t="s">
        <v>556</v>
      </c>
      <c s="6" r="D9" t="n">
        <v>293900000</v>
      </c>
    </row>
    <row r="10" spans="1:7">
      <c s="4" r="A10" t="s">
        <v>559</v>
      </c>
      <c s="7" r="D10" t="n">
        <v>6800000</v>
      </c>
    </row>
    <row r="11" spans="1:7">
      <c s="4" r="A11" t="s">
        <v>560</v>
      </c>
      <c s="4" r="D11" t="s">
        <v>561</v>
      </c>
    </row>
    <row r="12" spans="1:7">
      <c s="4" r="A12" t="s">
        <v>562</v>
      </c>
      <c s="4" r="D12" t="s">
        <v>563</v>
      </c>
    </row>
    <row r="13" spans="1:7">
      <c s="4" r="A13" t="s">
        <v>564</v>
      </c>
      <c s="4" r="D13" t="s">
        <v>565</v>
      </c>
    </row>
    <row r="14" spans="1:7">
      <c s="4" r="A14" t="s">
        <v>566</v>
      </c>
    </row>
    <row r="15" spans="1:7">
      <c s="3" r="A15" t="s">
        <v>554</v>
      </c>
    </row>
    <row r="16" spans="1:7">
      <c s="4" r="A16" t="s">
        <v>567</v>
      </c>
      <c s="7" r="D16" t="n">
        <v>75000000</v>
      </c>
    </row>
    <row r="17" spans="1:7">
      <c s="4" r="A17" t="s">
        <v>556</v>
      </c>
      <c s="6" r="D17" t="n">
        <v>16900000</v>
      </c>
    </row>
    <row r="18" spans="1:7">
      <c s="4" r="A18" t="s">
        <v>559</v>
      </c>
      <c s="6" r="D18" t="n">
        <v>200000</v>
      </c>
    </row>
    <row r="19" spans="1:7">
      <c s="4" r="A19" t="s">
        <v>568</v>
      </c>
    </row>
    <row r="20" spans="1:7">
      <c s="3" r="A20" t="s">
        <v>554</v>
      </c>
    </row>
    <row r="21" spans="1:7">
      <c s="4" r="A21" t="s">
        <v>558</v>
      </c>
      <c s="7" r="C21" t="n">
        <v>165000000</v>
      </c>
    </row>
    <row r="22" spans="1:7">
      <c s="4" r="A22" t="s">
        <v>163</v>
      </c>
      <c s="6" r="C22" t="n">
        <v>135400000</v>
      </c>
    </row>
    <row r="23" spans="1:7">
      <c s="4" r="A23" t="s">
        <v>569</v>
      </c>
      <c s="6" r="C23" t="n">
        <v>700000</v>
      </c>
    </row>
    <row r="24" spans="1:7">
      <c s="4" r="A24" t="s">
        <v>570</v>
      </c>
    </row>
    <row r="25" spans="1:7">
      <c s="3" r="A25" t="s">
        <v>554</v>
      </c>
    </row>
    <row r="26" spans="1:7">
      <c s="4" r="A26" t="s">
        <v>567</v>
      </c>
      <c s="6" r="D26" t="n">
        <v>250000000</v>
      </c>
    </row>
    <row r="27" spans="1:7">
      <c s="4" r="A27" t="s">
        <v>556</v>
      </c>
      <c s="6" r="D27" t="n">
        <v>208300000</v>
      </c>
    </row>
    <row r="28" spans="1:7">
      <c s="4" r="A28" t="s">
        <v>559</v>
      </c>
      <c s="7" r="D28" t="n">
        <v>2600000</v>
      </c>
    </row>
    <row r="29" spans="1:7">
      <c s="4" r="A29" t="s">
        <v>560</v>
      </c>
      <c s="4" r="D29" t="s">
        <v>571</v>
      </c>
    </row>
    <row r="30" spans="1:7">
      <c s="4" r="A30" t="s">
        <v>562</v>
      </c>
      <c s="4" r="D30" t="s">
        <v>563</v>
      </c>
    </row>
    <row r="31" spans="1:7">
      <c s="4" r="A31" t="s">
        <v>564</v>
      </c>
      <c s="4" r="D31" t="s">
        <v>572</v>
      </c>
    </row>
    <row r="32" spans="1:7">
      <c s="4" r="A32" t="s">
        <v>573</v>
      </c>
    </row>
    <row r="33" spans="1:7">
      <c s="3" r="A33" t="s">
        <v>554</v>
      </c>
    </row>
    <row r="34" spans="1:7">
      <c s="4" r="A34" t="s">
        <v>163</v>
      </c>
      <c s="7" r="B34" t="n">
        <v>350000000</v>
      </c>
    </row>
    <row r="35" spans="1:7">
      <c s="4" r="A35" t="s">
        <v>574</v>
      </c>
    </row>
    <row r="36" spans="1:7">
      <c s="3" r="A36" t="s">
        <v>554</v>
      </c>
    </row>
    <row r="37" spans="1:7">
      <c s="4" r="A37" t="s">
        <v>567</v>
      </c>
      <c s="6" r="C37" t="n">
        <v>175000000</v>
      </c>
    </row>
    <row r="38" spans="1:7">
      <c s="4" r="A38" t="s">
        <v>163</v>
      </c>
      <c s="6" r="C38" t="n">
        <v>102000000</v>
      </c>
    </row>
    <row r="39" spans="1:7">
      <c s="4" r="A39" t="s">
        <v>569</v>
      </c>
      <c s="7" r="C39" t="n">
        <v>11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s>
  <sheetData>
    <row r="1" spans="1:5">
      <c s="1" r="A1" t="s">
        <v>575</v>
      </c>
      <c s="2" r="B1" t="s">
        <v>576</v>
      </c>
      <c s="2" r="C1" t="s">
        <v>577</v>
      </c>
      <c s="2" r="D1" t="s">
        <v>365</v>
      </c>
      <c s="2" r="E1" t="s">
        <v>2</v>
      </c>
    </row>
    <row r="2" spans="1:5">
      <c s="3" r="A2" t="s">
        <v>554</v>
      </c>
    </row>
    <row r="3" spans="1:5">
      <c s="4" r="A3" t="s">
        <v>578</v>
      </c>
      <c s="7" r="C3" t="n">
        <v>300000000</v>
      </c>
    </row>
    <row r="4" spans="1:5">
      <c s="4" r="A4" t="s">
        <v>579</v>
      </c>
      <c s="4" r="C4" t="s">
        <v>580</v>
      </c>
    </row>
    <row r="5" spans="1:5">
      <c s="4" r="A5" t="s">
        <v>581</v>
      </c>
      <c s="7" r="B5" t="n">
        <v>80000000</v>
      </c>
    </row>
    <row r="6" spans="1:5">
      <c s="4" r="A6" t="s">
        <v>518</v>
      </c>
      <c s="7" r="B6" t="n">
        <v>800000</v>
      </c>
    </row>
    <row r="7" spans="1:5">
      <c s="4" r="A7" t="s">
        <v>582</v>
      </c>
      <c s="4" r="D7" t="s">
        <v>583</v>
      </c>
    </row>
    <row r="8" spans="1:5">
      <c s="4" r="A8" t="s">
        <v>584</v>
      </c>
      <c s="4" r="E8" t="s">
        <v>585</v>
      </c>
    </row>
    <row r="9" spans="1:5">
      <c s="4" r="A9" t="s">
        <v>586</v>
      </c>
      <c s="4" r="E9" t="s">
        <v>587</v>
      </c>
    </row>
    <row r="10" spans="1:5">
      <c s="4" r="A10" t="s">
        <v>588</v>
      </c>
      <c s="4" r="C10" t="s">
        <v>589</v>
      </c>
    </row>
    <row r="11" spans="1:5">
      <c s="4" r="A11" t="s">
        <v>590</v>
      </c>
      <c s="4" r="C11" t="s">
        <v>591</v>
      </c>
    </row>
    <row r="12" spans="1:5">
      <c s="4" r="A12" t="s">
        <v>559</v>
      </c>
      <c s="7" r="E12" t="n">
        <v>5900000</v>
      </c>
    </row>
    <row r="13" spans="1:5">
      <c s="4" r="A13" t="s">
        <v>592</v>
      </c>
    </row>
    <row r="14" spans="1:5">
      <c s="3" r="A14" t="s">
        <v>554</v>
      </c>
    </row>
    <row r="15" spans="1:5">
      <c s="4" r="A15" t="s">
        <v>593</v>
      </c>
      <c s="4" r="C15" t="s">
        <v>594</v>
      </c>
    </row>
    <row r="16" spans="1:5">
      <c s="4" r="A16" t="s">
        <v>588</v>
      </c>
      <c s="4" r="C16" t="s">
        <v>595</v>
      </c>
    </row>
    <row r="17" spans="1:5">
      <c s="4" r="A17" t="s">
        <v>596</v>
      </c>
    </row>
    <row r="18" spans="1:5">
      <c s="3" r="A18" t="s">
        <v>554</v>
      </c>
    </row>
    <row r="19" spans="1:5">
      <c s="4" r="A19" t="s">
        <v>588</v>
      </c>
      <c s="4" r="C19" t="s">
        <v>37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49"/>
    <col customWidth="1" max="6" min="6" width="24"/>
    <col customWidth="1" max="7" min="7" width="60"/>
  </cols>
  <sheetData>
    <row r="1" spans="1:7">
      <c s="1" r="A1" t="s">
        <v>110</v>
      </c>
      <c s="2" r="B1" t="s">
        <v>111</v>
      </c>
      <c s="2" r="C1" t="s">
        <v>112</v>
      </c>
      <c s="2" r="D1" t="s">
        <v>113</v>
      </c>
      <c s="2" r="E1" t="s">
        <v>114</v>
      </c>
      <c s="2" r="F1" t="s">
        <v>115</v>
      </c>
      <c s="2" r="G1" t="s">
        <v>116</v>
      </c>
    </row>
    <row r="2" spans="1:7">
      <c s="4" r="A2" t="s">
        <v>117</v>
      </c>
      <c s="7" r="B2" t="n">
        <v>640997</v>
      </c>
      <c s="7" r="C2" t="n">
        <v>466</v>
      </c>
      <c s="7" r="D2" t="n">
        <v>718825</v>
      </c>
      <c s="7" r="E2" t="n">
        <v>14463</v>
      </c>
      <c s="7" r="F2" t="n">
        <v>-92724</v>
      </c>
      <c s="7" r="G2" t="n">
        <v>-33</v>
      </c>
    </row>
    <row r="3" spans="1:7">
      <c s="4" r="A3" t="s">
        <v>97</v>
      </c>
      <c s="6" r="B3" t="n">
        <v>12681</v>
      </c>
      <c s="6" r="E3" t="n">
        <v>12681</v>
      </c>
    </row>
    <row r="4" spans="1:7">
      <c s="4" r="A4" t="s">
        <v>105</v>
      </c>
      <c s="6" r="B4" t="n">
        <v>-3126</v>
      </c>
      <c s="6" r="G4" t="n">
        <v>-3126</v>
      </c>
    </row>
    <row r="5" spans="1:7">
      <c s="4" r="A5" t="s">
        <v>118</v>
      </c>
      <c s="6" r="C5" t="n">
        <v>4</v>
      </c>
      <c s="6" r="D5" t="n">
        <v>-4</v>
      </c>
    </row>
    <row r="6" spans="1:7">
      <c s="4" r="A6" t="s">
        <v>119</v>
      </c>
      <c s="6" r="B6" t="n">
        <v>-597</v>
      </c>
      <c s="6" r="C6" t="n">
        <v>-1</v>
      </c>
      <c s="6" r="D6" t="n">
        <v>1</v>
      </c>
      <c s="6" r="F6" t="n">
        <v>-597</v>
      </c>
    </row>
    <row r="7" spans="1:7">
      <c s="4" r="A7" t="s">
        <v>120</v>
      </c>
      <c s="6" r="B7" t="n">
        <v>-163</v>
      </c>
      <c s="6" r="D7" t="n">
        <v>-163</v>
      </c>
    </row>
    <row r="8" spans="1:7">
      <c s="4" r="A8" t="s">
        <v>121</v>
      </c>
      <c s="6" r="B8" t="n">
        <v>-15854</v>
      </c>
      <c s="6" r="C8" t="n">
        <v>-12</v>
      </c>
      <c s="6" r="D8" t="n">
        <v>12</v>
      </c>
      <c s="6" r="F8" t="n">
        <v>-15854</v>
      </c>
    </row>
    <row r="9" spans="1:7">
      <c s="4" r="A9" t="s">
        <v>122</v>
      </c>
      <c s="6" r="B9" t="n">
        <v>21766</v>
      </c>
      <c s="6" r="D9" t="n">
        <v>21766</v>
      </c>
    </row>
    <row r="10" spans="1:7">
      <c s="4" r="A10" t="s">
        <v>123</v>
      </c>
      <c s="6" r="B10" t="n">
        <v>1575</v>
      </c>
      <c s="6" r="C10" t="n">
        <v>1</v>
      </c>
      <c s="6" r="D10" t="n">
        <v>1574</v>
      </c>
    </row>
    <row r="11" spans="1:7">
      <c s="4" r="A11" t="s">
        <v>124</v>
      </c>
      <c s="6" r="B11" t="n">
        <v>551</v>
      </c>
      <c s="6" r="D11" t="n">
        <v>551</v>
      </c>
    </row>
    <row r="12" spans="1:7">
      <c s="4" r="A12" t="s">
        <v>125</v>
      </c>
      <c s="6" r="B12" t="n">
        <v>2450</v>
      </c>
      <c s="6" r="D12" t="n">
        <v>2450</v>
      </c>
    </row>
    <row r="13" spans="1:7">
      <c s="4" r="A13" t="s">
        <v>126</v>
      </c>
      <c s="6" r="B13" t="n">
        <v>660280</v>
      </c>
      <c s="6" r="C13" t="n">
        <v>458</v>
      </c>
      <c s="6" r="D13" t="n">
        <v>745012</v>
      </c>
      <c s="6" r="E13" t="n">
        <v>27144</v>
      </c>
      <c s="6" r="F13" t="n">
        <v>-109175</v>
      </c>
      <c s="6" r="G13" t="n">
        <v>-3159</v>
      </c>
    </row>
    <row r="14" spans="1:7">
      <c s="4" r="A14" t="s">
        <v>127</v>
      </c>
      <c s="6" r="B14" t="n">
        <v>659478</v>
      </c>
      <c s="6" r="C14" t="n">
        <v>465</v>
      </c>
      <c s="6" r="D14" t="n">
        <v>742970</v>
      </c>
      <c s="6" r="E14" t="n">
        <v>31353</v>
      </c>
      <c s="6" r="F14" t="n">
        <v>-109245</v>
      </c>
      <c s="6" r="G14" t="n">
        <v>-6065</v>
      </c>
    </row>
    <row r="15" spans="1:7">
      <c s="4" r="A15" t="s">
        <v>97</v>
      </c>
      <c s="6" r="B15" t="n">
        <v>17894</v>
      </c>
      <c s="6" r="E15" t="n">
        <v>17894</v>
      </c>
    </row>
    <row r="16" spans="1:7">
      <c s="4" r="A16" t="s">
        <v>105</v>
      </c>
      <c s="6" r="B16" t="n">
        <v>1190</v>
      </c>
      <c s="6" r="G16" t="n">
        <v>1190</v>
      </c>
    </row>
    <row r="17" spans="1:7">
      <c s="4" r="A17" t="s">
        <v>118</v>
      </c>
      <c s="6" r="C17" t="n">
        <v>6</v>
      </c>
      <c s="6" r="D17" t="n">
        <v>-6</v>
      </c>
    </row>
    <row r="18" spans="1:7">
      <c s="4" r="A18" t="s">
        <v>119</v>
      </c>
      <c s="6" r="B18" t="n">
        <v>-445</v>
      </c>
      <c s="6" r="C18" t="n">
        <v>-1</v>
      </c>
      <c s="6" r="D18" t="n">
        <v>1</v>
      </c>
      <c s="6" r="F18" t="n">
        <v>-445</v>
      </c>
    </row>
    <row r="19" spans="1:7">
      <c s="4" r="A19" t="s">
        <v>120</v>
      </c>
      <c s="6" r="B19" t="n">
        <v>-473</v>
      </c>
      <c s="6" r="D19" t="n">
        <v>-473</v>
      </c>
    </row>
    <row r="20" spans="1:7">
      <c s="4" r="A20" t="s">
        <v>121</v>
      </c>
      <c s="6" r="B20" t="n">
        <v>-8862</v>
      </c>
      <c s="6" r="C20" t="n">
        <v>-12</v>
      </c>
      <c s="6" r="D20" t="n">
        <v>12</v>
      </c>
      <c s="6" r="F20" t="n">
        <v>-8862</v>
      </c>
    </row>
    <row r="21" spans="1:7">
      <c s="4" r="A21" t="s">
        <v>123</v>
      </c>
      <c s="6" r="B21" t="n">
        <v>-1099</v>
      </c>
      <c s="6" r="C21" t="n">
        <v>9</v>
      </c>
      <c s="6" r="D21" t="n">
        <v>-1108</v>
      </c>
    </row>
    <row r="22" spans="1:7">
      <c s="4" r="A22" t="s">
        <v>124</v>
      </c>
      <c s="6" r="B22" t="n">
        <v>1225</v>
      </c>
      <c s="6" r="D22" t="n">
        <v>1225</v>
      </c>
    </row>
    <row r="23" spans="1:7">
      <c s="4" r="A23" t="s">
        <v>125</v>
      </c>
      <c s="6" r="B23" t="n">
        <v>2822</v>
      </c>
      <c s="6" r="D23" t="n">
        <v>2822</v>
      </c>
    </row>
    <row r="24" spans="1:7">
      <c s="4" r="A24" t="s">
        <v>128</v>
      </c>
      <c s="7" r="B24" t="n">
        <v>671730</v>
      </c>
      <c s="7" r="C24" t="n">
        <v>467</v>
      </c>
      <c s="7" r="D24" t="n">
        <v>745443</v>
      </c>
      <c s="7" r="E24" t="n">
        <v>49247</v>
      </c>
      <c s="7" r="F24" t="n">
        <v>-118552</v>
      </c>
      <c s="7" r="G24" t="n">
        <v>-487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s>
  <sheetData>
    <row r="1" spans="1:5">
      <c s="1" r="A1" t="s">
        <v>597</v>
      </c>
      <c s="2" r="B1" t="s">
        <v>598</v>
      </c>
      <c s="2" r="C1" t="s">
        <v>599</v>
      </c>
      <c s="2" r="D1" t="s">
        <v>2</v>
      </c>
      <c s="2" r="E1" t="s">
        <v>25</v>
      </c>
    </row>
    <row r="2" spans="1:5">
      <c s="3" r="A2" t="s">
        <v>290</v>
      </c>
    </row>
    <row r="3" spans="1:5">
      <c s="4" r="A3" t="s">
        <v>578</v>
      </c>
      <c s="7" r="B3" t="n">
        <v>200000000</v>
      </c>
    </row>
    <row r="4" spans="1:5">
      <c s="4" r="A4" t="s">
        <v>600</v>
      </c>
      <c s="4" r="B4" t="s">
        <v>601</v>
      </c>
    </row>
    <row r="5" spans="1:5">
      <c s="4" r="A5" t="s">
        <v>581</v>
      </c>
      <c s="7" r="E5" t="n">
        <v>75000000</v>
      </c>
    </row>
    <row r="6" spans="1:5">
      <c s="4" r="A6" t="s">
        <v>602</v>
      </c>
      <c s="7" r="C6" t="n">
        <v>25000000</v>
      </c>
    </row>
    <row r="7" spans="1:5">
      <c s="4" r="A7" t="s">
        <v>603</v>
      </c>
      <c s="7" r="D7" t="n">
        <v>55400000</v>
      </c>
      <c s="7" r="E7" t="n">
        <v>60000000</v>
      </c>
    </row>
    <row r="8" spans="1:5">
      <c s="4" r="A8" t="s">
        <v>559</v>
      </c>
      <c s="7" r="D8" t="n">
        <v>5100000</v>
      </c>
    </row>
    <row r="9" spans="1:5">
      <c s="4" r="A9" t="s">
        <v>579</v>
      </c>
      <c s="4" r="B9" t="s">
        <v>604</v>
      </c>
    </row>
    <row r="10" spans="1:5">
      <c s="4" r="A10" t="s">
        <v>605</v>
      </c>
      <c s="4" r="B10" t="s">
        <v>606</v>
      </c>
    </row>
    <row r="11" spans="1:5">
      <c s="4" r="A11" t="s">
        <v>582</v>
      </c>
      <c s="4" r="D11" t="s">
        <v>607</v>
      </c>
    </row>
    <row r="12" spans="1:5">
      <c s="4" r="A12" t="s">
        <v>592</v>
      </c>
    </row>
    <row r="13" spans="1:5">
      <c s="3" r="A13" t="s">
        <v>290</v>
      </c>
    </row>
    <row r="14" spans="1:5">
      <c s="4" r="A14" t="s">
        <v>608</v>
      </c>
      <c s="4" r="B14" t="s">
        <v>609</v>
      </c>
    </row>
    <row r="15" spans="1:5">
      <c s="4" r="A15" t="s">
        <v>596</v>
      </c>
    </row>
    <row r="16" spans="1:5">
      <c s="3" r="A16" t="s">
        <v>290</v>
      </c>
    </row>
    <row r="17" spans="1:5">
      <c s="4" r="A17" t="s">
        <v>610</v>
      </c>
      <c s="4" r="B17" t="s">
        <v>611</v>
      </c>
    </row>
    <row r="18" spans="1:5">
      <c s="4" r="A18" t="s">
        <v>612</v>
      </c>
    </row>
    <row r="19" spans="1:5">
      <c s="3" r="A19" t="s">
        <v>290</v>
      </c>
    </row>
    <row r="20" spans="1:5">
      <c s="4" r="A20" t="s">
        <v>610</v>
      </c>
      <c s="4" r="B20" t="s">
        <v>58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O20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4"/>
    <col customWidth="1" max="14" min="14" width="15"/>
    <col customWidth="1" max="15" min="15" width="14"/>
  </cols>
  <sheetData>
    <row r="1" spans="1:15">
      <c s="1" r="A1" t="s">
        <v>613</v>
      </c>
      <c s="2" r="B1" t="s">
        <v>614</v>
      </c>
      <c s="2" r="C1" t="s">
        <v>615</v>
      </c>
      <c s="2" r="D1" t="s">
        <v>616</v>
      </c>
      <c s="2" r="E1" t="s">
        <v>617</v>
      </c>
      <c s="2" r="F1" t="s">
        <v>618</v>
      </c>
      <c s="2" r="G1" t="s">
        <v>619</v>
      </c>
      <c s="2" r="H1" t="s">
        <v>620</v>
      </c>
      <c s="2" r="I1" t="s">
        <v>621</v>
      </c>
      <c s="2" r="J1" t="s">
        <v>2</v>
      </c>
      <c s="2" r="K1" t="s">
        <v>622</v>
      </c>
      <c s="2" r="L1" t="s">
        <v>623</v>
      </c>
      <c s="2" r="M1" t="s">
        <v>624</v>
      </c>
      <c s="2" r="N1" t="s">
        <v>25</v>
      </c>
      <c s="2" r="O1" t="s">
        <v>625</v>
      </c>
    </row>
    <row r="2" spans="1:15">
      <c s="3" r="A2" t="s">
        <v>290</v>
      </c>
    </row>
    <row r="3" spans="1:15">
      <c s="4" r="A3" t="s">
        <v>626</v>
      </c>
      <c s="7" r="J3" t="n">
        <v>2327717000</v>
      </c>
      <c s="7" r="N3" t="n">
        <v>1821519000</v>
      </c>
    </row>
    <row r="4" spans="1:15">
      <c s="4" r="A4" t="s">
        <v>50</v>
      </c>
      <c s="6" r="J4" t="n">
        <v>44158000</v>
      </c>
    </row>
    <row r="5" spans="1:15">
      <c s="4" r="A5" t="s">
        <v>289</v>
      </c>
    </row>
    <row r="6" spans="1:15">
      <c s="3" r="A6" t="s">
        <v>290</v>
      </c>
    </row>
    <row r="7" spans="1:15">
      <c s="4" r="A7" t="s">
        <v>627</v>
      </c>
      <c s="7" r="I7" t="n">
        <v>600000000</v>
      </c>
    </row>
    <row r="8" spans="1:15">
      <c s="4" r="A8" t="s">
        <v>628</v>
      </c>
      <c s="7" r="I8" t="n">
        <v>546000000</v>
      </c>
      <c s="6" r="J8" t="n">
        <v>546000000</v>
      </c>
    </row>
    <row r="9" spans="1:15">
      <c s="4" r="A9" t="s">
        <v>629</v>
      </c>
      <c s="4" r="I9" t="s">
        <v>377</v>
      </c>
    </row>
    <row r="10" spans="1:15">
      <c s="4" r="A10" t="s">
        <v>626</v>
      </c>
      <c s="6" r="J10" t="n">
        <v>97406000</v>
      </c>
    </row>
    <row r="11" spans="1:15">
      <c s="4" r="A11" t="s">
        <v>630</v>
      </c>
      <c s="7" r="J11" t="n">
        <v>151600000</v>
      </c>
    </row>
    <row r="12" spans="1:15">
      <c s="4" r="A12" t="s">
        <v>631</v>
      </c>
      <c s="4" r="J12" t="s">
        <v>632</v>
      </c>
    </row>
    <row r="13" spans="1:15">
      <c s="4" r="A13" t="s">
        <v>633</v>
      </c>
    </row>
    <row r="14" spans="1:15">
      <c s="3" r="A14" t="s">
        <v>290</v>
      </c>
    </row>
    <row r="15" spans="1:15">
      <c s="4" r="A15" t="s">
        <v>628</v>
      </c>
      <c s="7" r="I15" t="n">
        <v>54000000</v>
      </c>
    </row>
    <row r="16" spans="1:15">
      <c s="4" r="A16" t="s">
        <v>634</v>
      </c>
    </row>
    <row r="17" spans="1:15">
      <c s="3" r="A17" t="s">
        <v>290</v>
      </c>
    </row>
    <row r="18" spans="1:15">
      <c s="4" r="A18" t="s">
        <v>628</v>
      </c>
      <c s="7" r="J18" t="n">
        <v>58500000</v>
      </c>
    </row>
    <row r="19" spans="1:15">
      <c s="4" r="A19" t="s">
        <v>626</v>
      </c>
      <c s="6" r="J19" t="n">
        <v>58293000</v>
      </c>
    </row>
    <row r="20" spans="1:15">
      <c s="4" r="A20" t="s">
        <v>635</v>
      </c>
      <c s="7" r="K20" t="n">
        <v>200000</v>
      </c>
    </row>
    <row r="21" spans="1:15">
      <c s="4" r="A21" t="s">
        <v>636</v>
      </c>
    </row>
    <row r="22" spans="1:15">
      <c s="3" r="A22" t="s">
        <v>290</v>
      </c>
    </row>
    <row r="23" spans="1:15">
      <c s="4" r="A23" t="s">
        <v>628</v>
      </c>
      <c s="6" r="J23" t="n">
        <v>27000000</v>
      </c>
    </row>
    <row r="24" spans="1:15">
      <c s="4" r="A24" t="s">
        <v>626</v>
      </c>
      <c s="6" r="J24" t="n">
        <v>21000000</v>
      </c>
    </row>
    <row r="25" spans="1:15">
      <c s="4" r="A25" t="s">
        <v>635</v>
      </c>
      <c s="7" r="L25" t="n">
        <v>5000000</v>
      </c>
      <c s="7" r="M25" t="n">
        <v>1000000</v>
      </c>
    </row>
    <row r="26" spans="1:15">
      <c s="4" r="A26" t="s">
        <v>293</v>
      </c>
    </row>
    <row r="27" spans="1:15">
      <c s="3" r="A27" t="s">
        <v>290</v>
      </c>
    </row>
    <row r="28" spans="1:15">
      <c s="4" r="A28" t="s">
        <v>627</v>
      </c>
      <c s="7" r="H28" t="n">
        <v>325900000</v>
      </c>
    </row>
    <row r="29" spans="1:15">
      <c s="4" r="A29" t="s">
        <v>628</v>
      </c>
      <c s="7" r="H29" t="n">
        <v>263300000</v>
      </c>
      <c s="6" r="J29" t="n">
        <v>279600000</v>
      </c>
    </row>
    <row r="30" spans="1:15">
      <c s="4" r="A30" t="s">
        <v>629</v>
      </c>
      <c s="4" r="H30" t="s">
        <v>377</v>
      </c>
    </row>
    <row r="31" spans="1:15">
      <c s="4" r="A31" t="s">
        <v>626</v>
      </c>
      <c s="6" r="J31" t="n">
        <v>260220000</v>
      </c>
    </row>
    <row r="32" spans="1:15">
      <c s="4" r="A32" t="s">
        <v>630</v>
      </c>
      <c s="7" r="J32" t="n">
        <v>306500000</v>
      </c>
    </row>
    <row r="33" spans="1:15">
      <c s="4" r="A33" t="s">
        <v>631</v>
      </c>
      <c s="4" r="J33" t="s">
        <v>609</v>
      </c>
    </row>
    <row r="34" spans="1:15">
      <c s="4" r="A34" t="s">
        <v>363</v>
      </c>
      <c s="7" r="J34" t="n">
        <v>900000</v>
      </c>
    </row>
    <row r="35" spans="1:15">
      <c s="4" r="A35" t="s">
        <v>637</v>
      </c>
      <c s="4" r="J35" t="s">
        <v>638</v>
      </c>
    </row>
    <row r="36" spans="1:15">
      <c s="4" r="A36" t="s">
        <v>639</v>
      </c>
    </row>
    <row r="37" spans="1:15">
      <c s="3" r="A37" t="s">
        <v>290</v>
      </c>
    </row>
    <row r="38" spans="1:15">
      <c s="4" r="A38" t="s">
        <v>628</v>
      </c>
      <c s="7" r="H38" t="n">
        <v>62600000</v>
      </c>
    </row>
    <row r="39" spans="1:15">
      <c s="4" r="A39" t="s">
        <v>640</v>
      </c>
    </row>
    <row r="40" spans="1:15">
      <c s="3" r="A40" t="s">
        <v>290</v>
      </c>
    </row>
    <row r="41" spans="1:15">
      <c s="4" r="A41" t="s">
        <v>628</v>
      </c>
      <c s="7" r="J41" t="n">
        <v>35200000</v>
      </c>
    </row>
    <row r="42" spans="1:15">
      <c s="4" r="A42" t="s">
        <v>626</v>
      </c>
      <c s="6" r="J42" t="n">
        <v>35200000</v>
      </c>
    </row>
    <row r="43" spans="1:15">
      <c s="4" r="A43" t="s">
        <v>641</v>
      </c>
    </row>
    <row r="44" spans="1:15">
      <c s="3" r="A44" t="s">
        <v>290</v>
      </c>
    </row>
    <row r="45" spans="1:15">
      <c s="4" r="A45" t="s">
        <v>628</v>
      </c>
      <c s="6" r="J45" t="n">
        <v>11400000</v>
      </c>
    </row>
    <row r="46" spans="1:15">
      <c s="4" r="A46" t="s">
        <v>626</v>
      </c>
      <c s="6" r="J46" t="n">
        <v>11400000</v>
      </c>
    </row>
    <row r="47" spans="1:15">
      <c s="4" r="A47" t="s">
        <v>642</v>
      </c>
    </row>
    <row r="48" spans="1:15">
      <c s="3" r="A48" t="s">
        <v>290</v>
      </c>
    </row>
    <row r="49" spans="1:15">
      <c s="4" r="A49" t="s">
        <v>628</v>
      </c>
      <c s="6" r="J49" t="n">
        <v>16300000</v>
      </c>
      <c s="7" r="O49" t="n">
        <v>16300000</v>
      </c>
    </row>
    <row r="50" spans="1:15">
      <c s="4" r="A50" t="s">
        <v>626</v>
      </c>
      <c s="6" r="J50" t="n">
        <v>16300000</v>
      </c>
    </row>
    <row r="51" spans="1:15">
      <c s="4" r="A51" t="s">
        <v>643</v>
      </c>
    </row>
    <row r="52" spans="1:15">
      <c s="3" r="A52" t="s">
        <v>290</v>
      </c>
    </row>
    <row r="53" spans="1:15">
      <c s="4" r="A53" t="s">
        <v>628</v>
      </c>
      <c s="6" r="J53" t="n">
        <v>190700000</v>
      </c>
    </row>
    <row r="54" spans="1:15">
      <c s="4" r="A54" t="s">
        <v>626</v>
      </c>
      <c s="6" r="J54" t="n">
        <v>171320000</v>
      </c>
    </row>
    <row r="55" spans="1:15">
      <c s="4" r="A55" t="s">
        <v>295</v>
      </c>
    </row>
    <row r="56" spans="1:15">
      <c s="3" r="A56" t="s">
        <v>290</v>
      </c>
    </row>
    <row r="57" spans="1:15">
      <c s="4" r="A57" t="s">
        <v>627</v>
      </c>
      <c s="7" r="G57" t="n">
        <v>247600000</v>
      </c>
    </row>
    <row r="58" spans="1:15">
      <c s="4" r="A58" t="s">
        <v>628</v>
      </c>
      <c s="7" r="G58" t="n">
        <v>338600000</v>
      </c>
      <c s="6" r="J58" t="n">
        <v>338600000</v>
      </c>
    </row>
    <row r="59" spans="1:15">
      <c s="4" r="A59" t="s">
        <v>629</v>
      </c>
      <c s="4" r="G59" t="s">
        <v>377</v>
      </c>
    </row>
    <row r="60" spans="1:15">
      <c s="4" r="A60" t="s">
        <v>626</v>
      </c>
      <c s="6" r="J60" t="n">
        <v>338600000</v>
      </c>
    </row>
    <row r="61" spans="1:15">
      <c s="4" r="A61" t="s">
        <v>630</v>
      </c>
      <c s="7" r="J61" t="n">
        <v>400000000</v>
      </c>
    </row>
    <row r="62" spans="1:15">
      <c s="4" r="A62" t="s">
        <v>631</v>
      </c>
      <c s="4" r="J62" t="s">
        <v>609</v>
      </c>
    </row>
    <row r="63" spans="1:15">
      <c s="4" r="A63" t="s">
        <v>363</v>
      </c>
      <c s="7" r="J63" t="n">
        <v>2800000</v>
      </c>
    </row>
    <row r="64" spans="1:15">
      <c s="4" r="A64" t="s">
        <v>637</v>
      </c>
      <c s="4" r="J64" t="s">
        <v>644</v>
      </c>
    </row>
    <row r="65" spans="1:15">
      <c s="4" r="A65" t="s">
        <v>645</v>
      </c>
    </row>
    <row r="66" spans="1:15">
      <c s="3" r="A66" t="s">
        <v>290</v>
      </c>
    </row>
    <row r="67" spans="1:15">
      <c s="4" r="A67" t="s">
        <v>628</v>
      </c>
      <c s="7" r="G67" t="n">
        <v>61400000</v>
      </c>
    </row>
    <row r="68" spans="1:15">
      <c s="4" r="A68" t="s">
        <v>646</v>
      </c>
    </row>
    <row r="69" spans="1:15">
      <c s="3" r="A69" t="s">
        <v>290</v>
      </c>
    </row>
    <row r="70" spans="1:15">
      <c s="4" r="A70" t="s">
        <v>628</v>
      </c>
      <c s="7" r="J70" t="n">
        <v>36000000</v>
      </c>
    </row>
    <row r="71" spans="1:15">
      <c s="4" r="A71" t="s">
        <v>626</v>
      </c>
      <c s="6" r="J71" t="n">
        <v>36000000</v>
      </c>
    </row>
    <row r="72" spans="1:15">
      <c s="4" r="A72" t="s">
        <v>647</v>
      </c>
    </row>
    <row r="73" spans="1:15">
      <c s="3" r="A73" t="s">
        <v>290</v>
      </c>
    </row>
    <row r="74" spans="1:15">
      <c s="4" r="A74" t="s">
        <v>628</v>
      </c>
      <c s="6" r="J74" t="n">
        <v>21000000</v>
      </c>
    </row>
    <row r="75" spans="1:15">
      <c s="4" r="A75" t="s">
        <v>626</v>
      </c>
      <c s="6" r="J75" t="n">
        <v>21000000</v>
      </c>
    </row>
    <row r="76" spans="1:15">
      <c s="4" r="A76" t="s">
        <v>648</v>
      </c>
    </row>
    <row r="77" spans="1:15">
      <c s="3" r="A77" t="s">
        <v>290</v>
      </c>
    </row>
    <row r="78" spans="1:15">
      <c s="4" r="A78" t="s">
        <v>628</v>
      </c>
      <c s="6" r="J78" t="n">
        <v>6000000</v>
      </c>
    </row>
    <row r="79" spans="1:15">
      <c s="4" r="A79" t="s">
        <v>626</v>
      </c>
      <c s="6" r="J79" t="n">
        <v>6000000</v>
      </c>
    </row>
    <row r="80" spans="1:15">
      <c s="4" r="A80" t="s">
        <v>297</v>
      </c>
    </row>
    <row r="81" spans="1:15">
      <c s="3" r="A81" t="s">
        <v>290</v>
      </c>
    </row>
    <row r="82" spans="1:15">
      <c s="4" r="A82" t="s">
        <v>627</v>
      </c>
      <c s="7" r="F82" t="n">
        <v>249600000</v>
      </c>
    </row>
    <row r="83" spans="1:15">
      <c s="4" r="A83" t="s">
        <v>628</v>
      </c>
      <c s="7" r="F83" t="n">
        <v>289500000</v>
      </c>
      <c s="6" r="J83" t="n">
        <v>289500000</v>
      </c>
    </row>
    <row r="84" spans="1:15">
      <c s="4" r="A84" t="s">
        <v>629</v>
      </c>
      <c s="4" r="F84" t="s">
        <v>377</v>
      </c>
    </row>
    <row r="85" spans="1:15">
      <c s="4" r="A85" t="s">
        <v>626</v>
      </c>
      <c s="6" r="J85" t="n">
        <v>289500000</v>
      </c>
    </row>
    <row r="86" spans="1:15">
      <c s="4" r="A86" t="s">
        <v>630</v>
      </c>
      <c s="7" r="J86" t="n">
        <v>348400000</v>
      </c>
    </row>
    <row r="87" spans="1:15">
      <c s="4" r="A87" t="s">
        <v>631</v>
      </c>
      <c s="4" r="J87" t="s">
        <v>649</v>
      </c>
    </row>
    <row r="88" spans="1:15">
      <c s="4" r="A88" t="s">
        <v>363</v>
      </c>
      <c s="7" r="J88" t="n">
        <v>2100000</v>
      </c>
    </row>
    <row r="89" spans="1:15">
      <c s="4" r="A89" t="s">
        <v>637</v>
      </c>
      <c s="4" r="J89" t="s">
        <v>650</v>
      </c>
    </row>
    <row r="90" spans="1:15">
      <c s="4" r="A90" t="s">
        <v>651</v>
      </c>
    </row>
    <row r="91" spans="1:15">
      <c s="3" r="A91" t="s">
        <v>290</v>
      </c>
    </row>
    <row r="92" spans="1:15">
      <c s="4" r="A92" t="s">
        <v>628</v>
      </c>
      <c s="7" r="F92" t="n">
        <v>58900000</v>
      </c>
    </row>
    <row r="93" spans="1:15">
      <c s="4" r="A93" t="s">
        <v>652</v>
      </c>
    </row>
    <row r="94" spans="1:15">
      <c s="3" r="A94" t="s">
        <v>290</v>
      </c>
    </row>
    <row r="95" spans="1:15">
      <c s="4" r="A95" t="s">
        <v>628</v>
      </c>
      <c s="7" r="J95" t="n">
        <v>30250000</v>
      </c>
    </row>
    <row r="96" spans="1:15">
      <c s="4" r="A96" t="s">
        <v>626</v>
      </c>
      <c s="6" r="J96" t="n">
        <v>30250000</v>
      </c>
    </row>
    <row r="97" spans="1:15">
      <c s="4" r="A97" t="s">
        <v>653</v>
      </c>
    </row>
    <row r="98" spans="1:15">
      <c s="3" r="A98" t="s">
        <v>290</v>
      </c>
    </row>
    <row r="99" spans="1:15">
      <c s="4" r="A99" t="s">
        <v>628</v>
      </c>
      <c s="6" r="J99" t="n">
        <v>23500000</v>
      </c>
    </row>
    <row r="100" spans="1:15">
      <c s="4" r="A100" t="s">
        <v>626</v>
      </c>
      <c s="6" r="J100" t="n">
        <v>23500000</v>
      </c>
    </row>
    <row r="101" spans="1:15">
      <c s="4" r="A101" t="s">
        <v>654</v>
      </c>
    </row>
    <row r="102" spans="1:15">
      <c s="3" r="A102" t="s">
        <v>290</v>
      </c>
    </row>
    <row r="103" spans="1:15">
      <c s="4" r="A103" t="s">
        <v>628</v>
      </c>
      <c s="6" r="J103" t="n">
        <v>202500000</v>
      </c>
    </row>
    <row r="104" spans="1:15">
      <c s="4" r="A104" t="s">
        <v>626</v>
      </c>
      <c s="6" r="J104" t="n">
        <v>202500000</v>
      </c>
    </row>
    <row r="105" spans="1:15">
      <c s="4" r="A105" t="s">
        <v>299</v>
      </c>
    </row>
    <row r="106" spans="1:15">
      <c s="3" r="A106" t="s">
        <v>290</v>
      </c>
    </row>
    <row r="107" spans="1:15">
      <c s="4" r="A107" t="s">
        <v>627</v>
      </c>
      <c s="7" r="E107" t="n">
        <v>336300000</v>
      </c>
    </row>
    <row r="108" spans="1:15">
      <c s="4" r="A108" t="s">
        <v>628</v>
      </c>
      <c s="7" r="E108" t="n">
        <v>410300000</v>
      </c>
      <c s="6" r="J108" t="n">
        <v>410250000</v>
      </c>
    </row>
    <row r="109" spans="1:15">
      <c s="4" r="A109" t="s">
        <v>629</v>
      </c>
      <c s="4" r="E109" t="s">
        <v>377</v>
      </c>
    </row>
    <row r="110" spans="1:15">
      <c s="4" r="A110" t="s">
        <v>626</v>
      </c>
      <c s="6" r="J110" t="n">
        <v>410250000</v>
      </c>
    </row>
    <row r="111" spans="1:15">
      <c s="4" r="A111" t="s">
        <v>630</v>
      </c>
      <c s="7" r="J111" t="n">
        <v>496100000</v>
      </c>
    </row>
    <row r="112" spans="1:15">
      <c s="4" r="A112" t="s">
        <v>631</v>
      </c>
      <c s="4" r="J112" t="s">
        <v>649</v>
      </c>
    </row>
    <row r="113" spans="1:15">
      <c s="4" r="A113" t="s">
        <v>363</v>
      </c>
      <c s="7" r="J113" t="n">
        <v>3400000</v>
      </c>
    </row>
    <row r="114" spans="1:15">
      <c s="4" r="A114" t="s">
        <v>637</v>
      </c>
      <c s="4" r="J114" t="s">
        <v>655</v>
      </c>
    </row>
    <row r="115" spans="1:15">
      <c s="4" r="A115" t="s">
        <v>656</v>
      </c>
    </row>
    <row r="116" spans="1:15">
      <c s="3" r="A116" t="s">
        <v>290</v>
      </c>
    </row>
    <row r="117" spans="1:15">
      <c s="4" r="A117" t="s">
        <v>628</v>
      </c>
      <c s="7" r="E117" t="n">
        <v>85800000</v>
      </c>
    </row>
    <row r="118" spans="1:15">
      <c s="4" r="A118" t="s">
        <v>657</v>
      </c>
    </row>
    <row r="119" spans="1:15">
      <c s="3" r="A119" t="s">
        <v>290</v>
      </c>
    </row>
    <row r="120" spans="1:15">
      <c s="4" r="A120" t="s">
        <v>628</v>
      </c>
      <c s="7" r="J120" t="n">
        <v>38500000</v>
      </c>
    </row>
    <row r="121" spans="1:15">
      <c s="4" r="A121" t="s">
        <v>626</v>
      </c>
      <c s="6" r="J121" t="n">
        <v>38500000</v>
      </c>
    </row>
    <row r="122" spans="1:15">
      <c s="4" r="A122" t="s">
        <v>658</v>
      </c>
    </row>
    <row r="123" spans="1:15">
      <c s="3" r="A123" t="s">
        <v>290</v>
      </c>
    </row>
    <row r="124" spans="1:15">
      <c s="4" r="A124" t="s">
        <v>628</v>
      </c>
      <c s="6" r="J124" t="n">
        <v>33250000</v>
      </c>
    </row>
    <row r="125" spans="1:15">
      <c s="4" r="A125" t="s">
        <v>626</v>
      </c>
      <c s="6" r="J125" t="n">
        <v>33250000</v>
      </c>
    </row>
    <row r="126" spans="1:15">
      <c s="4" r="A126" t="s">
        <v>301</v>
      </c>
    </row>
    <row r="127" spans="1:15">
      <c s="3" r="A127" t="s">
        <v>290</v>
      </c>
    </row>
    <row r="128" spans="1:15">
      <c s="4" r="A128" t="s">
        <v>627</v>
      </c>
      <c s="7" r="D128" t="n">
        <v>298400000</v>
      </c>
    </row>
    <row r="129" spans="1:15">
      <c s="4" r="A129" t="s">
        <v>628</v>
      </c>
      <c s="7" r="D129" t="n">
        <v>327800000</v>
      </c>
      <c s="6" r="J129" t="n">
        <v>327750000</v>
      </c>
    </row>
    <row r="130" spans="1:15">
      <c s="4" r="A130" t="s">
        <v>629</v>
      </c>
      <c s="4" r="D130" t="s">
        <v>377</v>
      </c>
    </row>
    <row r="131" spans="1:15">
      <c s="4" r="A131" t="s">
        <v>626</v>
      </c>
      <c s="6" r="J131" t="n">
        <v>327750000</v>
      </c>
    </row>
    <row r="132" spans="1:15">
      <c s="4" r="A132" t="s">
        <v>630</v>
      </c>
      <c s="7" r="J132" t="n">
        <v>397800000</v>
      </c>
    </row>
    <row r="133" spans="1:15">
      <c s="4" r="A133" t="s">
        <v>631</v>
      </c>
      <c s="4" r="J133" t="s">
        <v>649</v>
      </c>
    </row>
    <row r="134" spans="1:15">
      <c s="4" r="A134" t="s">
        <v>363</v>
      </c>
      <c s="7" r="J134" t="n">
        <v>3100000</v>
      </c>
    </row>
    <row r="135" spans="1:15">
      <c s="4" r="A135" t="s">
        <v>637</v>
      </c>
      <c s="4" r="J135" t="s">
        <v>659</v>
      </c>
    </row>
    <row r="136" spans="1:15">
      <c s="4" r="A136" t="s">
        <v>660</v>
      </c>
    </row>
    <row r="137" spans="1:15">
      <c s="3" r="A137" t="s">
        <v>290</v>
      </c>
    </row>
    <row r="138" spans="1:15">
      <c s="4" r="A138" t="s">
        <v>628</v>
      </c>
      <c s="7" r="D138" t="n">
        <v>70100000</v>
      </c>
    </row>
    <row r="139" spans="1:15">
      <c s="4" r="A139" t="s">
        <v>661</v>
      </c>
    </row>
    <row r="140" spans="1:15">
      <c s="3" r="A140" t="s">
        <v>290</v>
      </c>
    </row>
    <row r="141" spans="1:15">
      <c s="4" r="A141" t="s">
        <v>628</v>
      </c>
      <c s="7" r="J141" t="n">
        <v>26250000</v>
      </c>
    </row>
    <row r="142" spans="1:15">
      <c s="4" r="A142" t="s">
        <v>626</v>
      </c>
      <c s="6" r="J142" t="n">
        <v>26250000</v>
      </c>
    </row>
    <row r="143" spans="1:15">
      <c s="4" r="A143" t="s">
        <v>662</v>
      </c>
    </row>
    <row r="144" spans="1:15">
      <c s="3" r="A144" t="s">
        <v>290</v>
      </c>
    </row>
    <row r="145" spans="1:15">
      <c s="4" r="A145" t="s">
        <v>628</v>
      </c>
      <c s="6" r="J145" t="n">
        <v>28500000</v>
      </c>
    </row>
    <row r="146" spans="1:15">
      <c s="4" r="A146" t="s">
        <v>626</v>
      </c>
      <c s="6" r="J146" t="n">
        <v>28500000</v>
      </c>
    </row>
    <row r="147" spans="1:15">
      <c s="4" r="A147" t="s">
        <v>663</v>
      </c>
    </row>
    <row r="148" spans="1:15">
      <c s="3" r="A148" t="s">
        <v>290</v>
      </c>
    </row>
    <row r="149" spans="1:15">
      <c s="4" r="A149" t="s">
        <v>628</v>
      </c>
      <c s="6" r="J149" t="n">
        <v>5000000</v>
      </c>
    </row>
    <row r="150" spans="1:15">
      <c s="4" r="A150" t="s">
        <v>626</v>
      </c>
      <c s="6" r="J150" t="n">
        <v>5000000</v>
      </c>
    </row>
    <row r="151" spans="1:15">
      <c s="4" r="A151" t="s">
        <v>303</v>
      </c>
    </row>
    <row r="152" spans="1:15">
      <c s="3" r="A152" t="s">
        <v>290</v>
      </c>
    </row>
    <row r="153" spans="1:15">
      <c s="4" r="A153" t="s">
        <v>627</v>
      </c>
      <c s="7" r="C153" t="n">
        <v>247300000</v>
      </c>
    </row>
    <row r="154" spans="1:15">
      <c s="4" r="A154" t="s">
        <v>628</v>
      </c>
      <c s="7" r="C154" t="n">
        <v>255800000</v>
      </c>
      <c s="6" r="J154" t="n">
        <v>255750000</v>
      </c>
    </row>
    <row r="155" spans="1:15">
      <c s="4" r="A155" t="s">
        <v>629</v>
      </c>
      <c s="4" r="C155" t="s">
        <v>377</v>
      </c>
    </row>
    <row r="156" spans="1:15">
      <c s="4" r="A156" t="s">
        <v>626</v>
      </c>
      <c s="6" r="J156" t="n">
        <v>255750000</v>
      </c>
    </row>
    <row r="157" spans="1:15">
      <c s="4" r="A157" t="s">
        <v>630</v>
      </c>
      <c s="7" r="J157" t="n">
        <v>348000000</v>
      </c>
    </row>
    <row r="158" spans="1:15">
      <c s="4" r="A158" t="s">
        <v>631</v>
      </c>
      <c s="4" r="J158" t="s">
        <v>649</v>
      </c>
    </row>
    <row r="159" spans="1:15">
      <c s="4" r="A159" t="s">
        <v>363</v>
      </c>
      <c s="7" r="J159" t="n">
        <v>2600000</v>
      </c>
    </row>
    <row r="160" spans="1:15">
      <c s="4" r="A160" t="s">
        <v>637</v>
      </c>
      <c s="4" r="J160" t="s">
        <v>664</v>
      </c>
    </row>
    <row r="161" spans="1:15">
      <c s="4" r="A161" t="s">
        <v>665</v>
      </c>
    </row>
    <row r="162" spans="1:15">
      <c s="3" r="A162" t="s">
        <v>290</v>
      </c>
    </row>
    <row r="163" spans="1:15">
      <c s="4" r="A163" t="s">
        <v>628</v>
      </c>
      <c s="7" r="C163" t="n">
        <v>92200000</v>
      </c>
    </row>
    <row r="164" spans="1:15">
      <c s="4" r="A164" t="s">
        <v>666</v>
      </c>
    </row>
    <row r="165" spans="1:15">
      <c s="3" r="A165" t="s">
        <v>290</v>
      </c>
    </row>
    <row r="166" spans="1:15">
      <c s="4" r="A166" t="s">
        <v>628</v>
      </c>
      <c s="7" r="J166" t="n">
        <v>22500000</v>
      </c>
    </row>
    <row r="167" spans="1:15">
      <c s="4" r="A167" t="s">
        <v>626</v>
      </c>
      <c s="6" r="J167" t="n">
        <v>22500000</v>
      </c>
    </row>
    <row r="168" spans="1:15">
      <c s="4" r="A168" t="s">
        <v>305</v>
      </c>
    </row>
    <row r="169" spans="1:15">
      <c s="3" r="A169" t="s">
        <v>290</v>
      </c>
    </row>
    <row r="170" spans="1:15">
      <c s="4" r="A170" t="s">
        <v>628</v>
      </c>
      <c s="7" r="B170" t="n">
        <v>370300000</v>
      </c>
      <c s="6" r="J170" t="n">
        <v>370250000</v>
      </c>
    </row>
    <row r="171" spans="1:15">
      <c s="4" r="A171" t="s">
        <v>629</v>
      </c>
      <c s="4" r="B171" t="s">
        <v>667</v>
      </c>
    </row>
    <row r="172" spans="1:15">
      <c s="4" r="A172" t="s">
        <v>626</v>
      </c>
      <c s="6" r="J172" t="n">
        <v>370250000</v>
      </c>
    </row>
    <row r="173" spans="1:15">
      <c s="4" r="A173" t="s">
        <v>363</v>
      </c>
      <c s="7" r="J173" t="n">
        <v>4300000</v>
      </c>
    </row>
    <row r="174" spans="1:15">
      <c s="4" r="A174" t="s">
        <v>637</v>
      </c>
      <c s="4" r="J174" t="s">
        <v>668</v>
      </c>
    </row>
    <row r="175" spans="1:15">
      <c s="4" r="A175" t="s">
        <v>669</v>
      </c>
      <c s="7" r="B175" t="n">
        <v>409800000</v>
      </c>
    </row>
    <row r="176" spans="1:15">
      <c s="4" r="A176" t="s">
        <v>670</v>
      </c>
      <c s="4" r="J176" t="s">
        <v>671</v>
      </c>
    </row>
    <row r="177" spans="1:15">
      <c s="4" r="A177" t="s">
        <v>672</v>
      </c>
    </row>
    <row r="178" spans="1:15">
      <c s="3" r="A178" t="s">
        <v>290</v>
      </c>
    </row>
    <row r="179" spans="1:15">
      <c s="4" r="A179" t="s">
        <v>628</v>
      </c>
      <c s="7" r="B179" t="n">
        <v>39500000</v>
      </c>
    </row>
    <row r="180" spans="1:15">
      <c s="4" r="A180" t="s">
        <v>629</v>
      </c>
      <c s="4" r="B180" t="s">
        <v>673</v>
      </c>
    </row>
    <row r="181" spans="1:15">
      <c s="4" r="A181" t="s">
        <v>674</v>
      </c>
    </row>
    <row r="182" spans="1:15">
      <c s="3" r="A182" t="s">
        <v>290</v>
      </c>
    </row>
    <row r="183" spans="1:15">
      <c s="4" r="A183" t="s">
        <v>628</v>
      </c>
      <c s="7" r="J183" t="n">
        <v>20000000</v>
      </c>
    </row>
    <row r="184" spans="1:15">
      <c s="4" r="A184" t="s">
        <v>626</v>
      </c>
      <c s="6" r="J184" t="n">
        <v>20000000</v>
      </c>
    </row>
    <row r="185" spans="1:15">
      <c s="4" r="A185" t="s">
        <v>675</v>
      </c>
    </row>
    <row r="186" spans="1:15">
      <c s="3" r="A186" t="s">
        <v>290</v>
      </c>
    </row>
    <row r="187" spans="1:15">
      <c s="4" r="A187" t="s">
        <v>628</v>
      </c>
      <c s="6" r="J187" t="n">
        <v>22750000</v>
      </c>
    </row>
    <row r="188" spans="1:15">
      <c s="4" r="A188" t="s">
        <v>626</v>
      </c>
      <c s="6" r="J188" t="n">
        <v>22750000</v>
      </c>
    </row>
    <row r="189" spans="1:15">
      <c s="4" r="A189" t="s">
        <v>676</v>
      </c>
    </row>
    <row r="190" spans="1:15">
      <c s="3" r="A190" t="s">
        <v>290</v>
      </c>
    </row>
    <row r="191" spans="1:15">
      <c s="4" r="A191" t="s">
        <v>628</v>
      </c>
      <c s="6" r="J191" t="n">
        <v>21000000</v>
      </c>
    </row>
    <row r="192" spans="1:15">
      <c s="4" r="A192" t="s">
        <v>626</v>
      </c>
      <c s="6" r="J192" t="n">
        <v>21000000</v>
      </c>
    </row>
    <row r="193" spans="1:15">
      <c s="4" r="A193" t="s">
        <v>677</v>
      </c>
    </row>
    <row r="194" spans="1:15">
      <c s="3" r="A194" t="s">
        <v>290</v>
      </c>
    </row>
    <row r="195" spans="1:15">
      <c s="4" r="A195" t="s">
        <v>628</v>
      </c>
      <c s="6" r="J195" t="n">
        <v>256000000</v>
      </c>
    </row>
    <row r="196" spans="1:15">
      <c s="4" r="A196" t="s">
        <v>626</v>
      </c>
      <c s="6" r="J196" t="n">
        <v>256000000</v>
      </c>
    </row>
    <row r="197" spans="1:15">
      <c s="4" r="A197" t="s">
        <v>678</v>
      </c>
    </row>
    <row r="198" spans="1:15">
      <c s="3" r="A198" t="s">
        <v>290</v>
      </c>
    </row>
    <row r="199" spans="1:15">
      <c s="4" r="A199" t="s">
        <v>363</v>
      </c>
      <c s="6" r="J199" t="n">
        <v>1100000</v>
      </c>
    </row>
    <row r="200" spans="1:15">
      <c s="4" r="A200" t="s">
        <v>679</v>
      </c>
    </row>
    <row r="201" spans="1:15">
      <c s="3" r="A201" t="s">
        <v>290</v>
      </c>
    </row>
    <row r="202" spans="1:15">
      <c s="4" r="A202" t="s">
        <v>50</v>
      </c>
      <c s="7" r="J202" t="n">
        <v>97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M392"/>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s="1" r="A1" t="s">
        <v>680</v>
      </c>
      <c s="2" r="B1" t="s">
        <v>681</v>
      </c>
      <c s="2" r="C1" t="s">
        <v>2</v>
      </c>
      <c s="2" r="D1" t="s">
        <v>614</v>
      </c>
      <c s="2" r="E1" t="s">
        <v>615</v>
      </c>
      <c s="2" r="F1" t="s">
        <v>25</v>
      </c>
      <c s="2" r="G1" t="s">
        <v>616</v>
      </c>
      <c s="2" r="H1" t="s">
        <v>625</v>
      </c>
      <c s="2" r="I1" t="s">
        <v>617</v>
      </c>
      <c s="2" r="J1" t="s">
        <v>618</v>
      </c>
      <c s="2" r="K1" t="s">
        <v>619</v>
      </c>
      <c s="2" r="L1" t="s">
        <v>620</v>
      </c>
      <c s="2" r="M1" t="s">
        <v>621</v>
      </c>
    </row>
    <row r="2" spans="1:13">
      <c s="3" r="A2" t="s">
        <v>682</v>
      </c>
    </row>
    <row r="3" spans="1:13">
      <c s="4" r="A3" t="s">
        <v>44</v>
      </c>
      <c s="7" r="C3" t="n">
        <v>2327717000</v>
      </c>
      <c s="7" r="F3" t="n">
        <v>1821519000</v>
      </c>
    </row>
    <row r="4" spans="1:13">
      <c s="4" r="A4" t="s">
        <v>289</v>
      </c>
    </row>
    <row r="5" spans="1:13">
      <c s="3" r="A5" t="s">
        <v>682</v>
      </c>
    </row>
    <row r="6" spans="1:13">
      <c s="4" r="A6" t="s">
        <v>683</v>
      </c>
      <c s="6" r="C6" t="n">
        <v>546000000</v>
      </c>
      <c s="7" r="M6" t="n">
        <v>546000000</v>
      </c>
    </row>
    <row r="7" spans="1:13">
      <c s="4" r="A7" t="s">
        <v>44</v>
      </c>
      <c s="6" r="C7" t="n">
        <v>97406000</v>
      </c>
    </row>
    <row r="8" spans="1:13">
      <c s="4" r="A8" t="s">
        <v>684</v>
      </c>
    </row>
    <row r="9" spans="1:13">
      <c s="3" r="A9" t="s">
        <v>682</v>
      </c>
    </row>
    <row r="10" spans="1:13">
      <c s="4" r="A10" t="s">
        <v>683</v>
      </c>
      <c s="7" r="C10" t="n">
        <v>336500000</v>
      </c>
    </row>
    <row r="11" spans="1:13">
      <c s="4" r="A11" t="s">
        <v>685</v>
      </c>
      <c s="4" r="C11" t="s">
        <v>686</v>
      </c>
    </row>
    <row r="12" spans="1:13">
      <c s="4" r="A12" t="s">
        <v>687</v>
      </c>
      <c s="4" r="C12" t="s">
        <v>688</v>
      </c>
    </row>
    <row r="13" spans="1:13">
      <c s="4" r="A13" t="s">
        <v>689</v>
      </c>
    </row>
    <row r="14" spans="1:13">
      <c s="3" r="A14" t="s">
        <v>682</v>
      </c>
    </row>
    <row r="15" spans="1:13">
      <c s="4" r="A15" t="s">
        <v>690</v>
      </c>
      <c s="4" r="C15" t="s">
        <v>691</v>
      </c>
    </row>
    <row r="16" spans="1:13">
      <c s="4" r="A16" t="s">
        <v>692</v>
      </c>
    </row>
    <row r="17" spans="1:13">
      <c s="3" r="A17" t="s">
        <v>682</v>
      </c>
    </row>
    <row r="18" spans="1:13">
      <c s="4" r="A18" t="s">
        <v>683</v>
      </c>
      <c s="7" r="C18" t="n">
        <v>100000000</v>
      </c>
    </row>
    <row r="19" spans="1:13">
      <c s="4" r="A19" t="s">
        <v>685</v>
      </c>
      <c s="4" r="C19" t="s">
        <v>693</v>
      </c>
    </row>
    <row r="20" spans="1:13">
      <c s="4" r="A20" t="s">
        <v>687</v>
      </c>
      <c s="4" r="C20" t="s">
        <v>688</v>
      </c>
    </row>
    <row r="21" spans="1:13">
      <c s="4" r="A21" t="s">
        <v>694</v>
      </c>
    </row>
    <row r="22" spans="1:13">
      <c s="3" r="A22" t="s">
        <v>682</v>
      </c>
    </row>
    <row r="23" spans="1:13">
      <c s="4" r="A23" t="s">
        <v>690</v>
      </c>
      <c s="4" r="C23" t="s">
        <v>695</v>
      </c>
    </row>
    <row r="24" spans="1:13">
      <c s="4" r="A24" t="s">
        <v>696</v>
      </c>
    </row>
    <row r="25" spans="1:13">
      <c s="3" r="A25" t="s">
        <v>682</v>
      </c>
    </row>
    <row r="26" spans="1:13">
      <c s="4" r="A26" t="s">
        <v>683</v>
      </c>
      <c s="7" r="C26" t="n">
        <v>24000000</v>
      </c>
    </row>
    <row r="27" spans="1:13">
      <c s="4" r="A27" t="s">
        <v>44</v>
      </c>
      <c s="7" r="C27" t="n">
        <v>18113000</v>
      </c>
    </row>
    <row r="28" spans="1:13">
      <c s="4" r="A28" t="s">
        <v>685</v>
      </c>
      <c s="4" r="C28" t="s">
        <v>697</v>
      </c>
    </row>
    <row r="29" spans="1:13">
      <c s="4" r="A29" t="s">
        <v>687</v>
      </c>
      <c s="4" r="C29" t="s">
        <v>688</v>
      </c>
    </row>
    <row r="30" spans="1:13">
      <c s="4" r="A30" t="s">
        <v>698</v>
      </c>
    </row>
    <row r="31" spans="1:13">
      <c s="3" r="A31" t="s">
        <v>682</v>
      </c>
    </row>
    <row r="32" spans="1:13">
      <c s="4" r="A32" t="s">
        <v>690</v>
      </c>
      <c s="4" r="C32" t="s">
        <v>699</v>
      </c>
    </row>
    <row r="33" spans="1:13">
      <c s="4" r="A33" t="s">
        <v>634</v>
      </c>
    </row>
    <row r="34" spans="1:13">
      <c s="3" r="A34" t="s">
        <v>682</v>
      </c>
    </row>
    <row r="35" spans="1:13">
      <c s="4" r="A35" t="s">
        <v>683</v>
      </c>
      <c s="7" r="C35" t="n">
        <v>58500000</v>
      </c>
    </row>
    <row r="36" spans="1:13">
      <c s="4" r="A36" t="s">
        <v>44</v>
      </c>
      <c s="7" r="C36" t="n">
        <v>58293000</v>
      </c>
    </row>
    <row r="37" spans="1:13">
      <c s="4" r="A37" t="s">
        <v>685</v>
      </c>
      <c s="4" r="C37" t="s">
        <v>700</v>
      </c>
    </row>
    <row r="38" spans="1:13">
      <c s="4" r="A38" t="s">
        <v>687</v>
      </c>
      <c s="4" r="C38" t="s">
        <v>688</v>
      </c>
    </row>
    <row r="39" spans="1:13">
      <c s="4" r="A39" t="s">
        <v>701</v>
      </c>
    </row>
    <row r="40" spans="1:13">
      <c s="3" r="A40" t="s">
        <v>682</v>
      </c>
    </row>
    <row r="41" spans="1:13">
      <c s="4" r="A41" t="s">
        <v>690</v>
      </c>
      <c s="4" r="C41" t="s">
        <v>702</v>
      </c>
    </row>
    <row r="42" spans="1:13">
      <c s="4" r="A42" t="s">
        <v>636</v>
      </c>
    </row>
    <row r="43" spans="1:13">
      <c s="3" r="A43" t="s">
        <v>682</v>
      </c>
    </row>
    <row r="44" spans="1:13">
      <c s="4" r="A44" t="s">
        <v>683</v>
      </c>
      <c s="7" r="C44" t="n">
        <v>27000000</v>
      </c>
    </row>
    <row r="45" spans="1:13">
      <c s="4" r="A45" t="s">
        <v>44</v>
      </c>
      <c s="7" r="C45" t="n">
        <v>21000000</v>
      </c>
    </row>
    <row r="46" spans="1:13">
      <c s="4" r="A46" t="s">
        <v>685</v>
      </c>
      <c s="4" r="C46" t="s">
        <v>703</v>
      </c>
    </row>
    <row r="47" spans="1:13">
      <c s="4" r="A47" t="s">
        <v>687</v>
      </c>
      <c s="4" r="C47" t="s">
        <v>688</v>
      </c>
    </row>
    <row r="48" spans="1:13">
      <c s="4" r="A48" t="s">
        <v>704</v>
      </c>
    </row>
    <row r="49" spans="1:13">
      <c s="3" r="A49" t="s">
        <v>682</v>
      </c>
    </row>
    <row r="50" spans="1:13">
      <c s="4" r="A50" t="s">
        <v>690</v>
      </c>
      <c s="4" r="C50" t="s">
        <v>705</v>
      </c>
    </row>
    <row r="51" spans="1:13">
      <c s="4" r="A51" t="s">
        <v>293</v>
      </c>
    </row>
    <row r="52" spans="1:13">
      <c s="3" r="A52" t="s">
        <v>682</v>
      </c>
    </row>
    <row r="53" spans="1:13">
      <c s="4" r="A53" t="s">
        <v>683</v>
      </c>
      <c s="7" r="C53" t="n">
        <v>279600000</v>
      </c>
      <c s="7" r="L53" t="n">
        <v>263300000</v>
      </c>
    </row>
    <row r="54" spans="1:13">
      <c s="4" r="A54" t="s">
        <v>44</v>
      </c>
      <c s="6" r="C54" t="n">
        <v>260220000</v>
      </c>
    </row>
    <row r="55" spans="1:13">
      <c s="4" r="A55" t="s">
        <v>706</v>
      </c>
    </row>
    <row r="56" spans="1:13">
      <c s="3" r="A56" t="s">
        <v>682</v>
      </c>
    </row>
    <row r="57" spans="1:13">
      <c s="4" r="A57" t="s">
        <v>683</v>
      </c>
      <c s="6" r="C57" t="n">
        <v>26000000</v>
      </c>
    </row>
    <row r="58" spans="1:13">
      <c s="4" r="A58" t="s">
        <v>44</v>
      </c>
      <c s="7" r="C58" t="n">
        <v>26000000</v>
      </c>
    </row>
    <row r="59" spans="1:13">
      <c s="4" r="A59" t="s">
        <v>685</v>
      </c>
      <c s="4" r="C59" t="s">
        <v>707</v>
      </c>
    </row>
    <row r="60" spans="1:13">
      <c s="4" r="A60" t="s">
        <v>687</v>
      </c>
      <c s="4" r="C60" t="s">
        <v>708</v>
      </c>
    </row>
    <row r="61" spans="1:13">
      <c s="4" r="A61" t="s">
        <v>640</v>
      </c>
    </row>
    <row r="62" spans="1:13">
      <c s="3" r="A62" t="s">
        <v>682</v>
      </c>
    </row>
    <row r="63" spans="1:13">
      <c s="4" r="A63" t="s">
        <v>683</v>
      </c>
      <c s="7" r="C63" t="n">
        <v>35200000</v>
      </c>
    </row>
    <row r="64" spans="1:13">
      <c s="4" r="A64" t="s">
        <v>44</v>
      </c>
      <c s="7" r="C64" t="n">
        <v>35200000</v>
      </c>
    </row>
    <row r="65" spans="1:13">
      <c s="4" r="A65" t="s">
        <v>685</v>
      </c>
      <c s="4" r="C65" t="s">
        <v>709</v>
      </c>
    </row>
    <row r="66" spans="1:13">
      <c s="4" r="A66" t="s">
        <v>687</v>
      </c>
      <c s="4" r="C66" t="s">
        <v>708</v>
      </c>
    </row>
    <row r="67" spans="1:13">
      <c s="4" r="A67" t="s">
        <v>641</v>
      </c>
    </row>
    <row r="68" spans="1:13">
      <c s="3" r="A68" t="s">
        <v>682</v>
      </c>
    </row>
    <row r="69" spans="1:13">
      <c s="4" r="A69" t="s">
        <v>683</v>
      </c>
      <c s="7" r="C69" t="n">
        <v>11400000</v>
      </c>
    </row>
    <row r="70" spans="1:13">
      <c s="4" r="A70" t="s">
        <v>44</v>
      </c>
      <c s="7" r="C70" t="n">
        <v>11400000</v>
      </c>
    </row>
    <row r="71" spans="1:13">
      <c s="4" r="A71" t="s">
        <v>685</v>
      </c>
      <c s="4" r="C71" t="s">
        <v>710</v>
      </c>
    </row>
    <row r="72" spans="1:13">
      <c s="4" r="A72" t="s">
        <v>687</v>
      </c>
      <c s="4" r="C72" t="s">
        <v>708</v>
      </c>
    </row>
    <row r="73" spans="1:13">
      <c s="4" r="A73" t="s">
        <v>643</v>
      </c>
    </row>
    <row r="74" spans="1:13">
      <c s="3" r="A74" t="s">
        <v>682</v>
      </c>
    </row>
    <row r="75" spans="1:13">
      <c s="4" r="A75" t="s">
        <v>683</v>
      </c>
      <c s="7" r="C75" t="n">
        <v>190700000</v>
      </c>
    </row>
    <row r="76" spans="1:13">
      <c s="4" r="A76" t="s">
        <v>44</v>
      </c>
      <c s="7" r="C76" t="n">
        <v>171320000</v>
      </c>
    </row>
    <row r="77" spans="1:13">
      <c s="4" r="A77" t="s">
        <v>685</v>
      </c>
      <c s="4" r="C77" t="s">
        <v>711</v>
      </c>
    </row>
    <row r="78" spans="1:13">
      <c s="4" r="A78" t="s">
        <v>687</v>
      </c>
      <c s="4" r="C78" t="s">
        <v>708</v>
      </c>
    </row>
    <row r="79" spans="1:13">
      <c s="4" r="A79" t="s">
        <v>642</v>
      </c>
    </row>
    <row r="80" spans="1:13">
      <c s="3" r="A80" t="s">
        <v>682</v>
      </c>
    </row>
    <row r="81" spans="1:13">
      <c s="4" r="A81" t="s">
        <v>683</v>
      </c>
      <c s="7" r="C81" t="n">
        <v>16300000</v>
      </c>
      <c s="7" r="H81" t="n">
        <v>16300000</v>
      </c>
    </row>
    <row r="82" spans="1:13">
      <c s="4" r="A82" t="s">
        <v>44</v>
      </c>
      <c s="7" r="C82" t="n">
        <v>16300000</v>
      </c>
    </row>
    <row r="83" spans="1:13">
      <c s="4" r="A83" t="s">
        <v>685</v>
      </c>
      <c s="4" r="C83" t="s">
        <v>712</v>
      </c>
    </row>
    <row r="84" spans="1:13">
      <c s="4" r="A84" t="s">
        <v>687</v>
      </c>
      <c s="4" r="C84" t="s">
        <v>708</v>
      </c>
    </row>
    <row r="85" spans="1:13">
      <c s="4" r="A85" t="s">
        <v>713</v>
      </c>
    </row>
    <row r="86" spans="1:13">
      <c s="3" r="A86" t="s">
        <v>682</v>
      </c>
    </row>
    <row r="87" spans="1:13">
      <c s="4" r="A87" t="s">
        <v>690</v>
      </c>
      <c s="4" r="C87" t="s">
        <v>714</v>
      </c>
    </row>
    <row r="88" spans="1:13">
      <c s="4" r="A88" t="s">
        <v>715</v>
      </c>
    </row>
    <row r="89" spans="1:13">
      <c s="3" r="A89" t="s">
        <v>682</v>
      </c>
    </row>
    <row r="90" spans="1:13">
      <c s="4" r="A90" t="s">
        <v>690</v>
      </c>
      <c s="4" r="C90" t="s">
        <v>716</v>
      </c>
    </row>
    <row r="91" spans="1:13">
      <c s="4" r="A91" t="s">
        <v>717</v>
      </c>
    </row>
    <row r="92" spans="1:13">
      <c s="3" r="A92" t="s">
        <v>682</v>
      </c>
    </row>
    <row r="93" spans="1:13">
      <c s="4" r="A93" t="s">
        <v>690</v>
      </c>
      <c s="4" r="C93" t="s">
        <v>718</v>
      </c>
    </row>
    <row r="94" spans="1:13">
      <c s="4" r="A94" t="s">
        <v>719</v>
      </c>
    </row>
    <row r="95" spans="1:13">
      <c s="3" r="A95" t="s">
        <v>682</v>
      </c>
    </row>
    <row r="96" spans="1:13">
      <c s="4" r="A96" t="s">
        <v>690</v>
      </c>
      <c s="4" r="C96" t="s">
        <v>720</v>
      </c>
    </row>
    <row r="97" spans="1:13">
      <c s="4" r="A97" t="s">
        <v>721</v>
      </c>
    </row>
    <row r="98" spans="1:13">
      <c s="3" r="A98" t="s">
        <v>682</v>
      </c>
    </row>
    <row r="99" spans="1:13">
      <c s="4" r="A99" t="s">
        <v>690</v>
      </c>
      <c s="4" r="C99" t="s">
        <v>722</v>
      </c>
    </row>
    <row r="100" spans="1:13">
      <c s="4" r="A100" t="s">
        <v>295</v>
      </c>
    </row>
    <row r="101" spans="1:13">
      <c s="3" r="A101" t="s">
        <v>682</v>
      </c>
    </row>
    <row r="102" spans="1:13">
      <c s="4" r="A102" t="s">
        <v>683</v>
      </c>
      <c s="7" r="C102" t="n">
        <v>338600000</v>
      </c>
      <c s="7" r="K102" t="n">
        <v>338600000</v>
      </c>
    </row>
    <row r="103" spans="1:13">
      <c s="4" r="A103" t="s">
        <v>44</v>
      </c>
      <c s="6" r="C103" t="n">
        <v>338600000</v>
      </c>
    </row>
    <row r="104" spans="1:13">
      <c s="4" r="A104" t="s">
        <v>723</v>
      </c>
    </row>
    <row r="105" spans="1:13">
      <c s="3" r="A105" t="s">
        <v>682</v>
      </c>
    </row>
    <row r="106" spans="1:13">
      <c s="4" r="A106" t="s">
        <v>683</v>
      </c>
      <c s="6" r="C106" t="n">
        <v>38000000</v>
      </c>
    </row>
    <row r="107" spans="1:13">
      <c s="4" r="A107" t="s">
        <v>44</v>
      </c>
      <c s="7" r="C107" t="n">
        <v>38000000</v>
      </c>
    </row>
    <row r="108" spans="1:13">
      <c s="4" r="A108" t="s">
        <v>685</v>
      </c>
      <c s="4" r="C108" t="s">
        <v>703</v>
      </c>
    </row>
    <row r="109" spans="1:13">
      <c s="4" r="A109" t="s">
        <v>687</v>
      </c>
      <c s="4" r="C109" t="s">
        <v>724</v>
      </c>
    </row>
    <row r="110" spans="1:13">
      <c s="4" r="A110" t="s">
        <v>646</v>
      </c>
    </row>
    <row r="111" spans="1:13">
      <c s="3" r="A111" t="s">
        <v>682</v>
      </c>
    </row>
    <row r="112" spans="1:13">
      <c s="4" r="A112" t="s">
        <v>683</v>
      </c>
      <c s="7" r="C112" t="n">
        <v>36000000</v>
      </c>
    </row>
    <row r="113" spans="1:13">
      <c s="4" r="A113" t="s">
        <v>44</v>
      </c>
      <c s="7" r="C113" t="n">
        <v>36000000</v>
      </c>
    </row>
    <row r="114" spans="1:13">
      <c s="4" r="A114" t="s">
        <v>685</v>
      </c>
      <c s="4" r="C114" t="s">
        <v>725</v>
      </c>
    </row>
    <row r="115" spans="1:13">
      <c s="4" r="A115" t="s">
        <v>687</v>
      </c>
      <c s="4" r="C115" t="s">
        <v>724</v>
      </c>
    </row>
    <row r="116" spans="1:13">
      <c s="4" r="A116" t="s">
        <v>647</v>
      </c>
    </row>
    <row r="117" spans="1:13">
      <c s="3" r="A117" t="s">
        <v>682</v>
      </c>
    </row>
    <row r="118" spans="1:13">
      <c s="4" r="A118" t="s">
        <v>683</v>
      </c>
      <c s="7" r="C118" t="n">
        <v>21000000</v>
      </c>
    </row>
    <row r="119" spans="1:13">
      <c s="4" r="A119" t="s">
        <v>44</v>
      </c>
      <c s="7" r="C119" t="n">
        <v>21000000</v>
      </c>
    </row>
    <row r="120" spans="1:13">
      <c s="4" r="A120" t="s">
        <v>685</v>
      </c>
      <c s="4" r="C120" t="s">
        <v>726</v>
      </c>
    </row>
    <row r="121" spans="1:13">
      <c s="4" r="A121" t="s">
        <v>687</v>
      </c>
      <c s="4" r="C121" t="s">
        <v>724</v>
      </c>
    </row>
    <row r="122" spans="1:13">
      <c s="4" r="A122" t="s">
        <v>648</v>
      </c>
    </row>
    <row r="123" spans="1:13">
      <c s="3" r="A123" t="s">
        <v>682</v>
      </c>
    </row>
    <row r="124" spans="1:13">
      <c s="4" r="A124" t="s">
        <v>683</v>
      </c>
      <c s="7" r="C124" t="n">
        <v>6000000</v>
      </c>
    </row>
    <row r="125" spans="1:13">
      <c s="4" r="A125" t="s">
        <v>44</v>
      </c>
      <c s="7" r="C125" t="n">
        <v>6000000</v>
      </c>
    </row>
    <row r="126" spans="1:13">
      <c s="4" r="A126" t="s">
        <v>685</v>
      </c>
      <c s="4" r="C126" t="s">
        <v>727</v>
      </c>
    </row>
    <row r="127" spans="1:13">
      <c s="4" r="A127" t="s">
        <v>687</v>
      </c>
      <c s="4" r="C127" t="s">
        <v>724</v>
      </c>
    </row>
    <row r="128" spans="1:13">
      <c s="4" r="A128" t="s">
        <v>728</v>
      </c>
    </row>
    <row r="129" spans="1:13">
      <c s="3" r="A129" t="s">
        <v>682</v>
      </c>
    </row>
    <row r="130" spans="1:13">
      <c s="4" r="A130" t="s">
        <v>683</v>
      </c>
      <c s="7" r="C130" t="n">
        <v>202600000</v>
      </c>
    </row>
    <row r="131" spans="1:13">
      <c s="4" r="A131" t="s">
        <v>44</v>
      </c>
      <c s="7" r="C131" t="n">
        <v>202600000</v>
      </c>
    </row>
    <row r="132" spans="1:13">
      <c s="4" r="A132" t="s">
        <v>685</v>
      </c>
      <c s="4" r="C132" t="s">
        <v>729</v>
      </c>
    </row>
    <row r="133" spans="1:13">
      <c s="4" r="A133" t="s">
        <v>687</v>
      </c>
      <c s="4" r="C133" t="s">
        <v>724</v>
      </c>
    </row>
    <row r="134" spans="1:13">
      <c s="4" r="A134" t="s">
        <v>730</v>
      </c>
    </row>
    <row r="135" spans="1:13">
      <c s="3" r="A135" t="s">
        <v>682</v>
      </c>
    </row>
    <row r="136" spans="1:13">
      <c s="4" r="A136" t="s">
        <v>683</v>
      </c>
      <c s="7" r="C136" t="n">
        <v>35000000</v>
      </c>
    </row>
    <row r="137" spans="1:13">
      <c s="4" r="A137" t="s">
        <v>44</v>
      </c>
      <c s="7" r="C137" t="n">
        <v>35000000</v>
      </c>
    </row>
    <row r="138" spans="1:13">
      <c s="4" r="A138" t="s">
        <v>687</v>
      </c>
      <c s="4" r="C138" t="s">
        <v>724</v>
      </c>
    </row>
    <row r="139" spans="1:13">
      <c s="4" r="A139" t="s">
        <v>731</v>
      </c>
    </row>
    <row r="140" spans="1:13">
      <c s="3" r="A140" t="s">
        <v>682</v>
      </c>
    </row>
    <row r="141" spans="1:13">
      <c s="4" r="A141" t="s">
        <v>690</v>
      </c>
      <c s="4" r="C141" t="s">
        <v>705</v>
      </c>
    </row>
    <row r="142" spans="1:13">
      <c s="4" r="A142" t="s">
        <v>732</v>
      </c>
    </row>
    <row r="143" spans="1:13">
      <c s="3" r="A143" t="s">
        <v>682</v>
      </c>
    </row>
    <row r="144" spans="1:13">
      <c s="4" r="A144" t="s">
        <v>690</v>
      </c>
      <c s="4" r="C144" t="s">
        <v>733</v>
      </c>
    </row>
    <row r="145" spans="1:13">
      <c s="4" r="A145" t="s">
        <v>734</v>
      </c>
    </row>
    <row r="146" spans="1:13">
      <c s="3" r="A146" t="s">
        <v>682</v>
      </c>
    </row>
    <row r="147" spans="1:13">
      <c s="4" r="A147" t="s">
        <v>690</v>
      </c>
      <c s="4" r="C147" t="s">
        <v>735</v>
      </c>
    </row>
    <row r="148" spans="1:13">
      <c s="4" r="A148" t="s">
        <v>736</v>
      </c>
    </row>
    <row r="149" spans="1:13">
      <c s="3" r="A149" t="s">
        <v>682</v>
      </c>
    </row>
    <row r="150" spans="1:13">
      <c s="4" r="A150" t="s">
        <v>690</v>
      </c>
      <c s="4" r="C150" t="s">
        <v>737</v>
      </c>
    </row>
    <row r="151" spans="1:13">
      <c s="4" r="A151" t="s">
        <v>738</v>
      </c>
    </row>
    <row r="152" spans="1:13">
      <c s="3" r="A152" t="s">
        <v>682</v>
      </c>
    </row>
    <row r="153" spans="1:13">
      <c s="4" r="A153" t="s">
        <v>690</v>
      </c>
      <c s="4" r="C153" t="s">
        <v>739</v>
      </c>
    </row>
    <row r="154" spans="1:13">
      <c s="4" r="A154" t="s">
        <v>297</v>
      </c>
    </row>
    <row r="155" spans="1:13">
      <c s="3" r="A155" t="s">
        <v>682</v>
      </c>
    </row>
    <row r="156" spans="1:13">
      <c s="4" r="A156" t="s">
        <v>683</v>
      </c>
      <c s="7" r="C156" t="n">
        <v>289500000</v>
      </c>
      <c s="7" r="J156" t="n">
        <v>289500000</v>
      </c>
    </row>
    <row r="157" spans="1:13">
      <c s="4" r="A157" t="s">
        <v>44</v>
      </c>
      <c s="6" r="C157" t="n">
        <v>289500000</v>
      </c>
    </row>
    <row r="158" spans="1:13">
      <c s="4" r="A158" t="s">
        <v>652</v>
      </c>
    </row>
    <row r="159" spans="1:13">
      <c s="3" r="A159" t="s">
        <v>682</v>
      </c>
    </row>
    <row r="160" spans="1:13">
      <c s="4" r="A160" t="s">
        <v>683</v>
      </c>
      <c s="6" r="C160" t="n">
        <v>30250000</v>
      </c>
    </row>
    <row r="161" spans="1:13">
      <c s="4" r="A161" t="s">
        <v>44</v>
      </c>
      <c s="7" r="C161" t="n">
        <v>30250000</v>
      </c>
    </row>
    <row r="162" spans="1:13">
      <c s="4" r="A162" t="s">
        <v>685</v>
      </c>
      <c s="4" r="C162" t="s">
        <v>740</v>
      </c>
    </row>
    <row r="163" spans="1:13">
      <c s="4" r="A163" t="s">
        <v>687</v>
      </c>
      <c s="4" r="C163" t="s">
        <v>741</v>
      </c>
    </row>
    <row r="164" spans="1:13">
      <c s="4" r="A164" t="s">
        <v>742</v>
      </c>
    </row>
    <row r="165" spans="1:13">
      <c s="3" r="A165" t="s">
        <v>682</v>
      </c>
    </row>
    <row r="166" spans="1:13">
      <c s="4" r="A166" t="s">
        <v>690</v>
      </c>
      <c s="4" r="C166" t="s">
        <v>743</v>
      </c>
    </row>
    <row r="167" spans="1:13">
      <c s="4" r="A167" t="s">
        <v>653</v>
      </c>
    </row>
    <row r="168" spans="1:13">
      <c s="3" r="A168" t="s">
        <v>682</v>
      </c>
    </row>
    <row r="169" spans="1:13">
      <c s="4" r="A169" t="s">
        <v>683</v>
      </c>
      <c s="7" r="C169" t="n">
        <v>23500000</v>
      </c>
    </row>
    <row r="170" spans="1:13">
      <c s="4" r="A170" t="s">
        <v>44</v>
      </c>
      <c s="7" r="C170" t="n">
        <v>23500000</v>
      </c>
    </row>
    <row r="171" spans="1:13">
      <c s="4" r="A171" t="s">
        <v>685</v>
      </c>
      <c s="4" r="C171" t="s">
        <v>744</v>
      </c>
    </row>
    <row r="172" spans="1:13">
      <c s="4" r="A172" t="s">
        <v>687</v>
      </c>
      <c s="4" r="C172" t="s">
        <v>741</v>
      </c>
    </row>
    <row r="173" spans="1:13">
      <c s="4" r="A173" t="s">
        <v>745</v>
      </c>
    </row>
    <row r="174" spans="1:13">
      <c s="3" r="A174" t="s">
        <v>682</v>
      </c>
    </row>
    <row r="175" spans="1:13">
      <c s="4" r="A175" t="s">
        <v>690</v>
      </c>
      <c s="4" r="C175" t="s">
        <v>746</v>
      </c>
    </row>
    <row r="176" spans="1:13">
      <c s="4" r="A176" t="s">
        <v>654</v>
      </c>
    </row>
    <row r="177" spans="1:13">
      <c s="3" r="A177" t="s">
        <v>682</v>
      </c>
    </row>
    <row r="178" spans="1:13">
      <c s="4" r="A178" t="s">
        <v>683</v>
      </c>
      <c s="7" r="C178" t="n">
        <v>202500000</v>
      </c>
    </row>
    <row r="179" spans="1:13">
      <c s="4" r="A179" t="s">
        <v>44</v>
      </c>
      <c s="7" r="C179" t="n">
        <v>202500000</v>
      </c>
    </row>
    <row r="180" spans="1:13">
      <c s="4" r="A180" t="s">
        <v>685</v>
      </c>
      <c s="4" r="C180" t="s">
        <v>747</v>
      </c>
    </row>
    <row r="181" spans="1:13">
      <c s="4" r="A181" t="s">
        <v>687</v>
      </c>
      <c s="4" r="C181" t="s">
        <v>741</v>
      </c>
    </row>
    <row r="182" spans="1:13">
      <c s="4" r="A182" t="s">
        <v>748</v>
      </c>
    </row>
    <row r="183" spans="1:13">
      <c s="3" r="A183" t="s">
        <v>682</v>
      </c>
    </row>
    <row r="184" spans="1:13">
      <c s="4" r="A184" t="s">
        <v>690</v>
      </c>
      <c s="4" r="C184" t="s">
        <v>749</v>
      </c>
    </row>
    <row r="185" spans="1:13">
      <c s="4" r="A185" t="s">
        <v>750</v>
      </c>
    </row>
    <row r="186" spans="1:13">
      <c s="3" r="A186" t="s">
        <v>682</v>
      </c>
    </row>
    <row r="187" spans="1:13">
      <c s="4" r="A187" t="s">
        <v>683</v>
      </c>
      <c s="7" r="C187" t="n">
        <v>20000000</v>
      </c>
    </row>
    <row r="188" spans="1:13">
      <c s="4" r="A188" t="s">
        <v>44</v>
      </c>
      <c s="7" r="C188" t="n">
        <v>20000000</v>
      </c>
    </row>
    <row r="189" spans="1:13">
      <c s="4" r="A189" t="s">
        <v>685</v>
      </c>
      <c s="4" r="C189" t="s">
        <v>751</v>
      </c>
    </row>
    <row r="190" spans="1:13">
      <c s="4" r="A190" t="s">
        <v>687</v>
      </c>
      <c s="4" r="C190" t="s">
        <v>741</v>
      </c>
    </row>
    <row r="191" spans="1:13">
      <c s="4" r="A191" t="s">
        <v>752</v>
      </c>
    </row>
    <row r="192" spans="1:13">
      <c s="3" r="A192" t="s">
        <v>682</v>
      </c>
    </row>
    <row r="193" spans="1:13">
      <c s="4" r="A193" t="s">
        <v>683</v>
      </c>
      <c s="7" r="C193" t="n">
        <v>13250000</v>
      </c>
    </row>
    <row r="194" spans="1:13">
      <c s="4" r="A194" t="s">
        <v>44</v>
      </c>
      <c s="7" r="C194" t="n">
        <v>13250000</v>
      </c>
    </row>
    <row r="195" spans="1:13">
      <c s="4" r="A195" t="s">
        <v>687</v>
      </c>
      <c s="4" r="C195" t="s">
        <v>741</v>
      </c>
    </row>
    <row r="196" spans="1:13">
      <c s="4" r="A196" t="s">
        <v>753</v>
      </c>
      <c s="4" r="C196" t="s">
        <v>754</v>
      </c>
    </row>
    <row r="197" spans="1:13">
      <c s="4" r="A197" t="s">
        <v>755</v>
      </c>
    </row>
    <row r="198" spans="1:13">
      <c s="3" r="A198" t="s">
        <v>682</v>
      </c>
    </row>
    <row r="199" spans="1:13">
      <c s="4" r="A199" t="s">
        <v>690</v>
      </c>
      <c s="4" r="C199" t="s">
        <v>756</v>
      </c>
    </row>
    <row r="200" spans="1:13">
      <c s="4" r="A200" t="s">
        <v>299</v>
      </c>
    </row>
    <row r="201" spans="1:13">
      <c s="3" r="A201" t="s">
        <v>682</v>
      </c>
    </row>
    <row r="202" spans="1:13">
      <c s="4" r="A202" t="s">
        <v>683</v>
      </c>
      <c s="7" r="C202" t="n">
        <v>410250000</v>
      </c>
      <c s="7" r="I202" t="n">
        <v>410300000</v>
      </c>
    </row>
    <row r="203" spans="1:13">
      <c s="4" r="A203" t="s">
        <v>44</v>
      </c>
      <c s="6" r="C203" t="n">
        <v>410250000</v>
      </c>
    </row>
    <row r="204" spans="1:13">
      <c s="4" r="A204" t="s">
        <v>757</v>
      </c>
    </row>
    <row r="205" spans="1:13">
      <c s="3" r="A205" t="s">
        <v>682</v>
      </c>
    </row>
    <row r="206" spans="1:13">
      <c s="4" r="A206" t="s">
        <v>683</v>
      </c>
      <c s="6" r="C206" t="n">
        <v>253500000</v>
      </c>
    </row>
    <row r="207" spans="1:13">
      <c s="4" r="A207" t="s">
        <v>44</v>
      </c>
      <c s="7" r="C207" t="n">
        <v>253500000</v>
      </c>
    </row>
    <row r="208" spans="1:13">
      <c s="4" r="A208" t="s">
        <v>685</v>
      </c>
      <c s="4" r="C208" t="s">
        <v>747</v>
      </c>
    </row>
    <row r="209" spans="1:13">
      <c s="4" r="A209" t="s">
        <v>690</v>
      </c>
      <c s="4" r="C209" t="s">
        <v>749</v>
      </c>
    </row>
    <row r="210" spans="1:13">
      <c s="4" r="A210" t="s">
        <v>687</v>
      </c>
      <c s="4" r="C210" t="s">
        <v>758</v>
      </c>
    </row>
    <row r="211" spans="1:13">
      <c s="4" r="A211" t="s">
        <v>759</v>
      </c>
    </row>
    <row r="212" spans="1:13">
      <c s="3" r="A212" t="s">
        <v>682</v>
      </c>
    </row>
    <row r="213" spans="1:13">
      <c s="4" r="A213" t="s">
        <v>683</v>
      </c>
      <c s="7" r="C213" t="n">
        <v>35000000</v>
      </c>
    </row>
    <row r="214" spans="1:13">
      <c s="4" r="A214" t="s">
        <v>44</v>
      </c>
      <c s="7" r="C214" t="n">
        <v>35000000</v>
      </c>
    </row>
    <row r="215" spans="1:13">
      <c s="4" r="A215" t="s">
        <v>687</v>
      </c>
      <c s="4" r="C215" t="s">
        <v>758</v>
      </c>
    </row>
    <row r="216" spans="1:13">
      <c s="4" r="A216" t="s">
        <v>760</v>
      </c>
    </row>
    <row r="217" spans="1:13">
      <c s="3" r="A217" t="s">
        <v>682</v>
      </c>
    </row>
    <row r="218" spans="1:13">
      <c s="4" r="A218" t="s">
        <v>690</v>
      </c>
      <c s="4" r="C218" t="s">
        <v>739</v>
      </c>
    </row>
    <row r="219" spans="1:13">
      <c s="4" r="A219" t="s">
        <v>761</v>
      </c>
    </row>
    <row r="220" spans="1:13">
      <c s="3" r="A220" t="s">
        <v>682</v>
      </c>
    </row>
    <row r="221" spans="1:13">
      <c s="4" r="A221" t="s">
        <v>690</v>
      </c>
      <c s="4" r="B221" t="s">
        <v>762</v>
      </c>
    </row>
    <row r="222" spans="1:13">
      <c s="4" r="A222" t="s">
        <v>763</v>
      </c>
    </row>
    <row r="223" spans="1:13">
      <c s="3" r="A223" t="s">
        <v>682</v>
      </c>
    </row>
    <row r="224" spans="1:13">
      <c s="4" r="A224" t="s">
        <v>683</v>
      </c>
      <c s="7" r="C224" t="n">
        <v>50000000</v>
      </c>
    </row>
    <row r="225" spans="1:13">
      <c s="4" r="A225" t="s">
        <v>44</v>
      </c>
      <c s="7" r="C225" t="n">
        <v>50000000</v>
      </c>
    </row>
    <row r="226" spans="1:13">
      <c s="4" r="A226" t="s">
        <v>685</v>
      </c>
      <c s="4" r="C226" t="s">
        <v>764</v>
      </c>
    </row>
    <row r="227" spans="1:13">
      <c s="4" r="A227" t="s">
        <v>690</v>
      </c>
      <c s="4" r="C227" t="s">
        <v>765</v>
      </c>
    </row>
    <row r="228" spans="1:13">
      <c s="4" r="A228" t="s">
        <v>687</v>
      </c>
      <c s="4" r="C228" t="s">
        <v>758</v>
      </c>
    </row>
    <row r="229" spans="1:13">
      <c s="4" r="A229" t="s">
        <v>657</v>
      </c>
    </row>
    <row r="230" spans="1:13">
      <c s="3" r="A230" t="s">
        <v>682</v>
      </c>
    </row>
    <row r="231" spans="1:13">
      <c s="4" r="A231" t="s">
        <v>683</v>
      </c>
      <c s="7" r="C231" t="n">
        <v>38500000</v>
      </c>
    </row>
    <row r="232" spans="1:13">
      <c s="4" r="A232" t="s">
        <v>44</v>
      </c>
      <c s="7" r="C232" t="n">
        <v>38500000</v>
      </c>
    </row>
    <row r="233" spans="1:13">
      <c s="4" r="A233" t="s">
        <v>685</v>
      </c>
      <c s="4" r="C233" t="s">
        <v>766</v>
      </c>
    </row>
    <row r="234" spans="1:13">
      <c s="4" r="A234" t="s">
        <v>690</v>
      </c>
      <c s="4" r="C234" t="s">
        <v>767</v>
      </c>
    </row>
    <row r="235" spans="1:13">
      <c s="4" r="A235" t="s">
        <v>687</v>
      </c>
      <c s="4" r="C235" t="s">
        <v>758</v>
      </c>
    </row>
    <row r="236" spans="1:13">
      <c s="4" r="A236" t="s">
        <v>658</v>
      </c>
    </row>
    <row r="237" spans="1:13">
      <c s="3" r="A237" t="s">
        <v>682</v>
      </c>
    </row>
    <row r="238" spans="1:13">
      <c s="4" r="A238" t="s">
        <v>683</v>
      </c>
      <c s="7" r="C238" t="n">
        <v>33250000</v>
      </c>
    </row>
    <row r="239" spans="1:13">
      <c s="4" r="A239" t="s">
        <v>44</v>
      </c>
      <c s="7" r="C239" t="n">
        <v>33250000</v>
      </c>
    </row>
    <row r="240" spans="1:13">
      <c s="4" r="A240" t="s">
        <v>685</v>
      </c>
      <c s="4" r="C240" t="s">
        <v>768</v>
      </c>
    </row>
    <row r="241" spans="1:13">
      <c s="4" r="A241" t="s">
        <v>690</v>
      </c>
      <c s="4" r="C241" t="s">
        <v>769</v>
      </c>
    </row>
    <row r="242" spans="1:13">
      <c s="4" r="A242" t="s">
        <v>687</v>
      </c>
      <c s="4" r="C242" t="s">
        <v>758</v>
      </c>
    </row>
    <row r="243" spans="1:13">
      <c s="4" r="A243" t="s">
        <v>301</v>
      </c>
    </row>
    <row r="244" spans="1:13">
      <c s="3" r="A244" t="s">
        <v>682</v>
      </c>
    </row>
    <row r="245" spans="1:13">
      <c s="4" r="A245" t="s">
        <v>683</v>
      </c>
      <c s="7" r="C245" t="n">
        <v>327750000</v>
      </c>
      <c s="7" r="G245" t="n">
        <v>327800000</v>
      </c>
    </row>
    <row r="246" spans="1:13">
      <c s="4" r="A246" t="s">
        <v>44</v>
      </c>
      <c s="6" r="C246" t="n">
        <v>327750000</v>
      </c>
    </row>
    <row r="247" spans="1:13">
      <c s="4" r="A247" t="s">
        <v>770</v>
      </c>
    </row>
    <row r="248" spans="1:13">
      <c s="3" r="A248" t="s">
        <v>682</v>
      </c>
    </row>
    <row r="249" spans="1:13">
      <c s="4" r="A249" t="s">
        <v>683</v>
      </c>
      <c s="6" r="C249" t="n">
        <v>205000000</v>
      </c>
    </row>
    <row r="250" spans="1:13">
      <c s="4" r="A250" t="s">
        <v>44</v>
      </c>
      <c s="7" r="C250" t="n">
        <v>205000000</v>
      </c>
    </row>
    <row r="251" spans="1:13">
      <c s="4" r="A251" t="s">
        <v>685</v>
      </c>
      <c s="4" r="C251" t="s">
        <v>771</v>
      </c>
    </row>
    <row r="252" spans="1:13">
      <c s="4" r="A252" t="s">
        <v>687</v>
      </c>
      <c s="4" r="C252" t="s">
        <v>772</v>
      </c>
    </row>
    <row r="253" spans="1:13">
      <c s="4" r="A253" t="s">
        <v>773</v>
      </c>
    </row>
    <row r="254" spans="1:13">
      <c s="3" r="A254" t="s">
        <v>682</v>
      </c>
    </row>
    <row r="255" spans="1:13">
      <c s="4" r="A255" t="s">
        <v>690</v>
      </c>
      <c s="4" r="C255" t="s">
        <v>762</v>
      </c>
    </row>
    <row r="256" spans="1:13">
      <c s="4" r="A256" t="s">
        <v>774</v>
      </c>
    </row>
    <row r="257" spans="1:13">
      <c s="3" r="A257" t="s">
        <v>682</v>
      </c>
    </row>
    <row r="258" spans="1:13">
      <c s="4" r="A258" t="s">
        <v>683</v>
      </c>
      <c s="7" r="C258" t="n">
        <v>23000000</v>
      </c>
    </row>
    <row r="259" spans="1:13">
      <c s="4" r="A259" t="s">
        <v>44</v>
      </c>
      <c s="7" r="C259" t="n">
        <v>23000000</v>
      </c>
    </row>
    <row r="260" spans="1:13">
      <c s="4" r="A260" t="s">
        <v>687</v>
      </c>
      <c s="4" r="C260" t="s">
        <v>772</v>
      </c>
    </row>
    <row r="261" spans="1:13">
      <c s="4" r="A261" t="s">
        <v>753</v>
      </c>
      <c s="4" r="C261" t="s">
        <v>775</v>
      </c>
    </row>
    <row r="262" spans="1:13">
      <c s="4" r="A262" t="s">
        <v>776</v>
      </c>
    </row>
    <row r="263" spans="1:13">
      <c s="3" r="A263" t="s">
        <v>682</v>
      </c>
    </row>
    <row r="264" spans="1:13">
      <c s="4" r="A264" t="s">
        <v>683</v>
      </c>
      <c s="7" r="C264" t="n">
        <v>40000000</v>
      </c>
    </row>
    <row r="265" spans="1:13">
      <c s="4" r="A265" t="s">
        <v>44</v>
      </c>
      <c s="7" r="C265" t="n">
        <v>40000000</v>
      </c>
    </row>
    <row r="266" spans="1:13">
      <c s="4" r="A266" t="s">
        <v>685</v>
      </c>
      <c s="4" r="C266" t="s">
        <v>777</v>
      </c>
    </row>
    <row r="267" spans="1:13">
      <c s="4" r="A267" t="s">
        <v>687</v>
      </c>
      <c s="4" r="C267" t="s">
        <v>772</v>
      </c>
    </row>
    <row r="268" spans="1:13">
      <c s="4" r="A268" t="s">
        <v>778</v>
      </c>
    </row>
    <row r="269" spans="1:13">
      <c s="3" r="A269" t="s">
        <v>682</v>
      </c>
    </row>
    <row r="270" spans="1:13">
      <c s="4" r="A270" t="s">
        <v>690</v>
      </c>
      <c s="4" r="C270" t="s">
        <v>779</v>
      </c>
    </row>
    <row r="271" spans="1:13">
      <c s="4" r="A271" t="s">
        <v>661</v>
      </c>
    </row>
    <row r="272" spans="1:13">
      <c s="3" r="A272" t="s">
        <v>682</v>
      </c>
    </row>
    <row r="273" spans="1:13">
      <c s="4" r="A273" t="s">
        <v>683</v>
      </c>
      <c s="7" r="C273" t="n">
        <v>26250000</v>
      </c>
    </row>
    <row r="274" spans="1:13">
      <c s="4" r="A274" t="s">
        <v>44</v>
      </c>
      <c s="7" r="C274" t="n">
        <v>26250000</v>
      </c>
    </row>
    <row r="275" spans="1:13">
      <c s="4" r="A275" t="s">
        <v>685</v>
      </c>
      <c s="4" r="C275" t="s">
        <v>780</v>
      </c>
    </row>
    <row r="276" spans="1:13">
      <c s="4" r="A276" t="s">
        <v>687</v>
      </c>
      <c s="4" r="C276" t="s">
        <v>772</v>
      </c>
    </row>
    <row r="277" spans="1:13">
      <c s="4" r="A277" t="s">
        <v>781</v>
      </c>
    </row>
    <row r="278" spans="1:13">
      <c s="3" r="A278" t="s">
        <v>682</v>
      </c>
    </row>
    <row r="279" spans="1:13">
      <c s="4" r="A279" t="s">
        <v>690</v>
      </c>
      <c s="4" r="C279" t="s">
        <v>782</v>
      </c>
    </row>
    <row r="280" spans="1:13">
      <c s="4" r="A280" t="s">
        <v>662</v>
      </c>
    </row>
    <row r="281" spans="1:13">
      <c s="3" r="A281" t="s">
        <v>682</v>
      </c>
    </row>
    <row r="282" spans="1:13">
      <c s="4" r="A282" t="s">
        <v>683</v>
      </c>
      <c s="7" r="C282" t="n">
        <v>28500000</v>
      </c>
    </row>
    <row r="283" spans="1:13">
      <c s="4" r="A283" t="s">
        <v>44</v>
      </c>
      <c s="7" r="C283" t="n">
        <v>28500000</v>
      </c>
    </row>
    <row r="284" spans="1:13">
      <c s="4" r="A284" t="s">
        <v>685</v>
      </c>
      <c s="4" r="C284" t="s">
        <v>783</v>
      </c>
    </row>
    <row r="285" spans="1:13">
      <c s="4" r="A285" t="s">
        <v>687</v>
      </c>
      <c s="4" r="C285" t="s">
        <v>772</v>
      </c>
    </row>
    <row r="286" spans="1:13">
      <c s="4" r="A286" t="s">
        <v>784</v>
      </c>
    </row>
    <row r="287" spans="1:13">
      <c s="3" r="A287" t="s">
        <v>682</v>
      </c>
    </row>
    <row r="288" spans="1:13">
      <c s="4" r="A288" t="s">
        <v>690</v>
      </c>
      <c s="4" r="C288" t="s">
        <v>785</v>
      </c>
    </row>
    <row r="289" spans="1:13">
      <c s="4" r="A289" t="s">
        <v>663</v>
      </c>
    </row>
    <row r="290" spans="1:13">
      <c s="3" r="A290" t="s">
        <v>682</v>
      </c>
    </row>
    <row r="291" spans="1:13">
      <c s="4" r="A291" t="s">
        <v>683</v>
      </c>
      <c s="7" r="C291" t="n">
        <v>5000000</v>
      </c>
    </row>
    <row r="292" spans="1:13">
      <c s="4" r="A292" t="s">
        <v>44</v>
      </c>
      <c s="7" r="C292" t="n">
        <v>5000000</v>
      </c>
    </row>
    <row r="293" spans="1:13">
      <c s="4" r="A293" t="s">
        <v>685</v>
      </c>
      <c s="4" r="C293" t="s">
        <v>786</v>
      </c>
    </row>
    <row r="294" spans="1:13">
      <c s="4" r="A294" t="s">
        <v>687</v>
      </c>
      <c s="4" r="C294" t="s">
        <v>772</v>
      </c>
    </row>
    <row r="295" spans="1:13">
      <c s="4" r="A295" t="s">
        <v>787</v>
      </c>
    </row>
    <row r="296" spans="1:13">
      <c s="3" r="A296" t="s">
        <v>682</v>
      </c>
    </row>
    <row r="297" spans="1:13">
      <c s="4" r="A297" t="s">
        <v>690</v>
      </c>
      <c s="4" r="C297" t="s">
        <v>788</v>
      </c>
    </row>
    <row r="298" spans="1:13">
      <c s="4" r="A298" t="s">
        <v>303</v>
      </c>
    </row>
    <row r="299" spans="1:13">
      <c s="3" r="A299" t="s">
        <v>682</v>
      </c>
    </row>
    <row r="300" spans="1:13">
      <c s="4" r="A300" t="s">
        <v>683</v>
      </c>
      <c s="7" r="C300" t="n">
        <v>255750000</v>
      </c>
      <c s="7" r="E300" t="n">
        <v>255800000</v>
      </c>
    </row>
    <row r="301" spans="1:13">
      <c s="4" r="A301" t="s">
        <v>44</v>
      </c>
      <c s="6" r="C301" t="n">
        <v>255750000</v>
      </c>
    </row>
    <row r="302" spans="1:13">
      <c s="4" r="A302" t="s">
        <v>789</v>
      </c>
    </row>
    <row r="303" spans="1:13">
      <c s="3" r="A303" t="s">
        <v>682</v>
      </c>
    </row>
    <row r="304" spans="1:13">
      <c s="4" r="A304" t="s">
        <v>683</v>
      </c>
      <c s="6" r="C304" t="n">
        <v>176500000</v>
      </c>
    </row>
    <row r="305" spans="1:13">
      <c s="4" r="A305" t="s">
        <v>44</v>
      </c>
      <c s="7" r="C305" t="n">
        <v>176500000</v>
      </c>
    </row>
    <row r="306" spans="1:13">
      <c s="4" r="A306" t="s">
        <v>685</v>
      </c>
      <c s="4" r="C306" t="s">
        <v>703</v>
      </c>
    </row>
    <row r="307" spans="1:13">
      <c s="4" r="A307" t="s">
        <v>687</v>
      </c>
      <c s="4" r="C307" t="s">
        <v>790</v>
      </c>
    </row>
    <row r="308" spans="1:13">
      <c s="4" r="A308" t="s">
        <v>791</v>
      </c>
    </row>
    <row r="309" spans="1:13">
      <c s="3" r="A309" t="s">
        <v>682</v>
      </c>
    </row>
    <row r="310" spans="1:13">
      <c s="4" r="A310" t="s">
        <v>690</v>
      </c>
      <c s="4" r="C310" t="s">
        <v>705</v>
      </c>
    </row>
    <row r="311" spans="1:13">
      <c s="4" r="A311" t="s">
        <v>792</v>
      </c>
    </row>
    <row r="312" spans="1:13">
      <c s="3" r="A312" t="s">
        <v>682</v>
      </c>
    </row>
    <row r="313" spans="1:13">
      <c s="4" r="A313" t="s">
        <v>683</v>
      </c>
      <c s="7" r="C313" t="n">
        <v>20000000</v>
      </c>
    </row>
    <row r="314" spans="1:13">
      <c s="4" r="A314" t="s">
        <v>44</v>
      </c>
      <c s="7" r="C314" t="n">
        <v>20000000</v>
      </c>
    </row>
    <row r="315" spans="1:13">
      <c s="4" r="A315" t="s">
        <v>687</v>
      </c>
      <c s="4" r="C315" t="s">
        <v>790</v>
      </c>
    </row>
    <row r="316" spans="1:13">
      <c s="4" r="A316" t="s">
        <v>753</v>
      </c>
      <c s="4" r="C316" t="s">
        <v>793</v>
      </c>
    </row>
    <row r="317" spans="1:13">
      <c s="4" r="A317" t="s">
        <v>794</v>
      </c>
    </row>
    <row r="318" spans="1:13">
      <c s="3" r="A318" t="s">
        <v>682</v>
      </c>
    </row>
    <row r="319" spans="1:13">
      <c s="4" r="A319" t="s">
        <v>683</v>
      </c>
      <c s="7" r="C319" t="n">
        <v>36750000</v>
      </c>
    </row>
    <row r="320" spans="1:13">
      <c s="4" r="A320" t="s">
        <v>44</v>
      </c>
      <c s="7" r="C320" t="n">
        <v>36750000</v>
      </c>
    </row>
    <row r="321" spans="1:13">
      <c s="4" r="A321" t="s">
        <v>685</v>
      </c>
      <c s="4" r="C321" t="s">
        <v>795</v>
      </c>
    </row>
    <row r="322" spans="1:13">
      <c s="4" r="A322" t="s">
        <v>687</v>
      </c>
      <c s="4" r="C322" t="s">
        <v>790</v>
      </c>
    </row>
    <row r="323" spans="1:13">
      <c s="4" r="A323" t="s">
        <v>796</v>
      </c>
    </row>
    <row r="324" spans="1:13">
      <c s="3" r="A324" t="s">
        <v>682</v>
      </c>
    </row>
    <row r="325" spans="1:13">
      <c s="4" r="A325" t="s">
        <v>690</v>
      </c>
      <c s="4" r="C325" t="s">
        <v>797</v>
      </c>
    </row>
    <row r="326" spans="1:13">
      <c s="4" r="A326" t="s">
        <v>666</v>
      </c>
    </row>
    <row r="327" spans="1:13">
      <c s="3" r="A327" t="s">
        <v>682</v>
      </c>
    </row>
    <row r="328" spans="1:13">
      <c s="4" r="A328" t="s">
        <v>683</v>
      </c>
      <c s="7" r="C328" t="n">
        <v>22500000</v>
      </c>
    </row>
    <row r="329" spans="1:13">
      <c s="4" r="A329" t="s">
        <v>44</v>
      </c>
      <c s="7" r="C329" t="n">
        <v>22500000</v>
      </c>
    </row>
    <row r="330" spans="1:13">
      <c s="4" r="A330" t="s">
        <v>685</v>
      </c>
      <c s="4" r="C330" t="s">
        <v>798</v>
      </c>
    </row>
    <row r="331" spans="1:13">
      <c s="4" r="A331" t="s">
        <v>687</v>
      </c>
      <c s="4" r="C331" t="s">
        <v>790</v>
      </c>
    </row>
    <row r="332" spans="1:13">
      <c s="4" r="A332" t="s">
        <v>799</v>
      </c>
    </row>
    <row r="333" spans="1:13">
      <c s="3" r="A333" t="s">
        <v>682</v>
      </c>
    </row>
    <row r="334" spans="1:13">
      <c s="4" r="A334" t="s">
        <v>690</v>
      </c>
      <c s="4" r="C334" t="s">
        <v>800</v>
      </c>
    </row>
    <row r="335" spans="1:13">
      <c s="4" r="A335" t="s">
        <v>305</v>
      </c>
    </row>
    <row r="336" spans="1:13">
      <c s="3" r="A336" t="s">
        <v>682</v>
      </c>
    </row>
    <row r="337" spans="1:13">
      <c s="4" r="A337" t="s">
        <v>683</v>
      </c>
      <c s="7" r="C337" t="n">
        <v>370250000</v>
      </c>
      <c s="7" r="D337" t="n">
        <v>370300000</v>
      </c>
    </row>
    <row r="338" spans="1:13">
      <c s="4" r="A338" t="s">
        <v>44</v>
      </c>
      <c s="6" r="C338" t="n">
        <v>370250000</v>
      </c>
    </row>
    <row r="339" spans="1:13">
      <c s="4" r="A339" t="s">
        <v>801</v>
      </c>
    </row>
    <row r="340" spans="1:13">
      <c s="3" r="A340" t="s">
        <v>682</v>
      </c>
    </row>
    <row r="341" spans="1:13">
      <c s="4" r="A341" t="s">
        <v>683</v>
      </c>
      <c s="6" r="C341" t="n">
        <v>48000000</v>
      </c>
    </row>
    <row r="342" spans="1:13">
      <c s="4" r="A342" t="s">
        <v>44</v>
      </c>
      <c s="7" r="C342" t="n">
        <v>48000000</v>
      </c>
    </row>
    <row r="343" spans="1:13">
      <c s="4" r="A343" t="s">
        <v>685</v>
      </c>
      <c s="4" r="C343" t="s">
        <v>802</v>
      </c>
    </row>
    <row r="344" spans="1:13">
      <c s="4" r="A344" t="s">
        <v>687</v>
      </c>
      <c s="4" r="C344" t="s">
        <v>803</v>
      </c>
    </row>
    <row r="345" spans="1:13">
      <c s="4" r="A345" t="s">
        <v>804</v>
      </c>
    </row>
    <row r="346" spans="1:13">
      <c s="3" r="A346" t="s">
        <v>682</v>
      </c>
    </row>
    <row r="347" spans="1:13">
      <c s="4" r="A347" t="s">
        <v>690</v>
      </c>
      <c s="4" r="C347" t="s">
        <v>805</v>
      </c>
    </row>
    <row r="348" spans="1:13">
      <c s="4" r="A348" t="s">
        <v>674</v>
      </c>
    </row>
    <row r="349" spans="1:13">
      <c s="3" r="A349" t="s">
        <v>682</v>
      </c>
    </row>
    <row r="350" spans="1:13">
      <c s="4" r="A350" t="s">
        <v>683</v>
      </c>
      <c s="7" r="C350" t="n">
        <v>20000000</v>
      </c>
    </row>
    <row r="351" spans="1:13">
      <c s="4" r="A351" t="s">
        <v>44</v>
      </c>
      <c s="7" r="C351" t="n">
        <v>20000000</v>
      </c>
    </row>
    <row r="352" spans="1:13">
      <c s="4" r="A352" t="s">
        <v>685</v>
      </c>
      <c s="4" r="C352" t="s">
        <v>806</v>
      </c>
    </row>
    <row r="353" spans="1:13">
      <c s="4" r="A353" t="s">
        <v>687</v>
      </c>
      <c s="4" r="C353" t="s">
        <v>803</v>
      </c>
    </row>
    <row r="354" spans="1:13">
      <c s="4" r="A354" t="s">
        <v>807</v>
      </c>
    </row>
    <row r="355" spans="1:13">
      <c s="3" r="A355" t="s">
        <v>682</v>
      </c>
    </row>
    <row r="356" spans="1:13">
      <c s="4" r="A356" t="s">
        <v>690</v>
      </c>
      <c s="4" r="C356" t="s">
        <v>808</v>
      </c>
    </row>
    <row r="357" spans="1:13">
      <c s="4" r="A357" t="s">
        <v>675</v>
      </c>
    </row>
    <row r="358" spans="1:13">
      <c s="3" r="A358" t="s">
        <v>682</v>
      </c>
    </row>
    <row r="359" spans="1:13">
      <c s="4" r="A359" t="s">
        <v>683</v>
      </c>
      <c s="7" r="C359" t="n">
        <v>22750000</v>
      </c>
    </row>
    <row r="360" spans="1:13">
      <c s="4" r="A360" t="s">
        <v>44</v>
      </c>
      <c s="7" r="C360" t="n">
        <v>22750000</v>
      </c>
    </row>
    <row r="361" spans="1:13">
      <c s="4" r="A361" t="s">
        <v>685</v>
      </c>
      <c s="4" r="C361" t="s">
        <v>809</v>
      </c>
    </row>
    <row r="362" spans="1:13">
      <c s="4" r="A362" t="s">
        <v>687</v>
      </c>
      <c s="4" r="C362" t="s">
        <v>803</v>
      </c>
    </row>
    <row r="363" spans="1:13">
      <c s="4" r="A363" t="s">
        <v>810</v>
      </c>
    </row>
    <row r="364" spans="1:13">
      <c s="3" r="A364" t="s">
        <v>682</v>
      </c>
    </row>
    <row r="365" spans="1:13">
      <c s="4" r="A365" t="s">
        <v>690</v>
      </c>
      <c s="4" r="C365" t="s">
        <v>811</v>
      </c>
    </row>
    <row r="366" spans="1:13">
      <c s="4" r="A366" t="s">
        <v>677</v>
      </c>
    </row>
    <row r="367" spans="1:13">
      <c s="3" r="A367" t="s">
        <v>682</v>
      </c>
    </row>
    <row r="368" spans="1:13">
      <c s="4" r="A368" t="s">
        <v>683</v>
      </c>
      <c s="7" r="C368" t="n">
        <v>256000000</v>
      </c>
    </row>
    <row r="369" spans="1:13">
      <c s="4" r="A369" t="s">
        <v>44</v>
      </c>
      <c s="7" r="C369" t="n">
        <v>256000000</v>
      </c>
    </row>
    <row r="370" spans="1:13">
      <c s="4" r="A370" t="s">
        <v>685</v>
      </c>
      <c s="4" r="C370" t="s">
        <v>729</v>
      </c>
    </row>
    <row r="371" spans="1:13">
      <c s="4" r="A371" t="s">
        <v>687</v>
      </c>
      <c s="4" r="C371" t="s">
        <v>803</v>
      </c>
    </row>
    <row r="372" spans="1:13">
      <c s="4" r="A372" t="s">
        <v>812</v>
      </c>
    </row>
    <row r="373" spans="1:13">
      <c s="3" r="A373" t="s">
        <v>682</v>
      </c>
    </row>
    <row r="374" spans="1:13">
      <c s="4" r="A374" t="s">
        <v>690</v>
      </c>
      <c s="4" r="C374" t="s">
        <v>739</v>
      </c>
    </row>
    <row r="375" spans="1:13">
      <c s="4" r="A375" t="s">
        <v>676</v>
      </c>
    </row>
    <row r="376" spans="1:13">
      <c s="3" r="A376" t="s">
        <v>682</v>
      </c>
    </row>
    <row r="377" spans="1:13">
      <c s="4" r="A377" t="s">
        <v>683</v>
      </c>
      <c s="7" r="C377" t="n">
        <v>21000000</v>
      </c>
    </row>
    <row r="378" spans="1:13">
      <c s="4" r="A378" t="s">
        <v>44</v>
      </c>
      <c s="7" r="C378" t="n">
        <v>21000000</v>
      </c>
    </row>
    <row r="379" spans="1:13">
      <c s="4" r="A379" t="s">
        <v>685</v>
      </c>
      <c s="4" r="C379" t="s">
        <v>813</v>
      </c>
    </row>
    <row r="380" spans="1:13">
      <c s="4" r="A380" t="s">
        <v>687</v>
      </c>
      <c s="4" r="C380" t="s">
        <v>803</v>
      </c>
    </row>
    <row r="381" spans="1:13">
      <c s="4" r="A381" t="s">
        <v>814</v>
      </c>
    </row>
    <row r="382" spans="1:13">
      <c s="3" r="A382" t="s">
        <v>682</v>
      </c>
    </row>
    <row r="383" spans="1:13">
      <c s="4" r="A383" t="s">
        <v>690</v>
      </c>
      <c s="4" r="C383" t="s">
        <v>815</v>
      </c>
    </row>
    <row r="384" spans="1:13">
      <c s="4" r="A384" t="s">
        <v>816</v>
      </c>
    </row>
    <row r="385" spans="1:13">
      <c s="3" r="A385" t="s">
        <v>682</v>
      </c>
    </row>
    <row r="386" spans="1:13">
      <c s="4" r="A386" t="s">
        <v>683</v>
      </c>
      <c s="7" r="C386" t="n">
        <v>2500000</v>
      </c>
    </row>
    <row r="387" spans="1:13">
      <c s="4" r="A387" t="s">
        <v>44</v>
      </c>
      <c s="7" r="C387" t="n">
        <v>2500000</v>
      </c>
    </row>
    <row r="388" spans="1:13">
      <c s="4" r="A388" t="s">
        <v>685</v>
      </c>
      <c s="4" r="C388" t="s">
        <v>817</v>
      </c>
    </row>
    <row r="389" spans="1:13">
      <c s="4" r="A389" t="s">
        <v>687</v>
      </c>
      <c s="4" r="C389" t="s">
        <v>803</v>
      </c>
    </row>
    <row r="390" spans="1:13">
      <c s="4" r="A390" t="s">
        <v>818</v>
      </c>
    </row>
    <row r="391" spans="1:13">
      <c s="3" r="A391" t="s">
        <v>682</v>
      </c>
    </row>
    <row r="392" spans="1:13">
      <c s="4" r="A392" t="s">
        <v>690</v>
      </c>
      <c s="4" r="C392" t="s">
        <v>81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20</v>
      </c>
      <c s="2" r="B1" t="s">
        <v>2</v>
      </c>
      <c s="2" r="C1" t="s">
        <v>25</v>
      </c>
    </row>
    <row r="2" spans="1:3">
      <c s="3" r="A2" t="s">
        <v>821</v>
      </c>
    </row>
    <row r="3" spans="1:3">
      <c s="4" r="A3" t="s">
        <v>47</v>
      </c>
      <c s="7" r="B3" t="n">
        <v>52591</v>
      </c>
      <c s="7" r="C3" t="n">
        <v>96224</v>
      </c>
    </row>
    <row r="4" spans="1:3">
      <c s="4" r="A4" t="s">
        <v>822</v>
      </c>
    </row>
    <row r="5" spans="1:3">
      <c s="3" r="A5" t="s">
        <v>821</v>
      </c>
    </row>
    <row r="6" spans="1:3">
      <c s="4" r="A6" t="s">
        <v>823</v>
      </c>
      <c s="6" r="B6" t="n">
        <v>52591</v>
      </c>
      <c s="6" r="C6" t="n">
        <v>96789</v>
      </c>
    </row>
    <row r="7" spans="1:3">
      <c s="4" r="A7" t="s">
        <v>824</v>
      </c>
      <c s="6" r="C7" t="n">
        <v>565</v>
      </c>
    </row>
    <row r="8" spans="1:3">
      <c s="4" r="A8" t="s">
        <v>47</v>
      </c>
      <c s="7" r="B8" t="n">
        <v>52591</v>
      </c>
      <c s="7" r="C8" t="n">
        <v>96224</v>
      </c>
    </row>
    <row r="9" spans="1:3">
      <c s="4" r="A9" t="s">
        <v>825</v>
      </c>
      <c s="4" r="B9" t="s">
        <v>826</v>
      </c>
      <c s="4" r="C9" t="s">
        <v>82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s="1" r="A1" t="s">
        <v>828</v>
      </c>
      <c s="2" r="B1" t="s">
        <v>829</v>
      </c>
      <c s="2" r="C1" t="s">
        <v>2</v>
      </c>
      <c s="2" r="D1" t="s">
        <v>25</v>
      </c>
    </row>
    <row r="2" spans="1:4">
      <c s="4" r="A2" t="s">
        <v>822</v>
      </c>
    </row>
    <row r="3" spans="1:4">
      <c s="3" r="A3" t="s">
        <v>821</v>
      </c>
    </row>
    <row r="4" spans="1:4">
      <c s="4" r="A4" t="s">
        <v>830</v>
      </c>
      <c s="7" r="C4" t="n">
        <v>52591000</v>
      </c>
      <c s="7" r="D4" t="n">
        <v>96789000</v>
      </c>
    </row>
    <row r="5" spans="1:4">
      <c s="4" r="A5" t="s">
        <v>831</v>
      </c>
    </row>
    <row r="6" spans="1:4">
      <c s="3" r="A6" t="s">
        <v>821</v>
      </c>
    </row>
    <row r="7" spans="1:4">
      <c s="4" r="A7" t="s">
        <v>830</v>
      </c>
      <c s="6" r="C7" t="n">
        <v>0</v>
      </c>
    </row>
    <row r="8" spans="1:4">
      <c s="4" r="A8" t="s">
        <v>832</v>
      </c>
    </row>
    <row r="9" spans="1:4">
      <c s="3" r="A9" t="s">
        <v>821</v>
      </c>
    </row>
    <row r="10" spans="1:4">
      <c s="4" r="A10" t="s">
        <v>830</v>
      </c>
      <c s="6" r="C10" t="n">
        <v>14800000</v>
      </c>
    </row>
    <row r="11" spans="1:4">
      <c s="4" r="A11" t="s">
        <v>833</v>
      </c>
    </row>
    <row r="12" spans="1:4">
      <c s="3" r="A12" t="s">
        <v>821</v>
      </c>
    </row>
    <row r="13" spans="1:4">
      <c s="4" r="A13" t="s">
        <v>830</v>
      </c>
      <c s="6" r="C13" t="n">
        <v>36000000</v>
      </c>
    </row>
    <row r="14" spans="1:4">
      <c s="4" r="A14" t="s">
        <v>834</v>
      </c>
    </row>
    <row r="15" spans="1:4">
      <c s="3" r="A15" t="s">
        <v>821</v>
      </c>
    </row>
    <row r="16" spans="1:4">
      <c s="4" r="A16" t="s">
        <v>830</v>
      </c>
      <c s="7" r="C16" t="n">
        <v>1700000</v>
      </c>
    </row>
    <row r="17" spans="1:4">
      <c s="4" r="A17" t="s">
        <v>835</v>
      </c>
    </row>
    <row r="18" spans="1:4">
      <c s="3" r="A18" t="s">
        <v>821</v>
      </c>
    </row>
    <row r="19" spans="1:4">
      <c s="4" r="A19" t="s">
        <v>830</v>
      </c>
      <c s="7" r="B19" t="n">
        <v>10700000</v>
      </c>
    </row>
    <row r="20" spans="1:4">
      <c s="4" r="A20" t="s">
        <v>600</v>
      </c>
      <c s="4" r="B20" t="s">
        <v>836</v>
      </c>
    </row>
    <row r="21" spans="1:4">
      <c s="4" r="A21" t="s">
        <v>837</v>
      </c>
      <c s="7" r="B21" t="n">
        <v>68000000</v>
      </c>
    </row>
    <row r="22" spans="1:4">
      <c s="4" r="A22" t="s">
        <v>363</v>
      </c>
      <c s="7" r="B22" t="n">
        <v>30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838</v>
      </c>
      <c s="2" r="B1" t="s">
        <v>2</v>
      </c>
      <c s="2" r="C1" t="s">
        <v>25</v>
      </c>
    </row>
    <row r="2" spans="1:3">
      <c s="3" r="A2" t="s">
        <v>212</v>
      </c>
    </row>
    <row r="3" spans="1:3">
      <c s="4" r="A3" t="s">
        <v>66</v>
      </c>
      <c s="6" r="B3" t="n">
        <v>5000000</v>
      </c>
      <c s="6" r="C3" t="n">
        <v>5000000</v>
      </c>
    </row>
    <row r="4" spans="1:3">
      <c s="4" r="A4" t="s">
        <v>69</v>
      </c>
      <c s="6" r="B4" t="n">
        <v>145000000</v>
      </c>
      <c s="6" r="C4" t="n">
        <v>145000000</v>
      </c>
    </row>
    <row r="5" spans="1:3">
      <c s="4" r="A5" t="s">
        <v>67</v>
      </c>
      <c s="6" r="B5" t="n">
        <v>0</v>
      </c>
      <c s="6" r="C5" t="n">
        <v>0</v>
      </c>
    </row>
    <row r="6" spans="1:3">
      <c s="4" r="A6" t="s">
        <v>70</v>
      </c>
      <c s="6" r="B6" t="n">
        <v>46706004</v>
      </c>
      <c s="6" r="C6" t="n">
        <v>4652728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K36"/>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7"/>
    <col customWidth="1" max="5" min="5" width="37"/>
    <col customWidth="1" max="6" min="6" width="21"/>
    <col customWidth="1" max="7" min="7" width="80"/>
    <col customWidth="1" max="8" min="8" width="21"/>
    <col customWidth="1" max="9" min="9" width="30"/>
    <col customWidth="1" max="10" min="10" width="21"/>
    <col customWidth="1" max="11" min="11" width="20"/>
  </cols>
  <sheetData>
    <row r="1" spans="1:11">
      <c s="1" r="A1" t="s">
        <v>839</v>
      </c>
      <c s="2" r="B1" t="s">
        <v>840</v>
      </c>
      <c s="2" r="C1" t="s">
        <v>841</v>
      </c>
      <c s="2" r="D1" t="s">
        <v>842</v>
      </c>
      <c s="2" r="E1" t="s">
        <v>840</v>
      </c>
      <c s="2" r="F1" t="s">
        <v>131</v>
      </c>
      <c s="2" r="G1" t="s">
        <v>843</v>
      </c>
      <c s="2" r="H1" t="s">
        <v>131</v>
      </c>
      <c s="2" r="I1" t="s">
        <v>844</v>
      </c>
      <c s="2" r="J1" t="s">
        <v>845</v>
      </c>
      <c s="2" r="K1" t="s">
        <v>846</v>
      </c>
    </row>
    <row r="2" spans="1:11">
      <c s="3" r="A2" t="s">
        <v>847</v>
      </c>
    </row>
    <row r="3" spans="1:11">
      <c s="4" r="A3" t="s">
        <v>848</v>
      </c>
      <c s="6" r="B3" t="n">
        <v>5000000</v>
      </c>
      <c s="6" r="E3" t="n">
        <v>5000000</v>
      </c>
      <c s="6" r="G3" t="n">
        <v>5000000</v>
      </c>
      <c s="6" r="I3" t="n">
        <v>5000000</v>
      </c>
    </row>
    <row r="4" spans="1:11">
      <c s="4" r="A4" t="s">
        <v>849</v>
      </c>
      <c s="8" r="B4" t="n">
        <v>0.01</v>
      </c>
      <c s="8" r="E4" t="n">
        <v>0.01</v>
      </c>
      <c s="8" r="G4" t="n">
        <v>0.01</v>
      </c>
      <c s="8" r="I4" t="n">
        <v>0.01</v>
      </c>
    </row>
    <row r="5" spans="1:11">
      <c s="4" r="A5" t="s">
        <v>850</v>
      </c>
      <c s="7" r="J5" t="n">
        <v>5000000</v>
      </c>
    </row>
    <row r="6" spans="1:11">
      <c s="4" r="A6" t="s">
        <v>851</v>
      </c>
      <c s="7" r="C6" t="n">
        <v>4900000</v>
      </c>
    </row>
    <row r="7" spans="1:11">
      <c s="4" r="A7" t="s">
        <v>852</v>
      </c>
      <c s="7" r="C7" t="n">
        <v>30000000</v>
      </c>
    </row>
    <row r="8" spans="1:11">
      <c s="4" r="A8" t="s">
        <v>853</v>
      </c>
      <c s="4" r="C8" t="s">
        <v>854</v>
      </c>
    </row>
    <row r="9" spans="1:11">
      <c s="4" r="A9" t="s">
        <v>855</v>
      </c>
      <c s="6" r="B9" t="n">
        <v>1000000</v>
      </c>
      <c s="6" r="D9" t="n">
        <v>1000000</v>
      </c>
      <c s="6" r="G9" t="n">
        <v>1241999</v>
      </c>
    </row>
    <row r="10" spans="1:11">
      <c s="4" r="A10" t="s">
        <v>856</v>
      </c>
      <c s="7" r="B10" t="n">
        <v>7000000</v>
      </c>
      <c s="7" r="D10" t="n">
        <v>10300000</v>
      </c>
      <c s="7" r="G10" t="n">
        <v>8862000</v>
      </c>
      <c s="7" r="H10" t="n">
        <v>15854000</v>
      </c>
    </row>
    <row r="11" spans="1:11">
      <c s="4" r="A11" t="s">
        <v>857</v>
      </c>
    </row>
    <row r="12" spans="1:11">
      <c s="3" r="A12" t="s">
        <v>847</v>
      </c>
    </row>
    <row r="13" spans="1:11">
      <c s="4" r="A13" t="s">
        <v>858</v>
      </c>
      <c s="6" r="G13" t="n">
        <v>523903</v>
      </c>
    </row>
    <row r="14" spans="1:11">
      <c s="4" r="A14" t="s">
        <v>859</v>
      </c>
      <c s="6" r="G14" t="n">
        <v>3</v>
      </c>
    </row>
    <row r="15" spans="1:11">
      <c s="4" r="A15" t="s">
        <v>860</v>
      </c>
      <c s="4" r="G15" t="s">
        <v>609</v>
      </c>
    </row>
    <row r="16" spans="1:11">
      <c s="4" r="A16" t="s">
        <v>861</v>
      </c>
      <c s="7" r="E16" t="n">
        <v>1000000</v>
      </c>
      <c s="7" r="F16" t="n">
        <v>800000</v>
      </c>
      <c s="7" r="G16" t="n">
        <v>2800000</v>
      </c>
      <c s="7" r="H16" t="n">
        <v>2500000</v>
      </c>
    </row>
    <row r="17" spans="1:11">
      <c s="4" r="A17" t="s">
        <v>862</v>
      </c>
      <c s="7" r="B17" t="n">
        <v>3200000</v>
      </c>
      <c s="7" r="E17" t="n">
        <v>3200000</v>
      </c>
      <c s="7" r="G17" t="n">
        <v>3200000</v>
      </c>
    </row>
    <row r="18" spans="1:11">
      <c s="4" r="A18" t="s">
        <v>863</v>
      </c>
      <c s="4" r="G18" t="s">
        <v>609</v>
      </c>
    </row>
    <row r="19" spans="1:11">
      <c s="4" r="A19" t="s">
        <v>864</v>
      </c>
    </row>
    <row r="20" spans="1:11">
      <c s="3" r="A20" t="s">
        <v>847</v>
      </c>
    </row>
    <row r="21" spans="1:11">
      <c s="4" r="A21" t="s">
        <v>858</v>
      </c>
      <c s="6" r="G21" t="n">
        <v>74020</v>
      </c>
    </row>
    <row r="22" spans="1:11">
      <c s="4" r="A22" t="s">
        <v>865</v>
      </c>
    </row>
    <row r="23" spans="1:11">
      <c s="3" r="A23" t="s">
        <v>847</v>
      </c>
    </row>
    <row r="24" spans="1:11">
      <c s="4" r="A24" t="s">
        <v>866</v>
      </c>
      <c s="4" r="G24" t="s">
        <v>867</v>
      </c>
    </row>
    <row r="25" spans="1:11">
      <c s="4" r="A25" t="s">
        <v>868</v>
      </c>
    </row>
    <row r="26" spans="1:11">
      <c s="3" r="A26" t="s">
        <v>847</v>
      </c>
    </row>
    <row r="27" spans="1:11">
      <c s="4" r="A27" t="s">
        <v>869</v>
      </c>
      <c s="6" r="K27" t="n">
        <v>12000000</v>
      </c>
    </row>
    <row r="28" spans="1:11">
      <c s="4" r="A28" t="s">
        <v>870</v>
      </c>
    </row>
    <row r="29" spans="1:11">
      <c s="3" r="A29" t="s">
        <v>847</v>
      </c>
    </row>
    <row r="30" spans="1:11">
      <c s="4" r="A30" t="s">
        <v>869</v>
      </c>
      <c s="6" r="K30" t="n">
        <v>2500000</v>
      </c>
    </row>
    <row r="31" spans="1:11">
      <c s="4" r="A31" t="s">
        <v>871</v>
      </c>
    </row>
    <row r="32" spans="1:11">
      <c s="3" r="A32" t="s">
        <v>847</v>
      </c>
    </row>
    <row r="33" spans="1:11">
      <c s="4" r="A33" t="s">
        <v>872</v>
      </c>
      <c s="8" r="G33" t="n">
        <v>7.18</v>
      </c>
    </row>
    <row r="34" spans="1:11">
      <c s="4" r="A34" t="s">
        <v>873</v>
      </c>
    </row>
    <row r="35" spans="1:11">
      <c s="3" r="A35" t="s">
        <v>847</v>
      </c>
    </row>
    <row r="36" spans="1:11">
      <c s="4" r="A36" t="s">
        <v>874</v>
      </c>
      <c s="4" r="G36" t="s">
        <v>37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7"/>
  </cols>
  <sheetData>
    <row r="1" spans="1:2">
      <c s="1" r="A1" t="s">
        <v>875</v>
      </c>
      <c s="2" r="B1" t="s">
        <v>1</v>
      </c>
    </row>
    <row r="2" spans="1:2">
      <c s="2" r="B2" t="s">
        <v>876</v>
      </c>
    </row>
    <row r="3" spans="1:2">
      <c s="3" r="A3" t="s">
        <v>877</v>
      </c>
    </row>
    <row r="4" spans="1:2">
      <c s="4" r="A4" t="s">
        <v>878</v>
      </c>
      <c s="6" r="B4" t="n">
        <v>496704</v>
      </c>
    </row>
    <row r="5" spans="1:2">
      <c s="4" r="A5" t="s">
        <v>879</v>
      </c>
      <c s="6" r="B5" t="n">
        <v>597923</v>
      </c>
    </row>
    <row r="6" spans="1:2">
      <c s="4" r="A6" t="s">
        <v>880</v>
      </c>
      <c s="6" r="B6" t="n">
        <v>-250846</v>
      </c>
    </row>
    <row r="7" spans="1:2">
      <c s="4" r="A7" t="s">
        <v>881</v>
      </c>
      <c s="6" r="B7" t="n">
        <v>-555</v>
      </c>
    </row>
    <row r="8" spans="1:2">
      <c s="4" r="A8" t="s">
        <v>882</v>
      </c>
      <c s="6" r="B8" t="n">
        <v>843226</v>
      </c>
    </row>
    <row r="9" spans="1:2">
      <c s="3" r="A9" t="s">
        <v>883</v>
      </c>
    </row>
    <row r="10" spans="1:2">
      <c s="4" r="A10" t="s">
        <v>884</v>
      </c>
      <c s="7" r="B10" t="n">
        <v>5629</v>
      </c>
    </row>
    <row r="11" spans="1:2">
      <c s="4" r="A11" t="s">
        <v>885</v>
      </c>
      <c s="6" r="B11" t="n">
        <v>3835</v>
      </c>
    </row>
    <row r="12" spans="1:2">
      <c s="4" r="A12" t="s">
        <v>886</v>
      </c>
      <c s="6" r="B12" t="n">
        <v>-2876</v>
      </c>
    </row>
    <row r="13" spans="1:2">
      <c s="4" r="A13" t="s">
        <v>887</v>
      </c>
      <c s="6" r="B13" t="n">
        <v>-9</v>
      </c>
    </row>
    <row r="14" spans="1:2">
      <c s="4" r="A14" t="s">
        <v>888</v>
      </c>
      <c s="7" r="B14" t="n">
        <v>657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r="1" spans="1:2">
      <c s="1" r="A1" t="s">
        <v>889</v>
      </c>
      <c s="2" r="B1" t="s">
        <v>1</v>
      </c>
    </row>
    <row r="2" spans="1:2">
      <c s="2" r="B2" t="s">
        <v>890</v>
      </c>
    </row>
    <row r="3" spans="1:2">
      <c s="3" r="A3" t="s">
        <v>891</v>
      </c>
    </row>
    <row r="4" spans="1:2">
      <c s="4" r="A4" t="s">
        <v>892</v>
      </c>
      <c s="6" r="B4" t="n">
        <v>2513532</v>
      </c>
    </row>
    <row r="5" spans="1:2">
      <c s="4" r="A5" t="s">
        <v>893</v>
      </c>
      <c s="6" r="B5" t="n">
        <v>0</v>
      </c>
    </row>
    <row r="6" spans="1:2">
      <c s="4" r="A6" t="s">
        <v>894</v>
      </c>
      <c s="6" r="B6" t="n">
        <v>-1749187</v>
      </c>
    </row>
    <row r="7" spans="1:2">
      <c s="4" r="A7" t="s">
        <v>895</v>
      </c>
      <c s="6" r="B7" t="n">
        <v>-22500</v>
      </c>
    </row>
    <row r="8" spans="1:2">
      <c s="4" r="A8" t="s">
        <v>896</v>
      </c>
      <c s="6" r="B8" t="n">
        <v>741845</v>
      </c>
    </row>
    <row r="9" spans="1:2">
      <c s="4" r="A9" t="s">
        <v>897</v>
      </c>
      <c s="6" r="B9" t="n">
        <v>74184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98</v>
      </c>
      <c s="2" r="B1" t="s">
        <v>73</v>
      </c>
      <c s="2" r="D1" t="s">
        <v>1</v>
      </c>
    </row>
    <row r="2" spans="1:5">
      <c s="2" r="B2" t="s">
        <v>2</v>
      </c>
      <c s="2" r="C2" t="s">
        <v>74</v>
      </c>
      <c s="2" r="D2" t="s">
        <v>2</v>
      </c>
      <c s="2" r="E2" t="s">
        <v>74</v>
      </c>
    </row>
    <row r="3" spans="1:5">
      <c s="3" r="A3" t="s">
        <v>899</v>
      </c>
    </row>
    <row r="4" spans="1:5">
      <c s="4" r="A4" t="s">
        <v>97</v>
      </c>
      <c s="7" r="B4" t="n">
        <v>8644</v>
      </c>
      <c s="7" r="C4" t="n">
        <v>5142</v>
      </c>
      <c s="7" r="D4" t="n">
        <v>17894</v>
      </c>
      <c s="7" r="E4" t="n">
        <v>12681</v>
      </c>
    </row>
    <row r="5" spans="1:5">
      <c s="4" r="A5" t="s">
        <v>900</v>
      </c>
      <c s="6" r="B5" t="n">
        <v>157</v>
      </c>
      <c s="6" r="C5" t="n">
        <v>57</v>
      </c>
      <c s="6" r="D5" t="n">
        <v>302</v>
      </c>
      <c s="6" r="E5" t="n">
        <v>137</v>
      </c>
    </row>
    <row r="6" spans="1:5">
      <c s="4" r="A6" t="s">
        <v>901</v>
      </c>
      <c s="7" r="B6" t="n">
        <v>8487</v>
      </c>
      <c s="7" r="C6" t="n">
        <v>5085</v>
      </c>
      <c s="7" r="D6" t="n">
        <v>17592</v>
      </c>
      <c s="7" r="E6" t="n">
        <v>12544</v>
      </c>
    </row>
    <row r="7" spans="1:5">
      <c s="4" r="A7" t="s">
        <v>902</v>
      </c>
      <c s="6" r="B7" t="n">
        <v>45812</v>
      </c>
      <c s="6" r="C7" t="n">
        <v>45745</v>
      </c>
      <c s="6" r="D7" t="n">
        <v>46216</v>
      </c>
      <c s="6" r="E7" t="n">
        <v>46139</v>
      </c>
    </row>
    <row r="8" spans="1:5">
      <c s="4" r="A8" t="s">
        <v>903</v>
      </c>
      <c s="6" r="B8" t="n">
        <v>45812</v>
      </c>
      <c s="6" r="C8" t="n">
        <v>48239</v>
      </c>
      <c s="6" r="D8" t="n">
        <v>46216</v>
      </c>
      <c s="6" r="E8" t="n">
        <v>48705</v>
      </c>
    </row>
    <row r="9" spans="1:5">
      <c s="4" r="A9" t="s">
        <v>904</v>
      </c>
      <c s="8" r="B9" t="n">
        <v>0.19</v>
      </c>
      <c s="8" r="C9" t="n">
        <v>0.11</v>
      </c>
      <c s="8" r="D9" t="n">
        <v>0.38</v>
      </c>
      <c s="8" r="E9" t="n">
        <v>0.27</v>
      </c>
    </row>
    <row r="10" spans="1:5">
      <c s="4" r="A10" t="s">
        <v>905</v>
      </c>
      <c s="8" r="B10" t="n">
        <v>0.19</v>
      </c>
      <c s="8" r="C10" t="n">
        <v>0.11</v>
      </c>
      <c s="8" r="D10" t="n">
        <v>0.38</v>
      </c>
      <c s="8" r="E10" t="n">
        <v>0.26</v>
      </c>
    </row>
    <row r="11" spans="1:5">
      <c s="4" r="A11" t="s">
        <v>865</v>
      </c>
    </row>
    <row r="12" spans="1:5">
      <c s="3" r="A12" t="s">
        <v>899</v>
      </c>
    </row>
    <row r="13" spans="1:5">
      <c s="4" r="A13" t="s">
        <v>906</v>
      </c>
      <c s="6" r="C13" t="n">
        <v>2494</v>
      </c>
      <c s="6" r="E13" t="n">
        <v>256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69"/>
    <col customWidth="1" max="2" min="2" width="21"/>
    <col customWidth="1" max="3" min="3" width="21"/>
  </cols>
  <sheetData>
    <row r="1" spans="1:3">
      <c s="1" r="A1" t="s">
        <v>129</v>
      </c>
      <c s="2" r="B1" t="s">
        <v>1</v>
      </c>
    </row>
    <row r="2" spans="1:3">
      <c s="2" r="B2" t="s">
        <v>130</v>
      </c>
      <c s="2" r="C2" t="s">
        <v>131</v>
      </c>
    </row>
    <row r="3" spans="1:3">
      <c s="3" r="A3" t="s">
        <v>132</v>
      </c>
    </row>
    <row r="4" spans="1:3">
      <c s="4" r="A4" t="s">
        <v>97</v>
      </c>
      <c s="7" r="B4" t="n">
        <v>17894000</v>
      </c>
      <c s="7" r="C4" t="n">
        <v>12681000</v>
      </c>
    </row>
    <row r="5" spans="1:3">
      <c s="3" r="A5" t="s">
        <v>133</v>
      </c>
    </row>
    <row r="6" spans="1:3">
      <c s="4" r="A6" t="s">
        <v>79</v>
      </c>
      <c s="6" r="B6" t="n">
        <v>24906000</v>
      </c>
      <c s="6" r="C6" t="n">
        <v>14720000</v>
      </c>
    </row>
    <row r="7" spans="1:3">
      <c s="4" r="A7" t="s">
        <v>134</v>
      </c>
      <c s="6" r="B7" t="n">
        <v>-9159000</v>
      </c>
      <c s="6" r="C7" t="n">
        <v>-6977000</v>
      </c>
    </row>
    <row r="8" spans="1:3">
      <c s="4" r="A8" t="s">
        <v>135</v>
      </c>
      <c s="6" r="B8" t="n">
        <v>13720000</v>
      </c>
      <c s="6" r="C8" t="n">
        <v>14944000</v>
      </c>
    </row>
    <row r="9" spans="1:3">
      <c s="4" r="A9" t="s">
        <v>136</v>
      </c>
      <c s="6" r="B9" t="n">
        <v>2822000</v>
      </c>
      <c s="6" r="C9" t="n">
        <v>2450000</v>
      </c>
    </row>
    <row r="10" spans="1:3">
      <c s="4" r="A10" t="s">
        <v>137</v>
      </c>
      <c s="6" r="B10" t="n">
        <v>-22511000</v>
      </c>
    </row>
    <row r="11" spans="1:3">
      <c s="4" r="A11" t="s">
        <v>138</v>
      </c>
      <c s="6" r="B11" t="n">
        <v>-36000</v>
      </c>
      <c s="6" r="C11" t="n">
        <v>-314000</v>
      </c>
    </row>
    <row r="12" spans="1:3">
      <c s="4" r="A12" t="s">
        <v>139</v>
      </c>
      <c s="6" r="B12" t="n">
        <v>6062000</v>
      </c>
      <c s="6" r="C12" t="n">
        <v>971000</v>
      </c>
    </row>
    <row r="13" spans="1:3">
      <c s="4" r="A13" t="s">
        <v>140</v>
      </c>
      <c s="6" r="B13" t="n">
        <v>-724000</v>
      </c>
      <c s="6" r="C13" t="n">
        <v>-471000</v>
      </c>
    </row>
    <row r="14" spans="1:3">
      <c s="4" r="A14" t="s">
        <v>141</v>
      </c>
      <c s="6" r="C14" t="n">
        <v>82000</v>
      </c>
    </row>
    <row r="15" spans="1:3">
      <c s="4" r="A15" t="s">
        <v>142</v>
      </c>
      <c s="6" r="B15" t="n">
        <v>2466000</v>
      </c>
      <c s="6" r="C15" t="n">
        <v>-5394000</v>
      </c>
    </row>
    <row r="16" spans="1:3">
      <c s="4" r="A16" t="s">
        <v>143</v>
      </c>
      <c s="6" r="B16" t="n">
        <v>-217132000</v>
      </c>
      <c s="6" r="C16" t="n">
        <v>-490601000</v>
      </c>
    </row>
    <row r="17" spans="1:3">
      <c s="4" r="A17" t="s">
        <v>144</v>
      </c>
      <c s="6" r="B17" t="n">
        <v>313287000</v>
      </c>
      <c s="6" r="C17" t="n">
        <v>263231000</v>
      </c>
    </row>
    <row r="18" spans="1:3">
      <c s="4" r="A18" t="s">
        <v>145</v>
      </c>
      <c s="6" r="B18" t="n">
        <v>5345000</v>
      </c>
      <c s="6" r="C18" t="n">
        <v>506000</v>
      </c>
    </row>
    <row r="19" spans="1:3">
      <c s="4" r="A19" t="s">
        <v>146</v>
      </c>
      <c s="6" r="B19" t="n">
        <v>-2340000</v>
      </c>
      <c s="6" r="C19" t="n">
        <v>-2191000</v>
      </c>
    </row>
    <row r="20" spans="1:3">
      <c s="4" r="A20" t="s">
        <v>147</v>
      </c>
      <c s="6" r="B20" t="n">
        <v>-15090000</v>
      </c>
      <c s="6" r="C20" t="n">
        <v>6587000</v>
      </c>
    </row>
    <row r="21" spans="1:3">
      <c s="4" r="A21" t="s">
        <v>148</v>
      </c>
      <c s="6" r="B21" t="n">
        <v>13086000</v>
      </c>
      <c s="6" r="C21" t="n">
        <v>21685000</v>
      </c>
    </row>
    <row r="22" spans="1:3">
      <c s="4" r="A22" t="s">
        <v>149</v>
      </c>
      <c s="6" r="B22" t="n">
        <v>-11165000</v>
      </c>
      <c s="6" r="C22" t="n">
        <v>6304000</v>
      </c>
    </row>
    <row r="23" spans="1:3">
      <c s="4" r="A23" t="s">
        <v>150</v>
      </c>
      <c s="6" r="B23" t="n">
        <v>121431000</v>
      </c>
      <c s="6" r="C23" t="n">
        <v>-161787000</v>
      </c>
    </row>
    <row r="24" spans="1:3">
      <c s="3" r="A24" t="s">
        <v>151</v>
      </c>
    </row>
    <row r="25" spans="1:3">
      <c s="4" r="A25" t="s">
        <v>152</v>
      </c>
      <c s="6" r="B25" t="n">
        <v>-240397000</v>
      </c>
      <c s="6" r="C25" t="n">
        <v>-45443000</v>
      </c>
    </row>
    <row r="26" spans="1:3">
      <c s="4" r="A26" t="s">
        <v>153</v>
      </c>
      <c s="6" r="B26" t="n">
        <v>-92685000</v>
      </c>
      <c s="6" r="C26" t="n">
        <v>-692212000</v>
      </c>
    </row>
    <row r="27" spans="1:3">
      <c s="4" r="A27" t="s">
        <v>154</v>
      </c>
      <c s="6" r="B27" t="n">
        <v>-4052000</v>
      </c>
    </row>
    <row r="28" spans="1:3">
      <c s="4" r="A28" t="s">
        <v>155</v>
      </c>
      <c s="6" r="B28" t="n">
        <v>0</v>
      </c>
      <c s="6" r="C28" t="n">
        <v>-85020000</v>
      </c>
    </row>
    <row r="29" spans="1:3">
      <c s="4" r="A29" t="s">
        <v>156</v>
      </c>
      <c s="6" r="B29" t="n">
        <v>6000000</v>
      </c>
      <c s="6" r="C29" t="n">
        <v>33000000</v>
      </c>
    </row>
    <row r="30" spans="1:3">
      <c s="4" r="A30" t="s">
        <v>157</v>
      </c>
      <c s="6" r="C30" t="n">
        <v>3211000</v>
      </c>
    </row>
    <row r="31" spans="1:3">
      <c s="4" r="A31" t="s">
        <v>158</v>
      </c>
      <c s="6" r="B31" t="n">
        <v>-9000</v>
      </c>
      <c s="6" r="C31" t="n">
        <v>-129000</v>
      </c>
    </row>
    <row r="32" spans="1:3">
      <c s="4" r="A32" t="s">
        <v>159</v>
      </c>
      <c s="6" r="B32" t="n">
        <v>-331143000</v>
      </c>
      <c s="6" r="C32" t="n">
        <v>-786593000</v>
      </c>
    </row>
    <row r="33" spans="1:3">
      <c s="3" r="A33" t="s">
        <v>160</v>
      </c>
    </row>
    <row r="34" spans="1:3">
      <c s="4" r="A34" t="s">
        <v>161</v>
      </c>
      <c s="6" r="B34" t="n">
        <v>-1099000</v>
      </c>
      <c s="6" r="C34" t="n">
        <v>1575000</v>
      </c>
    </row>
    <row r="35" spans="1:3">
      <c s="4" r="A35" t="s">
        <v>124</v>
      </c>
      <c s="6" r="B35" t="n">
        <v>1225000</v>
      </c>
      <c s="6" r="C35" t="n">
        <v>551000</v>
      </c>
    </row>
    <row r="36" spans="1:3">
      <c s="4" r="A36" t="s">
        <v>120</v>
      </c>
      <c s="6" r="B36" t="n">
        <v>-473000</v>
      </c>
      <c s="6" r="C36" t="n">
        <v>-163000</v>
      </c>
    </row>
    <row r="37" spans="1:3">
      <c s="4" r="A37" t="s">
        <v>162</v>
      </c>
      <c s="6" r="B37" t="n">
        <v>1282522000</v>
      </c>
      <c s="6" r="C37" t="n">
        <v>1934949000</v>
      </c>
    </row>
    <row r="38" spans="1:3">
      <c s="4" r="A38" t="s">
        <v>163</v>
      </c>
      <c s="6" r="B38" t="n">
        <v>-1602978000</v>
      </c>
      <c s="6" r="C38" t="n">
        <v>-1797122000</v>
      </c>
    </row>
    <row r="39" spans="1:3">
      <c s="4" r="A39" t="s">
        <v>164</v>
      </c>
      <c s="6" r="B39" t="n">
        <v>623197000</v>
      </c>
      <c s="6" r="C39" t="n">
        <v>824167000</v>
      </c>
    </row>
    <row r="40" spans="1:3">
      <c s="4" r="A40" t="s">
        <v>165</v>
      </c>
      <c s="6" r="B40" t="n">
        <v>37600000</v>
      </c>
      <c s="6" r="C40" t="n">
        <v>43500000</v>
      </c>
    </row>
    <row r="41" spans="1:3">
      <c s="4" r="A41" t="s">
        <v>166</v>
      </c>
      <c s="6" r="B41" t="n">
        <v>-142155000</v>
      </c>
      <c s="6" r="C41" t="n">
        <v>-170089000</v>
      </c>
    </row>
    <row r="42" spans="1:3">
      <c s="4" r="A42" t="s">
        <v>167</v>
      </c>
      <c s="6" r="C42" t="n">
        <v>300000000</v>
      </c>
    </row>
    <row r="43" spans="1:3">
      <c s="4" r="A43" t="s">
        <v>168</v>
      </c>
      <c s="6" r="B43" t="n">
        <v>24500000</v>
      </c>
      <c s="6" r="C43" t="n">
        <v>50000000</v>
      </c>
    </row>
    <row r="44" spans="1:3">
      <c s="4" r="A44" t="s">
        <v>169</v>
      </c>
      <c s="6" r="B44" t="n">
        <v>3496000</v>
      </c>
      <c s="6" r="C44" t="n">
        <v>125012000</v>
      </c>
    </row>
    <row r="45" spans="1:3">
      <c s="4" r="A45" t="s">
        <v>170</v>
      </c>
      <c s="6" r="B45" t="n">
        <v>-47694000</v>
      </c>
      <c s="6" r="C45" t="n">
        <v>-44599000</v>
      </c>
    </row>
    <row r="46" spans="1:3">
      <c s="4" r="A46" t="s">
        <v>171</v>
      </c>
      <c s="6" r="C46" t="n">
        <v>-238500000</v>
      </c>
    </row>
    <row r="47" spans="1:3">
      <c s="4" r="A47" t="s">
        <v>172</v>
      </c>
      <c s="6" r="B47" t="n">
        <v>53517000</v>
      </c>
      <c s="6" r="C47" t="n">
        <v>-14763000</v>
      </c>
    </row>
    <row r="48" spans="1:3">
      <c s="4" r="A48" t="s">
        <v>173</v>
      </c>
      <c s="6" r="B48" t="n">
        <v>-10240000</v>
      </c>
      <c s="6" r="C48" t="n">
        <v>-25248000</v>
      </c>
    </row>
    <row r="49" spans="1:3">
      <c s="4" r="A49" t="s">
        <v>174</v>
      </c>
      <c s="6" r="B49" t="n">
        <v>-9307000</v>
      </c>
      <c s="6" r="C49" t="n">
        <v>-16451000</v>
      </c>
    </row>
    <row r="50" spans="1:3">
      <c s="4" r="A50" t="s">
        <v>175</v>
      </c>
      <c s="6" r="B50" t="n">
        <v>212111000</v>
      </c>
      <c s="6" r="C50" t="n">
        <v>972819000</v>
      </c>
    </row>
    <row r="51" spans="1:3">
      <c s="4" r="A51" t="s">
        <v>176</v>
      </c>
      <c s="6" r="B51" t="n">
        <v>2399000</v>
      </c>
      <c s="6" r="C51" t="n">
        <v>24439000</v>
      </c>
    </row>
    <row r="52" spans="1:3">
      <c s="4" r="A52" t="s">
        <v>177</v>
      </c>
      <c s="6" r="B52" t="n">
        <v>35933000</v>
      </c>
      <c s="6" r="C52" t="n">
        <v>33033000</v>
      </c>
    </row>
    <row r="53" spans="1:3">
      <c s="4" r="A53" t="s">
        <v>178</v>
      </c>
      <c s="6" r="B53" t="n">
        <v>-2066000</v>
      </c>
    </row>
    <row r="54" spans="1:3">
      <c s="4" r="A54" t="s">
        <v>179</v>
      </c>
      <c s="6" r="B54" t="n">
        <v>36266000</v>
      </c>
      <c s="6" r="C54" t="n">
        <v>57472000</v>
      </c>
    </row>
    <row r="55" spans="1:3">
      <c s="3" r="A55" t="s">
        <v>180</v>
      </c>
    </row>
    <row r="56" spans="1:3">
      <c s="4" r="A56" t="s">
        <v>181</v>
      </c>
      <c s="6" r="B56" t="n">
        <v>104731000</v>
      </c>
      <c s="6" r="C56" t="n">
        <v>63079000</v>
      </c>
    </row>
    <row r="57" spans="1:3">
      <c s="4" r="A57" t="s">
        <v>182</v>
      </c>
      <c s="6" r="B57" t="n">
        <v>5201000</v>
      </c>
      <c s="6" r="C57" t="n">
        <v>7285000</v>
      </c>
    </row>
    <row r="58" spans="1:3">
      <c s="4" r="A58" t="s">
        <v>183</v>
      </c>
      <c s="6" r="B58" t="n">
        <v>15781000</v>
      </c>
    </row>
    <row r="59" spans="1:3">
      <c s="4" r="A59" t="s">
        <v>184</v>
      </c>
      <c s="6" r="B59" t="n">
        <v>67704000</v>
      </c>
    </row>
    <row r="60" spans="1:3">
      <c s="4" r="A60" t="s">
        <v>185</v>
      </c>
      <c s="6" r="B60" t="n">
        <v>160735000</v>
      </c>
    </row>
    <row r="61" spans="1:3">
      <c s="4" r="A61" t="s">
        <v>186</v>
      </c>
      <c s="6" r="B61" t="n">
        <v>44158000</v>
      </c>
    </row>
    <row r="62" spans="1:3">
      <c s="4" r="A62" t="s">
        <v>122</v>
      </c>
      <c s="7" r="C62" t="n">
        <v>21766000</v>
      </c>
    </row>
    <row r="63" spans="1:3">
      <c s="4" r="A63" t="s">
        <v>187</v>
      </c>
      <c s="7" r="B63" t="n">
        <v>138639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07</v>
      </c>
      <c s="2" r="B1" t="s">
        <v>73</v>
      </c>
      <c s="2" r="D1" t="s">
        <v>1</v>
      </c>
    </row>
    <row r="2" spans="1:5">
      <c s="2" r="B2" t="s">
        <v>2</v>
      </c>
      <c s="2" r="C2" t="s">
        <v>74</v>
      </c>
      <c s="2" r="D2" t="s">
        <v>2</v>
      </c>
      <c s="2" r="E2" t="s">
        <v>74</v>
      </c>
    </row>
    <row r="3" spans="1:5">
      <c s="4" r="A3" t="s">
        <v>908</v>
      </c>
    </row>
    <row r="4" spans="1:5">
      <c s="3" r="A4" t="s">
        <v>909</v>
      </c>
    </row>
    <row r="5" spans="1:5">
      <c s="4" r="A5" t="s">
        <v>910</v>
      </c>
      <c s="6" r="B5" t="n">
        <v>12000000</v>
      </c>
      <c s="6" r="C5" t="n">
        <v>12000000</v>
      </c>
      <c s="6" r="D5" t="n">
        <v>12000000</v>
      </c>
      <c s="6" r="E5" t="n">
        <v>12000000</v>
      </c>
    </row>
    <row r="6" spans="1:5">
      <c s="4" r="A6" t="s">
        <v>865</v>
      </c>
    </row>
    <row r="7" spans="1:5">
      <c s="3" r="A7" t="s">
        <v>909</v>
      </c>
    </row>
    <row r="8" spans="1:5">
      <c s="4" r="A8" t="s">
        <v>910</v>
      </c>
      <c s="6" r="B8" t="n">
        <v>741845</v>
      </c>
      <c s="6" r="D8" t="n">
        <v>74184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5"/>
    <col customWidth="1" max="2" min="2" width="21"/>
    <col customWidth="1" max="3" min="3" width="15"/>
    <col customWidth="1" max="4" min="4" width="23"/>
  </cols>
  <sheetData>
    <row r="1" spans="1:4">
      <c s="1" r="A1" t="s">
        <v>911</v>
      </c>
      <c s="2" r="B1" t="s">
        <v>912</v>
      </c>
      <c s="2" r="C1" t="s">
        <v>1</v>
      </c>
    </row>
    <row r="2" spans="1:4">
      <c s="2" r="B2" t="s">
        <v>913</v>
      </c>
      <c s="2" r="C2" t="s">
        <v>2</v>
      </c>
      <c s="2" r="D2" t="s">
        <v>914</v>
      </c>
    </row>
    <row r="3" spans="1:4">
      <c s="4" r="A3" t="s">
        <v>375</v>
      </c>
    </row>
    <row r="4" spans="1:4">
      <c s="3" r="A4" t="s">
        <v>915</v>
      </c>
    </row>
    <row r="5" spans="1:4">
      <c s="4" r="A5" t="s">
        <v>916</v>
      </c>
      <c s="6" r="D5" t="n">
        <v>6</v>
      </c>
    </row>
    <row r="6" spans="1:4">
      <c s="4" r="A6" t="s">
        <v>917</v>
      </c>
      <c s="4" r="C6" t="s">
        <v>918</v>
      </c>
    </row>
    <row r="7" spans="1:4">
      <c s="4" r="A7" t="s">
        <v>919</v>
      </c>
    </row>
    <row r="8" spans="1:4">
      <c s="3" r="A8" t="s">
        <v>915</v>
      </c>
    </row>
    <row r="9" spans="1:4">
      <c s="4" r="A9" t="s">
        <v>920</v>
      </c>
      <c s="6" r="D9" t="n">
        <v>2</v>
      </c>
    </row>
    <row r="10" spans="1:4">
      <c s="4" r="A10" t="s">
        <v>921</v>
      </c>
      <c s="4" r="D10" t="s">
        <v>922</v>
      </c>
    </row>
    <row r="11" spans="1:4">
      <c s="4" r="A11" t="s">
        <v>923</v>
      </c>
    </row>
    <row r="12" spans="1:4">
      <c s="3" r="A12" t="s">
        <v>915</v>
      </c>
    </row>
    <row r="13" spans="1:4">
      <c s="4" r="A13" t="s">
        <v>924</v>
      </c>
      <c s="7" r="B13" t="n">
        <v>400</v>
      </c>
    </row>
    <row r="14" spans="1:4">
      <c s="4" r="A14" t="s">
        <v>925</v>
      </c>
      <c s="10" r="B14" t="n">
        <v>20.4</v>
      </c>
    </row>
    <row r="15" spans="1:4">
      <c s="4" r="A15" t="s">
        <v>926</v>
      </c>
      <c s="4" r="B15" t="s">
        <v>42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27</v>
      </c>
      <c s="2" r="B1" t="s">
        <v>2</v>
      </c>
      <c s="2" r="C1" t="s">
        <v>25</v>
      </c>
    </row>
    <row r="2" spans="1:3">
      <c s="3" r="A2" t="s">
        <v>218</v>
      </c>
    </row>
    <row r="3" spans="1:3">
      <c s="4" r="A3" t="s">
        <v>928</v>
      </c>
      <c s="7" r="B3" t="n">
        <v>408553000</v>
      </c>
      <c s="7" r="C3" t="n">
        <v>483581000</v>
      </c>
    </row>
    <row r="4" spans="1:3">
      <c s="4" r="A4" t="s">
        <v>929</v>
      </c>
      <c s="6" r="B4" t="n">
        <v>359693000</v>
      </c>
      <c s="6" r="C4" t="n">
        <v>362383000</v>
      </c>
    </row>
    <row r="5" spans="1:3">
      <c s="4" r="A5" t="s">
        <v>930</v>
      </c>
      <c s="6" r="B5" t="n">
        <v>23734000</v>
      </c>
      <c s="6" r="C5" t="n">
        <v>23910000</v>
      </c>
    </row>
    <row r="6" spans="1:3">
      <c s="4" r="A6" t="s">
        <v>931</v>
      </c>
      <c s="7" r="B6" t="n">
        <v>24152000</v>
      </c>
      <c s="7" r="C6" t="n">
        <v>24327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32</v>
      </c>
      <c s="2" r="B1" t="s">
        <v>2</v>
      </c>
      <c s="2" r="C1" t="s">
        <v>25</v>
      </c>
    </row>
    <row r="2" spans="1:3">
      <c s="4" r="A2" t="s">
        <v>933</v>
      </c>
    </row>
    <row r="3" spans="1:3">
      <c s="3" r="A3" t="s">
        <v>934</v>
      </c>
    </row>
    <row r="4" spans="1:3">
      <c s="4" r="A4" t="s">
        <v>935</v>
      </c>
      <c s="7" r="B4" t="n">
        <v>287172</v>
      </c>
      <c s="7" r="C4" t="n">
        <v>601805</v>
      </c>
    </row>
    <row r="5" spans="1:3">
      <c s="4" r="A5" t="s">
        <v>936</v>
      </c>
    </row>
    <row r="6" spans="1:3">
      <c s="3" r="A6" t="s">
        <v>934</v>
      </c>
    </row>
    <row r="7" spans="1:3">
      <c s="4" r="A7" t="s">
        <v>935</v>
      </c>
      <c s="7" r="B7" t="n">
        <v>8754</v>
      </c>
      <c s="7" r="C7" t="n">
        <v>869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37"/>
    <col customWidth="1" max="7" min="7" width="14"/>
  </cols>
  <sheetData>
    <row r="1" spans="1:7">
      <c s="1" r="A1" t="s">
        <v>937</v>
      </c>
      <c s="2" r="B1" t="s">
        <v>938</v>
      </c>
      <c s="2" r="C1" t="s">
        <v>939</v>
      </c>
      <c s="2" r="D1" t="s">
        <v>940</v>
      </c>
      <c s="2" r="E1" t="s">
        <v>598</v>
      </c>
      <c s="2" r="F1" t="s">
        <v>2</v>
      </c>
      <c s="2" r="G1" t="s">
        <v>25</v>
      </c>
    </row>
    <row r="2" spans="1:7">
      <c s="3" r="A2" t="s">
        <v>941</v>
      </c>
    </row>
    <row r="3" spans="1:7">
      <c s="4" r="A3" t="s">
        <v>942</v>
      </c>
      <c s="7" r="F3" t="n">
        <v>7564000</v>
      </c>
      <c s="7" r="G3" t="n">
        <v>61081000</v>
      </c>
    </row>
    <row r="4" spans="1:7">
      <c s="4" r="A4" t="s">
        <v>943</v>
      </c>
    </row>
    <row r="5" spans="1:7">
      <c s="3" r="A5" t="s">
        <v>941</v>
      </c>
    </row>
    <row r="6" spans="1:7">
      <c s="4" r="A6" t="s">
        <v>944</v>
      </c>
      <c s="7" r="B6" t="n">
        <v>175000000</v>
      </c>
      <c s="7" r="C6" t="n">
        <v>150000000</v>
      </c>
      <c s="7" r="D6" t="n">
        <v>125000000</v>
      </c>
      <c s="7" r="E6" t="n">
        <v>75000000</v>
      </c>
    </row>
    <row r="7" spans="1:7">
      <c s="4" r="A7" t="s">
        <v>945</v>
      </c>
      <c s="4" r="F7" t="s">
        <v>946</v>
      </c>
    </row>
    <row r="8" spans="1:7">
      <c s="4" r="A8" t="s">
        <v>947</v>
      </c>
      <c s="7" r="F8" t="n">
        <v>2200000</v>
      </c>
      <c s="6" r="G8" t="n">
        <v>8667000</v>
      </c>
    </row>
    <row r="9" spans="1:7">
      <c s="4" r="A9" t="s">
        <v>948</v>
      </c>
      <c s="6" r="F9" t="n">
        <v>800000</v>
      </c>
      <c s="6" r="G9" t="n">
        <v>-2652000</v>
      </c>
    </row>
    <row r="10" spans="1:7">
      <c s="4" r="A10" t="s">
        <v>949</v>
      </c>
      <c s="6" r="F10" t="n">
        <v>-6100000</v>
      </c>
      <c s="6" r="G10" t="n">
        <v>-4822000</v>
      </c>
    </row>
    <row r="11" spans="1:7">
      <c s="4" r="A11" t="s">
        <v>950</v>
      </c>
      <c s="6" r="G11" t="n">
        <v>155600000</v>
      </c>
    </row>
    <row r="12" spans="1:7">
      <c s="4" r="A12" t="s">
        <v>951</v>
      </c>
    </row>
    <row r="13" spans="1:7">
      <c s="3" r="A13" t="s">
        <v>941</v>
      </c>
    </row>
    <row r="14" spans="1:7">
      <c s="4" r="A14" t="s">
        <v>942</v>
      </c>
      <c s="7" r="F14" t="n">
        <v>0</v>
      </c>
      <c s="7" r="G14" t="n">
        <v>56500000</v>
      </c>
    </row>
    <row r="15" spans="1:7">
      <c s="4" r="A15" t="s">
        <v>952</v>
      </c>
      <c s="4" r="F15" t="s">
        <v>953</v>
      </c>
    </row>
    <row r="16" spans="1:7">
      <c s="4" r="A16" t="s">
        <v>954</v>
      </c>
    </row>
    <row r="17" spans="1:7">
      <c s="3" r="A17" t="s">
        <v>941</v>
      </c>
    </row>
    <row r="18" spans="1:7">
      <c s="4" r="A18" t="s">
        <v>955</v>
      </c>
      <c s="4" r="F18" t="s">
        <v>956</v>
      </c>
    </row>
    <row r="19" spans="1:7">
      <c s="4" r="A19" t="s">
        <v>957</v>
      </c>
    </row>
    <row r="20" spans="1:7">
      <c s="3" r="A20" t="s">
        <v>941</v>
      </c>
    </row>
    <row r="21" spans="1:7">
      <c s="4" r="A21" t="s">
        <v>958</v>
      </c>
      <c s="7" r="F21" t="n">
        <v>138900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959</v>
      </c>
      <c s="2" r="B1" t="s">
        <v>1</v>
      </c>
      <c s="2" r="C1" t="s">
        <v>391</v>
      </c>
    </row>
    <row r="2" spans="1:3">
      <c s="2" r="B2" t="s">
        <v>2</v>
      </c>
      <c s="2" r="C2" t="s">
        <v>25</v>
      </c>
    </row>
    <row r="3" spans="1:3">
      <c s="3" r="A3" t="s">
        <v>941</v>
      </c>
    </row>
    <row r="4" spans="1:3">
      <c s="4" r="A4" t="s">
        <v>960</v>
      </c>
      <c s="7" r="B4" t="n">
        <v>14829</v>
      </c>
      <c s="7" r="C4" t="n">
        <v>13932</v>
      </c>
    </row>
    <row r="5" spans="1:3">
      <c s="4" r="A5" t="s">
        <v>943</v>
      </c>
    </row>
    <row r="6" spans="1:3">
      <c s="3" r="A6" t="s">
        <v>941</v>
      </c>
    </row>
    <row r="7" spans="1:3">
      <c s="4" r="A7" t="s">
        <v>949</v>
      </c>
      <c s="6" r="C7" t="n">
        <v>-5816</v>
      </c>
    </row>
    <row r="8" spans="1:3">
      <c s="4" r="A8" t="s">
        <v>960</v>
      </c>
      <c s="6" r="C8" t="n">
        <v>1377</v>
      </c>
    </row>
    <row r="9" spans="1:3">
      <c s="4" r="A9" t="s">
        <v>947</v>
      </c>
      <c s="6" r="B9" t="n">
        <v>2200</v>
      </c>
      <c s="6" r="C9" t="n">
        <v>8667</v>
      </c>
    </row>
    <row r="10" spans="1:3">
      <c s="4" r="A10" t="s">
        <v>948</v>
      </c>
      <c s="6" r="B10" t="n">
        <v>800</v>
      </c>
      <c s="6" r="C10" t="n">
        <v>-2652</v>
      </c>
    </row>
    <row r="11" spans="1:3">
      <c s="4" r="A11" t="s">
        <v>949</v>
      </c>
      <c s="7" r="B11" t="n">
        <v>-6100</v>
      </c>
      <c s="7" r="C11" t="n">
        <v>-482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961</v>
      </c>
      <c s="2" r="B1" t="s">
        <v>73</v>
      </c>
      <c s="2" r="D1" t="s">
        <v>1</v>
      </c>
      <c s="2" r="F1" t="s">
        <v>391</v>
      </c>
    </row>
    <row r="2" spans="1:6">
      <c s="2" r="B2" t="s">
        <v>2</v>
      </c>
      <c s="2" r="C2" t="s">
        <v>74</v>
      </c>
      <c s="2" r="D2" t="s">
        <v>2</v>
      </c>
      <c s="2" r="E2" t="s">
        <v>74</v>
      </c>
      <c s="2" r="F2" t="s">
        <v>25</v>
      </c>
    </row>
    <row r="3" spans="1:6">
      <c s="3" r="A3" t="s">
        <v>962</v>
      </c>
    </row>
    <row r="4" spans="1:6">
      <c s="4" r="A4" t="s">
        <v>963</v>
      </c>
      <c s="7" r="D4" t="n">
        <v>3700000</v>
      </c>
    </row>
    <row r="5" spans="1:6">
      <c s="4" r="A5" t="s">
        <v>33</v>
      </c>
      <c s="7" r="B5" t="n">
        <v>14829000</v>
      </c>
      <c s="6" r="D5" t="n">
        <v>14829000</v>
      </c>
      <c s="7" r="F5" t="n">
        <v>13932000</v>
      </c>
    </row>
    <row r="6" spans="1:6">
      <c s="4" r="A6" t="s">
        <v>79</v>
      </c>
      <c s="6" r="B6" t="n">
        <v>3570000</v>
      </c>
      <c s="7" r="C6" t="n">
        <v>4534000</v>
      </c>
      <c s="6" r="D6" t="n">
        <v>24906000</v>
      </c>
      <c s="7" r="E6" t="n">
        <v>14720000</v>
      </c>
    </row>
    <row r="7" spans="1:6">
      <c s="4" r="A7" t="s">
        <v>964</v>
      </c>
      <c s="6" r="D7" t="n">
        <v>200000</v>
      </c>
    </row>
    <row r="8" spans="1:6">
      <c s="4" r="A8" t="s">
        <v>965</v>
      </c>
      <c s="7" r="B8" t="n">
        <v>17200000</v>
      </c>
      <c s="6" r="D8" t="n">
        <v>17200000</v>
      </c>
      <c s="6" r="F8" t="n">
        <v>14300000</v>
      </c>
    </row>
    <row r="9" spans="1:6">
      <c s="4" r="A9" t="s">
        <v>966</v>
      </c>
    </row>
    <row r="10" spans="1:6">
      <c s="3" r="A10" t="s">
        <v>962</v>
      </c>
    </row>
    <row r="11" spans="1:6">
      <c s="4" r="A11" t="s">
        <v>967</v>
      </c>
      <c s="6" r="D11" t="n">
        <v>4200000</v>
      </c>
      <c s="6" r="F11" t="n">
        <v>300000</v>
      </c>
    </row>
    <row r="12" spans="1:6">
      <c s="4" r="A12" t="s">
        <v>388</v>
      </c>
    </row>
    <row r="13" spans="1:6">
      <c s="3" r="A13" t="s">
        <v>962</v>
      </c>
    </row>
    <row r="14" spans="1:6">
      <c s="4" r="A14" t="s">
        <v>79</v>
      </c>
      <c s="7" r="D14" t="n">
        <v>5300000</v>
      </c>
      <c s="6" r="F14" t="n">
        <v>2600000</v>
      </c>
    </row>
    <row r="15" spans="1:6">
      <c s="4" r="A15" t="s">
        <v>943</v>
      </c>
    </row>
    <row r="16" spans="1:6">
      <c s="3" r="A16" t="s">
        <v>962</v>
      </c>
    </row>
    <row r="17" spans="1:6">
      <c s="4" r="A17" t="s">
        <v>968</v>
      </c>
      <c s="6" r="F17" t="n">
        <v>-4400000</v>
      </c>
    </row>
    <row r="18" spans="1:6">
      <c s="4" r="A18" t="s">
        <v>33</v>
      </c>
      <c s="6" r="F18" t="n">
        <v>1377000</v>
      </c>
    </row>
    <row r="19" spans="1:6">
      <c s="4" r="A19" t="s">
        <v>969</v>
      </c>
      <c s="6" r="F19" t="n">
        <v>-5816000</v>
      </c>
    </row>
    <row r="20" spans="1:6">
      <c s="4" r="A20" t="s">
        <v>970</v>
      </c>
    </row>
    <row r="21" spans="1:6">
      <c s="3" r="A21" t="s">
        <v>962</v>
      </c>
    </row>
    <row r="22" spans="1:6">
      <c s="4" r="A22" t="s">
        <v>971</v>
      </c>
      <c s="7" r="F22" t="n">
        <v>17500000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72</v>
      </c>
      <c s="2" r="B1" t="s">
        <v>2</v>
      </c>
      <c s="2" r="C1" t="s">
        <v>25</v>
      </c>
    </row>
    <row r="2" spans="1:3">
      <c s="3" r="A2" t="s">
        <v>962</v>
      </c>
    </row>
    <row r="3" spans="1:3">
      <c s="4" r="A3" t="s">
        <v>30</v>
      </c>
      <c s="7" r="B3" t="n">
        <v>90814</v>
      </c>
      <c s="7" r="C3" t="n">
        <v>94177</v>
      </c>
    </row>
    <row r="4" spans="1:3">
      <c s="4" r="A4" t="s">
        <v>973</v>
      </c>
      <c s="6" r="B4" t="n">
        <v>3183847</v>
      </c>
      <c s="6" r="C4" t="n">
        <v>3147117</v>
      </c>
    </row>
    <row r="5" spans="1:3">
      <c s="4" r="A5" t="s">
        <v>974</v>
      </c>
      <c s="6" r="B5" t="n">
        <v>437153</v>
      </c>
      <c s="6" r="C5" t="n">
        <v>483781</v>
      </c>
    </row>
    <row r="6" spans="1:3">
      <c s="4" r="A6" t="s">
        <v>975</v>
      </c>
    </row>
    <row r="7" spans="1:3">
      <c s="3" r="A7" t="s">
        <v>962</v>
      </c>
    </row>
    <row r="8" spans="1:3">
      <c s="4" r="A8" t="s">
        <v>974</v>
      </c>
      <c s="6" r="B8" t="n">
        <v>252649</v>
      </c>
      <c s="6" r="C8" t="n">
        <v>483781</v>
      </c>
    </row>
    <row r="9" spans="1:3">
      <c s="4" r="A9" t="s">
        <v>976</v>
      </c>
    </row>
    <row r="10" spans="1:3">
      <c s="3" r="A10" t="s">
        <v>962</v>
      </c>
    </row>
    <row r="11" spans="1:3">
      <c s="4" r="A11" t="s">
        <v>973</v>
      </c>
      <c s="6" r="B11" t="n">
        <v>3183847</v>
      </c>
      <c s="6" r="C11" t="n">
        <v>3147117</v>
      </c>
    </row>
    <row r="12" spans="1:3">
      <c s="4" r="A12" t="s">
        <v>974</v>
      </c>
      <c s="6" r="B12" t="n">
        <v>184504</v>
      </c>
    </row>
    <row r="13" spans="1:3">
      <c s="4" r="A13" t="s">
        <v>977</v>
      </c>
    </row>
    <row r="14" spans="1:3">
      <c s="3" r="A14" t="s">
        <v>962</v>
      </c>
    </row>
    <row r="15" spans="1:3">
      <c s="4" r="A15" t="s">
        <v>30</v>
      </c>
      <c s="6" r="B15" t="n">
        <v>90814</v>
      </c>
      <c s="6" r="C15" t="n">
        <v>94177</v>
      </c>
    </row>
    <row r="16" spans="1:3">
      <c s="4" r="A16" t="s">
        <v>973</v>
      </c>
      <c s="6" r="B16" t="n">
        <v>389260</v>
      </c>
    </row>
    <row r="17" spans="1:3">
      <c s="4" r="A17" t="s">
        <v>978</v>
      </c>
      <c s="6" r="B17" t="n">
        <v>480074</v>
      </c>
      <c s="6" r="C17" t="n">
        <v>94177</v>
      </c>
    </row>
    <row r="18" spans="1:3">
      <c s="4" r="A18" t="s">
        <v>968</v>
      </c>
      <c s="6" r="C18" t="n">
        <v>4439</v>
      </c>
    </row>
    <row r="19" spans="1:3">
      <c s="4" r="A19" t="s">
        <v>979</v>
      </c>
      <c s="6" r="C19" t="n">
        <v>4439</v>
      </c>
    </row>
    <row r="20" spans="1:3">
      <c s="4" r="A20" t="s">
        <v>980</v>
      </c>
    </row>
    <row r="21" spans="1:3">
      <c s="3" r="A21" t="s">
        <v>962</v>
      </c>
    </row>
    <row r="22" spans="1:3">
      <c s="4" r="A22" t="s">
        <v>973</v>
      </c>
      <c s="6" r="B22" t="n">
        <v>389260</v>
      </c>
    </row>
    <row r="23" spans="1:3">
      <c s="4" r="A23" t="s">
        <v>978</v>
      </c>
      <c s="6" r="B23" t="n">
        <v>389260</v>
      </c>
    </row>
    <row r="24" spans="1:3">
      <c s="4" r="A24" t="s">
        <v>968</v>
      </c>
      <c s="6" r="C24" t="n">
        <v>4439</v>
      </c>
    </row>
    <row r="25" spans="1:3">
      <c s="4" r="A25" t="s">
        <v>979</v>
      </c>
      <c s="6" r="C25" t="n">
        <v>4439</v>
      </c>
    </row>
    <row r="26" spans="1:3">
      <c s="4" r="A26" t="s">
        <v>981</v>
      </c>
    </row>
    <row r="27" spans="1:3">
      <c s="3" r="A27" t="s">
        <v>962</v>
      </c>
    </row>
    <row r="28" spans="1:3">
      <c s="4" r="A28" t="s">
        <v>30</v>
      </c>
      <c s="6" r="B28" t="n">
        <v>90814</v>
      </c>
      <c s="6" r="C28" t="n">
        <v>94177</v>
      </c>
    </row>
    <row r="29" spans="1:3">
      <c s="4" r="A29" t="s">
        <v>978</v>
      </c>
      <c s="6" r="B29" t="n">
        <v>90814</v>
      </c>
      <c s="6" r="C29" t="n">
        <v>94177</v>
      </c>
    </row>
    <row r="30" spans="1:3">
      <c s="4" r="A30" t="s">
        <v>982</v>
      </c>
    </row>
    <row r="31" spans="1:3">
      <c s="3" r="A31" t="s">
        <v>962</v>
      </c>
    </row>
    <row r="32" spans="1:3">
      <c s="4" r="A32" t="s">
        <v>974</v>
      </c>
      <c s="6" r="B32" t="n">
        <v>202603</v>
      </c>
      <c s="6" r="C32" t="n">
        <v>140151</v>
      </c>
    </row>
    <row r="33" spans="1:3">
      <c s="4" r="A33" t="s">
        <v>983</v>
      </c>
      <c s="6" r="B33" t="n">
        <v>15600</v>
      </c>
      <c s="6" r="C33" t="n">
        <v>250</v>
      </c>
    </row>
    <row r="34" spans="1:3">
      <c s="4" r="A34" t="s">
        <v>984</v>
      </c>
      <c s="6" r="B34" t="n">
        <v>218203</v>
      </c>
      <c s="6" r="C34" t="n">
        <v>167874</v>
      </c>
    </row>
    <row r="35" spans="1:3">
      <c s="4" r="A35" t="s">
        <v>985</v>
      </c>
      <c s="6" r="C35" t="n">
        <v>27473</v>
      </c>
    </row>
    <row r="36" spans="1:3">
      <c s="4" r="A36" t="s">
        <v>986</v>
      </c>
    </row>
    <row r="37" spans="1:3">
      <c s="3" r="A37" t="s">
        <v>962</v>
      </c>
    </row>
    <row r="38" spans="1:3">
      <c s="4" r="A38" t="s">
        <v>974</v>
      </c>
      <c s="6" r="B38" t="n">
        <v>149089</v>
      </c>
      <c s="6" r="C38" t="n">
        <v>140151</v>
      </c>
    </row>
    <row r="39" spans="1:3">
      <c s="4" r="A39" t="s">
        <v>984</v>
      </c>
      <c s="6" r="B39" t="n">
        <v>149089</v>
      </c>
      <c s="6" r="C39" t="n">
        <v>140151</v>
      </c>
    </row>
    <row r="40" spans="1:3">
      <c s="4" r="A40" t="s">
        <v>987</v>
      </c>
    </row>
    <row r="41" spans="1:3">
      <c s="3" r="A41" t="s">
        <v>962</v>
      </c>
    </row>
    <row r="42" spans="1:3">
      <c s="4" r="A42" t="s">
        <v>974</v>
      </c>
      <c s="6" r="B42" t="n">
        <v>53514</v>
      </c>
    </row>
    <row r="43" spans="1:3">
      <c s="4" r="A43" t="s">
        <v>983</v>
      </c>
      <c s="6" r="B43" t="n">
        <v>15600</v>
      </c>
      <c s="6" r="C43" t="n">
        <v>250</v>
      </c>
    </row>
    <row r="44" spans="1:3">
      <c s="4" r="A44" t="s">
        <v>984</v>
      </c>
      <c s="7" r="B44" t="n">
        <v>69114</v>
      </c>
      <c s="6" r="C44" t="n">
        <v>27723</v>
      </c>
    </row>
    <row r="45" spans="1:3">
      <c s="4" r="A45" t="s">
        <v>985</v>
      </c>
      <c s="7" r="C45" t="n">
        <v>27473</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s="1" r="A1" t="s">
        <v>988</v>
      </c>
      <c s="2" r="B1" t="s">
        <v>1</v>
      </c>
      <c s="2" r="C1" t="s">
        <v>391</v>
      </c>
    </row>
    <row r="2" spans="1:7">
      <c s="2" r="B2" t="s">
        <v>2</v>
      </c>
      <c s="2" r="C2" t="s">
        <v>25</v>
      </c>
      <c s="2" r="D2" t="s">
        <v>989</v>
      </c>
      <c s="2" r="E2" t="s">
        <v>74</v>
      </c>
      <c s="2" r="F2" t="s">
        <v>990</v>
      </c>
      <c s="2" r="G2" t="s">
        <v>991</v>
      </c>
    </row>
    <row r="3" spans="1:7">
      <c s="3" r="A3" t="s">
        <v>992</v>
      </c>
    </row>
    <row r="4" spans="1:7">
      <c s="4" r="A4" t="s">
        <v>524</v>
      </c>
      <c s="7" r="B4" t="n">
        <v>159928</v>
      </c>
      <c s="7" r="C4" t="n">
        <v>121900</v>
      </c>
    </row>
    <row r="5" spans="1:7">
      <c s="4" r="A5" t="s">
        <v>993</v>
      </c>
    </row>
    <row r="6" spans="1:7">
      <c s="3" r="A6" t="s">
        <v>992</v>
      </c>
    </row>
    <row r="7" spans="1:7">
      <c s="4" r="A7" t="s">
        <v>524</v>
      </c>
      <c s="6" r="B7" t="n">
        <v>53514</v>
      </c>
      <c s="6" r="C7" t="n">
        <v>27473</v>
      </c>
    </row>
    <row r="8" spans="1:7">
      <c s="4" r="A8" t="s">
        <v>994</v>
      </c>
    </row>
    <row r="9" spans="1:7">
      <c s="3" r="A9" t="s">
        <v>992</v>
      </c>
    </row>
    <row r="10" spans="1:7">
      <c s="4" r="A10" t="s">
        <v>524</v>
      </c>
      <c s="7" r="B10" t="n">
        <v>15600</v>
      </c>
      <c s="7" r="C10" t="n">
        <v>250</v>
      </c>
    </row>
    <row r="11" spans="1:7">
      <c s="4" r="A11" t="s">
        <v>995</v>
      </c>
    </row>
    <row r="12" spans="1:7">
      <c s="3" r="A12" t="s">
        <v>992</v>
      </c>
    </row>
    <row r="13" spans="1:7">
      <c s="4" r="A13" t="s">
        <v>996</v>
      </c>
      <c s="4" r="B13" t="s">
        <v>420</v>
      </c>
    </row>
    <row r="14" spans="1:7">
      <c s="4" r="A14" t="s">
        <v>997</v>
      </c>
      <c s="4" r="C14" t="s">
        <v>808</v>
      </c>
    </row>
    <row r="15" spans="1:7">
      <c s="4" r="A15" t="s">
        <v>998</v>
      </c>
      <c s="4" r="C15" t="s">
        <v>420</v>
      </c>
    </row>
    <row r="16" spans="1:7">
      <c s="4" r="A16" t="s">
        <v>999</v>
      </c>
    </row>
    <row r="17" spans="1:7">
      <c s="3" r="A17" t="s">
        <v>992</v>
      </c>
    </row>
    <row r="18" spans="1:7">
      <c s="4" r="A18" t="s">
        <v>997</v>
      </c>
      <c s="4" r="B18" t="s">
        <v>808</v>
      </c>
      <c s="4" r="C18" t="s">
        <v>808</v>
      </c>
    </row>
    <row r="19" spans="1:7">
      <c s="4" r="A19" t="s">
        <v>1000</v>
      </c>
    </row>
    <row r="20" spans="1:7">
      <c s="3" r="A20" t="s">
        <v>992</v>
      </c>
    </row>
    <row r="21" spans="1:7">
      <c s="4" r="A21" t="s">
        <v>996</v>
      </c>
      <c s="4" r="B21" t="s">
        <v>1001</v>
      </c>
    </row>
    <row r="22" spans="1:7">
      <c s="4" r="A22" t="s">
        <v>997</v>
      </c>
      <c s="4" r="C22" t="s">
        <v>1002</v>
      </c>
    </row>
    <row r="23" spans="1:7">
      <c s="4" r="A23" t="s">
        <v>998</v>
      </c>
      <c s="4" r="C23" t="s">
        <v>1003</v>
      </c>
    </row>
    <row r="24" spans="1:7">
      <c s="4" r="A24" t="s">
        <v>1004</v>
      </c>
    </row>
    <row r="25" spans="1:7">
      <c s="3" r="A25" t="s">
        <v>992</v>
      </c>
    </row>
    <row r="26" spans="1:7">
      <c s="4" r="A26" t="s">
        <v>997</v>
      </c>
      <c s="4" r="B26" t="s">
        <v>1002</v>
      </c>
      <c s="4" r="C26" t="s">
        <v>1002</v>
      </c>
    </row>
    <row r="27" spans="1:7">
      <c s="4" r="A27" t="s">
        <v>1005</v>
      </c>
    </row>
    <row r="28" spans="1:7">
      <c s="3" r="A28" t="s">
        <v>992</v>
      </c>
    </row>
    <row r="29" spans="1:7">
      <c s="4" r="A29" t="s">
        <v>524</v>
      </c>
      <c s="7" r="B29" t="n">
        <v>90814</v>
      </c>
      <c s="7" r="C29" t="n">
        <v>94177</v>
      </c>
      <c s="7" r="D29" t="n">
        <v>91400</v>
      </c>
      <c s="7" r="E29" t="n">
        <v>94328</v>
      </c>
      <c s="7" r="F29" t="n">
        <v>108454</v>
      </c>
      <c s="7" r="G29" t="n">
        <v>4688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06</v>
      </c>
      <c s="2" r="B1" t="s">
        <v>73</v>
      </c>
      <c s="2" r="D1" t="s">
        <v>1</v>
      </c>
    </row>
    <row r="2" spans="1:5">
      <c s="2" r="B2" t="s">
        <v>2</v>
      </c>
      <c s="2" r="C2" t="s">
        <v>74</v>
      </c>
      <c s="2" r="D2" t="s">
        <v>2</v>
      </c>
      <c s="2" r="E2" t="s">
        <v>74</v>
      </c>
    </row>
    <row r="3" spans="1:5">
      <c s="3" r="A3" t="s">
        <v>992</v>
      </c>
    </row>
    <row r="4" spans="1:5">
      <c s="4" r="A4" t="s">
        <v>1007</v>
      </c>
      <c s="7" r="D4" t="n">
        <v>121900</v>
      </c>
    </row>
    <row r="5" spans="1:5">
      <c s="4" r="A5" t="s">
        <v>1008</v>
      </c>
      <c s="7" r="B5" t="n">
        <v>159928</v>
      </c>
      <c s="6" r="D5" t="n">
        <v>159928</v>
      </c>
    </row>
    <row r="6" spans="1:5">
      <c s="4" r="A6" t="s">
        <v>1005</v>
      </c>
    </row>
    <row r="7" spans="1:5">
      <c s="3" r="A7" t="s">
        <v>992</v>
      </c>
    </row>
    <row r="8" spans="1:5">
      <c s="4" r="A8" t="s">
        <v>1007</v>
      </c>
      <c s="6" r="B8" t="n">
        <v>91400</v>
      </c>
      <c s="7" r="C8" t="n">
        <v>108454</v>
      </c>
      <c s="6" r="D8" t="n">
        <v>94177</v>
      </c>
      <c s="7" r="E8" t="n">
        <v>46881</v>
      </c>
    </row>
    <row r="9" spans="1:5">
      <c s="4" r="A9" t="s">
        <v>1009</v>
      </c>
      <c s="6" r="B9" t="n">
        <v>342</v>
      </c>
      <c s="6" r="C9" t="n">
        <v>376</v>
      </c>
      <c s="6" r="D9" t="n">
        <v>655</v>
      </c>
      <c s="6" r="E9" t="n">
        <v>620</v>
      </c>
    </row>
    <row r="10" spans="1:5">
      <c s="4" r="A10" t="s">
        <v>1010</v>
      </c>
      <c s="6" r="B10" t="n">
        <v>5072</v>
      </c>
      <c s="6" r="C10" t="n">
        <v>-4365</v>
      </c>
      <c s="6" r="D10" t="n">
        <v>1982</v>
      </c>
      <c s="6" r="E10" t="n">
        <v>-5193</v>
      </c>
    </row>
    <row r="11" spans="1:5">
      <c s="4" r="A11" t="s">
        <v>1011</v>
      </c>
      <c s="6" r="C11" t="n">
        <v>22863</v>
      </c>
      <c s="6" r="E11" t="n">
        <v>85020</v>
      </c>
    </row>
    <row r="12" spans="1:5">
      <c s="4" r="A12" t="s">
        <v>1012</v>
      </c>
      <c s="6" r="B12" t="n">
        <v>-6000</v>
      </c>
      <c s="6" r="C12" t="n">
        <v>-33000</v>
      </c>
      <c s="6" r="D12" t="n">
        <v>-6000</v>
      </c>
      <c s="6" r="E12" t="n">
        <v>-33000</v>
      </c>
    </row>
    <row r="13" spans="1:5">
      <c s="4" r="A13" t="s">
        <v>1008</v>
      </c>
      <c s="7" r="B13" t="n">
        <v>90814</v>
      </c>
      <c s="7" r="C13" t="n">
        <v>94328</v>
      </c>
      <c s="7" r="D13" t="n">
        <v>90814</v>
      </c>
      <c s="7" r="E13" t="n">
        <v>9432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013</v>
      </c>
      <c s="2" r="B1" t="s">
        <v>2</v>
      </c>
      <c s="2" r="C1" t="s">
        <v>25</v>
      </c>
      <c s="2" r="D1" t="s">
        <v>74</v>
      </c>
      <c s="2" r="E1" t="s">
        <v>991</v>
      </c>
    </row>
    <row r="2" spans="1:5">
      <c s="3" r="A2" t="s">
        <v>1014</v>
      </c>
    </row>
    <row r="3" spans="1:5">
      <c s="4" r="A3" t="s">
        <v>27</v>
      </c>
      <c s="7" r="B3" t="n">
        <v>36266</v>
      </c>
      <c s="7" r="C3" t="n">
        <v>35933</v>
      </c>
      <c s="7" r="D3" t="n">
        <v>57472</v>
      </c>
      <c s="7" r="E3" t="n">
        <v>33033</v>
      </c>
    </row>
    <row r="4" spans="1:5">
      <c s="4" r="A4" t="s">
        <v>28</v>
      </c>
      <c s="6" r="B4" t="n">
        <v>370487</v>
      </c>
      <c s="6" r="C4" t="n">
        <v>153992</v>
      </c>
    </row>
    <row r="5" spans="1:5">
      <c s="4" r="A5" t="s">
        <v>29</v>
      </c>
      <c s="6" r="B5" t="n">
        <v>7564</v>
      </c>
      <c s="6" r="C5" t="n">
        <v>61081</v>
      </c>
    </row>
    <row r="6" spans="1:5">
      <c s="4" r="A6" t="s">
        <v>30</v>
      </c>
      <c s="6" r="B6" t="n">
        <v>90814</v>
      </c>
      <c s="6" r="C6" t="n">
        <v>94177</v>
      </c>
    </row>
    <row r="7" spans="1:5">
      <c s="4" r="A7" t="s">
        <v>31</v>
      </c>
      <c s="6" r="B7" t="n">
        <v>429718</v>
      </c>
      <c s="6" r="C7" t="n">
        <v>478785</v>
      </c>
    </row>
    <row r="8" spans="1:5">
      <c s="4" r="A8" t="s">
        <v>380</v>
      </c>
      <c s="6" r="B8" t="n">
        <v>3186998</v>
      </c>
      <c s="6" r="C8" t="n">
        <v>3134072</v>
      </c>
    </row>
    <row r="9" spans="1:5">
      <c s="4" r="A9" t="s">
        <v>1015</v>
      </c>
      <c s="6" r="B9" t="n">
        <v>17214</v>
      </c>
      <c s="6" r="C9" t="n">
        <v>14255</v>
      </c>
    </row>
    <row r="10" spans="1:5">
      <c s="4" r="A10" t="s">
        <v>40</v>
      </c>
      <c s="6" r="B10" t="n">
        <v>162801</v>
      </c>
    </row>
    <row r="11" spans="1:5">
      <c s="4" r="A11" t="s">
        <v>43</v>
      </c>
      <c s="6" r="B11" t="n">
        <v>492758</v>
      </c>
      <c s="6" r="C11" t="n">
        <v>832686</v>
      </c>
    </row>
    <row r="12" spans="1:5">
      <c s="4" r="A12" t="s">
        <v>44</v>
      </c>
      <c s="6" r="B12" t="n">
        <v>2327717</v>
      </c>
      <c s="6" r="C12" t="n">
        <v>1821519</v>
      </c>
    </row>
    <row r="13" spans="1:5">
      <c s="4" r="A13" t="s">
        <v>45</v>
      </c>
      <c s="6" r="B13" t="n">
        <v>373462</v>
      </c>
      <c s="6" r="C13" t="n">
        <v>372153</v>
      </c>
    </row>
    <row r="14" spans="1:5">
      <c s="4" r="A14" t="s">
        <v>46</v>
      </c>
      <c s="6" r="B14" t="n">
        <v>239543</v>
      </c>
      <c s="6" r="C14" t="n">
        <v>209509</v>
      </c>
    </row>
    <row r="15" spans="1:5">
      <c s="4" r="A15" t="s">
        <v>47</v>
      </c>
      <c s="6" r="B15" t="n">
        <v>52591</v>
      </c>
      <c s="6" r="C15" t="n">
        <v>96224</v>
      </c>
    </row>
    <row r="16" spans="1:5">
      <c s="4" r="A16" t="s">
        <v>1016</v>
      </c>
      <c s="6" r="C16" t="n">
        <v>4439</v>
      </c>
    </row>
    <row r="17" spans="1:5">
      <c s="4" r="A17" t="s">
        <v>50</v>
      </c>
      <c s="6" r="B17" t="n">
        <v>44158</v>
      </c>
    </row>
    <row r="18" spans="1:5">
      <c s="4" r="A18" t="s">
        <v>1017</v>
      </c>
      <c s="6" r="B18" t="n">
        <v>437153</v>
      </c>
      <c s="6" r="C18" t="n">
        <v>483781</v>
      </c>
    </row>
    <row r="19" spans="1:5">
      <c s="4" r="A19" t="s">
        <v>1018</v>
      </c>
      <c s="6" r="B19" t="n">
        <v>3183847</v>
      </c>
      <c s="6" r="C19" t="n">
        <v>3147117</v>
      </c>
    </row>
    <row r="20" spans="1:5">
      <c s="4" r="A20" t="s">
        <v>1019</v>
      </c>
      <c s="6" r="B20" t="n">
        <v>17214</v>
      </c>
      <c s="6" r="C20" t="n">
        <v>14255</v>
      </c>
    </row>
    <row r="21" spans="1:5">
      <c s="4" r="A21" t="s">
        <v>40</v>
      </c>
      <c s="6" r="B21" t="n">
        <v>171111</v>
      </c>
    </row>
    <row r="22" spans="1:5">
      <c s="4" r="A22" t="s">
        <v>1020</v>
      </c>
      <c s="6" r="B22" t="n">
        <v>492758</v>
      </c>
      <c s="6" r="C22" t="n">
        <v>843896</v>
      </c>
    </row>
    <row r="23" spans="1:5">
      <c s="4" r="A23" t="s">
        <v>462</v>
      </c>
      <c s="6" r="B23" t="n">
        <v>2353947</v>
      </c>
      <c s="6" r="C23" t="n">
        <v>1819344</v>
      </c>
    </row>
    <row r="24" spans="1:5">
      <c s="4" r="A24" t="s">
        <v>1021</v>
      </c>
      <c s="6" r="B24" t="n">
        <v>375250</v>
      </c>
      <c s="6" r="C24" t="n">
        <v>368600</v>
      </c>
    </row>
    <row r="25" spans="1:5">
      <c s="4" r="A25" t="s">
        <v>1022</v>
      </c>
      <c s="6" r="B25" t="n">
        <v>302090</v>
      </c>
      <c s="6" r="C25" t="n">
        <v>266857</v>
      </c>
    </row>
    <row r="26" spans="1:5">
      <c s="4" r="A26" t="s">
        <v>1023</v>
      </c>
      <c s="6" r="B26" t="n">
        <v>52591</v>
      </c>
      <c s="6" r="C26" t="n">
        <v>101433</v>
      </c>
    </row>
    <row r="27" spans="1:5">
      <c s="4" r="A27" t="s">
        <v>1024</v>
      </c>
      <c s="6" r="C27" t="n">
        <v>4439</v>
      </c>
    </row>
    <row r="28" spans="1:5">
      <c s="4" r="A28" t="s">
        <v>1025</v>
      </c>
    </row>
    <row r="29" spans="1:5">
      <c s="3" r="A29" t="s">
        <v>1014</v>
      </c>
    </row>
    <row r="30" spans="1:5">
      <c s="4" r="A30" t="s">
        <v>27</v>
      </c>
      <c s="6" r="B30" t="n">
        <v>36266</v>
      </c>
      <c s="6" r="C30" t="n">
        <v>35933</v>
      </c>
    </row>
    <row r="31" spans="1:5">
      <c s="4" r="A31" t="s">
        <v>28</v>
      </c>
      <c s="6" r="B31" t="n">
        <v>370487</v>
      </c>
      <c s="6" r="C31" t="n">
        <v>153992</v>
      </c>
    </row>
    <row r="32" spans="1:5">
      <c s="4" r="A32" t="s">
        <v>29</v>
      </c>
      <c s="6" r="B32" t="n">
        <v>7564</v>
      </c>
      <c s="6" r="C32" t="n">
        <v>61081</v>
      </c>
    </row>
    <row r="33" spans="1:5">
      <c s="4" r="A33" t="s">
        <v>30</v>
      </c>
      <c s="6" r="B33" t="n">
        <v>90814</v>
      </c>
      <c s="6" r="C33" t="n">
        <v>94177</v>
      </c>
    </row>
    <row r="34" spans="1:5">
      <c s="4" r="A34" t="s">
        <v>31</v>
      </c>
      <c s="6" r="B34" t="n">
        <v>429718</v>
      </c>
      <c s="6" r="C34" t="n">
        <v>478785</v>
      </c>
    </row>
    <row r="35" spans="1:5">
      <c s="4" r="A35" t="s">
        <v>380</v>
      </c>
      <c s="6" r="B35" t="n">
        <v>3186998</v>
      </c>
      <c s="6" r="C35" t="n">
        <v>3134072</v>
      </c>
    </row>
    <row r="36" spans="1:5">
      <c s="4" r="A36" t="s">
        <v>1015</v>
      </c>
      <c s="6" r="B36" t="n">
        <v>17214</v>
      </c>
      <c s="6" r="C36" t="n">
        <v>14255</v>
      </c>
    </row>
    <row r="37" spans="1:5">
      <c s="4" r="A37" t="s">
        <v>40</v>
      </c>
      <c s="6" r="B37" t="n">
        <v>162801</v>
      </c>
    </row>
    <row r="38" spans="1:5">
      <c s="4" r="A38" t="s">
        <v>43</v>
      </c>
      <c s="6" r="B38" t="n">
        <v>492758</v>
      </c>
      <c s="6" r="C38" t="n">
        <v>832686</v>
      </c>
    </row>
    <row r="39" spans="1:5">
      <c s="4" r="A39" t="s">
        <v>44</v>
      </c>
      <c s="6" r="B39" t="n">
        <v>2327717</v>
      </c>
      <c s="6" r="C39" t="n">
        <v>1821519</v>
      </c>
    </row>
    <row r="40" spans="1:5">
      <c s="4" r="A40" t="s">
        <v>45</v>
      </c>
      <c s="6" r="B40" t="n">
        <v>373462</v>
      </c>
      <c s="6" r="C40" t="n">
        <v>372153</v>
      </c>
    </row>
    <row r="41" spans="1:5">
      <c s="4" r="A41" t="s">
        <v>46</v>
      </c>
      <c s="6" r="B41" t="n">
        <v>239543</v>
      </c>
      <c s="6" r="C41" t="n">
        <v>209509</v>
      </c>
    </row>
    <row r="42" spans="1:5">
      <c s="4" r="A42" t="s">
        <v>47</v>
      </c>
      <c s="6" r="B42" t="n">
        <v>52591</v>
      </c>
      <c s="6" r="C42" t="n">
        <v>96224</v>
      </c>
    </row>
    <row r="43" spans="1:5">
      <c s="4" r="A43" t="s">
        <v>1016</v>
      </c>
      <c s="6" r="C43" t="n">
        <v>4439</v>
      </c>
    </row>
    <row r="44" spans="1:5">
      <c s="4" r="A44" t="s">
        <v>50</v>
      </c>
      <c s="6" r="B44" t="n">
        <v>44158</v>
      </c>
    </row>
    <row r="45" spans="1:5">
      <c s="4" r="A45" t="s">
        <v>1026</v>
      </c>
      <c s="6" r="B45" t="n">
        <v>36266</v>
      </c>
      <c s="6" r="C45" t="n">
        <v>35933</v>
      </c>
    </row>
    <row r="46" spans="1:5">
      <c s="4" r="A46" t="s">
        <v>1027</v>
      </c>
      <c s="6" r="B46" t="n">
        <v>370487</v>
      </c>
      <c s="6" r="C46" t="n">
        <v>153992</v>
      </c>
    </row>
    <row r="47" spans="1:5">
      <c s="4" r="A47" t="s">
        <v>1028</v>
      </c>
      <c s="6" r="B47" t="n">
        <v>7564</v>
      </c>
      <c s="6" r="C47" t="n">
        <v>61081</v>
      </c>
    </row>
    <row r="48" spans="1:5">
      <c s="4" r="A48" t="s">
        <v>1017</v>
      </c>
      <c s="6" r="B48" t="n">
        <v>437153</v>
      </c>
      <c s="6" r="C48" t="n">
        <v>483781</v>
      </c>
    </row>
    <row r="49" spans="1:5">
      <c s="4" r="A49" t="s">
        <v>1018</v>
      </c>
      <c s="6" r="B49" t="n">
        <v>3183847</v>
      </c>
      <c s="6" r="C49" t="n">
        <v>3147117</v>
      </c>
    </row>
    <row r="50" spans="1:5">
      <c s="4" r="A50" t="s">
        <v>1019</v>
      </c>
      <c s="6" r="B50" t="n">
        <v>17214</v>
      </c>
      <c s="6" r="C50" t="n">
        <v>14255</v>
      </c>
    </row>
    <row r="51" spans="1:5">
      <c s="4" r="A51" t="s">
        <v>40</v>
      </c>
      <c s="6" r="B51" t="n">
        <v>171111</v>
      </c>
    </row>
    <row r="52" spans="1:5">
      <c s="4" r="A52" t="s">
        <v>1020</v>
      </c>
      <c s="6" r="B52" t="n">
        <v>492758</v>
      </c>
      <c s="6" r="C52" t="n">
        <v>843896</v>
      </c>
    </row>
    <row r="53" spans="1:5">
      <c s="4" r="A53" t="s">
        <v>462</v>
      </c>
      <c s="6" r="B53" t="n">
        <v>2353947</v>
      </c>
      <c s="6" r="C53" t="n">
        <v>1819344</v>
      </c>
    </row>
    <row r="54" spans="1:5">
      <c s="4" r="A54" t="s">
        <v>1021</v>
      </c>
      <c s="6" r="B54" t="n">
        <v>375250</v>
      </c>
      <c s="6" r="C54" t="n">
        <v>368600</v>
      </c>
    </row>
    <row r="55" spans="1:5">
      <c s="4" r="A55" t="s">
        <v>1022</v>
      </c>
      <c s="6" r="B55" t="n">
        <v>302090</v>
      </c>
      <c s="6" r="C55" t="n">
        <v>266857</v>
      </c>
    </row>
    <row r="56" spans="1:5">
      <c s="4" r="A56" t="s">
        <v>1023</v>
      </c>
      <c s="7" r="B56" t="n">
        <v>52591</v>
      </c>
      <c s="6" r="C56" t="n">
        <v>101433</v>
      </c>
    </row>
    <row r="57" spans="1:5">
      <c s="4" r="A57" t="s">
        <v>1024</v>
      </c>
      <c s="7" r="C57" t="n">
        <v>4439</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29</v>
      </c>
      <c s="2" r="B1" t="s">
        <v>2</v>
      </c>
      <c s="2" r="C1" t="s">
        <v>25</v>
      </c>
    </row>
    <row r="2" spans="1:3">
      <c s="3" r="A2" t="s">
        <v>962</v>
      </c>
    </row>
    <row r="3" spans="1:3">
      <c s="4" r="A3" t="s">
        <v>380</v>
      </c>
      <c s="7" r="B3" t="n">
        <v>3186998</v>
      </c>
      <c s="7" r="C3" t="n">
        <v>3134072</v>
      </c>
    </row>
    <row r="4" spans="1:3">
      <c s="4" r="A4" t="s">
        <v>31</v>
      </c>
      <c s="6" r="B4" t="n">
        <v>429718</v>
      </c>
      <c s="6" r="C4" t="n">
        <v>478785</v>
      </c>
    </row>
    <row r="5" spans="1:3">
      <c s="4" r="A5" t="s">
        <v>1015</v>
      </c>
      <c s="6" r="B5" t="n">
        <v>17214</v>
      </c>
      <c s="6" r="C5" t="n">
        <v>14255</v>
      </c>
    </row>
    <row r="6" spans="1:3">
      <c s="4" r="A6" t="s">
        <v>40</v>
      </c>
      <c s="6" r="B6" t="n">
        <v>162801</v>
      </c>
    </row>
    <row r="7" spans="1:3">
      <c s="4" r="A7" t="s">
        <v>43</v>
      </c>
      <c s="6" r="B7" t="n">
        <v>492758</v>
      </c>
      <c s="6" r="C7" t="n">
        <v>832686</v>
      </c>
    </row>
    <row r="8" spans="1:3">
      <c s="4" r="A8" t="s">
        <v>626</v>
      </c>
      <c s="6" r="B8" t="n">
        <v>2327717</v>
      </c>
      <c s="6" r="C8" t="n">
        <v>1821519</v>
      </c>
    </row>
    <row r="9" spans="1:3">
      <c s="4" r="A9" t="s">
        <v>360</v>
      </c>
      <c s="6" r="B9" t="n">
        <v>52591</v>
      </c>
      <c s="6" r="C9" t="n">
        <v>96224</v>
      </c>
    </row>
    <row r="10" spans="1:3">
      <c s="4" r="A10" t="s">
        <v>45</v>
      </c>
      <c s="6" r="B10" t="n">
        <v>373462</v>
      </c>
      <c s="6" r="C10" t="n">
        <v>372153</v>
      </c>
    </row>
    <row r="11" spans="1:3">
      <c s="4" r="A11" t="s">
        <v>46</v>
      </c>
      <c s="6" r="B11" t="n">
        <v>239543</v>
      </c>
      <c s="6" r="C11" t="n">
        <v>209509</v>
      </c>
    </row>
    <row r="12" spans="1:3">
      <c s="4" r="A12" t="s">
        <v>50</v>
      </c>
      <c s="6" r="B12" t="n">
        <v>44158</v>
      </c>
    </row>
    <row r="13" spans="1:3">
      <c s="4" r="A13" t="s">
        <v>1018</v>
      </c>
      <c s="6" r="B13" t="n">
        <v>3183847</v>
      </c>
      <c s="6" r="C13" t="n">
        <v>3147117</v>
      </c>
    </row>
    <row r="14" spans="1:3">
      <c s="4" r="A14" t="s">
        <v>1017</v>
      </c>
      <c s="6" r="B14" t="n">
        <v>437153</v>
      </c>
      <c s="6" r="C14" t="n">
        <v>483781</v>
      </c>
    </row>
    <row r="15" spans="1:3">
      <c s="4" r="A15" t="s">
        <v>1019</v>
      </c>
      <c s="6" r="B15" t="n">
        <v>17214</v>
      </c>
      <c s="6" r="C15" t="n">
        <v>14255</v>
      </c>
    </row>
    <row r="16" spans="1:3">
      <c s="4" r="A16" t="s">
        <v>40</v>
      </c>
      <c s="6" r="B16" t="n">
        <v>171111</v>
      </c>
    </row>
    <row r="17" spans="1:3">
      <c s="4" r="A17" t="s">
        <v>1030</v>
      </c>
      <c s="6" r="B17" t="n">
        <v>492758</v>
      </c>
      <c s="6" r="C17" t="n">
        <v>843896</v>
      </c>
    </row>
    <row r="18" spans="1:3">
      <c s="4" r="A18" t="s">
        <v>462</v>
      </c>
      <c s="6" r="B18" t="n">
        <v>2353947</v>
      </c>
      <c s="6" r="C18" t="n">
        <v>1819344</v>
      </c>
    </row>
    <row r="19" spans="1:3">
      <c s="4" r="A19" t="s">
        <v>1031</v>
      </c>
      <c s="6" r="B19" t="n">
        <v>52591</v>
      </c>
      <c s="6" r="C19" t="n">
        <v>101433</v>
      </c>
    </row>
    <row r="20" spans="1:3">
      <c s="4" r="A20" t="s">
        <v>1032</v>
      </c>
      <c s="6" r="B20" t="n">
        <v>375250</v>
      </c>
      <c s="6" r="C20" t="n">
        <v>368600</v>
      </c>
    </row>
    <row r="21" spans="1:3">
      <c s="4" r="A21" t="s">
        <v>1033</v>
      </c>
      <c s="6" r="B21" t="n">
        <v>302090</v>
      </c>
      <c s="6" r="C21" t="n">
        <v>266857</v>
      </c>
    </row>
    <row r="22" spans="1:3">
      <c s="4" r="A22" t="s">
        <v>1016</v>
      </c>
      <c s="6" r="C22" t="n">
        <v>4439</v>
      </c>
    </row>
    <row r="23" spans="1:3">
      <c s="4" r="A23" t="s">
        <v>1024</v>
      </c>
      <c s="6" r="C23" t="n">
        <v>4439</v>
      </c>
    </row>
    <row r="24" spans="1:3">
      <c s="4" r="A24" t="s">
        <v>975</v>
      </c>
    </row>
    <row r="25" spans="1:3">
      <c s="3" r="A25" t="s">
        <v>962</v>
      </c>
    </row>
    <row r="26" spans="1:3">
      <c s="4" r="A26" t="s">
        <v>50</v>
      </c>
      <c s="6" r="B26" t="n">
        <v>44158</v>
      </c>
    </row>
    <row r="27" spans="1:3">
      <c s="4" r="A27" t="s">
        <v>1017</v>
      </c>
      <c s="6" r="B27" t="n">
        <v>252649</v>
      </c>
      <c s="6" r="C27" t="n">
        <v>483781</v>
      </c>
    </row>
    <row r="28" spans="1:3">
      <c s="4" r="A28" t="s">
        <v>40</v>
      </c>
      <c s="6" r="B28" t="n">
        <v>171111</v>
      </c>
    </row>
    <row r="29" spans="1:3">
      <c s="4" r="A29" t="s">
        <v>1030</v>
      </c>
      <c s="6" r="B29" t="n">
        <v>492758</v>
      </c>
      <c s="6" r="C29" t="n">
        <v>843896</v>
      </c>
    </row>
    <row r="30" spans="1:3">
      <c s="4" r="A30" t="s">
        <v>462</v>
      </c>
      <c s="6" r="B30" t="n">
        <v>2353947</v>
      </c>
      <c s="6" r="C30" t="n">
        <v>1819344</v>
      </c>
    </row>
    <row r="31" spans="1:3">
      <c s="4" r="A31" t="s">
        <v>1031</v>
      </c>
      <c s="6" r="B31" t="n">
        <v>52591</v>
      </c>
      <c s="6" r="C31" t="n">
        <v>101433</v>
      </c>
    </row>
    <row r="32" spans="1:3">
      <c s="4" r="A32" t="s">
        <v>1032</v>
      </c>
      <c s="6" r="B32" t="n">
        <v>375250</v>
      </c>
      <c s="6" r="C32" t="n">
        <v>368600</v>
      </c>
    </row>
    <row r="33" spans="1:3">
      <c s="4" r="A33" t="s">
        <v>1024</v>
      </c>
      <c s="6" r="C33" t="n">
        <v>4439</v>
      </c>
    </row>
    <row r="34" spans="1:3">
      <c s="4" r="A34" t="s">
        <v>976</v>
      </c>
    </row>
    <row r="35" spans="1:3">
      <c s="3" r="A35" t="s">
        <v>962</v>
      </c>
    </row>
    <row r="36" spans="1:3">
      <c s="4" r="A36" t="s">
        <v>1018</v>
      </c>
      <c s="6" r="B36" t="n">
        <v>3183847</v>
      </c>
      <c s="6" r="C36" t="n">
        <v>3147117</v>
      </c>
    </row>
    <row r="37" spans="1:3">
      <c s="4" r="A37" t="s">
        <v>1017</v>
      </c>
      <c s="6" r="B37" t="n">
        <v>184504</v>
      </c>
    </row>
    <row r="38" spans="1:3">
      <c s="4" r="A38" t="s">
        <v>1019</v>
      </c>
      <c s="6" r="B38" t="n">
        <v>17214</v>
      </c>
      <c s="6" r="C38" t="n">
        <v>14255</v>
      </c>
    </row>
    <row r="39" spans="1:3">
      <c s="4" r="A39" t="s">
        <v>1033</v>
      </c>
      <c s="6" r="B39" t="n">
        <v>302090</v>
      </c>
      <c s="6" r="C39" t="n">
        <v>266857</v>
      </c>
    </row>
    <row r="40" spans="1:3">
      <c s="4" r="A40" t="s">
        <v>1034</v>
      </c>
    </row>
    <row r="41" spans="1:3">
      <c s="3" r="A41" t="s">
        <v>962</v>
      </c>
    </row>
    <row r="42" spans="1:3">
      <c s="4" r="A42" t="s">
        <v>380</v>
      </c>
      <c s="7" r="B42" t="n">
        <v>3186998</v>
      </c>
      <c s="7" r="C42" t="n">
        <v>3134072</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8"/>
  </cols>
  <sheetData>
    <row r="1" spans="1:2">
      <c s="1" r="A1" t="s">
        <v>1035</v>
      </c>
      <c s="2" r="B1" t="s">
        <v>1</v>
      </c>
    </row>
    <row r="2" spans="1:2">
      <c s="2" r="B2" t="s">
        <v>349</v>
      </c>
    </row>
    <row r="3" spans="1:2">
      <c s="3" r="A3" t="s">
        <v>1036</v>
      </c>
    </row>
    <row r="4" spans="1:2">
      <c s="4" r="A4" t="s">
        <v>1037</v>
      </c>
      <c s="6" r="B4" t="n">
        <v>2</v>
      </c>
    </row>
    <row r="5" spans="1:2">
      <c s="4" r="A5" t="s">
        <v>1038</v>
      </c>
    </row>
    <row r="6" spans="1:2">
      <c s="3" r="A6" t="s">
        <v>1036</v>
      </c>
    </row>
    <row r="7" spans="1:2">
      <c s="4" r="A7" t="s">
        <v>353</v>
      </c>
      <c s="7" r="B7" t="n">
        <v>10000000</v>
      </c>
    </row>
    <row r="8" spans="1:2">
      <c s="4" r="A8" t="s">
        <v>1039</v>
      </c>
    </row>
    <row r="9" spans="1:2">
      <c s="3" r="A9" t="s">
        <v>1036</v>
      </c>
    </row>
    <row r="10" spans="1:2">
      <c s="4" r="A10" t="s">
        <v>353</v>
      </c>
      <c s="7" r="B10" t="n">
        <v>50000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K7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6"/>
  </cols>
  <sheetData>
    <row r="1" spans="1:11">
      <c s="1" r="A1" t="s">
        <v>1040</v>
      </c>
      <c s="2" r="C1" t="s">
        <v>73</v>
      </c>
      <c s="2" r="G1" t="s">
        <v>1</v>
      </c>
      <c s="2" r="K1" t="s">
        <v>391</v>
      </c>
    </row>
    <row r="2" spans="1:11">
      <c s="2" r="C2" t="s">
        <v>2</v>
      </c>
      <c s="2" r="E2" t="s">
        <v>74</v>
      </c>
      <c s="2" r="G2" t="s">
        <v>2</v>
      </c>
      <c s="2" r="I2" t="s">
        <v>74</v>
      </c>
      <c s="2" r="K2" t="s">
        <v>25</v>
      </c>
    </row>
    <row r="3" spans="1:11">
      <c s="3" r="A3" t="s">
        <v>1036</v>
      </c>
    </row>
    <row r="4" spans="1:11">
      <c s="4" r="A4" t="s">
        <v>75</v>
      </c>
      <c s="7" r="C4" t="n">
        <v>25258</v>
      </c>
      <c s="7" r="E4" t="n">
        <v>23229</v>
      </c>
      <c s="7" r="G4" t="n">
        <v>68683</v>
      </c>
      <c s="7" r="I4" t="n">
        <v>56430</v>
      </c>
    </row>
    <row r="5" spans="1:11">
      <c s="4" r="A5" t="s">
        <v>1041</v>
      </c>
      <c s="6" r="C5" t="n">
        <v>3570</v>
      </c>
      <c s="6" r="E5" t="n">
        <v>4534</v>
      </c>
      <c s="6" r="G5" t="n">
        <v>24906</v>
      </c>
      <c s="6" r="I5" t="n">
        <v>14720</v>
      </c>
    </row>
    <row r="6" spans="1:11">
      <c s="4" r="A6" t="s">
        <v>80</v>
      </c>
      <c s="6" r="C6" t="n">
        <v>21688</v>
      </c>
      <c s="6" r="E6" t="n">
        <v>18695</v>
      </c>
      <c s="6" r="G6" t="n">
        <v>43777</v>
      </c>
      <c s="6" r="I6" t="n">
        <v>41710</v>
      </c>
    </row>
    <row r="7" spans="1:11">
      <c s="3" r="A7" t="s">
        <v>81</v>
      </c>
    </row>
    <row r="8" spans="1:11">
      <c s="4" r="A8" t="s">
        <v>1042</v>
      </c>
      <c s="6" r="C8" t="n">
        <v>2888</v>
      </c>
      <c s="6" r="E8" t="n">
        <v>1019</v>
      </c>
      <c s="6" r="G8" t="n">
        <v>9031</v>
      </c>
      <c s="6" r="I8" t="n">
        <v>2954</v>
      </c>
    </row>
    <row r="9" spans="1:11">
      <c s="4" r="A9" t="s">
        <v>1043</v>
      </c>
      <c s="6" r="C9" t="n">
        <v>465</v>
      </c>
      <c s="6" r="G9" t="n">
        <v>1306</v>
      </c>
    </row>
    <row r="10" spans="1:11">
      <c s="4" r="A10" t="s">
        <v>1044</v>
      </c>
      <c s="6" r="C10" t="n">
        <v>2946</v>
      </c>
      <c s="6" r="E10" t="n">
        <v>4573</v>
      </c>
      <c s="6" r="G10" t="n">
        <v>5836</v>
      </c>
      <c s="6" r="I10" t="n">
        <v>10508</v>
      </c>
    </row>
    <row r="11" spans="1:11">
      <c s="4" r="A11" t="s">
        <v>1045</v>
      </c>
      <c s="6" r="C11" t="n">
        <v>152</v>
      </c>
      <c s="6" r="E11" t="n">
        <v>692</v>
      </c>
      <c s="6" r="G11" t="n">
        <v>765</v>
      </c>
      <c s="6" r="I11" t="n">
        <v>825</v>
      </c>
    </row>
    <row r="12" spans="1:11">
      <c s="4" r="A12" t="s">
        <v>1046</v>
      </c>
      <c s="6" r="C12" t="n">
        <v>4515</v>
      </c>
      <c s="4" r="D12" t="s">
        <v>1047</v>
      </c>
      <c s="6" r="E12" t="n">
        <v>-2792</v>
      </c>
      <c s="4" r="F12" t="s">
        <v>1048</v>
      </c>
      <c s="6" r="G12" t="n">
        <v>17539</v>
      </c>
      <c s="4" r="H12" t="s">
        <v>1047</v>
      </c>
      <c s="6" r="I12" t="n">
        <v>760</v>
      </c>
      <c s="4" r="J12" t="s">
        <v>1048</v>
      </c>
    </row>
    <row r="13" spans="1:11">
      <c s="4" r="A13" t="s">
        <v>90</v>
      </c>
      <c s="6" r="C13" t="n">
        <v>10966</v>
      </c>
      <c s="6" r="E13" t="n">
        <v>3492</v>
      </c>
      <c s="6" r="G13" t="n">
        <v>34477</v>
      </c>
      <c s="6" r="I13" t="n">
        <v>15047</v>
      </c>
    </row>
    <row r="14" spans="1:11">
      <c s="4" r="A14" t="s">
        <v>1049</v>
      </c>
      <c s="6" r="C14" t="n">
        <v>18069</v>
      </c>
      <c s="6" r="E14" t="n">
        <v>13380</v>
      </c>
      <c s="6" r="G14" t="n">
        <v>47977</v>
      </c>
      <c s="6" r="I14" t="n">
        <v>35056</v>
      </c>
    </row>
    <row r="15" spans="1:11">
      <c s="4" r="A15" t="s">
        <v>95</v>
      </c>
      <c s="6" r="C15" t="n">
        <v>14585</v>
      </c>
      <c s="6" r="E15" t="n">
        <v>8807</v>
      </c>
      <c s="6" r="G15" t="n">
        <v>30277</v>
      </c>
      <c s="6" r="I15" t="n">
        <v>21701</v>
      </c>
    </row>
    <row r="16" spans="1:11">
      <c s="4" r="A16" t="s">
        <v>96</v>
      </c>
      <c s="6" r="C16" t="n">
        <v>5941</v>
      </c>
      <c s="6" r="E16" t="n">
        <v>3665</v>
      </c>
      <c s="6" r="G16" t="n">
        <v>12383</v>
      </c>
      <c s="6" r="I16" t="n">
        <v>9020</v>
      </c>
    </row>
    <row r="17" spans="1:11">
      <c s="4" r="A17" t="s">
        <v>97</v>
      </c>
      <c s="6" r="C17" t="n">
        <v>8644</v>
      </c>
      <c s="6" r="E17" t="n">
        <v>5142</v>
      </c>
      <c s="6" r="G17" t="n">
        <v>17894</v>
      </c>
      <c s="6" r="I17" t="n">
        <v>12681</v>
      </c>
    </row>
    <row r="18" spans="1:11">
      <c s="4" r="A18" t="s">
        <v>439</v>
      </c>
      <c s="6" r="C18" t="n">
        <v>3281727</v>
      </c>
      <c s="6" r="G18" t="n">
        <v>3281727</v>
      </c>
      <c s="7" r="K18" t="n">
        <v>3243580</v>
      </c>
    </row>
    <row r="19" spans="1:11">
      <c s="4" r="A19" t="s">
        <v>30</v>
      </c>
      <c s="6" r="C19" t="n">
        <v>90814</v>
      </c>
      <c s="6" r="G19" t="n">
        <v>90814</v>
      </c>
      <c s="6" r="K19" t="n">
        <v>94177</v>
      </c>
    </row>
    <row r="20" spans="1:11">
      <c s="4" r="A20" t="s">
        <v>1050</v>
      </c>
      <c s="6" r="C20" t="n">
        <v>595468</v>
      </c>
      <c s="6" r="G20" t="n">
        <v>595468</v>
      </c>
      <c s="6" r="K20" t="n">
        <v>227752</v>
      </c>
    </row>
    <row r="21" spans="1:11">
      <c s="4" r="A21" t="s">
        <v>41</v>
      </c>
      <c s="6" r="C21" t="n">
        <v>4403360</v>
      </c>
      <c s="6" r="G21" t="n">
        <v>4403360</v>
      </c>
      <c s="6" r="K21" t="n">
        <v>4051383</v>
      </c>
    </row>
    <row r="22" spans="1:11">
      <c s="4" r="A22" t="s">
        <v>1051</v>
      </c>
      <c s="4" r="B22" t="s">
        <v>1052</v>
      </c>
      <c s="6" r="C22" t="n">
        <v>806535</v>
      </c>
      <c s="6" r="G22" t="n">
        <v>806535</v>
      </c>
      <c s="6" r="K22" t="n">
        <v>824573</v>
      </c>
    </row>
    <row r="23" spans="1:11">
      <c s="4" r="A23" t="s">
        <v>1053</v>
      </c>
      <c s="4" r="B23" t="s">
        <v>1052</v>
      </c>
      <c s="6" r="C23" t="n">
        <v>1873646</v>
      </c>
      <c s="6" r="G23" t="n">
        <v>1873646</v>
      </c>
      <c s="6" r="K23" t="n">
        <v>2294497</v>
      </c>
    </row>
    <row r="24" spans="1:11">
      <c s="4" r="A24" t="s">
        <v>1054</v>
      </c>
      <c s="6" r="C24" t="n">
        <v>7083541</v>
      </c>
      <c s="6" r="G24" t="n">
        <v>7083541</v>
      </c>
      <c s="6" r="K24" t="n">
        <v>7170453</v>
      </c>
    </row>
    <row r="25" spans="1:11">
      <c s="4" r="A25" t="s">
        <v>1055</v>
      </c>
      <c s="4" r="B25" t="s">
        <v>1056</v>
      </c>
      <c s="6" r="C25" t="n">
        <v>431062</v>
      </c>
      <c s="6" r="G25" t="n">
        <v>431062</v>
      </c>
      <c s="6" r="K25" t="n">
        <v>220987</v>
      </c>
    </row>
    <row r="26" spans="1:11">
      <c s="4" r="A26" t="s">
        <v>1057</v>
      </c>
      <c s="6" r="C26" t="n">
        <v>6652479</v>
      </c>
      <c s="6" r="G26" t="n">
        <v>6652479</v>
      </c>
      <c s="6" r="K26" t="n">
        <v>6949466</v>
      </c>
    </row>
    <row r="27" spans="1:11">
      <c s="4" r="A27" t="s">
        <v>388</v>
      </c>
    </row>
    <row r="28" spans="1:11">
      <c s="3" r="A28" t="s">
        <v>1036</v>
      </c>
    </row>
    <row r="29" spans="1:11">
      <c s="4" r="A29" t="s">
        <v>1041</v>
      </c>
      <c s="6" r="G29" t="n">
        <v>5300</v>
      </c>
      <c s="6" r="K29" t="n">
        <v>2600</v>
      </c>
    </row>
    <row r="30" spans="1:11">
      <c s="3" r="A30" t="s">
        <v>81</v>
      </c>
    </row>
    <row r="31" spans="1:11">
      <c s="4" r="A31" t="s">
        <v>439</v>
      </c>
      <c s="6" r="C31" t="n">
        <v>435351</v>
      </c>
      <c s="6" r="G31" t="n">
        <v>435351</v>
      </c>
      <c s="6" r="K31" t="n">
        <v>485874</v>
      </c>
    </row>
    <row r="32" spans="1:11">
      <c s="4" r="A32" t="s">
        <v>1058</v>
      </c>
    </row>
    <row r="33" spans="1:11">
      <c s="3" r="A33" t="s">
        <v>1036</v>
      </c>
    </row>
    <row r="34" spans="1:11">
      <c s="4" r="A34" t="s">
        <v>75</v>
      </c>
      <c s="6" r="C34" t="n">
        <v>24135</v>
      </c>
      <c s="6" r="E34" t="n">
        <v>22900</v>
      </c>
      <c s="6" r="G34" t="n">
        <v>65752</v>
      </c>
      <c s="6" r="I34" t="n">
        <v>56400</v>
      </c>
    </row>
    <row r="35" spans="1:11">
      <c s="4" r="A35" t="s">
        <v>1041</v>
      </c>
      <c s="6" r="C35" t="n">
        <v>3570</v>
      </c>
      <c s="6" r="E35" t="n">
        <v>4534</v>
      </c>
      <c s="6" r="G35" t="n">
        <v>24906</v>
      </c>
      <c s="6" r="I35" t="n">
        <v>14720</v>
      </c>
    </row>
    <row r="36" spans="1:11">
      <c s="4" r="A36" t="s">
        <v>80</v>
      </c>
      <c s="6" r="C36" t="n">
        <v>20565</v>
      </c>
      <c s="6" r="E36" t="n">
        <v>18366</v>
      </c>
      <c s="6" r="G36" t="n">
        <v>40846</v>
      </c>
      <c s="6" r="I36" t="n">
        <v>41680</v>
      </c>
    </row>
    <row r="37" spans="1:11">
      <c s="3" r="A37" t="s">
        <v>81</v>
      </c>
    </row>
    <row r="38" spans="1:11">
      <c s="4" r="A38" t="s">
        <v>1044</v>
      </c>
      <c s="6" r="C38" t="n">
        <v>2871</v>
      </c>
      <c s="6" r="E38" t="n">
        <v>4573</v>
      </c>
      <c s="6" r="G38" t="n">
        <v>5729</v>
      </c>
      <c s="6" r="I38" t="n">
        <v>10508</v>
      </c>
    </row>
    <row r="39" spans="1:11">
      <c s="4" r="A39" t="s">
        <v>1045</v>
      </c>
      <c s="6" r="C39" t="n">
        <v>83</v>
      </c>
      <c s="6" r="E39" t="n">
        <v>692</v>
      </c>
      <c s="6" r="G39" t="n">
        <v>545</v>
      </c>
      <c s="6" r="I39" t="n">
        <v>825</v>
      </c>
    </row>
    <row r="40" spans="1:11">
      <c s="4" r="A40" t="s">
        <v>1046</v>
      </c>
      <c s="6" r="C40" t="n">
        <v>1059</v>
      </c>
      <c s="4" r="D40" t="s">
        <v>1047</v>
      </c>
      <c s="6" r="E40" t="n">
        <v>-2792</v>
      </c>
      <c s="4" r="F40" t="s">
        <v>1048</v>
      </c>
      <c s="6" r="G40" t="n">
        <v>13819</v>
      </c>
      <c s="4" r="H40" t="s">
        <v>1047</v>
      </c>
      <c s="6" r="I40" t="n">
        <v>760</v>
      </c>
      <c s="4" r="J40" t="s">
        <v>1048</v>
      </c>
    </row>
    <row r="41" spans="1:11">
      <c s="4" r="A41" t="s">
        <v>90</v>
      </c>
      <c s="6" r="C41" t="n">
        <v>4013</v>
      </c>
      <c s="6" r="E41" t="n">
        <v>2473</v>
      </c>
      <c s="6" r="G41" t="n">
        <v>20093</v>
      </c>
      <c s="6" r="I41" t="n">
        <v>12093</v>
      </c>
    </row>
    <row r="42" spans="1:11">
      <c s="4" r="A42" t="s">
        <v>1049</v>
      </c>
      <c s="6" r="C42" t="n">
        <v>14833</v>
      </c>
      <c s="6" r="E42" t="n">
        <v>13076</v>
      </c>
      <c s="6" r="G42" t="n">
        <v>40027</v>
      </c>
      <c s="6" r="I42" t="n">
        <v>33980</v>
      </c>
    </row>
    <row r="43" spans="1:11">
      <c s="4" r="A43" t="s">
        <v>95</v>
      </c>
      <c s="6" r="C43" t="n">
        <v>9745</v>
      </c>
      <c s="6" r="E43" t="n">
        <v>7763</v>
      </c>
      <c s="6" r="G43" t="n">
        <v>20912</v>
      </c>
      <c s="6" r="I43" t="n">
        <v>19793</v>
      </c>
    </row>
    <row r="44" spans="1:11">
      <c s="4" r="A44" t="s">
        <v>439</v>
      </c>
      <c s="6" r="C44" t="n">
        <v>2892467</v>
      </c>
      <c s="6" r="G44" t="n">
        <v>2892467</v>
      </c>
      <c s="6" r="K44" t="n">
        <v>3243580</v>
      </c>
    </row>
    <row r="45" spans="1:11">
      <c s="4" r="A45" t="s">
        <v>1050</v>
      </c>
      <c s="6" r="C45" t="n">
        <v>372472</v>
      </c>
      <c s="6" r="G45" t="n">
        <v>372472</v>
      </c>
      <c s="6" r="K45" t="n">
        <v>205256</v>
      </c>
    </row>
    <row r="46" spans="1:11">
      <c s="4" r="A46" t="s">
        <v>41</v>
      </c>
      <c s="6" r="C46" t="n">
        <v>3700290</v>
      </c>
      <c s="6" r="G46" t="n">
        <v>3700290</v>
      </c>
      <c s="6" r="K46" t="n">
        <v>3934710</v>
      </c>
    </row>
    <row r="47" spans="1:11">
      <c s="4" r="A47" t="s">
        <v>1054</v>
      </c>
      <c s="6" r="C47" t="n">
        <v>3700290</v>
      </c>
      <c s="6" r="G47" t="n">
        <v>3700290</v>
      </c>
      <c s="6" r="K47" t="n">
        <v>3934710</v>
      </c>
    </row>
    <row r="48" spans="1:11">
      <c s="4" r="A48" t="s">
        <v>1055</v>
      </c>
      <c s="4" r="B48" t="s">
        <v>1056</v>
      </c>
      <c s="6" r="C48" t="n">
        <v>214183</v>
      </c>
      <c s="6" r="G48" t="n">
        <v>214183</v>
      </c>
      <c s="6" r="K48" t="n">
        <v>205256</v>
      </c>
    </row>
    <row r="49" spans="1:11">
      <c s="4" r="A49" t="s">
        <v>1057</v>
      </c>
      <c s="6" r="C49" t="n">
        <v>3486107</v>
      </c>
      <c s="6" r="G49" t="n">
        <v>3486107</v>
      </c>
      <c s="6" r="K49" t="n">
        <v>3729454</v>
      </c>
    </row>
    <row r="50" spans="1:11">
      <c s="4" r="A50" t="s">
        <v>1059</v>
      </c>
    </row>
    <row r="51" spans="1:11">
      <c s="3" r="A51" t="s">
        <v>81</v>
      </c>
    </row>
    <row r="52" spans="1:11">
      <c s="4" r="A52" t="s">
        <v>439</v>
      </c>
      <c s="6" r="C52" t="n">
        <v>435351</v>
      </c>
      <c s="6" r="G52" t="n">
        <v>435351</v>
      </c>
      <c s="6" r="K52" t="n">
        <v>485874</v>
      </c>
    </row>
    <row r="53" spans="1:11">
      <c s="4" r="A53" t="s">
        <v>1060</v>
      </c>
    </row>
    <row r="54" spans="1:11">
      <c s="3" r="A54" t="s">
        <v>1036</v>
      </c>
    </row>
    <row r="55" spans="1:11">
      <c s="4" r="A55" t="s">
        <v>75</v>
      </c>
      <c s="6" r="C55" t="n">
        <v>1123</v>
      </c>
      <c s="6" r="E55" t="n">
        <v>329</v>
      </c>
      <c s="6" r="G55" t="n">
        <v>2931</v>
      </c>
      <c s="6" r="I55" t="n">
        <v>30</v>
      </c>
    </row>
    <row r="56" spans="1:11">
      <c s="4" r="A56" t="s">
        <v>80</v>
      </c>
      <c s="6" r="C56" t="n">
        <v>1123</v>
      </c>
      <c s="6" r="E56" t="n">
        <v>329</v>
      </c>
      <c s="6" r="G56" t="n">
        <v>2931</v>
      </c>
      <c s="6" r="I56" t="n">
        <v>30</v>
      </c>
    </row>
    <row r="57" spans="1:11">
      <c s="3" r="A57" t="s">
        <v>81</v>
      </c>
    </row>
    <row r="58" spans="1:11">
      <c s="4" r="A58" t="s">
        <v>1042</v>
      </c>
      <c s="6" r="C58" t="n">
        <v>2888</v>
      </c>
      <c s="6" r="E58" t="n">
        <v>1019</v>
      </c>
      <c s="6" r="G58" t="n">
        <v>9031</v>
      </c>
      <c s="6" r="I58" t="n">
        <v>2954</v>
      </c>
    </row>
    <row r="59" spans="1:11">
      <c s="4" r="A59" t="s">
        <v>1043</v>
      </c>
      <c s="6" r="C59" t="n">
        <v>465</v>
      </c>
      <c s="6" r="G59" t="n">
        <v>1306</v>
      </c>
    </row>
    <row r="60" spans="1:11">
      <c s="4" r="A60" t="s">
        <v>1044</v>
      </c>
      <c s="6" r="C60" t="n">
        <v>75</v>
      </c>
      <c s="6" r="G60" t="n">
        <v>107</v>
      </c>
    </row>
    <row r="61" spans="1:11">
      <c s="4" r="A61" t="s">
        <v>1045</v>
      </c>
      <c s="6" r="C61" t="n">
        <v>69</v>
      </c>
      <c s="6" r="G61" t="n">
        <v>220</v>
      </c>
    </row>
    <row r="62" spans="1:11">
      <c s="4" r="A62" t="s">
        <v>1046</v>
      </c>
      <c s="4" r="B62" t="s">
        <v>1047</v>
      </c>
      <c s="6" r="C62" t="n">
        <v>3456</v>
      </c>
      <c s="6" r="G62" t="n">
        <v>3720</v>
      </c>
    </row>
    <row r="63" spans="1:11">
      <c s="4" r="A63" t="s">
        <v>90</v>
      </c>
      <c s="6" r="C63" t="n">
        <v>6953</v>
      </c>
      <c s="6" r="E63" t="n">
        <v>1019</v>
      </c>
      <c s="6" r="G63" t="n">
        <v>14384</v>
      </c>
      <c s="6" r="I63" t="n">
        <v>2954</v>
      </c>
    </row>
    <row r="64" spans="1:11">
      <c s="4" r="A64" t="s">
        <v>1049</v>
      </c>
      <c s="6" r="C64" t="n">
        <v>3236</v>
      </c>
      <c s="6" r="E64" t="n">
        <v>304</v>
      </c>
      <c s="6" r="G64" t="n">
        <v>7950</v>
      </c>
      <c s="6" r="I64" t="n">
        <v>1076</v>
      </c>
    </row>
    <row r="65" spans="1:11">
      <c s="4" r="A65" t="s">
        <v>95</v>
      </c>
      <c s="6" r="C65" t="n">
        <v>4840</v>
      </c>
      <c s="7" r="E65" t="n">
        <v>1044</v>
      </c>
      <c s="6" r="G65" t="n">
        <v>9365</v>
      </c>
      <c s="7" r="I65" t="n">
        <v>1908</v>
      </c>
    </row>
    <row r="66" spans="1:11">
      <c s="4" r="A66" t="s">
        <v>439</v>
      </c>
      <c s="6" r="C66" t="n">
        <v>389260</v>
      </c>
      <c s="6" r="G66" t="n">
        <v>389260</v>
      </c>
    </row>
    <row r="67" spans="1:11">
      <c s="4" r="A67" t="s">
        <v>30</v>
      </c>
      <c s="6" r="C67" t="n">
        <v>90814</v>
      </c>
      <c s="6" r="G67" t="n">
        <v>90814</v>
      </c>
      <c s="6" r="K67" t="n">
        <v>94177</v>
      </c>
    </row>
    <row r="68" spans="1:11">
      <c s="4" r="A68" t="s">
        <v>1050</v>
      </c>
      <c s="6" r="C68" t="n">
        <v>222996</v>
      </c>
      <c s="6" r="G68" t="n">
        <v>222996</v>
      </c>
      <c s="6" r="K68" t="n">
        <v>22496</v>
      </c>
    </row>
    <row r="69" spans="1:11">
      <c s="4" r="A69" t="s">
        <v>41</v>
      </c>
      <c s="6" r="C69" t="n">
        <v>703070</v>
      </c>
      <c s="6" r="G69" t="n">
        <v>703070</v>
      </c>
      <c s="6" r="K69" t="n">
        <v>116673</v>
      </c>
    </row>
    <row r="70" spans="1:11">
      <c s="4" r="A70" t="s">
        <v>1051</v>
      </c>
      <c s="4" r="B70" t="s">
        <v>1052</v>
      </c>
      <c s="6" r="C70" t="n">
        <v>806535</v>
      </c>
      <c s="6" r="G70" t="n">
        <v>806535</v>
      </c>
      <c s="6" r="K70" t="n">
        <v>824573</v>
      </c>
    </row>
    <row r="71" spans="1:11">
      <c s="4" r="A71" t="s">
        <v>1053</v>
      </c>
      <c s="4" r="B71" t="s">
        <v>1052</v>
      </c>
      <c s="6" r="C71" t="n">
        <v>1873646</v>
      </c>
      <c s="6" r="G71" t="n">
        <v>1873646</v>
      </c>
      <c s="6" r="K71" t="n">
        <v>2294497</v>
      </c>
    </row>
    <row r="72" spans="1:11">
      <c s="4" r="A72" t="s">
        <v>1054</v>
      </c>
      <c s="6" r="C72" t="n">
        <v>3383251</v>
      </c>
      <c s="6" r="G72" t="n">
        <v>3383251</v>
      </c>
      <c s="6" r="K72" t="n">
        <v>3235743</v>
      </c>
    </row>
    <row r="73" spans="1:11">
      <c s="4" r="A73" t="s">
        <v>1055</v>
      </c>
      <c s="4" r="B73" t="s">
        <v>1056</v>
      </c>
      <c s="6" r="C73" t="n">
        <v>216879</v>
      </c>
      <c s="6" r="G73" t="n">
        <v>216879</v>
      </c>
      <c s="6" r="K73" t="n">
        <v>15731</v>
      </c>
    </row>
    <row r="74" spans="1:11">
      <c s="4" r="A74" t="s">
        <v>1057</v>
      </c>
      <c s="7" r="C74" t="n">
        <v>3166372</v>
      </c>
      <c s="7" r="G74" t="n">
        <v>3166372</v>
      </c>
      <c s="7" r="K74" t="n">
        <v>3220012</v>
      </c>
    </row>
    <row r="75" spans="1:11">
      <c r="A75" t="n"/>
    </row>
    <row r="76" spans="1:11">
      <c s="4" r="A76" t="s">
        <v>1047</v>
      </c>
      <c s="4" r="B76" t="s">
        <v>1061</v>
      </c>
    </row>
    <row r="77" spans="1:11">
      <c s="4" r="A77" t="s">
        <v>1048</v>
      </c>
      <c s="4" r="B77" t="s">
        <v>1062</v>
      </c>
    </row>
    <row r="78" spans="1:11">
      <c s="4" r="A78" t="s">
        <v>1052</v>
      </c>
      <c s="4" r="B78" t="s">
        <v>1063</v>
      </c>
    </row>
    <row r="79" spans="1:11">
      <c s="4" r="A79" t="s">
        <v>1056</v>
      </c>
      <c s="4" r="B79" t="s">
        <v>1064</v>
      </c>
    </row>
  </sheetData>
  <mergeCells count="12">
    <mergeCell ref="A1:B2"/>
    <mergeCell ref="C1:F1"/>
    <mergeCell ref="G1:J1"/>
    <mergeCell ref="C2:D2"/>
    <mergeCell ref="E2:F2"/>
    <mergeCell ref="G2:H2"/>
    <mergeCell ref="I2:J2"/>
    <mergeCell ref="A75:J75"/>
    <mergeCell ref="B76:J76"/>
    <mergeCell ref="B77:J77"/>
    <mergeCell ref="B78:J78"/>
    <mergeCell ref="B79:J79"/>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65</v>
      </c>
      <c s="2" r="B1" t="s">
        <v>2</v>
      </c>
      <c s="2" r="C1" t="s">
        <v>25</v>
      </c>
    </row>
    <row r="2" spans="1:3">
      <c s="3" r="A2" t="s">
        <v>230</v>
      </c>
    </row>
    <row r="3" spans="1:3">
      <c s="4" r="A3" t="s">
        <v>64</v>
      </c>
      <c s="7" r="B3" t="n">
        <v>389260</v>
      </c>
      <c s="7" r="C3" t="n">
        <v>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1066</v>
      </c>
      <c s="2" r="B1" t="s">
        <v>1067</v>
      </c>
      <c s="2" r="C1" t="s">
        <v>2</v>
      </c>
      <c s="2" r="D1" t="s">
        <v>74</v>
      </c>
      <c s="2" r="E1" t="s">
        <v>2</v>
      </c>
      <c s="2" r="F1" t="s">
        <v>74</v>
      </c>
    </row>
    <row r="2" spans="1:6">
      <c s="3" r="A2" t="s">
        <v>1068</v>
      </c>
    </row>
    <row r="3" spans="1:6">
      <c s="4" r="A3" t="s">
        <v>82</v>
      </c>
      <c s="7" r="C3" t="n">
        <v>3353000</v>
      </c>
      <c s="7" r="D3" t="n">
        <v>1019000</v>
      </c>
      <c s="7" r="E3" t="n">
        <v>10337000</v>
      </c>
      <c s="7" r="F3" t="n">
        <v>2954000</v>
      </c>
    </row>
    <row r="4" spans="1:6">
      <c s="4" r="A4" t="s">
        <v>1069</v>
      </c>
    </row>
    <row r="5" spans="1:6">
      <c s="3" r="A5" t="s">
        <v>1068</v>
      </c>
    </row>
    <row r="6" spans="1:6">
      <c s="4" r="A6" t="s">
        <v>578</v>
      </c>
      <c s="7" r="B6" t="n">
        <v>400000000</v>
      </c>
    </row>
    <row r="7" spans="1:6">
      <c s="4" r="A7" t="s">
        <v>1070</v>
      </c>
      <c s="4" r="B7" t="s">
        <v>420</v>
      </c>
    </row>
    <row r="8" spans="1:6">
      <c s="4" r="A8" t="s">
        <v>1071</v>
      </c>
      <c s="7" r="B8" t="n">
        <v>20400000</v>
      </c>
    </row>
    <row r="9" spans="1:6">
      <c s="4" r="A9" t="s">
        <v>1072</v>
      </c>
    </row>
    <row r="10" spans="1:6">
      <c s="3" r="A10" t="s">
        <v>1068</v>
      </c>
    </row>
    <row r="11" spans="1:6">
      <c s="4" r="A11" t="s">
        <v>1073</v>
      </c>
      <c s="6" r="C11" t="n">
        <v>500000</v>
      </c>
      <c s="6" r="D11" t="n">
        <v>500000</v>
      </c>
      <c s="6" r="E11" t="n">
        <v>1500000</v>
      </c>
      <c s="6" r="F11" t="n">
        <v>1500000</v>
      </c>
    </row>
    <row r="12" spans="1:6">
      <c s="4" r="A12" t="s">
        <v>1074</v>
      </c>
    </row>
    <row r="13" spans="1:6">
      <c s="3" r="A13" t="s">
        <v>1068</v>
      </c>
    </row>
    <row r="14" spans="1:6">
      <c s="4" r="A14" t="s">
        <v>1073</v>
      </c>
      <c s="6" r="C14" t="n">
        <v>500000</v>
      </c>
      <c s="6" r="D14" t="n">
        <v>500000</v>
      </c>
      <c s="6" r="E14" t="n">
        <v>1500000</v>
      </c>
      <c s="6" r="F14" t="n">
        <v>1500000</v>
      </c>
    </row>
    <row r="15" spans="1:6">
      <c s="4" r="A15" t="s">
        <v>1075</v>
      </c>
    </row>
    <row r="16" spans="1:6">
      <c s="3" r="A16" t="s">
        <v>1068</v>
      </c>
    </row>
    <row r="17" spans="1:6">
      <c s="4" r="A17" t="s">
        <v>82</v>
      </c>
      <c s="7" r="C17" t="n">
        <v>0</v>
      </c>
      <c s="7" r="D17" t="n">
        <v>100000</v>
      </c>
      <c s="7" r="E17" t="n">
        <v>100000</v>
      </c>
      <c s="7" r="F17" t="n">
        <v>1000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076</v>
      </c>
      <c s="2" r="B1" t="s">
        <v>1077</v>
      </c>
      <c s="2" r="C1" t="s">
        <v>1078</v>
      </c>
      <c s="2" r="D1" t="s">
        <v>2</v>
      </c>
      <c s="2" r="E1" t="s">
        <v>1079</v>
      </c>
    </row>
    <row r="2" spans="1:5">
      <c s="3" r="A2" t="s">
        <v>1080</v>
      </c>
    </row>
    <row r="3" spans="1:5">
      <c s="4" r="A3" t="s">
        <v>50</v>
      </c>
      <c s="7" r="D3" t="n">
        <v>44158000</v>
      </c>
    </row>
    <row r="4" spans="1:5">
      <c s="4" r="A4" t="s">
        <v>1081</v>
      </c>
      <c s="7" r="E4" t="n">
        <v>5000000</v>
      </c>
    </row>
    <row r="5" spans="1:5">
      <c s="4" r="A5" t="s">
        <v>679</v>
      </c>
    </row>
    <row r="6" spans="1:5">
      <c s="3" r="A6" t="s">
        <v>1080</v>
      </c>
    </row>
    <row r="7" spans="1:5">
      <c s="4" r="A7" t="s">
        <v>50</v>
      </c>
      <c s="7" r="D7" t="n">
        <v>9700000</v>
      </c>
    </row>
    <row r="8" spans="1:5">
      <c s="4" r="A8" t="s">
        <v>1082</v>
      </c>
    </row>
    <row r="9" spans="1:5">
      <c s="3" r="A9" t="s">
        <v>1080</v>
      </c>
    </row>
    <row r="10" spans="1:5">
      <c s="4" r="A10" t="s">
        <v>1081</v>
      </c>
      <c s="7" r="C10" t="n">
        <v>2500000</v>
      </c>
    </row>
    <row r="11" spans="1:5">
      <c s="4" r="A11" t="s">
        <v>1083</v>
      </c>
    </row>
    <row r="12" spans="1:5">
      <c s="3" r="A12" t="s">
        <v>1080</v>
      </c>
    </row>
    <row r="13" spans="1:5">
      <c s="4" r="A13" t="s">
        <v>569</v>
      </c>
      <c s="7" r="B13" t="n">
        <v>1100000</v>
      </c>
    </row>
    <row r="14" spans="1:5">
      <c s="4" r="A14" t="s">
        <v>1084</v>
      </c>
    </row>
    <row r="15" spans="1:5">
      <c s="3" r="A15" t="s">
        <v>1080</v>
      </c>
    </row>
    <row r="16" spans="1:5">
      <c s="4" r="A16" t="s">
        <v>50</v>
      </c>
      <c s="6" r="B16" t="n">
        <v>9700000</v>
      </c>
    </row>
    <row r="17" spans="1:5">
      <c s="4" r="A17" t="s">
        <v>1085</v>
      </c>
    </row>
    <row r="18" spans="1:5">
      <c s="3" r="A18" t="s">
        <v>1080</v>
      </c>
    </row>
    <row r="19" spans="1:5">
      <c s="4" r="A19" t="s">
        <v>50</v>
      </c>
      <c s="7" r="B19" t="n">
        <v>1280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vt:lpstr>
      <vt:lpstr>Summary of Significant Accounti</vt:lpstr>
      <vt:lpstr>Acquisition and Disposition Act</vt:lpstr>
      <vt:lpstr>Loans Held-for-Sale, Loans, Lea</vt:lpstr>
      <vt:lpstr>Restricted Cash</vt:lpstr>
      <vt:lpstr>Investments in Debt Securities,</vt:lpstr>
      <vt:lpstr>Borrowings</vt:lpstr>
      <vt:lpstr>Repurchase Agreements</vt:lpstr>
      <vt:lpstr>Stockholders' Equity</vt:lpstr>
      <vt:lpstr>Earnings Per Share</vt:lpstr>
      <vt:lpstr>Variable Interest Entities</vt:lpstr>
      <vt:lpstr>Financial Instruments with Off-</vt:lpstr>
      <vt:lpstr>Total Return Swap</vt:lpstr>
      <vt:lpstr>Fair Value</vt:lpstr>
      <vt:lpstr>Segment Reporting</vt:lpstr>
      <vt:lpstr>Related-Party Transactions</vt:lpstr>
      <vt:lpstr>Subsequent Events</vt:lpstr>
      <vt:lpstr>Summary of Significant Accoun26</vt:lpstr>
      <vt:lpstr>Summary of Significant Accoun27</vt:lpstr>
      <vt:lpstr>Acquisition and Disposition A28</vt:lpstr>
      <vt:lpstr>Loans Held-for-Sale, Loans, L29</vt:lpstr>
      <vt:lpstr>Restricted Cash (Tables)</vt:lpstr>
      <vt:lpstr>Investments in Debt Securitie31</vt:lpstr>
      <vt:lpstr>Borrowings (Tables)</vt:lpstr>
      <vt:lpstr>Repurchase Agreements (Tables)</vt:lpstr>
      <vt:lpstr>Stockholders' Equity (Tables)</vt:lpstr>
      <vt:lpstr>Earnings Per Share (Tables)</vt:lpstr>
      <vt:lpstr>Variable Interest Entities (Tab</vt:lpstr>
      <vt:lpstr>Financial Instruments with Of37</vt:lpstr>
      <vt:lpstr>Total Return Swap (Tables)</vt:lpstr>
      <vt:lpstr>Fair Value (Tables)</vt:lpstr>
      <vt:lpstr>Segment Reporting (Tables)</vt:lpstr>
      <vt:lpstr>Organization - Commitments (Det</vt:lpstr>
      <vt:lpstr>Organization - Additional Infor</vt:lpstr>
      <vt:lpstr>Summary of Significant Accoun43</vt:lpstr>
      <vt:lpstr>Summary of Significant Accoun44</vt:lpstr>
      <vt:lpstr>Acquisition and Disposition A45</vt:lpstr>
      <vt:lpstr>Acquisition and Disposition A46</vt:lpstr>
      <vt:lpstr>Loans Held-for-Sale, Loans, L47</vt:lpstr>
      <vt:lpstr>Loans Held-for-Sale, Loans, L48</vt:lpstr>
      <vt:lpstr>Loans Held-for-Sale, Loans, L49</vt:lpstr>
      <vt:lpstr>Loans Held-for-Sale, Loans, L50</vt:lpstr>
      <vt:lpstr>Loans Held-for-Sale, Loans, L51</vt:lpstr>
      <vt:lpstr>Loans Held-for-Sale, Loans, L52</vt:lpstr>
      <vt:lpstr>Loans Held-for-Sale, Loans, L53</vt:lpstr>
      <vt:lpstr>Loans Held-for-Sale, Loans, L54</vt:lpstr>
      <vt:lpstr>Loans Held-for-Sale, Loans, L55</vt:lpstr>
      <vt:lpstr>Loans Held-for-Sale, Loans, L56</vt:lpstr>
      <vt:lpstr>Loans Held-for-Sale, Loans, L57</vt:lpstr>
      <vt:lpstr>Loans Held-for-Sale, Loans, L58</vt:lpstr>
      <vt:lpstr>Loans Held-for-Sale, Loans, L59</vt:lpstr>
      <vt:lpstr>Loans Held-for-Sale, Loans, L60</vt:lpstr>
      <vt:lpstr>Restricted Cash - Summary of Re</vt:lpstr>
      <vt:lpstr>Restricted Cash - Additional In</vt:lpstr>
      <vt:lpstr>Investments in Debt Securitie63</vt:lpstr>
      <vt:lpstr>Investments in Debt Securitie64</vt:lpstr>
      <vt:lpstr>Investments in Debt Securitie65</vt:lpstr>
      <vt:lpstr>Investments in Debt Securitie66</vt:lpstr>
      <vt:lpstr>Investments in Debt Securitie67</vt:lpstr>
      <vt:lpstr>Borrowings - Credit Facilities </vt:lpstr>
      <vt:lpstr>Borrowings - Senior Notes - Add</vt:lpstr>
      <vt:lpstr>Borrowings - Subordinated Notes</vt:lpstr>
      <vt:lpstr>Borrowings - Term Debt Securiti</vt:lpstr>
      <vt:lpstr>Borrowings - Summary of Borrowi</vt:lpstr>
      <vt:lpstr>Repurchase Agreements - Schedul</vt:lpstr>
      <vt:lpstr>Repurchase Agreements - Additio</vt:lpstr>
      <vt:lpstr>Stockholders' Equity - Schedule</vt:lpstr>
      <vt:lpstr>Stockholders' Equity - Addition</vt:lpstr>
      <vt:lpstr>Stockholders' Equity - Schedu77</vt:lpstr>
      <vt:lpstr>Stockholders' Equity - Schedu78</vt:lpstr>
      <vt:lpstr>Earnings Per Share - Computatio</vt:lpstr>
      <vt:lpstr>Earnings Per Share - Additional</vt:lpstr>
      <vt:lpstr>Variable Interest Entities - Ad</vt:lpstr>
      <vt:lpstr>Variable Interest Entities - Un</vt:lpstr>
      <vt:lpstr>Financial Instruments with Of83</vt:lpstr>
      <vt:lpstr>Total Return Swap - Additional </vt:lpstr>
      <vt:lpstr>Total Return Swap - Schedule of</vt:lpstr>
      <vt:lpstr>Fair Value - Additional Informa</vt:lpstr>
      <vt:lpstr>Fair Value - Assets and Liabili</vt:lpstr>
      <vt:lpstr>Fair Value - Summary of Signifi</vt:lpstr>
      <vt:lpstr>Fair Value - Reconciliation of </vt:lpstr>
      <vt:lpstr>Fair Value - Carrying Amounts a</vt:lpstr>
      <vt:lpstr>Fair Value - Carrying Amounts, </vt:lpstr>
      <vt:lpstr>Segment Reporting - Additional </vt:lpstr>
      <vt:lpstr>Segment Reporting - Summary of </vt:lpstr>
      <vt:lpstr>Segment Reporting - Summary o94</vt:lpstr>
      <vt:lpstr>Related-Party Transactions - A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06:13:34Z</dcterms:created>
  <dcterms:modified xmlns:dcterms="http://purl.org/dc/terms/" xmlns:xsi="http://www.w3.org/2001/XMLSchema-instance" xsi:type="dcterms:W3CDTF">2016-11-03T06:13:34Z</dcterms:modified>
  <dc:title xmlns:dc="http://purl.org/dc/elements/1.1/">Untitled</dc:title>
  <dc:description xmlns:dc="http://purl.org/dc/elements/1.1/"/>
  <dc:subject xmlns:dc="http://purl.org/dc/elements/1.1/"/>
  <cp:keywords/>
  <cp:category/>
</cp:coreProperties>
</file>